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Adoption of new and revised sta" sheetId="9" state="visible" r:id="rId9"/>
    <sheet xmlns:r="http://schemas.openxmlformats.org/officeDocument/2006/relationships" name="Basis of preparation of consoli" sheetId="10" state="visible" r:id="rId10"/>
    <sheet xmlns:r="http://schemas.openxmlformats.org/officeDocument/2006/relationships" name="Key sources of estimation uncer"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Other income and other net gain" sheetId="14" state="visible" r:id="rId14"/>
    <sheet xmlns:r="http://schemas.openxmlformats.org/officeDocument/2006/relationships" name="Loss for the year" sheetId="15" state="visible" r:id="rId15"/>
    <sheet xmlns:r="http://schemas.openxmlformats.org/officeDocument/2006/relationships" name="Income tax credit" sheetId="16" state="visible" r:id="rId16"/>
    <sheet xmlns:r="http://schemas.openxmlformats.org/officeDocument/2006/relationships" name="Discontinued operations" sheetId="17" state="visible" r:id="rId17"/>
    <sheet xmlns:r="http://schemas.openxmlformats.org/officeDocument/2006/relationships" name="Loss per share" sheetId="18" state="visible" r:id="rId18"/>
    <sheet xmlns:r="http://schemas.openxmlformats.org/officeDocument/2006/relationships" name="Goodwill"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nterests in equity-accounted i" sheetId="22" state="visible" r:id="rId22"/>
    <sheet xmlns:r="http://schemas.openxmlformats.org/officeDocument/2006/relationships" name="Other non-current assets" sheetId="23" state="visible" r:id="rId23"/>
    <sheet xmlns:r="http://schemas.openxmlformats.org/officeDocument/2006/relationships" name="Inventories" sheetId="24" state="visible" r:id="rId24"/>
    <sheet xmlns:r="http://schemas.openxmlformats.org/officeDocument/2006/relationships" name="Trade and other receivables and" sheetId="25" state="visible" r:id="rId25"/>
    <sheet xmlns:r="http://schemas.openxmlformats.org/officeDocument/2006/relationships" name="Financial assets at fair value " sheetId="26" state="visible" r:id="rId26"/>
    <sheet xmlns:r="http://schemas.openxmlformats.org/officeDocument/2006/relationships" name="Short-term deposits and cash an" sheetId="27" state="visible" r:id="rId27"/>
    <sheet xmlns:r="http://schemas.openxmlformats.org/officeDocument/2006/relationships" name="Accrued expenses and other liab" sheetId="28" state="visible" r:id="rId28"/>
    <sheet xmlns:r="http://schemas.openxmlformats.org/officeDocument/2006/relationships" name="Contract liabilities" sheetId="29" state="visible" r:id="rId29"/>
    <sheet xmlns:r="http://schemas.openxmlformats.org/officeDocument/2006/relationships" name="Deferred tax" sheetId="30" state="visible" r:id="rId30"/>
    <sheet xmlns:r="http://schemas.openxmlformats.org/officeDocument/2006/relationships" name="Lease liabilities" sheetId="31" state="visible" r:id="rId31"/>
    <sheet xmlns:r="http://schemas.openxmlformats.org/officeDocument/2006/relationships" name="Loans and borrowings" sheetId="32" state="visible" r:id="rId32"/>
    <sheet xmlns:r="http://schemas.openxmlformats.org/officeDocument/2006/relationships" name="Preference shares liabilities" sheetId="33" state="visible" r:id="rId33"/>
    <sheet xmlns:r="http://schemas.openxmlformats.org/officeDocument/2006/relationships" name="Warrant liabilities" sheetId="34" state="visible" r:id="rId34"/>
    <sheet xmlns:r="http://schemas.openxmlformats.org/officeDocument/2006/relationships" name="Liabilities for puttable financ" sheetId="35" state="visible" r:id="rId35"/>
    <sheet xmlns:r="http://schemas.openxmlformats.org/officeDocument/2006/relationships" name="Capital and reserves" sheetId="36" state="visible" r:id="rId36"/>
    <sheet xmlns:r="http://schemas.openxmlformats.org/officeDocument/2006/relationships" name="Equity-settled share-based tran" sheetId="37" state="visible" r:id="rId37"/>
    <sheet xmlns:r="http://schemas.openxmlformats.org/officeDocument/2006/relationships" name="Reverse Recapitalization" sheetId="38" state="visible" r:id="rId38"/>
    <sheet xmlns:r="http://schemas.openxmlformats.org/officeDocument/2006/relationships" name="Financial instruments - Fair va" sheetId="39" state="visible" r:id="rId39"/>
    <sheet xmlns:r="http://schemas.openxmlformats.org/officeDocument/2006/relationships" name="List of subsidiaries" sheetId="40" state="visible" r:id="rId40"/>
    <sheet xmlns:r="http://schemas.openxmlformats.org/officeDocument/2006/relationships" name="Acquisition of subsidiaries" sheetId="41" state="visible" r:id="rId41"/>
    <sheet xmlns:r="http://schemas.openxmlformats.org/officeDocument/2006/relationships" name="Non-controlling interests" sheetId="42" state="visible" r:id="rId42"/>
    <sheet xmlns:r="http://schemas.openxmlformats.org/officeDocument/2006/relationships" name="Related parties" sheetId="43" state="visible" r:id="rId43"/>
    <sheet xmlns:r="http://schemas.openxmlformats.org/officeDocument/2006/relationships" name="Pending Litigation" sheetId="44" state="visible" r:id="rId44"/>
    <sheet xmlns:r="http://schemas.openxmlformats.org/officeDocument/2006/relationships" name="Subsequent Events" sheetId="45" state="visible" r:id="rId45"/>
    <sheet xmlns:r="http://schemas.openxmlformats.org/officeDocument/2006/relationships" name="Approval of Consolidated Financ" sheetId="46" state="visible" r:id="rId46"/>
    <sheet xmlns:r="http://schemas.openxmlformats.org/officeDocument/2006/relationships" name="Insider Trading Policies and Pr" sheetId="47" state="visible" r:id="rId47"/>
    <sheet xmlns:r="http://schemas.openxmlformats.org/officeDocument/2006/relationships" name="Cybersecurity Risk Management a" sheetId="48" state="visible" r:id="rId48"/>
    <sheet xmlns:r="http://schemas.openxmlformats.org/officeDocument/2006/relationships" name="Basis of preparation of conso_2" sheetId="49" state="visible" r:id="rId49"/>
    <sheet xmlns:r="http://schemas.openxmlformats.org/officeDocument/2006/relationships" name="Basis of preparation of conso_3" sheetId="50" state="visible" r:id="rId50"/>
    <sheet xmlns:r="http://schemas.openxmlformats.org/officeDocument/2006/relationships" name="Revenue (Tables)" sheetId="51" state="visible" r:id="rId51"/>
    <sheet xmlns:r="http://schemas.openxmlformats.org/officeDocument/2006/relationships" name="Segment Information (Tables)" sheetId="52" state="visible" r:id="rId52"/>
    <sheet xmlns:r="http://schemas.openxmlformats.org/officeDocument/2006/relationships" name="Other income and other net ga_2" sheetId="53" state="visible" r:id="rId53"/>
    <sheet xmlns:r="http://schemas.openxmlformats.org/officeDocument/2006/relationships" name="Loss for the year (Tables)" sheetId="54" state="visible" r:id="rId54"/>
    <sheet xmlns:r="http://schemas.openxmlformats.org/officeDocument/2006/relationships" name="Income tax credit (Tables)" sheetId="55" state="visible" r:id="rId55"/>
    <sheet xmlns:r="http://schemas.openxmlformats.org/officeDocument/2006/relationships" name="Discontinued operations (Tables" sheetId="56" state="visible" r:id="rId56"/>
    <sheet xmlns:r="http://schemas.openxmlformats.org/officeDocument/2006/relationships" name="Loss per share (Tables)" sheetId="57" state="visible" r:id="rId57"/>
    <sheet xmlns:r="http://schemas.openxmlformats.org/officeDocument/2006/relationships" name="Goodwill (Tables)" sheetId="58" state="visible" r:id="rId58"/>
    <sheet xmlns:r="http://schemas.openxmlformats.org/officeDocument/2006/relationships" name="Property, plant and equipment (" sheetId="59" state="visible" r:id="rId59"/>
    <sheet xmlns:r="http://schemas.openxmlformats.org/officeDocument/2006/relationships" name="Intangible assets (Tables)" sheetId="60" state="visible" r:id="rId60"/>
    <sheet xmlns:r="http://schemas.openxmlformats.org/officeDocument/2006/relationships" name="Interests in equity-accounted_2" sheetId="61" state="visible" r:id="rId61"/>
    <sheet xmlns:r="http://schemas.openxmlformats.org/officeDocument/2006/relationships" name="Other non-current assets (Table" sheetId="62" state="visible" r:id="rId62"/>
    <sheet xmlns:r="http://schemas.openxmlformats.org/officeDocument/2006/relationships" name="Inventories (Tables)" sheetId="63" state="visible" r:id="rId63"/>
    <sheet xmlns:r="http://schemas.openxmlformats.org/officeDocument/2006/relationships" name="Trade and other receivables a_2" sheetId="64" state="visible" r:id="rId64"/>
    <sheet xmlns:r="http://schemas.openxmlformats.org/officeDocument/2006/relationships" name="Financial assets at fair valu_2" sheetId="65" state="visible" r:id="rId65"/>
    <sheet xmlns:r="http://schemas.openxmlformats.org/officeDocument/2006/relationships" name="Short-term deposits and cash _2" sheetId="66" state="visible" r:id="rId66"/>
    <sheet xmlns:r="http://schemas.openxmlformats.org/officeDocument/2006/relationships" name="Accrued expenses and other li_2" sheetId="67" state="visible" r:id="rId67"/>
    <sheet xmlns:r="http://schemas.openxmlformats.org/officeDocument/2006/relationships" name="Contract liabilities (Tables)" sheetId="68" state="visible" r:id="rId68"/>
    <sheet xmlns:r="http://schemas.openxmlformats.org/officeDocument/2006/relationships" name="Deferred tax (Tables)" sheetId="69" state="visible" r:id="rId69"/>
    <sheet xmlns:r="http://schemas.openxmlformats.org/officeDocument/2006/relationships" name="Lease liabilities (Tables)" sheetId="70" state="visible" r:id="rId70"/>
    <sheet xmlns:r="http://schemas.openxmlformats.org/officeDocument/2006/relationships" name="Loans and borrowings (Tables)" sheetId="71" state="visible" r:id="rId71"/>
    <sheet xmlns:r="http://schemas.openxmlformats.org/officeDocument/2006/relationships" name="Preference shares liabilities (" sheetId="72" state="visible" r:id="rId72"/>
    <sheet xmlns:r="http://schemas.openxmlformats.org/officeDocument/2006/relationships" name="Warrant liabilities (Tables)" sheetId="73" state="visible" r:id="rId73"/>
    <sheet xmlns:r="http://schemas.openxmlformats.org/officeDocument/2006/relationships" name="Liabilities for puttable fina_2" sheetId="74" state="visible" r:id="rId74"/>
    <sheet xmlns:r="http://schemas.openxmlformats.org/officeDocument/2006/relationships" name="Capital and reserves (Tables)" sheetId="75" state="visible" r:id="rId75"/>
    <sheet xmlns:r="http://schemas.openxmlformats.org/officeDocument/2006/relationships" name="Equity-settled share-based tr_2" sheetId="76" state="visible" r:id="rId76"/>
    <sheet xmlns:r="http://schemas.openxmlformats.org/officeDocument/2006/relationships" name="Reverse Recapitalization (Table" sheetId="77" state="visible" r:id="rId77"/>
    <sheet xmlns:r="http://schemas.openxmlformats.org/officeDocument/2006/relationships" name="Financial instruments - Fair _2" sheetId="78" state="visible" r:id="rId78"/>
    <sheet xmlns:r="http://schemas.openxmlformats.org/officeDocument/2006/relationships" name="List of subsidiaries (Tables)" sheetId="79" state="visible" r:id="rId79"/>
    <sheet xmlns:r="http://schemas.openxmlformats.org/officeDocument/2006/relationships" name="Acquisition of subsidiaries (Ta" sheetId="80" state="visible" r:id="rId80"/>
    <sheet xmlns:r="http://schemas.openxmlformats.org/officeDocument/2006/relationships" name="Non-controlling interests (Tabl" sheetId="81" state="visible" r:id="rId81"/>
    <sheet xmlns:r="http://schemas.openxmlformats.org/officeDocument/2006/relationships" name="Related parties (Tables)" sheetId="82" state="visible" r:id="rId82"/>
    <sheet xmlns:r="http://schemas.openxmlformats.org/officeDocument/2006/relationships" name="General Information (Details)" sheetId="83" state="visible" r:id="rId83"/>
    <sheet xmlns:r="http://schemas.openxmlformats.org/officeDocument/2006/relationships" name="Basis of preparation of conso_4" sheetId="84" state="visible" r:id="rId84"/>
    <sheet xmlns:r="http://schemas.openxmlformats.org/officeDocument/2006/relationships" name="Basis of preparation of conso_5" sheetId="85" state="visible" r:id="rId85"/>
    <sheet xmlns:r="http://schemas.openxmlformats.org/officeDocument/2006/relationships" name="Basis of preparation of conso_6" sheetId="86" state="visible" r:id="rId86"/>
    <sheet xmlns:r="http://schemas.openxmlformats.org/officeDocument/2006/relationships" name="Basis of preparation of conso_7" sheetId="87" state="visible" r:id="rId87"/>
    <sheet xmlns:r="http://schemas.openxmlformats.org/officeDocument/2006/relationships" name="Key sources of estimation unc_2" sheetId="88" state="visible" r:id="rId88"/>
    <sheet xmlns:r="http://schemas.openxmlformats.org/officeDocument/2006/relationships" name="Revenue - Schedule of disaggreg" sheetId="89" state="visible" r:id="rId89"/>
    <sheet xmlns:r="http://schemas.openxmlformats.org/officeDocument/2006/relationships" name="Revenue - Narrative (Details)" sheetId="90" state="visible" r:id="rId90"/>
    <sheet xmlns:r="http://schemas.openxmlformats.org/officeDocument/2006/relationships" name="Segment Information - Narrative" sheetId="91" state="visible" r:id="rId91"/>
    <sheet xmlns:r="http://schemas.openxmlformats.org/officeDocument/2006/relationships" name="Segment Information - Results o" sheetId="92" state="visible" r:id="rId92"/>
    <sheet xmlns:r="http://schemas.openxmlformats.org/officeDocument/2006/relationships" name="Segment Information - Reconcili" sheetId="93" state="visible" r:id="rId93"/>
    <sheet xmlns:r="http://schemas.openxmlformats.org/officeDocument/2006/relationships" name="Segment Information - Revenue a" sheetId="94" state="visible" r:id="rId94"/>
    <sheet xmlns:r="http://schemas.openxmlformats.org/officeDocument/2006/relationships" name="Other income and other net ga_3" sheetId="95" state="visible" r:id="rId95"/>
    <sheet xmlns:r="http://schemas.openxmlformats.org/officeDocument/2006/relationships" name="Loss for the year - Other finan" sheetId="96" state="visible" r:id="rId96"/>
    <sheet xmlns:r="http://schemas.openxmlformats.org/officeDocument/2006/relationships" name="Loss for the year - Other items" sheetId="97" state="visible" r:id="rId97"/>
    <sheet xmlns:r="http://schemas.openxmlformats.org/officeDocument/2006/relationships" name="Income tax credit - Taxation in" sheetId="98" state="visible" r:id="rId98"/>
    <sheet xmlns:r="http://schemas.openxmlformats.org/officeDocument/2006/relationships" name="Income tax credit - Narrative (" sheetId="99" state="visible" r:id="rId99"/>
    <sheet xmlns:r="http://schemas.openxmlformats.org/officeDocument/2006/relationships" name="Income tax credit - Reconciliat" sheetId="100" state="visible" r:id="rId100"/>
    <sheet xmlns:r="http://schemas.openxmlformats.org/officeDocument/2006/relationships" name="Discontinued operations - Resul" sheetId="101" state="visible" r:id="rId101"/>
    <sheet xmlns:r="http://schemas.openxmlformats.org/officeDocument/2006/relationships" name="Discontinued operations - Narra" sheetId="102" state="visible" r:id="rId102"/>
    <sheet xmlns:r="http://schemas.openxmlformats.org/officeDocument/2006/relationships" name="Discontinued operations - Disag" sheetId="103" state="visible" r:id="rId103"/>
    <sheet xmlns:r="http://schemas.openxmlformats.org/officeDocument/2006/relationships" name="Discontinued operations - Other" sheetId="104" state="visible" r:id="rId104"/>
    <sheet xmlns:r="http://schemas.openxmlformats.org/officeDocument/2006/relationships" name="Discontinued operations - Res_2" sheetId="105" state="visible" r:id="rId105"/>
    <sheet xmlns:r="http://schemas.openxmlformats.org/officeDocument/2006/relationships" name="Discontinued operations - Cash " sheetId="106" state="visible" r:id="rId106"/>
    <sheet xmlns:r="http://schemas.openxmlformats.org/officeDocument/2006/relationships" name="Loss per share - From continuin" sheetId="107" state="visible" r:id="rId107"/>
    <sheet xmlns:r="http://schemas.openxmlformats.org/officeDocument/2006/relationships" name="Loss per share - Narrative (Det" sheetId="108" state="visible" r:id="rId108"/>
    <sheet xmlns:r="http://schemas.openxmlformats.org/officeDocument/2006/relationships" name="Goodwill - Movement of goodwill" sheetId="109" state="visible" r:id="rId109"/>
    <sheet xmlns:r="http://schemas.openxmlformats.org/officeDocument/2006/relationships" name="Goodwill - Summary of goodwill " sheetId="110" state="visible" r:id="rId110"/>
    <sheet xmlns:r="http://schemas.openxmlformats.org/officeDocument/2006/relationships" name="Goodwill - Narrative (Details)" sheetId="111" state="visible" r:id="rId111"/>
    <sheet xmlns:r="http://schemas.openxmlformats.org/officeDocument/2006/relationships" name="Property, plant and equipment -"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operty, plant and equipment_5" sheetId="116" state="visible" r:id="rId116"/>
    <sheet xmlns:r="http://schemas.openxmlformats.org/officeDocument/2006/relationships" name="Intangible assets (Details)" sheetId="117" state="visible" r:id="rId117"/>
    <sheet xmlns:r="http://schemas.openxmlformats.org/officeDocument/2006/relationships" name="Interests in equity-accounted_3" sheetId="118" state="visible" r:id="rId118"/>
    <sheet xmlns:r="http://schemas.openxmlformats.org/officeDocument/2006/relationships" name="Interests in equity-accounted_4" sheetId="119" state="visible" r:id="rId119"/>
    <sheet xmlns:r="http://schemas.openxmlformats.org/officeDocument/2006/relationships" name="Interests in equity-accounted_5" sheetId="120" state="visible" r:id="rId120"/>
    <sheet xmlns:r="http://schemas.openxmlformats.org/officeDocument/2006/relationships" name="Interests in equity-accounted_6" sheetId="121" state="visible" r:id="rId121"/>
    <sheet xmlns:r="http://schemas.openxmlformats.org/officeDocument/2006/relationships" name="Interests in equity-accounted_7" sheetId="122" state="visible" r:id="rId122"/>
    <sheet xmlns:r="http://schemas.openxmlformats.org/officeDocument/2006/relationships" name="Interests in equity-accounted_8" sheetId="123" state="visible" r:id="rId123"/>
    <sheet xmlns:r="http://schemas.openxmlformats.org/officeDocument/2006/relationships" name="Interests in equity-accounted_9" sheetId="124" state="visible" r:id="rId124"/>
    <sheet xmlns:r="http://schemas.openxmlformats.org/officeDocument/2006/relationships" name="Other non-current assets (Detai" sheetId="125" state="visible" r:id="rId125"/>
    <sheet xmlns:r="http://schemas.openxmlformats.org/officeDocument/2006/relationships" name="Inventories - Schedule of inven" sheetId="126" state="visible" r:id="rId126"/>
    <sheet xmlns:r="http://schemas.openxmlformats.org/officeDocument/2006/relationships" name="Inventories - Narrative (Detail" sheetId="127" state="visible" r:id="rId127"/>
    <sheet xmlns:r="http://schemas.openxmlformats.org/officeDocument/2006/relationships" name="Trade and other receivables a_3" sheetId="128" state="visible" r:id="rId128"/>
    <sheet xmlns:r="http://schemas.openxmlformats.org/officeDocument/2006/relationships" name="Trade and other receivables a_4" sheetId="129" state="visible" r:id="rId129"/>
    <sheet xmlns:r="http://schemas.openxmlformats.org/officeDocument/2006/relationships" name="Financial assets at fair valu_3" sheetId="130" state="visible" r:id="rId130"/>
    <sheet xmlns:r="http://schemas.openxmlformats.org/officeDocument/2006/relationships" name="Financial assets at fair valu_4" sheetId="131" state="visible" r:id="rId131"/>
    <sheet xmlns:r="http://schemas.openxmlformats.org/officeDocument/2006/relationships" name="Short-term deposits and cash _3" sheetId="132" state="visible" r:id="rId132"/>
    <sheet xmlns:r="http://schemas.openxmlformats.org/officeDocument/2006/relationships" name="Short-term deposits and cash _4" sheetId="133" state="visible" r:id="rId133"/>
    <sheet xmlns:r="http://schemas.openxmlformats.org/officeDocument/2006/relationships" name="Accrued expenses and other li_3" sheetId="134" state="visible" r:id="rId134"/>
    <sheet xmlns:r="http://schemas.openxmlformats.org/officeDocument/2006/relationships" name="Contract liabilities - Movement" sheetId="135" state="visible" r:id="rId135"/>
    <sheet xmlns:r="http://schemas.openxmlformats.org/officeDocument/2006/relationships" name="Contract liabilities - Narrativ" sheetId="136" state="visible" r:id="rId136"/>
    <sheet xmlns:r="http://schemas.openxmlformats.org/officeDocument/2006/relationships" name="Deferred tax - Deferred tax ass" sheetId="137" state="visible" r:id="rId137"/>
    <sheet xmlns:r="http://schemas.openxmlformats.org/officeDocument/2006/relationships" name="Deferred tax - Deferred tax lia" sheetId="138" state="visible" r:id="rId138"/>
    <sheet xmlns:r="http://schemas.openxmlformats.org/officeDocument/2006/relationships" name="Deferred tax - Deferred tax a_2" sheetId="139" state="visible" r:id="rId139"/>
    <sheet xmlns:r="http://schemas.openxmlformats.org/officeDocument/2006/relationships" name="Deferred tax - Expiry dates of " sheetId="140" state="visible" r:id="rId140"/>
    <sheet xmlns:r="http://schemas.openxmlformats.org/officeDocument/2006/relationships" name="Lease liabilities (Details)" sheetId="141" state="visible" r:id="rId141"/>
    <sheet xmlns:r="http://schemas.openxmlformats.org/officeDocument/2006/relationships" name="Loans and borrowings - Narrativ" sheetId="142" state="visible" r:id="rId142"/>
    <sheet xmlns:r="http://schemas.openxmlformats.org/officeDocument/2006/relationships" name="Loans and borrowings - Schedule" sheetId="143" state="visible" r:id="rId143"/>
    <sheet xmlns:r="http://schemas.openxmlformats.org/officeDocument/2006/relationships" name="Preference shares liabilities -" sheetId="144" state="visible" r:id="rId144"/>
    <sheet xmlns:r="http://schemas.openxmlformats.org/officeDocument/2006/relationships" name="Preference shares liabilities_2" sheetId="145" state="visible" r:id="rId145"/>
    <sheet xmlns:r="http://schemas.openxmlformats.org/officeDocument/2006/relationships" name="Warrant liabilities - Narrative" sheetId="146" state="visible" r:id="rId146"/>
    <sheet xmlns:r="http://schemas.openxmlformats.org/officeDocument/2006/relationships" name="Warrant liabilities - Summary o" sheetId="147" state="visible" r:id="rId147"/>
    <sheet xmlns:r="http://schemas.openxmlformats.org/officeDocument/2006/relationships" name="Liabilities for puttable fina_3" sheetId="148" state="visible" r:id="rId148"/>
    <sheet xmlns:r="http://schemas.openxmlformats.org/officeDocument/2006/relationships" name="Liabilities for puttable fina_4" sheetId="149" state="visible" r:id="rId149"/>
    <sheet xmlns:r="http://schemas.openxmlformats.org/officeDocument/2006/relationships" name="Capital and reserves - Movement" sheetId="150" state="visible" r:id="rId150"/>
    <sheet xmlns:r="http://schemas.openxmlformats.org/officeDocument/2006/relationships" name="Capital and reserves - Narrativ" sheetId="151" state="visible" r:id="rId151"/>
    <sheet xmlns:r="http://schemas.openxmlformats.org/officeDocument/2006/relationships" name="Equity-settled share-based tr_3" sheetId="152" state="visible" r:id="rId152"/>
    <sheet xmlns:r="http://schemas.openxmlformats.org/officeDocument/2006/relationships" name="Equity-settled share-based tr_4" sheetId="153" state="visible" r:id="rId153"/>
    <sheet xmlns:r="http://schemas.openxmlformats.org/officeDocument/2006/relationships" name="Equity-settled share-based tr_5" sheetId="154" state="visible" r:id="rId154"/>
    <sheet xmlns:r="http://schemas.openxmlformats.org/officeDocument/2006/relationships" name="Equity-settled share-based tr_6" sheetId="155" state="visible" r:id="rId155"/>
    <sheet xmlns:r="http://schemas.openxmlformats.org/officeDocument/2006/relationships" name="Equity-settled share-based tr_7" sheetId="156" state="visible" r:id="rId156"/>
    <sheet xmlns:r="http://schemas.openxmlformats.org/officeDocument/2006/relationships" name="Equity-settled share-based tr_8" sheetId="157" state="visible" r:id="rId157"/>
    <sheet xmlns:r="http://schemas.openxmlformats.org/officeDocument/2006/relationships" name="Equity-settled share-based tr_9" sheetId="158" state="visible" r:id="rId158"/>
    <sheet xmlns:r="http://schemas.openxmlformats.org/officeDocument/2006/relationships" name="Equity-settled share-based t_10" sheetId="159" state="visible" r:id="rId159"/>
    <sheet xmlns:r="http://schemas.openxmlformats.org/officeDocument/2006/relationships" name="Equity-settled share-based t_11" sheetId="160" state="visible" r:id="rId160"/>
    <sheet xmlns:r="http://schemas.openxmlformats.org/officeDocument/2006/relationships" name="Equity-settled share-based t_12" sheetId="161" state="visible" r:id="rId161"/>
    <sheet xmlns:r="http://schemas.openxmlformats.org/officeDocument/2006/relationships" name="Equity-settled share-based t_13" sheetId="162" state="visible" r:id="rId162"/>
    <sheet xmlns:r="http://schemas.openxmlformats.org/officeDocument/2006/relationships" name="Equity-settled share-based t_14" sheetId="163" state="visible" r:id="rId163"/>
    <sheet xmlns:r="http://schemas.openxmlformats.org/officeDocument/2006/relationships" name="Equity-settled share-based t_15" sheetId="164" state="visible" r:id="rId164"/>
    <sheet xmlns:r="http://schemas.openxmlformats.org/officeDocument/2006/relationships" name="Equity-settled share-based t_16" sheetId="165" state="visible" r:id="rId165"/>
    <sheet xmlns:r="http://schemas.openxmlformats.org/officeDocument/2006/relationships" name="Reverse Recapitalization - Summ" sheetId="166" state="visible" r:id="rId166"/>
    <sheet xmlns:r="http://schemas.openxmlformats.org/officeDocument/2006/relationships" name="Reverse Recapitalization - Narr" sheetId="167" state="visible" r:id="rId167"/>
    <sheet xmlns:r="http://schemas.openxmlformats.org/officeDocument/2006/relationships" name="Financial instruments - Fair _3" sheetId="168" state="visible" r:id="rId168"/>
    <sheet xmlns:r="http://schemas.openxmlformats.org/officeDocument/2006/relationships" name="Financial instruments - Fair _4" sheetId="169" state="visible" r:id="rId169"/>
    <sheet xmlns:r="http://schemas.openxmlformats.org/officeDocument/2006/relationships" name="Financial instruments - Fair _5" sheetId="170" state="visible" r:id="rId170"/>
    <sheet xmlns:r="http://schemas.openxmlformats.org/officeDocument/2006/relationships" name="Financial instruments - Fair _6" sheetId="171" state="visible" r:id="rId171"/>
    <sheet xmlns:r="http://schemas.openxmlformats.org/officeDocument/2006/relationships" name="Financial instruments - Fair _7" sheetId="172" state="visible" r:id="rId172"/>
    <sheet xmlns:r="http://schemas.openxmlformats.org/officeDocument/2006/relationships" name="Financial instruments - Fair _8" sheetId="173" state="visible" r:id="rId173"/>
    <sheet xmlns:r="http://schemas.openxmlformats.org/officeDocument/2006/relationships" name="Financial instruments - Fair _9" sheetId="174" state="visible" r:id="rId174"/>
    <sheet xmlns:r="http://schemas.openxmlformats.org/officeDocument/2006/relationships" name="Financial instruments - Fair_10" sheetId="175" state="visible" r:id="rId175"/>
    <sheet xmlns:r="http://schemas.openxmlformats.org/officeDocument/2006/relationships" name="List of subsidiaries (Details)" sheetId="176" state="visible" r:id="rId176"/>
    <sheet xmlns:r="http://schemas.openxmlformats.org/officeDocument/2006/relationships" name="Acquisition of subsidiaries - S" sheetId="177" state="visible" r:id="rId177"/>
    <sheet xmlns:r="http://schemas.openxmlformats.org/officeDocument/2006/relationships" name="Acquisition of subsidiaries - N" sheetId="178" state="visible" r:id="rId178"/>
    <sheet xmlns:r="http://schemas.openxmlformats.org/officeDocument/2006/relationships" name="Acquisition of subsidiaries -_2" sheetId="179" state="visible" r:id="rId179"/>
    <sheet xmlns:r="http://schemas.openxmlformats.org/officeDocument/2006/relationships" name="Acquisition of subsidiaries - D" sheetId="180" state="visible" r:id="rId180"/>
    <sheet xmlns:r="http://schemas.openxmlformats.org/officeDocument/2006/relationships" name="Acquisition of subsidiaries -_3" sheetId="181" state="visible" r:id="rId181"/>
    <sheet xmlns:r="http://schemas.openxmlformats.org/officeDocument/2006/relationships" name="Acquisition of subsidiaries -_4" sheetId="182" state="visible" r:id="rId182"/>
    <sheet xmlns:r="http://schemas.openxmlformats.org/officeDocument/2006/relationships" name="Acquisition of subsidiaries -_5" sheetId="183" state="visible" r:id="rId183"/>
    <sheet xmlns:r="http://schemas.openxmlformats.org/officeDocument/2006/relationships" name="Non-controlling interests (Deta" sheetId="184" state="visible" r:id="rId184"/>
    <sheet xmlns:r="http://schemas.openxmlformats.org/officeDocument/2006/relationships" name="Related parties - Transactions " sheetId="185" state="visible" r:id="rId185"/>
    <sheet xmlns:r="http://schemas.openxmlformats.org/officeDocument/2006/relationships" name="Related parties - Summary of ke" sheetId="186" state="visible" r:id="rId18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_(&quot;$ &quot;#,##0.0_);_(&quot;$ &quot;(#,##0.0)"/>
    <numFmt numFmtId="171" formatCode="_(&quot;£ &quot;#,##0_);_(&quot;£ &quot;(#,##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2" customWidth="1" min="1" max="1"/>
    <col width="5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01</t>
        </is>
      </c>
    </row>
    <row r="12">
      <c r="A12" s="4" t="inlineStr">
        <is>
          <t>Entity Registrant Name</t>
        </is>
      </c>
      <c r="B12" s="4" t="inlineStr">
        <is>
          <t>Prenetics Global Limited</t>
        </is>
      </c>
    </row>
    <row r="13">
      <c r="A13" s="4" t="inlineStr">
        <is>
          <t>Entity Incorporation, State or Country Code</t>
        </is>
      </c>
      <c r="B13" s="4" t="inlineStr">
        <is>
          <t>E9</t>
        </is>
      </c>
    </row>
    <row r="14">
      <c r="A14" s="4" t="inlineStr">
        <is>
          <t>Entity Address, Address Line One</t>
        </is>
      </c>
      <c r="B14" s="4" t="inlineStr">
        <is>
          <t>Unit 703-706, K11 Atelier</t>
        </is>
      </c>
    </row>
    <row r="15">
      <c r="A15" s="4" t="inlineStr">
        <is>
          <t>Entity Address, Address Line Two</t>
        </is>
      </c>
      <c r="B15" s="4" t="inlineStr">
        <is>
          <t>728 King’s Road</t>
        </is>
      </c>
    </row>
    <row r="16">
      <c r="A16" s="4" t="inlineStr">
        <is>
          <t>Entity Address, City or Town</t>
        </is>
      </c>
      <c r="B16" s="4" t="inlineStr">
        <is>
          <t>Quarry Bay</t>
        </is>
      </c>
    </row>
    <row r="17">
      <c r="A17" s="4" t="inlineStr">
        <is>
          <t>Entity Address, Country</t>
        </is>
      </c>
      <c r="B17" s="4" t="inlineStr">
        <is>
          <t>HK</t>
        </is>
      </c>
    </row>
    <row r="18">
      <c r="A18" s="4" t="inlineStr">
        <is>
          <t>Title of 12(b) Security</t>
        </is>
      </c>
      <c r="B18" s="4" t="inlineStr">
        <is>
          <t>Class A ordinary shares, par value $0.0015 per share</t>
        </is>
      </c>
    </row>
    <row r="19">
      <c r="A19" s="4" t="inlineStr">
        <is>
          <t>Trading Symbol</t>
        </is>
      </c>
      <c r="B19" s="4" t="inlineStr">
        <is>
          <t>PRE</t>
        </is>
      </c>
    </row>
    <row r="20">
      <c r="A20" s="4" t="inlineStr">
        <is>
          <t>Security Exchange Name</t>
        </is>
      </c>
      <c r="B20" s="4" t="inlineStr">
        <is>
          <t>NASDAQ</t>
        </is>
      </c>
    </row>
    <row r="21">
      <c r="A21" s="4" t="inlineStr">
        <is>
          <t>Entity Common Stock, Shares Outstanding (in shares)</t>
        </is>
      </c>
      <c r="B21" s="5" t="n">
        <v>12984844</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Document Financial Statement Error Correction</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Entity Central Index Key</t>
        </is>
      </c>
      <c r="B36" s="4" t="inlineStr">
        <is>
          <t>0001876431</t>
        </is>
      </c>
    </row>
    <row r="37">
      <c r="A37" s="4" t="inlineStr">
        <is>
          <t>Warrants</t>
        </is>
      </c>
      <c r="B37" s="4" t="inlineStr">
        <is>
          <t xml:space="preserve"> </t>
        </is>
      </c>
    </row>
    <row r="38">
      <c r="A38" s="3" t="inlineStr">
        <is>
          <t>Document Information [Line Items]</t>
        </is>
      </c>
      <c r="B38" s="4" t="inlineStr">
        <is>
          <t xml:space="preserve"> </t>
        </is>
      </c>
    </row>
    <row r="39">
      <c r="A39" s="4" t="inlineStr">
        <is>
          <t>Title of 12(b) Security</t>
        </is>
      </c>
      <c r="B39" s="4" t="inlineStr">
        <is>
          <t>Warrants</t>
        </is>
      </c>
    </row>
    <row r="40">
      <c r="A40" s="4" t="inlineStr">
        <is>
          <t>Trading Symbol</t>
        </is>
      </c>
      <c r="B40" s="4" t="inlineStr">
        <is>
          <t>PRENW</t>
        </is>
      </c>
    </row>
    <row r="41">
      <c r="A41" s="4" t="inlineStr">
        <is>
          <t>Security Exchange Name</t>
        </is>
      </c>
      <c r="B41" s="4" t="inlineStr">
        <is>
          <t>NASDAQ</t>
        </is>
      </c>
    </row>
    <row r="42">
      <c r="A42" s="4" t="inlineStr">
        <is>
          <t>Other Address</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11401 Granite St.</t>
        </is>
      </c>
    </row>
    <row r="45">
      <c r="A45" s="4" t="inlineStr">
        <is>
          <t>Entity Address, City or Town</t>
        </is>
      </c>
      <c r="B45" s="4" t="inlineStr">
        <is>
          <t>Charlotte</t>
        </is>
      </c>
    </row>
    <row r="46">
      <c r="A46" s="4" t="inlineStr">
        <is>
          <t>Entity Address, State or Province</t>
        </is>
      </c>
      <c r="B46" s="4" t="inlineStr">
        <is>
          <t>NC</t>
        </is>
      </c>
    </row>
    <row r="47">
      <c r="A47" s="4" t="inlineStr">
        <is>
          <t>Entity Address, Postal Zip Code</t>
        </is>
      </c>
      <c r="B47" s="4" t="inlineStr">
        <is>
          <t>28273</t>
        </is>
      </c>
    </row>
    <row r="48">
      <c r="A48" s="4" t="inlineStr">
        <is>
          <t>Entity Address, Country</t>
        </is>
      </c>
      <c r="B48" s="4" t="inlineStr">
        <is>
          <t>US</t>
        </is>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One</t>
        </is>
      </c>
      <c r="B51" s="4" t="inlineStr">
        <is>
          <t>Unit 703-706, K11 Atelier</t>
        </is>
      </c>
    </row>
    <row r="52">
      <c r="A52" s="4" t="inlineStr">
        <is>
          <t>Entity Address, Address Line Two</t>
        </is>
      </c>
      <c r="B52" s="4" t="inlineStr">
        <is>
          <t>728 King’s Road</t>
        </is>
      </c>
    </row>
    <row r="53">
      <c r="A53" s="4" t="inlineStr">
        <is>
          <t>Entity Address, City or Town</t>
        </is>
      </c>
      <c r="B53" s="4" t="inlineStr">
        <is>
          <t>Quarry Bay</t>
        </is>
      </c>
    </row>
    <row r="54">
      <c r="A54" s="4" t="inlineStr">
        <is>
          <t>Entity Address, Country</t>
        </is>
      </c>
      <c r="B54" s="4" t="inlineStr">
        <is>
          <t>HK</t>
        </is>
      </c>
    </row>
    <row r="55">
      <c r="A55" s="4" t="inlineStr">
        <is>
          <t>Contact Personnel Name</t>
        </is>
      </c>
      <c r="B55" s="4" t="inlineStr">
        <is>
          <t>Stephen HC Lo, Chief Financial Officer</t>
        </is>
      </c>
    </row>
    <row r="56">
      <c r="A56" s="4" t="inlineStr">
        <is>
          <t>City Area Code</t>
        </is>
      </c>
      <c r="B56" s="4" t="inlineStr">
        <is>
          <t>852</t>
        </is>
      </c>
    </row>
    <row r="57">
      <c r="A57" s="4" t="inlineStr">
        <is>
          <t>Local Phone Number</t>
        </is>
      </c>
      <c r="B57" s="4" t="inlineStr">
        <is>
          <t>2210-9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t>
        </is>
      </c>
      <c r="B1" s="2" t="inlineStr">
        <is>
          <t>12 Months Ended</t>
        </is>
      </c>
    </row>
    <row r="2">
      <c r="B2" s="2" t="inlineStr">
        <is>
          <t>Dec. 31, 2024</t>
        </is>
      </c>
    </row>
    <row r="3">
      <c r="A3" s="3" t="inlineStr">
        <is>
          <t>Disclosure of changes in accounting policies, accounting estimates and errors [Abstract]</t>
        </is>
      </c>
      <c r="B3" s="4" t="inlineStr">
        <is>
          <t xml:space="preserve"> </t>
        </is>
      </c>
    </row>
    <row r="4">
      <c r="A4" s="4" t="inlineStr">
        <is>
          <t>Basis of preparation of consolidated financial statements and material accounting policy information</t>
        </is>
      </c>
      <c r="B4" s="4" t="inlineStr">
        <is>
          <t>Basis of preparation of consolidated financial statements and material accounting policy information On November 1, 2023, the Company's shareholders approved a 1-for-15 reverse stock split of the Company's issued and unissued Class A ordinary shares and Class B ordinary shares, which was effected on November 14, 2023. The effect of the reverse stock split was to consolidate each 15 existing issued and outstanding share of $0.0001 pa value each in the Company, into one share of $0.0015 par value each in the Company, with no change in authorized shares. The number of issued and outstanding ordinary shares, including shares reserved for issuance, was reduced from approximately 181.8 million ordinary shares to approximately 12.2 million ordinary shares. 35,755 ordinary shares were issued in connection with the reverse stock split as no fractional shares were issued in connection, and a shareholder who would otherwise be entitled to receive a fractional share received a whole share. All issued and unissued ordinary shares contained in the consolidated financial statements have been retroactively adjusted to reflect the reverse split for all periods presented. Basis of preparation of consolidated financial statements These consolidated financial statements have been prepared in accordance with IFRS Accounting Standards. The material accounting policies adopted are set out below. Going concern The directors of the Company have, at the time of approving the consolidated financial statements, a reasonable expectation that the Group has adequate resources to continue in operational existence for the foreseeable future. Thus, the Group has applied the going concern basis of accounting in preparing the consolidated financial statements. Material accounting policy information Basis of consolidation The consolidated financial statements incorporate the financial statements of the parent company and entities controlled by the Group made up to December 31 each year. Control is achieved when the Group: • has power over the investee • is exposed, or has rights, to variable returns from its involvement with the investee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parent company and to the non-controlling interests. Total comprehensive income of the subsidiaries is attributed to the owners of the parent company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parent company.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n associate or a joint venture.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over the net of the acquisition-date amounts of the identifiable assets acquired and the liabilities assumed. 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ash-generating unit, the attributable amount of goodwill is included in the determination of the profit or loss on disposal. Interests in equity-accounted investe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associates or joint ventures are incorporated in these financial statements using the equity method of accounting, except when the investment is classified as held for sale, in which case it is accounted for in accordance with IFRS 5. Under the equity method, an investment in an associate or a joint venture is recognized initially in the consolidated statement of financial position at cost and adjusted thereafter to recognize the Group’s share of the profit or loss and other comprehensive income of the associate or joint venture. When the Group’s share of losses of an associate or a joint venture exceeds the Group’s interest in that associate or joint venture (which includes any long-term interests that, in substance, form part of the Group’s net investment in the associate or joint venture), the Group discontinues recognizing its share of further losses. Additional losses are recognized only to the extent that the Group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Group’s share of the net fair value of the identifiable assets and liabilities of the investee is recognized as goodwill, which is included within the carrying amount of the investment. If there is objective evidence that the Group’s net investment in an associate or joint venture is impaired, the requirements of IAS 36 Impairment of Assets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the Group reduces its ownership interest in an associate or a joint ventur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The Group applies IFRS 9, including the impairment requirements, to long-term interests in an associate or joint venture to which the equity method is not applied and which form part of the net investment in the investee. Revenue recognition The Group recognizes revenue from the following major products: • sale of consumer health products; • provision of genetic testing services; • provision of fulfillment and distribution services of sports nutrition products; and • provision of precision oncology services. Revenue is measured based on the consideration to which the Group expects to be entitled in a contract with a customer and excludes amounts collected on behalf of third parties. The Group recognizes revenue when it transfers control over a product or service to customer. An asset is transferred when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Sales of consumer health products The Group sells consumer health products directly to the consumer, who is also the customer. Revenue is recognized when control of the goods has transferred, being at the point the goods are delivered to the customer. Delivery occurs when the goods have been shipped to the customer’s specific location. Revenue is recorded net of discount. When the customer initially purchases the goods online the transaction price received by the Group is recognized as a contract liability until the goods have been delivered to the customer. There exists a 30-day right of return on orders and the Group recognized as a deposit liabilities. Provision of fulfillment and distribution services The Group sells sports nutrition products typically satisfies its performance obligations for sales of goods as goods are delivered and control of the goods transfers to the customer. Sales of products by the Group may include fees for shipping and handling. The Group satisfies its performance obligations for fulfillment and distribution services at a point in time typically when the customer's goods are delivered to the named destination. The Group provides services for storage, packaging, receiving, and in-bound freight management and satisfies those performance obligations over-time. Provision of genetic testing and precision oncology services The Group provides i) genetic testing services to individuals and corporates for their employees and customers; and ii) diagnostic services which are precision oncology services. The Group collects consideration for genetic testing services to individuals and corporations upfront, and such consideration received usually becomes non-refundable up to 30 days from the date of delivery of the kits to individuals and corporations, or the date of purchase. Revenue is recorded net of discount. The upfront consideration received is initially recognized as deposit liabilities and subsequently reclassified to contract liabilities when the amount becomes non-refundable. Such amount does not include any variable consideration. The Group collects consideration for precision oncology services to patient from public hospitals upfront, and such consideration received usually becomes non-refundable from the date of receipt of patients' specimen, or the date of purchase. The upfront consideration received is recognized as contract liabilities when the amount becomes non-refundable.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Performance obligations Generally, the Group fulfilled its performance obligations for genetic testing and precision oncology services at a point in time upon delivery of the testing results or reports to customers or patients. Revenue breakage Provision of genetic testing services require individuals to provide specimen samples to the Group before it can proceed with the necessary laboratory procedures. Sales contracts relating to testing kits sold directly to individuals normally require specimen samples to be sent back to the Group within one year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ions normally do not include specified sample return periods.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testing kits of $182, $503 and $230 for the years ended December 31, 2024, 2023 and 2022, respectively. Leases The Group as lessee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including IT equipment. For these leases, the Group recognizes the lease payments as an operating expense on a straight-line basis over the term of the lease unless another systematic basis is more representative of the time pattern in which economic benefits from the leased assets are consumed. A contract is, or contains, a lease if the contract conveys the right to control the use of an identified asset for a period of time in exchange for consideration. The lease liability is initially measured at the present value of the lease payments that are not paid at the commencement date, discounted by using the rate implicit in the lease. If this rate cannot be readily determined, the group uses its incremental borrowing rate. The Group determines its incremental borrowing rate by obtaining interest rates from various external financing sources and makes certain adjustments to reflect the terms of the lease and type of the asset leased and the lease does not benefit from a guarantee from the Group. Lease payments included in the measurement of the lease liability comprise fixed lease payments (including in-substance fixed payments). The lease liability is subsequently measure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Right-of-use assets are depreciated over the shorter period of lease term and useful life of the right-of-use asset. The Group applies IAS 36 to determine whether a right-of-use asset is impaired and accounts for any identified impairment loss as described in the ‘Property, Plant and Equipment’ policy. The Group presents right-of-use assets that do not meet the definition of investment property in ‘property, plant and equipment’ and lease liabilities in ‘lease liabilities’ in the statement of financial position. Foreign currenci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translation reserve. On the disposal of a foreign operation (i.e. a disposal of the Group’s entire interest in a foreign operation), all of the exchange differences accumulated in a translation reserve in respect of that operation attributable to the owners of the parent company are reclassified to profit or loss. Goodwill and fair value adjustments arising on the acquisition of a foreign entity are treated as assets and liabilities of the foreign entity and translated at the closing rate. Exchange differences arising are recognized in other comprehensive income. Employee benefits Defined contribution plans Obligations for contributions to defined contribution plans are expensed as the related service is provided. Short-term employee benefits A liability is recognized for benefits accruing to employees in respect of salaries and annual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Taxation The income tax expense represent the sum of current and deferred income tax expense.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are recognized in profit or loss. Loss per share Basic loss per share is computed by dividing net loss attributable to ordinary shareholders by the weighted average number of ordinary shares outstanding during the year. Diluted loss per share reflect the potential dilution that could occur if securities or other contracts to issue ordinary shares were exercised or converted into ordinary shares.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of property, plant and equipment. Any gain or loss on disposal of an item of property, plant and equipment is recognized in profit or loss. Subsequent expenditure is capitaliz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 An item of property, plant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Intangible assets acquired separately Research and development Expenditure on research activities is recognized in profit or loss as incurred. Other intangible assets Other intangible assets, including website and mobile apps, trademark and technology and product development cost, computer software and customer relationship, that are acquired by the Group and have finite useful lives are measured at cost less accumulated amortization and any accumulated losses. Subsequent expenditure is capitalized only when it increases the future economic benefits embodied in the specific asset to which it relates. Amortization is calculated to write off the cost of intangible assets less their estimated residual values using the straight-line method over their estimated useful lives, and is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mpairment on property, plant and equipment, intangible assets and right-of-use assets At the end of each reporting period, the Group reviews the carrying amounts of its property, plant and equipment and right-of-us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Reconciliation of tax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Loss before taxation</t>
        </is>
      </c>
      <c r="B4" s="6" t="n">
        <v>-57702</v>
      </c>
      <c r="C4" s="6" t="n">
        <v>-56669</v>
      </c>
      <c r="D4" s="6" t="n">
        <v>-225821</v>
      </c>
    </row>
    <row r="5">
      <c r="A5" s="4" t="inlineStr">
        <is>
          <t>Tax at average income tax rate (Note)</t>
        </is>
      </c>
      <c r="B5" s="5" t="n">
        <v>-5540</v>
      </c>
      <c r="C5" s="5" t="n">
        <v>-8936</v>
      </c>
      <c r="D5" s="5" t="n">
        <v>-24307</v>
      </c>
    </row>
    <row r="6">
      <c r="A6" s="4" t="inlineStr">
        <is>
          <t>Tax effect of non-deductible expenses</t>
        </is>
      </c>
      <c r="B6" s="5" t="n">
        <v>2136</v>
      </c>
      <c r="C6" s="5" t="n">
        <v>3918</v>
      </c>
      <c r="D6" s="5" t="n">
        <v>24387</v>
      </c>
    </row>
    <row r="7">
      <c r="A7" s="4" t="inlineStr">
        <is>
          <t>Tax effect of non-taxable income</t>
        </is>
      </c>
      <c r="B7" s="5" t="n">
        <v>-1256</v>
      </c>
      <c r="C7" s="5" t="n">
        <v>-1137</v>
      </c>
      <c r="D7" s="5" t="n">
        <v>-164</v>
      </c>
    </row>
    <row r="8">
      <c r="A8" s="4" t="inlineStr">
        <is>
          <t>Tax effect on utilization of previously unrecognized tax losses</t>
        </is>
      </c>
      <c r="B8" s="5" t="n">
        <v>0</v>
      </c>
      <c r="C8" s="5" t="n">
        <v>-71</v>
      </c>
      <c r="D8" s="5" t="n">
        <v>0</v>
      </c>
    </row>
    <row r="9">
      <c r="A9" s="4" t="inlineStr">
        <is>
          <t>Over provision in respect of prior years</t>
        </is>
      </c>
      <c r="B9" s="5" t="n">
        <v>-7321</v>
      </c>
      <c r="C9" s="5" t="n">
        <v>0</v>
      </c>
      <c r="D9" s="5" t="n">
        <v>0</v>
      </c>
    </row>
    <row r="10">
      <c r="A10" s="4" t="inlineStr">
        <is>
          <t>Tax effect of tax losses not recognized</t>
        </is>
      </c>
      <c r="B10" s="5" t="n">
        <v>4678</v>
      </c>
      <c r="C10" s="5" t="n">
        <v>6186</v>
      </c>
      <c r="D10" s="5" t="n">
        <v>102</v>
      </c>
    </row>
    <row r="11">
      <c r="A11" s="4" t="inlineStr">
        <is>
          <t>Tax effect of deductible temporary differences not recognized</t>
        </is>
      </c>
      <c r="B11" s="5" t="n">
        <v>5</v>
      </c>
      <c r="C11" s="5" t="n">
        <v>0</v>
      </c>
      <c r="D11" s="5" t="n">
        <v>0</v>
      </c>
    </row>
    <row r="12">
      <c r="A12" s="4" t="inlineStr">
        <is>
          <t>Tax effect of previously unrecognized temporary differences recognized in current year</t>
        </is>
      </c>
      <c r="B12" s="5" t="n">
        <v>-576</v>
      </c>
      <c r="C12" s="5" t="n">
        <v>-273</v>
      </c>
      <c r="D12" s="5" t="n">
        <v>-263</v>
      </c>
    </row>
    <row r="13">
      <c r="A13" s="4" t="inlineStr">
        <is>
          <t>Others</t>
        </is>
      </c>
      <c r="B13" s="5" t="n">
        <v>0</v>
      </c>
      <c r="C13" s="5" t="n">
        <v>44</v>
      </c>
      <c r="D13" s="5" t="n">
        <v>0</v>
      </c>
    </row>
    <row r="14">
      <c r="A14" s="4" t="inlineStr">
        <is>
          <t>Tax credit</t>
        </is>
      </c>
      <c r="B14" s="6" t="n">
        <v>-7874</v>
      </c>
      <c r="C14" s="6" t="n">
        <v>-269</v>
      </c>
      <c r="D14" s="6" t="n">
        <v>-24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 (Details) - USD ($) $ / shares in Units, $ in Thousand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30621</v>
      </c>
      <c r="C4" s="6" t="n">
        <v>21743</v>
      </c>
      <c r="D4" s="6" t="n">
        <v>13164</v>
      </c>
    </row>
    <row r="5">
      <c r="A5" s="4" t="inlineStr">
        <is>
          <t>Direct costs</t>
        </is>
      </c>
      <c r="B5" s="5" t="n">
        <v>-15221</v>
      </c>
      <c r="C5" s="5" t="n">
        <v>-12913</v>
      </c>
      <c r="D5" s="5" t="n">
        <v>-9546</v>
      </c>
    </row>
    <row r="6">
      <c r="A6" s="4" t="inlineStr">
        <is>
          <t>Gross profit</t>
        </is>
      </c>
      <c r="B6" s="5" t="n">
        <v>15400</v>
      </c>
      <c r="C6" s="5" t="n">
        <v>8830</v>
      </c>
      <c r="D6" s="5" t="n">
        <v>3618</v>
      </c>
    </row>
    <row r="7">
      <c r="A7" s="4" t="inlineStr">
        <is>
          <t>Other income and other net gains</t>
        </is>
      </c>
      <c r="B7" s="5" t="n">
        <v>2745</v>
      </c>
      <c r="C7" s="5" t="n">
        <v>4507</v>
      </c>
      <c r="D7" s="5" t="n">
        <v>430</v>
      </c>
    </row>
    <row r="8">
      <c r="A8" s="4" t="inlineStr">
        <is>
          <t>Selling and distribution expenses</t>
        </is>
      </c>
      <c r="B8" s="5" t="n">
        <v>-8636</v>
      </c>
      <c r="C8" s="5" t="n">
        <v>-8243</v>
      </c>
      <c r="D8" s="5" t="n">
        <v>-4738</v>
      </c>
    </row>
    <row r="9">
      <c r="A9" s="4" t="inlineStr">
        <is>
          <t>Research and development expenses</t>
        </is>
      </c>
      <c r="B9" s="5" t="n">
        <v>-10923</v>
      </c>
      <c r="C9" s="5" t="n">
        <v>-11662</v>
      </c>
      <c r="D9" s="5" t="n">
        <v>-5989</v>
      </c>
    </row>
    <row r="10">
      <c r="A10" s="4" t="inlineStr">
        <is>
          <t>Administrative and other operating expenses</t>
        </is>
      </c>
      <c r="B10" s="5" t="n">
        <v>-46730</v>
      </c>
      <c r="C10" s="5" t="n">
        <v>-41438</v>
      </c>
      <c r="D10" s="5" t="n">
        <v>-59343</v>
      </c>
    </row>
    <row r="11">
      <c r="A11" s="4" t="inlineStr">
        <is>
          <t>Operating loss from continuing operations</t>
        </is>
      </c>
      <c r="B11" s="5" t="n">
        <v>-48144</v>
      </c>
      <c r="C11" s="5" t="n">
        <v>-51906</v>
      </c>
      <c r="D11" s="5" t="n">
        <v>-66022</v>
      </c>
    </row>
    <row r="12">
      <c r="A12" s="4" t="inlineStr">
        <is>
          <t>Other finance costs</t>
        </is>
      </c>
      <c r="B12" s="5" t="n">
        <v>-203</v>
      </c>
      <c r="C12" s="5" t="n">
        <v>-120</v>
      </c>
      <c r="D12" s="5" t="n">
        <v>-3995</v>
      </c>
    </row>
    <row r="13">
      <c r="A13" s="4" t="inlineStr">
        <is>
          <t>Profit/(loss) from discontinued operation before taxation</t>
        </is>
      </c>
      <c r="B13" s="5" t="n">
        <v>-57702</v>
      </c>
      <c r="C13" s="5" t="n">
        <v>-56669</v>
      </c>
      <c r="D13" s="5" t="n">
        <v>-225821</v>
      </c>
    </row>
    <row r="14">
      <c r="A14" s="4" t="inlineStr">
        <is>
          <t>Income tax credit</t>
        </is>
      </c>
      <c r="B14" s="5" t="n">
        <v>0</v>
      </c>
      <c r="C14" s="5" t="n">
        <v>117</v>
      </c>
      <c r="D14" s="5" t="n">
        <v>-7392</v>
      </c>
    </row>
    <row r="15">
      <c r="A15" s="4" t="inlineStr">
        <is>
          <t>Profit/(loss) from discontinued operation, net of tax</t>
        </is>
      </c>
      <c r="B15" s="6" t="n">
        <v>22</v>
      </c>
      <c r="C15" s="6" t="n">
        <v>-8377</v>
      </c>
      <c r="D15" s="6" t="n">
        <v>35122</v>
      </c>
    </row>
    <row r="16">
      <c r="A16" s="3" t="inlineStr">
        <is>
          <t>Earnings/(loss) per share</t>
        </is>
      </c>
      <c r="B16" s="4" t="inlineStr">
        <is>
          <t xml:space="preserve"> </t>
        </is>
      </c>
      <c r="C16" s="4" t="inlineStr">
        <is>
          <t xml:space="preserve"> </t>
        </is>
      </c>
      <c r="D16" s="4" t="inlineStr">
        <is>
          <t xml:space="preserve"> </t>
        </is>
      </c>
    </row>
    <row r="17">
      <c r="A17" s="4" t="inlineStr">
        <is>
          <t>Basic (in US Dollar per share)</t>
        </is>
      </c>
      <c r="B17" s="6" t="n">
        <v>0</v>
      </c>
      <c r="C17" s="7" t="n">
        <v>-0.74</v>
      </c>
      <c r="D17" s="7" t="n">
        <v>6.93</v>
      </c>
    </row>
    <row r="18">
      <c r="A18" s="4" t="inlineStr">
        <is>
          <t>Diluted (in US Dollar per share)</t>
        </is>
      </c>
      <c r="B18" s="6" t="n">
        <v>0</v>
      </c>
      <c r="C18" s="7" t="n">
        <v>-0.74</v>
      </c>
      <c r="D18" s="7" t="n">
        <v>6.93</v>
      </c>
    </row>
    <row r="19">
      <c r="A19" s="4" t="inlineStr">
        <is>
          <t>Discontinued operations [member]</t>
        </is>
      </c>
      <c r="B19" s="4" t="inlineStr">
        <is>
          <t xml:space="preserve"> </t>
        </is>
      </c>
      <c r="C19" s="4" t="inlineStr">
        <is>
          <t xml:space="preserve"> </t>
        </is>
      </c>
      <c r="D19" s="4" t="inlineStr">
        <is>
          <t xml:space="preserve"> </t>
        </is>
      </c>
    </row>
    <row r="20">
      <c r="A20" s="3" t="inlineStr">
        <is>
          <t>Disclosure of analysis of single amount of discontinued operations [line items]</t>
        </is>
      </c>
      <c r="B20" s="4" t="inlineStr">
        <is>
          <t xml:space="preserve"> </t>
        </is>
      </c>
      <c r="C20" s="4" t="inlineStr">
        <is>
          <t xml:space="preserve"> </t>
        </is>
      </c>
      <c r="D20" s="4" t="inlineStr">
        <is>
          <t xml:space="preserve"> </t>
        </is>
      </c>
    </row>
    <row r="21">
      <c r="A21" s="4" t="inlineStr">
        <is>
          <t>Revenue</t>
        </is>
      </c>
      <c r="B21" s="6" t="n">
        <v>97</v>
      </c>
      <c r="C21" s="6" t="n">
        <v>13462</v>
      </c>
      <c r="D21" s="6" t="n">
        <v>262597</v>
      </c>
    </row>
    <row r="22">
      <c r="A22" s="4" t="inlineStr">
        <is>
          <t>Direct costs</t>
        </is>
      </c>
      <c r="B22" s="5" t="n">
        <v>-39</v>
      </c>
      <c r="C22" s="5" t="n">
        <v>-7357</v>
      </c>
      <c r="D22" s="5" t="n">
        <v>-134661</v>
      </c>
    </row>
    <row r="23">
      <c r="A23" s="4" t="inlineStr">
        <is>
          <t>Gross profit</t>
        </is>
      </c>
      <c r="B23" s="5" t="n">
        <v>58</v>
      </c>
      <c r="C23" s="5" t="n">
        <v>6105</v>
      </c>
      <c r="D23" s="5" t="n">
        <v>127936</v>
      </c>
    </row>
    <row r="24">
      <c r="A24" s="4" t="inlineStr">
        <is>
          <t>Other income and other net gains</t>
        </is>
      </c>
      <c r="B24" s="5" t="n">
        <v>46</v>
      </c>
      <c r="C24" s="5" t="n">
        <v>290</v>
      </c>
      <c r="D24" s="5" t="n">
        <v>-25</v>
      </c>
    </row>
    <row r="25">
      <c r="A25" s="4" t="inlineStr">
        <is>
          <t>Selling and distribution expenses</t>
        </is>
      </c>
      <c r="B25" s="5" t="n">
        <v>0</v>
      </c>
      <c r="C25" s="5" t="n">
        <v>-632</v>
      </c>
      <c r="D25" s="5" t="n">
        <v>-8563</v>
      </c>
    </row>
    <row r="26">
      <c r="A26" s="4" t="inlineStr">
        <is>
          <t>Research and development expenses</t>
        </is>
      </c>
      <c r="B26" s="5" t="n">
        <v>0</v>
      </c>
      <c r="C26" s="5" t="n">
        <v>-1189</v>
      </c>
      <c r="D26" s="5" t="n">
        <v>-9530</v>
      </c>
    </row>
    <row r="27">
      <c r="A27" s="4" t="inlineStr">
        <is>
          <t>Restructuring costs</t>
        </is>
      </c>
      <c r="B27" s="5" t="n">
        <v>0</v>
      </c>
      <c r="C27" s="5" t="n">
        <v>0</v>
      </c>
      <c r="D27" s="5" t="n">
        <v>-30379</v>
      </c>
    </row>
    <row r="28">
      <c r="A28" s="4" t="inlineStr">
        <is>
          <t>Administrative and other operating expenses</t>
        </is>
      </c>
      <c r="B28" s="5" t="n">
        <v>-82</v>
      </c>
      <c r="C28" s="5" t="n">
        <v>-12946</v>
      </c>
      <c r="D28" s="5" t="n">
        <v>-36722</v>
      </c>
    </row>
    <row r="29">
      <c r="A29" s="4" t="inlineStr">
        <is>
          <t>Operating loss from continuing operations</t>
        </is>
      </c>
      <c r="B29" s="5" t="n">
        <v>22</v>
      </c>
      <c r="C29" s="5" t="n">
        <v>-8372</v>
      </c>
      <c r="D29" s="5" t="n">
        <v>42717</v>
      </c>
    </row>
    <row r="30">
      <c r="A30" s="4" t="inlineStr">
        <is>
          <t>Other finance costs</t>
        </is>
      </c>
      <c r="B30" s="5" t="n">
        <v>0</v>
      </c>
      <c r="C30" s="5" t="n">
        <v>-122</v>
      </c>
      <c r="D30" s="5" t="n">
        <v>-203</v>
      </c>
    </row>
    <row r="31">
      <c r="A31" s="4" t="inlineStr">
        <is>
          <t>Profit/(loss) from discontinued operation before taxation</t>
        </is>
      </c>
      <c r="B31" s="6" t="n">
        <v>22</v>
      </c>
      <c r="C31" s="6" t="n">
        <v>-8494</v>
      </c>
      <c r="D31" s="6" t="n">
        <v>42514</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4</t>
        </is>
      </c>
      <c r="C2" s="2" t="inlineStr">
        <is>
          <t>Dec. 31, 2023</t>
        </is>
      </c>
      <c r="D2" s="2" t="inlineStr">
        <is>
          <t>Dec. 31, 2022</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Profit (loss) from discontinued operations</t>
        </is>
      </c>
      <c r="B4" s="6" t="n">
        <v>22</v>
      </c>
      <c r="C4" s="6" t="n">
        <v>-8377</v>
      </c>
      <c r="D4" s="6" t="n">
        <v>35122</v>
      </c>
    </row>
    <row r="5">
      <c r="A5" s="4" t="inlineStr">
        <is>
          <t>Comprehensive income (loss) from continuing operations, attributable to owners of parent</t>
        </is>
      </c>
      <c r="B5" s="6" t="n">
        <v>-46807</v>
      </c>
      <c r="C5" s="6" t="n">
        <v>-52735</v>
      </c>
      <c r="D5" s="6" t="n">
        <v>-230419</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30621</v>
      </c>
      <c r="C4" s="6" t="n">
        <v>21743</v>
      </c>
      <c r="D4" s="6" t="n">
        <v>13164</v>
      </c>
    </row>
    <row r="5">
      <c r="A5" s="4" t="inlineStr">
        <is>
          <t>Hong Kong</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Revenue</t>
        </is>
      </c>
      <c r="B7" s="5" t="n">
        <v>14266</v>
      </c>
      <c r="C7" s="5" t="n">
        <v>8964</v>
      </c>
      <c r="D7" s="5" t="n">
        <v>13164</v>
      </c>
    </row>
    <row r="8">
      <c r="A8" s="4" t="inlineStr">
        <is>
          <t>United Kingdom</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Revenue</t>
        </is>
      </c>
      <c r="B10" s="5" t="n">
        <v>2780</v>
      </c>
      <c r="C10" s="5" t="n">
        <v>2270</v>
      </c>
      <c r="D10" s="5" t="n">
        <v>0</v>
      </c>
    </row>
    <row r="11">
      <c r="A11" s="4" t="inlineStr">
        <is>
          <t>Goods transferred at a point in time</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Revenue</t>
        </is>
      </c>
      <c r="B13" s="5" t="n">
        <v>3967</v>
      </c>
      <c r="C13" s="5" t="n">
        <v>0</v>
      </c>
      <c r="D13" s="5" t="n">
        <v>0</v>
      </c>
    </row>
    <row r="14">
      <c r="A14" s="4" t="inlineStr">
        <is>
          <t>Services transferred at a point in time</t>
        </is>
      </c>
      <c r="B14" s="4" t="inlineStr">
        <is>
          <t xml:space="preserve"> </t>
        </is>
      </c>
      <c r="C14" s="4" t="inlineStr">
        <is>
          <t xml:space="preserve"> </t>
        </is>
      </c>
      <c r="D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row>
    <row r="16">
      <c r="A16" s="4" t="inlineStr">
        <is>
          <t>Revenue</t>
        </is>
      </c>
      <c r="B16" s="5" t="n">
        <v>25052</v>
      </c>
      <c r="C16" s="5" t="n">
        <v>21743</v>
      </c>
      <c r="D16" s="5" t="n">
        <v>13164</v>
      </c>
    </row>
    <row r="17">
      <c r="A17" s="4" t="inlineStr">
        <is>
          <t>Discontinued operations [member]</t>
        </is>
      </c>
      <c r="B17" s="4" t="inlineStr">
        <is>
          <t xml:space="preserve"> </t>
        </is>
      </c>
      <c r="C17" s="4" t="inlineStr">
        <is>
          <t xml:space="preserve"> </t>
        </is>
      </c>
      <c r="D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row>
    <row r="19">
      <c r="A19" s="4" t="inlineStr">
        <is>
          <t>Revenue</t>
        </is>
      </c>
      <c r="B19" s="5" t="n">
        <v>97</v>
      </c>
      <c r="C19" s="5" t="n">
        <v>13462</v>
      </c>
      <c r="D19" s="5" t="n">
        <v>262597</v>
      </c>
    </row>
    <row r="20">
      <c r="A20" s="4" t="inlineStr">
        <is>
          <t>Discontinued operations [member] | Hong Kong</t>
        </is>
      </c>
      <c r="B20" s="4" t="inlineStr">
        <is>
          <t xml:space="preserve"> </t>
        </is>
      </c>
      <c r="C20" s="4" t="inlineStr">
        <is>
          <t xml:space="preserve"> </t>
        </is>
      </c>
      <c r="D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row>
    <row r="22">
      <c r="A22" s="4" t="inlineStr">
        <is>
          <t>Revenue</t>
        </is>
      </c>
      <c r="B22" s="5" t="n">
        <v>97</v>
      </c>
      <c r="C22" s="5" t="n">
        <v>12916</v>
      </c>
      <c r="D22" s="5" t="n">
        <v>197770</v>
      </c>
    </row>
    <row r="23">
      <c r="A23" s="4" t="inlineStr">
        <is>
          <t>Discontinued operations [member] | United Kingdom</t>
        </is>
      </c>
      <c r="B23" s="4" t="inlineStr">
        <is>
          <t xml:space="preserve"> </t>
        </is>
      </c>
      <c r="C23" s="4" t="inlineStr">
        <is>
          <t xml:space="preserve"> </t>
        </is>
      </c>
      <c r="D23" s="4" t="inlineStr">
        <is>
          <t xml:space="preserve"> </t>
        </is>
      </c>
    </row>
    <row r="24">
      <c r="A24" s="3" t="inlineStr">
        <is>
          <t>Disclosure of analysis of single amount of discontinued operations [line items]</t>
        </is>
      </c>
      <c r="B24" s="4" t="inlineStr">
        <is>
          <t xml:space="preserve"> </t>
        </is>
      </c>
      <c r="C24" s="4" t="inlineStr">
        <is>
          <t xml:space="preserve"> </t>
        </is>
      </c>
      <c r="D24" s="4" t="inlineStr">
        <is>
          <t xml:space="preserve"> </t>
        </is>
      </c>
    </row>
    <row r="25">
      <c r="A25" s="4" t="inlineStr">
        <is>
          <t>Revenue</t>
        </is>
      </c>
      <c r="B25" s="5" t="n">
        <v>0</v>
      </c>
      <c r="C25" s="5" t="n">
        <v>546</v>
      </c>
      <c r="D25" s="5" t="n">
        <v>64827</v>
      </c>
    </row>
    <row r="26">
      <c r="A26" s="4" t="inlineStr">
        <is>
          <t>Discontinued operations [member] | Prevention and Diagnostics - discontinued operation</t>
        </is>
      </c>
      <c r="B26" s="4" t="inlineStr">
        <is>
          <t xml:space="preserve"> </t>
        </is>
      </c>
      <c r="C26" s="4" t="inlineStr">
        <is>
          <t xml:space="preserve"> </t>
        </is>
      </c>
      <c r="D26" s="4" t="inlineStr">
        <is>
          <t xml:space="preserve"> </t>
        </is>
      </c>
    </row>
    <row r="27">
      <c r="A27" s="3" t="inlineStr">
        <is>
          <t>Disclosure of analysis of single amount of discontinued operations [line items]</t>
        </is>
      </c>
      <c r="B27" s="4" t="inlineStr">
        <is>
          <t xml:space="preserve"> </t>
        </is>
      </c>
      <c r="C27" s="4" t="inlineStr">
        <is>
          <t xml:space="preserve"> </t>
        </is>
      </c>
      <c r="D27" s="4" t="inlineStr">
        <is>
          <t xml:space="preserve"> </t>
        </is>
      </c>
    </row>
    <row r="28">
      <c r="A28" s="4" t="inlineStr">
        <is>
          <t>Revenue</t>
        </is>
      </c>
      <c r="B28" s="5" t="n">
        <v>97</v>
      </c>
      <c r="C28" s="5" t="n">
        <v>13462</v>
      </c>
      <c r="D28" s="5" t="n">
        <v>262597</v>
      </c>
    </row>
    <row r="29">
      <c r="A29" s="4" t="inlineStr">
        <is>
          <t>Discontinued operations [member] | Goods transferred at a point in time</t>
        </is>
      </c>
      <c r="B29" s="4" t="inlineStr">
        <is>
          <t xml:space="preserve"> </t>
        </is>
      </c>
      <c r="C29" s="4" t="inlineStr">
        <is>
          <t xml:space="preserve"> </t>
        </is>
      </c>
      <c r="D29" s="4" t="inlineStr">
        <is>
          <t xml:space="preserve"> </t>
        </is>
      </c>
    </row>
    <row r="30">
      <c r="A30" s="3" t="inlineStr">
        <is>
          <t>Disclosure of analysis of single amount of discontinued operations [line items]</t>
        </is>
      </c>
      <c r="B30" s="4" t="inlineStr">
        <is>
          <t xml:space="preserve"> </t>
        </is>
      </c>
      <c r="C30" s="4" t="inlineStr">
        <is>
          <t xml:space="preserve"> </t>
        </is>
      </c>
      <c r="D30" s="4" t="inlineStr">
        <is>
          <t xml:space="preserve"> </t>
        </is>
      </c>
    </row>
    <row r="31">
      <c r="A31" s="4" t="inlineStr">
        <is>
          <t>Revenue</t>
        </is>
      </c>
      <c r="B31" s="5" t="n">
        <v>0</v>
      </c>
      <c r="C31" s="5" t="n">
        <v>1415</v>
      </c>
      <c r="D31" s="5" t="n">
        <v>29427</v>
      </c>
    </row>
    <row r="32">
      <c r="A32" s="4" t="inlineStr">
        <is>
          <t>Discontinued operations [member] | Services transferred at a point in time</t>
        </is>
      </c>
      <c r="B32" s="4" t="inlineStr">
        <is>
          <t xml:space="preserve"> </t>
        </is>
      </c>
      <c r="C32" s="4" t="inlineStr">
        <is>
          <t xml:space="preserve"> </t>
        </is>
      </c>
      <c r="D32" s="4" t="inlineStr">
        <is>
          <t xml:space="preserve"> </t>
        </is>
      </c>
    </row>
    <row r="33">
      <c r="A33" s="3" t="inlineStr">
        <is>
          <t>Disclosure of analysis of single amount of discontinued operations [line items]</t>
        </is>
      </c>
      <c r="B33" s="4" t="inlineStr">
        <is>
          <t xml:space="preserve"> </t>
        </is>
      </c>
      <c r="C33" s="4" t="inlineStr">
        <is>
          <t xml:space="preserve"> </t>
        </is>
      </c>
      <c r="D33" s="4" t="inlineStr">
        <is>
          <t xml:space="preserve"> </t>
        </is>
      </c>
    </row>
    <row r="34">
      <c r="A34" s="4" t="inlineStr">
        <is>
          <t>Revenue</t>
        </is>
      </c>
      <c r="B34" s="6" t="n">
        <v>97</v>
      </c>
      <c r="C34" s="6" t="n">
        <v>12047</v>
      </c>
      <c r="D34" s="6" t="n">
        <v>23317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income and other gain (Details) - USD ($) $ in Thousand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Bank interest income</t>
        </is>
      </c>
      <c r="B4" s="6" t="n">
        <v>2039</v>
      </c>
      <c r="C4" s="6" t="n">
        <v>3924</v>
      </c>
      <c r="D4" s="6" t="n">
        <v>472</v>
      </c>
    </row>
    <row r="5">
      <c r="A5" s="4" t="inlineStr">
        <is>
          <t>Net foreign exchange gains/(losses)</t>
        </is>
      </c>
      <c r="B5" s="5" t="n">
        <v>320</v>
      </c>
      <c r="C5" s="5" t="n">
        <v>330</v>
      </c>
      <c r="D5" s="5" t="n">
        <v>-663</v>
      </c>
    </row>
    <row r="6">
      <c r="A6" s="4" t="inlineStr">
        <is>
          <t>Sundry income</t>
        </is>
      </c>
      <c r="B6" s="5" t="n">
        <v>386</v>
      </c>
      <c r="C6" s="5" t="n">
        <v>145</v>
      </c>
      <c r="D6" s="5" t="n">
        <v>76</v>
      </c>
    </row>
    <row r="7">
      <c r="A7" s="4" t="inlineStr">
        <is>
          <t>Other income and other net gain/(losses)</t>
        </is>
      </c>
      <c r="B7" s="5" t="n">
        <v>2745</v>
      </c>
      <c r="C7" s="5" t="n">
        <v>4507</v>
      </c>
      <c r="D7" s="5" t="n">
        <v>430</v>
      </c>
    </row>
    <row r="8">
      <c r="A8" s="4" t="inlineStr">
        <is>
          <t>Discontinued operations [member]</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Bank interest income</t>
        </is>
      </c>
      <c r="B10" s="5" t="n">
        <v>0</v>
      </c>
      <c r="C10" s="5" t="n">
        <v>19</v>
      </c>
      <c r="D10" s="5" t="n">
        <v>0</v>
      </c>
    </row>
    <row r="11">
      <c r="A11" s="4" t="inlineStr">
        <is>
          <t>Net foreign exchange gains/(losses)</t>
        </is>
      </c>
      <c r="B11" s="5" t="n">
        <v>1</v>
      </c>
      <c r="C11" s="5" t="n">
        <v>-25</v>
      </c>
      <c r="D11" s="5" t="n">
        <v>-26</v>
      </c>
    </row>
    <row r="12">
      <c r="A12" s="4" t="inlineStr">
        <is>
          <t>Sundry income</t>
        </is>
      </c>
      <c r="B12" s="5" t="n">
        <v>45</v>
      </c>
      <c r="C12" s="5" t="n">
        <v>296</v>
      </c>
      <c r="D12" s="5" t="n">
        <v>1</v>
      </c>
    </row>
    <row r="13">
      <c r="A13" s="4" t="inlineStr">
        <is>
          <t>Other income and other net gain/(losses)</t>
        </is>
      </c>
      <c r="B13" s="6" t="n">
        <v>46</v>
      </c>
      <c r="C13" s="6" t="n">
        <v>290</v>
      </c>
      <c r="D13" s="6" t="n">
        <v>-2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expenses by nature (Details) - USD ($) $ in Thousand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Interest expenses on lease liabilities (notes 13(a) and 25(b))</t>
        </is>
      </c>
      <c r="B4" s="6" t="n">
        <v>203</v>
      </c>
      <c r="C4" s="6" t="n">
        <v>242</v>
      </c>
      <c r="D4" s="6" t="n">
        <v>244</v>
      </c>
    </row>
    <row r="5">
      <c r="A5" s="4" t="inlineStr">
        <is>
          <t>Salaries, wages and other benefits</t>
        </is>
      </c>
      <c r="B5" s="5" t="n">
        <v>26995</v>
      </c>
      <c r="C5" s="5" t="n">
        <v>27745</v>
      </c>
      <c r="D5" s="5" t="n">
        <v>21058</v>
      </c>
    </row>
    <row r="6">
      <c r="A6" s="4" t="inlineStr">
        <is>
          <t>Contributions to defined contribution retirement plan</t>
        </is>
      </c>
      <c r="B6" s="5" t="n">
        <v>700</v>
      </c>
      <c r="C6" s="5" t="n">
        <v>719</v>
      </c>
      <c r="D6" s="5" t="n">
        <v>369</v>
      </c>
    </row>
    <row r="7">
      <c r="A7" s="4" t="inlineStr">
        <is>
          <t>Equity-settled share-based payment expenses</t>
        </is>
      </c>
      <c r="B7" s="5" t="n">
        <v>7361</v>
      </c>
      <c r="C7" s="5" t="n">
        <v>10496</v>
      </c>
      <c r="D7" s="5" t="n">
        <v>25914</v>
      </c>
    </row>
    <row r="8">
      <c r="A8" s="4" t="inlineStr">
        <is>
          <t>Total staff costs</t>
        </is>
      </c>
      <c r="B8" s="5" t="n">
        <v>35056</v>
      </c>
      <c r="C8" s="5" t="n">
        <v>38960</v>
      </c>
      <c r="D8" s="5" t="n">
        <v>47341</v>
      </c>
    </row>
    <row r="9">
      <c r="A9" s="4" t="inlineStr">
        <is>
          <t>Cost of inventories (note 17)</t>
        </is>
      </c>
      <c r="B9" s="5" t="n">
        <v>10424</v>
      </c>
      <c r="C9" s="5" t="n">
        <v>6321</v>
      </c>
      <c r="D9" s="5" t="n">
        <v>7130</v>
      </c>
    </row>
    <row r="10">
      <c r="A10" s="3" t="inlineStr">
        <is>
          <t>Depreciation of (note 13)</t>
        </is>
      </c>
      <c r="B10" s="4" t="inlineStr">
        <is>
          <t xml:space="preserve"> </t>
        </is>
      </c>
      <c r="C10" s="4" t="inlineStr">
        <is>
          <t xml:space="preserve"> </t>
        </is>
      </c>
      <c r="D10" s="4" t="inlineStr">
        <is>
          <t xml:space="preserve"> </t>
        </is>
      </c>
    </row>
    <row r="11">
      <c r="A11" s="4" t="inlineStr">
        <is>
          <t>Property, plant and equipment</t>
        </is>
      </c>
      <c r="B11" s="5" t="n">
        <v>1964</v>
      </c>
      <c r="C11" s="5" t="n">
        <v>2995</v>
      </c>
      <c r="D11" s="5" t="n">
        <v>1069</v>
      </c>
    </row>
    <row r="12">
      <c r="A12" s="4" t="inlineStr">
        <is>
          <t>Right-of-use assets</t>
        </is>
      </c>
      <c r="B12" s="5" t="n">
        <v>2052</v>
      </c>
      <c r="C12" s="5" t="n">
        <v>1761</v>
      </c>
      <c r="D12" s="5" t="n">
        <v>950</v>
      </c>
    </row>
    <row r="13">
      <c r="A13" s="4" t="inlineStr">
        <is>
          <t>Amortization of intangible assets</t>
        </is>
      </c>
      <c r="B13" s="5" t="n">
        <v>1913</v>
      </c>
      <c r="C13" s="5" t="n">
        <v>1915</v>
      </c>
      <c r="D13" s="5" t="n">
        <v>58</v>
      </c>
    </row>
    <row r="14">
      <c r="A14" s="4" t="inlineStr">
        <is>
          <t>Write-off on inventories</t>
        </is>
      </c>
      <c r="B14" s="5" t="n">
        <v>736</v>
      </c>
      <c r="C14" s="5" t="n">
        <v>3137</v>
      </c>
      <c r="D14" s="5" t="n">
        <v>2056</v>
      </c>
    </row>
    <row r="15">
      <c r="A15" s="4" t="inlineStr">
        <is>
          <t>Auditor’s remuneration</t>
        </is>
      </c>
      <c r="B15" s="5" t="n">
        <v>1244</v>
      </c>
      <c r="C15" s="5" t="n">
        <v>1244</v>
      </c>
      <c r="D15" s="5" t="n">
        <v>1319</v>
      </c>
    </row>
    <row r="16">
      <c r="A16" s="4" t="inlineStr">
        <is>
          <t>Freight and delivery charges</t>
        </is>
      </c>
      <c r="B16" s="5" t="n">
        <v>2437</v>
      </c>
      <c r="C16" s="5" t="n">
        <v>1064</v>
      </c>
      <c r="D16" s="5" t="n">
        <v>1503</v>
      </c>
    </row>
    <row r="17">
      <c r="A17" s="4" t="inlineStr">
        <is>
          <t>Direct costs</t>
        </is>
      </c>
      <c r="B17" s="4" t="inlineStr">
        <is>
          <t xml:space="preserve"> </t>
        </is>
      </c>
      <c r="C17" s="4" t="inlineStr">
        <is>
          <t xml:space="preserve"> </t>
        </is>
      </c>
      <c r="D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row>
    <row r="19">
      <c r="A19" s="4" t="inlineStr">
        <is>
          <t>Total staff costs</t>
        </is>
      </c>
      <c r="B19" s="5" t="n">
        <v>602</v>
      </c>
      <c r="C19" s="5" t="n">
        <v>1998</v>
      </c>
      <c r="D19" s="5" t="n">
        <v>283</v>
      </c>
    </row>
    <row r="20">
      <c r="A20" s="4" t="inlineStr">
        <is>
          <t>Cost of inventories (note 17)</t>
        </is>
      </c>
      <c r="B20" s="5" t="n">
        <v>10462</v>
      </c>
      <c r="C20" s="5" t="n">
        <v>9082</v>
      </c>
      <c r="D20" s="5" t="n">
        <v>57442</v>
      </c>
    </row>
    <row r="21">
      <c r="A21" s="3" t="inlineStr">
        <is>
          <t>Depreciation of (note 13)</t>
        </is>
      </c>
      <c r="B21" s="4" t="inlineStr">
        <is>
          <t xml:space="preserve"> </t>
        </is>
      </c>
      <c r="C21" s="4" t="inlineStr">
        <is>
          <t xml:space="preserve"> </t>
        </is>
      </c>
      <c r="D21" s="4" t="inlineStr">
        <is>
          <t xml:space="preserve"> </t>
        </is>
      </c>
    </row>
    <row r="22">
      <c r="A22" s="4" t="inlineStr">
        <is>
          <t>Total depreciation and amortization charges</t>
        </is>
      </c>
      <c r="B22" s="5" t="n">
        <v>944</v>
      </c>
      <c r="C22" s="5" t="n">
        <v>1436</v>
      </c>
      <c r="D22" s="5" t="n">
        <v>502</v>
      </c>
    </row>
    <row r="23">
      <c r="A23" s="4" t="inlineStr">
        <is>
          <t>Selling and distribution expenses</t>
        </is>
      </c>
      <c r="B23" s="4" t="inlineStr">
        <is>
          <t xml:space="preserve"> </t>
        </is>
      </c>
      <c r="C23" s="4" t="inlineStr">
        <is>
          <t xml:space="preserve"> </t>
        </is>
      </c>
      <c r="D23" s="4" t="inlineStr">
        <is>
          <t xml:space="preserve"> </t>
        </is>
      </c>
    </row>
    <row r="24">
      <c r="A24" s="3" t="inlineStr">
        <is>
          <t>Disclosure of analysis of single amount of discontinued operations [line items]</t>
        </is>
      </c>
      <c r="B24" s="4" t="inlineStr">
        <is>
          <t xml:space="preserve"> </t>
        </is>
      </c>
      <c r="C24" s="4" t="inlineStr">
        <is>
          <t xml:space="preserve"> </t>
        </is>
      </c>
      <c r="D24" s="4" t="inlineStr">
        <is>
          <t xml:space="preserve"> </t>
        </is>
      </c>
    </row>
    <row r="25">
      <c r="A25" s="4" t="inlineStr">
        <is>
          <t>Total staff costs</t>
        </is>
      </c>
      <c r="B25" s="5" t="n">
        <v>3781</v>
      </c>
      <c r="C25" s="5" t="n">
        <v>3891</v>
      </c>
      <c r="D25" s="5" t="n">
        <v>1594</v>
      </c>
    </row>
    <row r="26">
      <c r="A26" s="4" t="inlineStr">
        <is>
          <t>Research and development expenses</t>
        </is>
      </c>
      <c r="B26" s="4" t="inlineStr">
        <is>
          <t xml:space="preserve"> </t>
        </is>
      </c>
      <c r="C26" s="4" t="inlineStr">
        <is>
          <t xml:space="preserve"> </t>
        </is>
      </c>
      <c r="D26" s="4" t="inlineStr">
        <is>
          <t xml:space="preserve"> </t>
        </is>
      </c>
    </row>
    <row r="27">
      <c r="A27" s="3" t="inlineStr">
        <is>
          <t>Depreciation of (note 13)</t>
        </is>
      </c>
      <c r="B27" s="4" t="inlineStr">
        <is>
          <t xml:space="preserve"> </t>
        </is>
      </c>
      <c r="C27" s="4" t="inlineStr">
        <is>
          <t xml:space="preserve"> </t>
        </is>
      </c>
      <c r="D27" s="4" t="inlineStr">
        <is>
          <t xml:space="preserve"> </t>
        </is>
      </c>
    </row>
    <row r="28">
      <c r="A28" s="4" t="inlineStr">
        <is>
          <t>Total depreciation and amortization charges</t>
        </is>
      </c>
      <c r="B28" s="5" t="n">
        <v>376</v>
      </c>
      <c r="C28" s="5" t="n">
        <v>584</v>
      </c>
      <c r="D28" s="5" t="n">
        <v>132</v>
      </c>
    </row>
    <row r="29">
      <c r="A29" s="4" t="inlineStr">
        <is>
          <t>Administrative and other operating expenses</t>
        </is>
      </c>
      <c r="B29" s="4" t="inlineStr">
        <is>
          <t xml:space="preserve"> </t>
        </is>
      </c>
      <c r="C29" s="4" t="inlineStr">
        <is>
          <t xml:space="preserve"> </t>
        </is>
      </c>
      <c r="D29" s="4" t="inlineStr">
        <is>
          <t xml:space="preserve"> </t>
        </is>
      </c>
    </row>
    <row r="30">
      <c r="A30" s="3" t="inlineStr">
        <is>
          <t>Disclosure of analysis of single amount of discontinued operations [line items]</t>
        </is>
      </c>
      <c r="B30" s="4" t="inlineStr">
        <is>
          <t xml:space="preserve"> </t>
        </is>
      </c>
      <c r="C30" s="4" t="inlineStr">
        <is>
          <t xml:space="preserve"> </t>
        </is>
      </c>
      <c r="D30" s="4" t="inlineStr">
        <is>
          <t xml:space="preserve"> </t>
        </is>
      </c>
    </row>
    <row r="31">
      <c r="A31" s="4" t="inlineStr">
        <is>
          <t>Total staff costs</t>
        </is>
      </c>
      <c r="B31" s="5" t="n">
        <v>21136</v>
      </c>
      <c r="C31" s="5" t="n">
        <v>22845</v>
      </c>
      <c r="D31" s="5" t="n">
        <v>39827</v>
      </c>
    </row>
    <row r="32">
      <c r="A32" s="3" t="inlineStr">
        <is>
          <t>Depreciation of (note 13)</t>
        </is>
      </c>
      <c r="B32" s="4" t="inlineStr">
        <is>
          <t xml:space="preserve"> </t>
        </is>
      </c>
      <c r="C32" s="4" t="inlineStr">
        <is>
          <t xml:space="preserve"> </t>
        </is>
      </c>
      <c r="D32" s="4" t="inlineStr">
        <is>
          <t xml:space="preserve"> </t>
        </is>
      </c>
    </row>
    <row r="33">
      <c r="A33" s="4" t="inlineStr">
        <is>
          <t>Total depreciation and amortization charges</t>
        </is>
      </c>
      <c r="B33" s="5" t="n">
        <v>4609</v>
      </c>
      <c r="C33" s="5" t="n">
        <v>4651</v>
      </c>
      <c r="D33" s="5" t="n">
        <v>1443</v>
      </c>
    </row>
    <row r="34">
      <c r="A34" s="4" t="inlineStr">
        <is>
          <t>Total depreciation and amortization charges</t>
        </is>
      </c>
      <c r="B34" s="4" t="inlineStr">
        <is>
          <t xml:space="preserve"> </t>
        </is>
      </c>
      <c r="C34" s="4" t="inlineStr">
        <is>
          <t xml:space="preserve"> </t>
        </is>
      </c>
      <c r="D34" s="4" t="inlineStr">
        <is>
          <t xml:space="preserve"> </t>
        </is>
      </c>
    </row>
    <row r="35">
      <c r="A35" s="3" t="inlineStr">
        <is>
          <t>Depreciation of (note 13)</t>
        </is>
      </c>
      <c r="B35" s="4" t="inlineStr">
        <is>
          <t xml:space="preserve"> </t>
        </is>
      </c>
      <c r="C35" s="4" t="inlineStr">
        <is>
          <t xml:space="preserve"> </t>
        </is>
      </c>
      <c r="D35" s="4" t="inlineStr">
        <is>
          <t xml:space="preserve"> </t>
        </is>
      </c>
    </row>
    <row r="36">
      <c r="A36" s="4" t="inlineStr">
        <is>
          <t>Total depreciation and amortization charges</t>
        </is>
      </c>
      <c r="B36" s="5" t="n">
        <v>5929</v>
      </c>
      <c r="C36" s="5" t="n">
        <v>6671</v>
      </c>
      <c r="D36" s="5" t="n">
        <v>2077</v>
      </c>
    </row>
    <row r="37">
      <c r="A37" s="4" t="inlineStr">
        <is>
          <t>Discontinued operations [member]</t>
        </is>
      </c>
      <c r="B37" s="4" t="inlineStr">
        <is>
          <t xml:space="preserve"> </t>
        </is>
      </c>
      <c r="C37" s="4" t="inlineStr">
        <is>
          <t xml:space="preserve"> </t>
        </is>
      </c>
      <c r="D37" s="4" t="inlineStr">
        <is>
          <t xml:space="preserve"> </t>
        </is>
      </c>
    </row>
    <row r="38">
      <c r="A38" s="3" t="inlineStr">
        <is>
          <t>Disclosure of analysis of single amount of discontinued operations [line items]</t>
        </is>
      </c>
      <c r="B38" s="4" t="inlineStr">
        <is>
          <t xml:space="preserve"> </t>
        </is>
      </c>
      <c r="C38" s="4" t="inlineStr">
        <is>
          <t xml:space="preserve"> </t>
        </is>
      </c>
      <c r="D38" s="4" t="inlineStr">
        <is>
          <t xml:space="preserve"> </t>
        </is>
      </c>
    </row>
    <row r="39">
      <c r="A39" s="4" t="inlineStr">
        <is>
          <t>Interest expenses on lease liabilities (notes 13(a) and 25(b))</t>
        </is>
      </c>
      <c r="B39" s="5" t="n">
        <v>0</v>
      </c>
      <c r="C39" s="5" t="n">
        <v>122</v>
      </c>
      <c r="D39" s="5" t="n">
        <v>203</v>
      </c>
    </row>
    <row r="40">
      <c r="A40" s="4" t="inlineStr">
        <is>
          <t>Salaries, wages and other benefits</t>
        </is>
      </c>
      <c r="B40" s="5" t="n">
        <v>0</v>
      </c>
      <c r="C40" s="5" t="n">
        <v>9122</v>
      </c>
      <c r="D40" s="5" t="n">
        <v>88586</v>
      </c>
    </row>
    <row r="41">
      <c r="A41" s="4" t="inlineStr">
        <is>
          <t>Contributions to defined contribution retirement plan</t>
        </is>
      </c>
      <c r="B41" s="5" t="n">
        <v>0</v>
      </c>
      <c r="C41" s="5" t="n">
        <v>0</v>
      </c>
      <c r="D41" s="5" t="n">
        <v>493</v>
      </c>
    </row>
    <row r="42">
      <c r="A42" s="4" t="inlineStr">
        <is>
          <t>Equity-settled share-based payment expenses</t>
        </is>
      </c>
      <c r="B42" s="5" t="n">
        <v>0</v>
      </c>
      <c r="C42" s="5" t="n">
        <v>0</v>
      </c>
      <c r="D42" s="5" t="n">
        <v>5425</v>
      </c>
    </row>
    <row r="43">
      <c r="A43" s="4" t="inlineStr">
        <is>
          <t>Total staff costs</t>
        </is>
      </c>
      <c r="B43" s="5" t="n">
        <v>0</v>
      </c>
      <c r="C43" s="5" t="n">
        <v>9122</v>
      </c>
      <c r="D43" s="5" t="n">
        <v>94504</v>
      </c>
    </row>
    <row r="44">
      <c r="A44" s="4" t="inlineStr">
        <is>
          <t>Restructuring costs</t>
        </is>
      </c>
      <c r="B44" s="5" t="n">
        <v>0</v>
      </c>
      <c r="C44" s="5" t="n">
        <v>0</v>
      </c>
      <c r="D44" s="5" t="n">
        <v>30379</v>
      </c>
    </row>
    <row r="45">
      <c r="A45" s="4" t="inlineStr">
        <is>
          <t>Cost of inventories (note 17)</t>
        </is>
      </c>
      <c r="B45" s="5" t="n">
        <v>38</v>
      </c>
      <c r="C45" s="5" t="n">
        <v>2761</v>
      </c>
      <c r="D45" s="5" t="n">
        <v>50312</v>
      </c>
    </row>
    <row r="46">
      <c r="A46" s="3" t="inlineStr">
        <is>
          <t>Depreciation of (note 13)</t>
        </is>
      </c>
      <c r="B46" s="4" t="inlineStr">
        <is>
          <t xml:space="preserve"> </t>
        </is>
      </c>
      <c r="C46" s="4" t="inlineStr">
        <is>
          <t xml:space="preserve"> </t>
        </is>
      </c>
      <c r="D46" s="4" t="inlineStr">
        <is>
          <t xml:space="preserve"> </t>
        </is>
      </c>
    </row>
    <row r="47">
      <c r="A47" s="4" t="inlineStr">
        <is>
          <t>Property, plant and equipment</t>
        </is>
      </c>
      <c r="B47" s="5" t="n">
        <v>0</v>
      </c>
      <c r="C47" s="5" t="n">
        <v>98</v>
      </c>
      <c r="D47" s="5" t="n">
        <v>2831</v>
      </c>
    </row>
    <row r="48">
      <c r="A48" s="4" t="inlineStr">
        <is>
          <t>Right-of-use assets</t>
        </is>
      </c>
      <c r="B48" s="5" t="n">
        <v>0</v>
      </c>
      <c r="C48" s="5" t="n">
        <v>1025</v>
      </c>
      <c r="D48" s="5" t="n">
        <v>1137</v>
      </c>
    </row>
    <row r="49">
      <c r="A49" s="4" t="inlineStr">
        <is>
          <t>Amortization of intangible assets</t>
        </is>
      </c>
      <c r="B49" s="5" t="n">
        <v>0</v>
      </c>
      <c r="C49" s="5" t="n">
        <v>0</v>
      </c>
      <c r="D49" s="5" t="n">
        <v>1498</v>
      </c>
    </row>
    <row r="50">
      <c r="A50" s="4" t="inlineStr">
        <is>
          <t>Write-off on inventories</t>
        </is>
      </c>
      <c r="B50" s="5" t="n">
        <v>0</v>
      </c>
      <c r="C50" s="5" t="n">
        <v>0</v>
      </c>
      <c r="D50" s="5" t="n">
        <v>268</v>
      </c>
    </row>
    <row r="51">
      <c r="A51" s="4" t="inlineStr">
        <is>
          <t>Auditor’s remuneration</t>
        </is>
      </c>
      <c r="B51" s="5" t="n">
        <v>0</v>
      </c>
      <c r="C51" s="5" t="n">
        <v>77</v>
      </c>
      <c r="D51" s="5" t="n">
        <v>121</v>
      </c>
    </row>
    <row r="52">
      <c r="A52" s="4" t="inlineStr">
        <is>
          <t>Freight and delivery charges</t>
        </is>
      </c>
      <c r="B52" s="5" t="n">
        <v>0</v>
      </c>
      <c r="C52" s="5" t="n">
        <v>381</v>
      </c>
      <c r="D52" s="5" t="n">
        <v>7102</v>
      </c>
    </row>
    <row r="53">
      <c r="A53" s="4" t="inlineStr">
        <is>
          <t>Discontinued operations [member] | Direct costs</t>
        </is>
      </c>
      <c r="B53" s="4" t="inlineStr">
        <is>
          <t xml:space="preserve"> </t>
        </is>
      </c>
      <c r="C53" s="4" t="inlineStr">
        <is>
          <t xml:space="preserve"> </t>
        </is>
      </c>
      <c r="D53" s="4" t="inlineStr">
        <is>
          <t xml:space="preserve"> </t>
        </is>
      </c>
    </row>
    <row r="54">
      <c r="A54" s="3" t="inlineStr">
        <is>
          <t>Disclosure of analysis of single amount of discontinued operations [line items]</t>
        </is>
      </c>
      <c r="B54" s="4" t="inlineStr">
        <is>
          <t xml:space="preserve"> </t>
        </is>
      </c>
      <c r="C54" s="4" t="inlineStr">
        <is>
          <t xml:space="preserve"> </t>
        </is>
      </c>
      <c r="D54" s="4" t="inlineStr">
        <is>
          <t xml:space="preserve"> </t>
        </is>
      </c>
    </row>
    <row r="55">
      <c r="A55" s="4" t="inlineStr">
        <is>
          <t>Total staff costs</t>
        </is>
      </c>
      <c r="B55" s="5" t="n">
        <v>0</v>
      </c>
      <c r="C55" s="5" t="n">
        <v>2058</v>
      </c>
      <c r="D55" s="5" t="n">
        <v>63364</v>
      </c>
    </row>
    <row r="56">
      <c r="A56" s="3" t="inlineStr">
        <is>
          <t>Depreciation of (note 13)</t>
        </is>
      </c>
      <c r="B56" s="4" t="inlineStr">
        <is>
          <t xml:space="preserve"> </t>
        </is>
      </c>
      <c r="C56" s="4" t="inlineStr">
        <is>
          <t xml:space="preserve"> </t>
        </is>
      </c>
      <c r="D56" s="4" t="inlineStr">
        <is>
          <t xml:space="preserve"> </t>
        </is>
      </c>
    </row>
    <row r="57">
      <c r="A57" s="4" t="inlineStr">
        <is>
          <t>Total depreciation and amortization charges</t>
        </is>
      </c>
      <c r="B57" s="5" t="n">
        <v>0</v>
      </c>
      <c r="C57" s="5" t="n">
        <v>0</v>
      </c>
      <c r="D57" s="5" t="n">
        <v>1390</v>
      </c>
    </row>
    <row r="58">
      <c r="A58" s="4" t="inlineStr">
        <is>
          <t>Discontinued operations [member] | Selling and distribution expenses</t>
        </is>
      </c>
      <c r="B58" s="4" t="inlineStr">
        <is>
          <t xml:space="preserve"> </t>
        </is>
      </c>
      <c r="C58" s="4" t="inlineStr">
        <is>
          <t xml:space="preserve"> </t>
        </is>
      </c>
      <c r="D58" s="4" t="inlineStr">
        <is>
          <t xml:space="preserve"> </t>
        </is>
      </c>
    </row>
    <row r="59">
      <c r="A59" s="3" t="inlineStr">
        <is>
          <t>Disclosure of analysis of single amount of discontinued operations [line items]</t>
        </is>
      </c>
      <c r="B59" s="4" t="inlineStr">
        <is>
          <t xml:space="preserve"> </t>
        </is>
      </c>
      <c r="C59" s="4" t="inlineStr">
        <is>
          <t xml:space="preserve"> </t>
        </is>
      </c>
      <c r="D59" s="4" t="inlineStr">
        <is>
          <t xml:space="preserve"> </t>
        </is>
      </c>
    </row>
    <row r="60">
      <c r="A60" s="4" t="inlineStr">
        <is>
          <t>Total staff costs</t>
        </is>
      </c>
      <c r="B60" s="5" t="n">
        <v>0</v>
      </c>
      <c r="C60" s="5" t="n">
        <v>0</v>
      </c>
      <c r="D60" s="5" t="n">
        <v>188</v>
      </c>
    </row>
    <row r="61">
      <c r="A61" s="4" t="inlineStr">
        <is>
          <t>Discontinued operations [member] | Research and development expenses</t>
        </is>
      </c>
      <c r="B61" s="4" t="inlineStr">
        <is>
          <t xml:space="preserve"> </t>
        </is>
      </c>
      <c r="C61" s="4" t="inlineStr">
        <is>
          <t xml:space="preserve"> </t>
        </is>
      </c>
      <c r="D61" s="4" t="inlineStr">
        <is>
          <t xml:space="preserve"> </t>
        </is>
      </c>
    </row>
    <row r="62">
      <c r="A62" s="3" t="inlineStr">
        <is>
          <t>Disclosure of analysis of single amount of discontinued operations [line items]</t>
        </is>
      </c>
      <c r="B62" s="4" t="inlineStr">
        <is>
          <t xml:space="preserve"> </t>
        </is>
      </c>
      <c r="C62" s="4" t="inlineStr">
        <is>
          <t xml:space="preserve"> </t>
        </is>
      </c>
      <c r="D62" s="4" t="inlineStr">
        <is>
          <t xml:space="preserve"> </t>
        </is>
      </c>
    </row>
    <row r="63">
      <c r="A63" s="4" t="inlineStr">
        <is>
          <t>Total staff costs</t>
        </is>
      </c>
      <c r="B63" s="5" t="n">
        <v>0</v>
      </c>
      <c r="C63" s="5" t="n">
        <v>0</v>
      </c>
      <c r="D63" s="5" t="n">
        <v>7767</v>
      </c>
    </row>
    <row r="64">
      <c r="A64" s="3" t="inlineStr">
        <is>
          <t>Depreciation of (note 13)</t>
        </is>
      </c>
      <c r="B64" s="4" t="inlineStr">
        <is>
          <t xml:space="preserve"> </t>
        </is>
      </c>
      <c r="C64" s="4" t="inlineStr">
        <is>
          <t xml:space="preserve"> </t>
        </is>
      </c>
      <c r="D64" s="4" t="inlineStr">
        <is>
          <t xml:space="preserve"> </t>
        </is>
      </c>
    </row>
    <row r="65">
      <c r="A65" s="4" t="inlineStr">
        <is>
          <t>Total depreciation and amortization charges</t>
        </is>
      </c>
      <c r="B65" s="5" t="n">
        <v>0</v>
      </c>
      <c r="C65" s="5" t="n">
        <v>405</v>
      </c>
      <c r="D65" s="5" t="n">
        <v>209</v>
      </c>
    </row>
    <row r="66">
      <c r="A66" s="4" t="inlineStr">
        <is>
          <t>Discontinued operations [member] | Administrative and other operating expenses</t>
        </is>
      </c>
      <c r="B66" s="4" t="inlineStr">
        <is>
          <t xml:space="preserve"> </t>
        </is>
      </c>
      <c r="C66" s="4" t="inlineStr">
        <is>
          <t xml:space="preserve"> </t>
        </is>
      </c>
      <c r="D66" s="4" t="inlineStr">
        <is>
          <t xml:space="preserve"> </t>
        </is>
      </c>
    </row>
    <row r="67">
      <c r="A67" s="3" t="inlineStr">
        <is>
          <t>Disclosure of analysis of single amount of discontinued operations [line items]</t>
        </is>
      </c>
      <c r="B67" s="4" t="inlineStr">
        <is>
          <t xml:space="preserve"> </t>
        </is>
      </c>
      <c r="C67" s="4" t="inlineStr">
        <is>
          <t xml:space="preserve"> </t>
        </is>
      </c>
      <c r="D67" s="4" t="inlineStr">
        <is>
          <t xml:space="preserve"> </t>
        </is>
      </c>
    </row>
    <row r="68">
      <c r="A68" s="4" t="inlineStr">
        <is>
          <t>Total staff costs</t>
        </is>
      </c>
      <c r="B68" s="5" t="n">
        <v>0</v>
      </c>
      <c r="C68" s="5" t="n">
        <v>7064</v>
      </c>
      <c r="D68" s="5" t="n">
        <v>23185</v>
      </c>
    </row>
    <row r="69">
      <c r="A69" s="3" t="inlineStr">
        <is>
          <t>Depreciation of (note 13)</t>
        </is>
      </c>
      <c r="B69" s="4" t="inlineStr">
        <is>
          <t xml:space="preserve"> </t>
        </is>
      </c>
      <c r="C69" s="4" t="inlineStr">
        <is>
          <t xml:space="preserve"> </t>
        </is>
      </c>
      <c r="D69" s="4" t="inlineStr">
        <is>
          <t xml:space="preserve"> </t>
        </is>
      </c>
    </row>
    <row r="70">
      <c r="A70" s="4" t="inlineStr">
        <is>
          <t>Total depreciation and amortization charges</t>
        </is>
      </c>
      <c r="B70" s="5" t="n">
        <v>0</v>
      </c>
      <c r="C70" s="5" t="n">
        <v>718</v>
      </c>
      <c r="D70" s="5" t="n">
        <v>3867</v>
      </c>
    </row>
    <row r="71">
      <c r="A71" s="4" t="inlineStr">
        <is>
          <t>Discontinued operations [member] | Total depreciation and amortization charges</t>
        </is>
      </c>
      <c r="B71" s="4" t="inlineStr">
        <is>
          <t xml:space="preserve"> </t>
        </is>
      </c>
      <c r="C71" s="4" t="inlineStr">
        <is>
          <t xml:space="preserve"> </t>
        </is>
      </c>
      <c r="D71" s="4" t="inlineStr">
        <is>
          <t xml:space="preserve"> </t>
        </is>
      </c>
    </row>
    <row r="72">
      <c r="A72" s="3" t="inlineStr">
        <is>
          <t>Depreciation of (note 13)</t>
        </is>
      </c>
      <c r="B72" s="4" t="inlineStr">
        <is>
          <t xml:space="preserve"> </t>
        </is>
      </c>
      <c r="C72" s="4" t="inlineStr">
        <is>
          <t xml:space="preserve"> </t>
        </is>
      </c>
      <c r="D72" s="4" t="inlineStr">
        <is>
          <t xml:space="preserve"> </t>
        </is>
      </c>
    </row>
    <row r="73">
      <c r="A73" s="4" t="inlineStr">
        <is>
          <t>Total depreciation and amortization charges</t>
        </is>
      </c>
      <c r="B73" s="5" t="n">
        <v>0</v>
      </c>
      <c r="C73" s="5" t="n">
        <v>1123</v>
      </c>
      <c r="D73" s="5" t="n">
        <v>5466</v>
      </c>
    </row>
    <row r="74">
      <c r="A74" s="4" t="inlineStr">
        <is>
          <t>Discontinued operations [member] | Impairment of intangible assets (note 14)</t>
        </is>
      </c>
      <c r="B74" s="4" t="inlineStr">
        <is>
          <t xml:space="preserve"> </t>
        </is>
      </c>
      <c r="C74" s="4" t="inlineStr">
        <is>
          <t xml:space="preserve"> </t>
        </is>
      </c>
      <c r="D74" s="4" t="inlineStr">
        <is>
          <t xml:space="preserve"> </t>
        </is>
      </c>
    </row>
    <row r="75">
      <c r="A75" s="3" t="inlineStr">
        <is>
          <t>Disclosure of analysis of single amount of discontinued operations [line items]</t>
        </is>
      </c>
      <c r="B75" s="4" t="inlineStr">
        <is>
          <t xml:space="preserve"> </t>
        </is>
      </c>
      <c r="C75" s="4" t="inlineStr">
        <is>
          <t xml:space="preserve"> </t>
        </is>
      </c>
      <c r="D75" s="4" t="inlineStr">
        <is>
          <t xml:space="preserve"> </t>
        </is>
      </c>
    </row>
    <row r="76">
      <c r="A76" s="4" t="inlineStr">
        <is>
          <t>Restructuring costs</t>
        </is>
      </c>
      <c r="B76" s="5" t="n">
        <v>0</v>
      </c>
      <c r="C76" s="5" t="n">
        <v>0</v>
      </c>
      <c r="D76" s="5" t="n">
        <v>19110</v>
      </c>
    </row>
    <row r="77">
      <c r="A77" s="4" t="inlineStr">
        <is>
          <t>Discontinued operations [member] | Impairment of goodwill (note 12)</t>
        </is>
      </c>
      <c r="B77" s="4" t="inlineStr">
        <is>
          <t xml:space="preserve"> </t>
        </is>
      </c>
      <c r="C77" s="4" t="inlineStr">
        <is>
          <t xml:space="preserve"> </t>
        </is>
      </c>
      <c r="D77" s="4" t="inlineStr">
        <is>
          <t xml:space="preserve"> </t>
        </is>
      </c>
    </row>
    <row r="78">
      <c r="A78" s="3" t="inlineStr">
        <is>
          <t>Disclosure of analysis of single amount of discontinued operations [line items]</t>
        </is>
      </c>
      <c r="B78" s="4" t="inlineStr">
        <is>
          <t xml:space="preserve"> </t>
        </is>
      </c>
      <c r="C78" s="4" t="inlineStr">
        <is>
          <t xml:space="preserve"> </t>
        </is>
      </c>
      <c r="D78" s="4" t="inlineStr">
        <is>
          <t xml:space="preserve"> </t>
        </is>
      </c>
    </row>
    <row r="79">
      <c r="A79" s="4" t="inlineStr">
        <is>
          <t>Restructuring costs</t>
        </is>
      </c>
      <c r="B79" s="5" t="n">
        <v>0</v>
      </c>
      <c r="C79" s="5" t="n">
        <v>0</v>
      </c>
      <c r="D79" s="5" t="n">
        <v>3272</v>
      </c>
    </row>
    <row r="80">
      <c r="A80" s="4" t="inlineStr">
        <is>
          <t>Discontinued operations [member] | Impairment losses on property, plant and equipment (note 13)</t>
        </is>
      </c>
      <c r="B80" s="4" t="inlineStr">
        <is>
          <t xml:space="preserve"> </t>
        </is>
      </c>
      <c r="C80" s="4" t="inlineStr">
        <is>
          <t xml:space="preserve"> </t>
        </is>
      </c>
      <c r="D80" s="4" t="inlineStr">
        <is>
          <t xml:space="preserve"> </t>
        </is>
      </c>
    </row>
    <row r="81">
      <c r="A81" s="3" t="inlineStr">
        <is>
          <t>Disclosure of analysis of single amount of discontinued operations [line items]</t>
        </is>
      </c>
      <c r="B81" s="4" t="inlineStr">
        <is>
          <t xml:space="preserve"> </t>
        </is>
      </c>
      <c r="C81" s="4" t="inlineStr">
        <is>
          <t xml:space="preserve"> </t>
        </is>
      </c>
      <c r="D81" s="4" t="inlineStr">
        <is>
          <t xml:space="preserve"> </t>
        </is>
      </c>
    </row>
    <row r="82">
      <c r="A82" s="4" t="inlineStr">
        <is>
          <t>Restructuring costs</t>
        </is>
      </c>
      <c r="B82" s="5" t="n">
        <v>0</v>
      </c>
      <c r="C82" s="5" t="n">
        <v>0</v>
      </c>
      <c r="D82" s="5" t="n">
        <v>4448</v>
      </c>
    </row>
    <row r="83">
      <c r="A83" s="4" t="inlineStr">
        <is>
          <t>Discontinued operations [member] | Write-off of prepayment</t>
        </is>
      </c>
      <c r="B83" s="4" t="inlineStr">
        <is>
          <t xml:space="preserve"> </t>
        </is>
      </c>
      <c r="C83" s="4" t="inlineStr">
        <is>
          <t xml:space="preserve"> </t>
        </is>
      </c>
      <c r="D83" s="4" t="inlineStr">
        <is>
          <t xml:space="preserve"> </t>
        </is>
      </c>
    </row>
    <row r="84">
      <c r="A84" s="3" t="inlineStr">
        <is>
          <t>Disclosure of analysis of single amount of discontinued operations [line items]</t>
        </is>
      </c>
      <c r="B84" s="4" t="inlineStr">
        <is>
          <t xml:space="preserve"> </t>
        </is>
      </c>
      <c r="C84" s="4" t="inlineStr">
        <is>
          <t xml:space="preserve"> </t>
        </is>
      </c>
      <c r="D84" s="4" t="inlineStr">
        <is>
          <t xml:space="preserve"> </t>
        </is>
      </c>
    </row>
    <row r="85">
      <c r="A85" s="4" t="inlineStr">
        <is>
          <t>Restructuring costs</t>
        </is>
      </c>
      <c r="B85" s="6" t="n">
        <v>0</v>
      </c>
      <c r="C85" s="6" t="n">
        <v>0</v>
      </c>
      <c r="D85" s="6" t="n">
        <v>3549</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used in)/from discontinued operation (Details) - USD ($) $ in Thousands</t>
        </is>
      </c>
      <c r="B1" s="2" t="inlineStr">
        <is>
          <t>12 Months Ended</t>
        </is>
      </c>
    </row>
    <row r="2">
      <c r="B2" s="2" t="inlineStr">
        <is>
          <t>Dec. 31, 2024</t>
        </is>
      </c>
      <c r="C2" s="2" t="inlineStr">
        <is>
          <t>Dec. 31, 2023</t>
        </is>
      </c>
      <c r="D2" s="2" t="inlineStr">
        <is>
          <t>Dec. 31, 2022</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Net cash from/(used in) operating activities</t>
        </is>
      </c>
      <c r="B4" s="6" t="n">
        <v>80</v>
      </c>
      <c r="C4" s="6" t="n">
        <v>-901</v>
      </c>
      <c r="D4" s="6" t="n">
        <v>88325</v>
      </c>
    </row>
    <row r="5">
      <c r="A5" s="4" t="inlineStr">
        <is>
          <t>Net cash from/(used in) investing activities</t>
        </is>
      </c>
      <c r="B5" s="5" t="n">
        <v>0</v>
      </c>
      <c r="C5" s="5" t="n">
        <v>119</v>
      </c>
      <c r="D5" s="5" t="n">
        <v>-4676</v>
      </c>
    </row>
    <row r="6">
      <c r="A6" s="4" t="inlineStr">
        <is>
          <t>Net cash used in financing activities</t>
        </is>
      </c>
      <c r="B6" s="5" t="n">
        <v>0</v>
      </c>
      <c r="C6" s="5" t="n">
        <v>-1184</v>
      </c>
      <c r="D6" s="5" t="n">
        <v>-343</v>
      </c>
    </row>
    <row r="7">
      <c r="A7" s="4" t="inlineStr">
        <is>
          <t>Net cash inflows/(outflows) for the year</t>
        </is>
      </c>
      <c r="B7" s="6" t="n">
        <v>80</v>
      </c>
      <c r="C7" s="6" t="n">
        <v>-1966</v>
      </c>
      <c r="D7" s="6" t="n">
        <v>83306</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From continuing and discontinued operations (Details) - USD ($) $ in Thousands</t>
        </is>
      </c>
      <c r="B1" s="2" t="inlineStr">
        <is>
          <t>12 Months Ended</t>
        </is>
      </c>
    </row>
    <row r="2">
      <c r="B2" s="2" t="inlineStr">
        <is>
          <t>Dec. 31, 2024</t>
        </is>
      </c>
      <c r="C2" s="2" t="inlineStr">
        <is>
          <t>Dec. 31, 2023</t>
        </is>
      </c>
      <c r="D2" s="2" t="inlineStr">
        <is>
          <t>Dec. 31, 2022</t>
        </is>
      </c>
    </row>
    <row r="3">
      <c r="A3" s="3" t="inlineStr">
        <is>
          <t>(Loss)/earnings</t>
        </is>
      </c>
      <c r="B3" s="4" t="inlineStr">
        <is>
          <t xml:space="preserve"> </t>
        </is>
      </c>
      <c r="C3" s="4" t="inlineStr">
        <is>
          <t xml:space="preserve"> </t>
        </is>
      </c>
      <c r="D3" s="4" t="inlineStr">
        <is>
          <t xml:space="preserve"> </t>
        </is>
      </c>
    </row>
    <row r="4">
      <c r="A4" s="4" t="inlineStr">
        <is>
          <t>(Loss)/earnings for the purpose of basic (loss)/earnings per share being net loss attributable to equity shareholders of the Company, from the continuing operations</t>
        </is>
      </c>
      <c r="B4" s="6" t="n">
        <v>-46326</v>
      </c>
      <c r="C4" s="6" t="n">
        <v>-54347</v>
      </c>
      <c r="D4" s="6" t="n">
        <v>-225576</v>
      </c>
    </row>
    <row r="5">
      <c r="A5" s="4" t="inlineStr">
        <is>
          <t>(Loss)/earnings for the purpose of diluted (loss)/earnings per share being net loss attributable to equity shareholders of the Company, from the continuing operations</t>
        </is>
      </c>
      <c r="B5" s="5" t="n">
        <v>-46326</v>
      </c>
      <c r="C5" s="5" t="n">
        <v>-54347</v>
      </c>
      <c r="D5" s="5" t="n">
        <v>-225576</v>
      </c>
    </row>
    <row r="6">
      <c r="A6" s="4" t="inlineStr">
        <is>
          <t>(Loss)/earnings for the purpose of basic earnings/(loss) per share being net loss attributable to equity shareholders of the Company, from the discontinued operations</t>
        </is>
      </c>
      <c r="B6" s="5" t="n">
        <v>22</v>
      </c>
      <c r="C6" s="5" t="n">
        <v>-8377</v>
      </c>
      <c r="D6" s="5" t="n">
        <v>35122</v>
      </c>
    </row>
    <row r="7">
      <c r="A7" s="4" t="inlineStr">
        <is>
          <t>(Loss)/earnings for the purpose of diluted earnings/(loss) per share being net loss attributable to equity shareholders of the Company, from the discontinued operations</t>
        </is>
      </c>
      <c r="B7" s="5" t="n">
        <v>22</v>
      </c>
      <c r="C7" s="5" t="n">
        <v>-8377</v>
      </c>
      <c r="D7" s="5" t="n">
        <v>35122</v>
      </c>
    </row>
    <row r="8">
      <c r="A8" s="4" t="inlineStr">
        <is>
          <t>(Loss)/earnings for the purpose of basic (loss)/earnings per share being net loss attributable to equity shareholders of the Company</t>
        </is>
      </c>
      <c r="B8" s="5" t="n">
        <v>-46304</v>
      </c>
      <c r="C8" s="5" t="n">
        <v>-62724</v>
      </c>
      <c r="D8" s="5" t="n">
        <v>-190454</v>
      </c>
    </row>
    <row r="9">
      <c r="A9" s="4" t="inlineStr">
        <is>
          <t>(Loss)/earnings for the purpose of diluted (loss)/earnings per share being net loss attributable to equity shareholders of the Company, from the discontinued operations</t>
        </is>
      </c>
      <c r="B9" s="6" t="n">
        <v>-46304</v>
      </c>
      <c r="C9" s="6" t="n">
        <v>-62724</v>
      </c>
      <c r="D9" s="6" t="n">
        <v>-190454</v>
      </c>
    </row>
    <row r="10">
      <c r="A10" s="3" t="inlineStr">
        <is>
          <t>Number of shares</t>
        </is>
      </c>
      <c r="B10" s="4" t="inlineStr">
        <is>
          <t xml:space="preserve"> </t>
        </is>
      </c>
      <c r="C10" s="4" t="inlineStr">
        <is>
          <t xml:space="preserve"> </t>
        </is>
      </c>
      <c r="D10" s="4" t="inlineStr">
        <is>
          <t xml:space="preserve"> </t>
        </is>
      </c>
    </row>
    <row r="11">
      <c r="A11" s="4" t="inlineStr">
        <is>
          <t>Weighted-average number of ordinary shares for the purposes of basic (loss)/earnings per share (in shares)</t>
        </is>
      </c>
      <c r="B11" s="5" t="n">
        <v>12494648</v>
      </c>
      <c r="C11" s="5" t="n">
        <v>11246010</v>
      </c>
      <c r="D11" s="5" t="n">
        <v>5069315</v>
      </c>
    </row>
    <row r="12">
      <c r="A12" s="4" t="inlineStr">
        <is>
          <t>Weighted-average number of ordinary shares for the purposes of diluted (loss)/earnings per share (in shares)</t>
        </is>
      </c>
      <c r="B12" s="5" t="n">
        <v>12494648</v>
      </c>
      <c r="C12" s="5" t="n">
        <v>11246010</v>
      </c>
      <c r="D12" s="5" t="n">
        <v>5069315</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t>
        </is>
      </c>
      <c r="B1" s="2" t="inlineStr">
        <is>
          <t>12 Months Ended</t>
        </is>
      </c>
    </row>
    <row r="2">
      <c r="B2" s="2" t="inlineStr">
        <is>
          <t>Dec. 31, 2024</t>
        </is>
      </c>
      <c r="C2" s="2" t="inlineStr">
        <is>
          <t>Dec. 31, 2023</t>
        </is>
      </c>
      <c r="D2" s="2" t="inlineStr">
        <is>
          <t>Dec. 31, 2022</t>
        </is>
      </c>
    </row>
    <row r="3">
      <c r="A3" s="4" t="inlineStr">
        <is>
          <t>Restricted share unit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excluded from the diluted weighted-average number of ordinary shares (in shares)</t>
        </is>
      </c>
      <c r="B5" s="5" t="n">
        <v>1214951</v>
      </c>
      <c r="C5" s="5" t="n">
        <v>859331</v>
      </c>
      <c r="D5" s="5" t="n">
        <v>1674285</v>
      </c>
    </row>
    <row r="6">
      <c r="A6" s="4" t="inlineStr">
        <is>
          <t>Warran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excluded from the diluted weighted-average number of ordinary shares (in shares)</t>
        </is>
      </c>
      <c r="B8" s="5" t="n">
        <v>1492307</v>
      </c>
      <c r="C8" s="5" t="n">
        <v>1492307</v>
      </c>
      <c r="D8" s="5" t="n">
        <v>1492306</v>
      </c>
    </row>
    <row r="9">
      <c r="A9" s="4" t="inlineStr">
        <is>
          <t>Exchange Not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excluded from the diluted weighted-average number of ordinary shares (in shares)</t>
        </is>
      </c>
      <c r="B11" s="4" t="inlineStr">
        <is>
          <t xml:space="preserve"> </t>
        </is>
      </c>
      <c r="C11" s="4" t="inlineStr">
        <is>
          <t xml:space="preserve"> </t>
        </is>
      </c>
      <c r="D11" s="5" t="n">
        <v>5261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Movement of goodwill (Details) - USD ($) $ in Thousands</t>
        </is>
      </c>
      <c r="B1" s="2" t="inlineStr">
        <is>
          <t>12 Months Ended</t>
        </is>
      </c>
    </row>
    <row r="2">
      <c r="B2" s="2" t="inlineStr">
        <is>
          <t>Dec. 31, 2024</t>
        </is>
      </c>
      <c r="C2" s="2" t="inlineStr">
        <is>
          <t>Dec. 31, 2023</t>
        </is>
      </c>
    </row>
    <row r="3">
      <c r="A3" s="3" t="inlineStr">
        <is>
          <t>Disclosure of reconciliation of changes in goodwill [abstract]</t>
        </is>
      </c>
      <c r="B3" s="4" t="inlineStr">
        <is>
          <t xml:space="preserve"> </t>
        </is>
      </c>
      <c r="C3" s="4" t="inlineStr">
        <is>
          <t xml:space="preserve"> </t>
        </is>
      </c>
    </row>
    <row r="4">
      <c r="A4" s="4" t="inlineStr">
        <is>
          <t>Goodwill at period start</t>
        </is>
      </c>
      <c r="B4" s="6" t="n">
        <v>29170</v>
      </c>
      <c r="C4" s="6" t="n">
        <v>33800</v>
      </c>
    </row>
    <row r="5">
      <c r="A5" s="4" t="inlineStr">
        <is>
          <t>Adjustments of non-controlling interests</t>
        </is>
      </c>
      <c r="B5" s="4" t="inlineStr">
        <is>
          <t xml:space="preserve"> </t>
        </is>
      </c>
      <c r="C5" s="5" t="n">
        <v>-730</v>
      </c>
    </row>
    <row r="6">
      <c r="A6" s="4" t="inlineStr">
        <is>
          <t>Impairment loss</t>
        </is>
      </c>
      <c r="B6" s="5" t="n">
        <v>0</v>
      </c>
      <c r="C6" s="5" t="n">
        <v>-3900</v>
      </c>
    </row>
    <row r="7">
      <c r="A7" s="4" t="inlineStr">
        <is>
          <t>Recognized on acquisition of a subsidiary</t>
        </is>
      </c>
      <c r="B7" s="5" t="n">
        <v>8194</v>
      </c>
      <c r="C7" s="4" t="inlineStr">
        <is>
          <t xml:space="preserve"> </t>
        </is>
      </c>
    </row>
    <row r="8">
      <c r="A8" s="4" t="inlineStr">
        <is>
          <t>Goodwill at period end</t>
        </is>
      </c>
      <c r="B8" s="6" t="n">
        <v>37364</v>
      </c>
      <c r="C8" s="6" t="n">
        <v>2917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sources of estimation uncertainty</t>
        </is>
      </c>
      <c r="B1" s="2" t="inlineStr">
        <is>
          <t>12 Months Ended</t>
        </is>
      </c>
    </row>
    <row r="2">
      <c r="B2" s="2" t="inlineStr">
        <is>
          <t>Dec. 31, 2024</t>
        </is>
      </c>
    </row>
    <row r="3">
      <c r="A3" s="3" t="inlineStr">
        <is>
          <t>Use of Estimates [Abstract]</t>
        </is>
      </c>
      <c r="B3" s="4" t="inlineStr">
        <is>
          <t xml:space="preserve"> </t>
        </is>
      </c>
    </row>
    <row r="4">
      <c r="A4" s="4" t="inlineStr">
        <is>
          <t>Key sources of estimation uncertainty</t>
        </is>
      </c>
      <c r="B4" s="4" t="inlineStr">
        <is>
          <t>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Fair value measurements and valuation processes Certain Group’s accounting policies and disclosures require the measurement of fair values, for both financial and non-financial assets and liabilities. The Group assigned its finance team to oversee all significant fair value measurements, including Level 3 fair values, and reports directly to the chief financial officer. The finance team regularly reviews significant unobservable inputs and valuation adjustments. If third party information, such as broker quotes or pricing services, is used to measure fair values, then the finance team assesses the evidence obtained from the third parties to support the conclusion that these valuations meet the requirements of the IFRS Accounting Standards, including the level in the fair value hierarchy in which the valuations should be classified. Significant valuation issues are reported to the Group’s audit committee.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30: equity-settled share-based transactions; • Note 32(B): financial instruments; and • Note 34: acquisition of ACT Genomics and Europa. Estimated impairment of goodwill Determining whether goodwill is impaired requires an estimation of the recoverable amount of the cash-generating unit (or group of cash-generating units) to which goodwill has been allocated, which is the higher of the value in use or fair value less costs of disposal. The Group has engaged an independent qualified professional valuer to perform such valuation. The value in use calculation requires the Group to estimate the future cash flows with key assumption including budgeted sales of the "cash generating units ("CGU") expected to arise from the CGU and a suitable discount rate in order to calculate the present value. Where the actual future cash flows are less than expected, or change in facts and circumstances which results in downward revision of future cash flows or upward revision of discount rate, a material impairment loss or further impairment loss may arise. The fair value less costs of disposal is determined based on direct comparison to estimate the fair value less costs of disposal of the assets which is based on the recent transaction prices for similar assets. At December 31, 2024 and 2023, the carrying amounts of goodwill were approximately $37,364 and $29,170, respectively. Details of significant judgements and assumptions in the impairment assessment are disclosed in note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goodwill balance allocated to CGU's (Details) - USD ($) $ in Thousands</t>
        </is>
      </c>
      <c r="B1" s="2" t="inlineStr">
        <is>
          <t>Dec. 31, 2024</t>
        </is>
      </c>
      <c r="C1" s="2" t="inlineStr">
        <is>
          <t>Dec. 31, 2023</t>
        </is>
      </c>
      <c r="D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37364</v>
      </c>
      <c r="C3" s="6" t="n">
        <v>29170</v>
      </c>
      <c r="D3" s="6" t="n">
        <v>33800</v>
      </c>
    </row>
    <row r="4">
      <c r="A4" s="4" t="inlineStr">
        <is>
          <t>E-commerce and retail logistics for sports distribution business within the consumer health segment</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8194</v>
      </c>
      <c r="C6" s="5" t="n">
        <v>0</v>
      </c>
      <c r="D6" s="4" t="inlineStr">
        <is>
          <t xml:space="preserve"> </t>
        </is>
      </c>
    </row>
    <row r="7">
      <c r="A7" s="4" t="inlineStr">
        <is>
          <t>Cancer genetic testing services within the diagnostics segment</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28319</v>
      </c>
      <c r="C9" s="5" t="n">
        <v>28319</v>
      </c>
      <c r="D9" s="4" t="inlineStr">
        <is>
          <t xml:space="preserve"> </t>
        </is>
      </c>
    </row>
    <row r="10">
      <c r="A10" s="4" t="inlineStr">
        <is>
          <t>Sales of medical diagnostics products within the diagnostics segment</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851</v>
      </c>
      <c r="C12" s="6" t="n">
        <v>851</v>
      </c>
      <c r="D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Narrative (Details) - USD ($) $ in Thousand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Cash flow projections period</t>
        </is>
      </c>
      <c r="B4" s="4" t="inlineStr">
        <is>
          <t>5 years</t>
        </is>
      </c>
      <c r="C4" s="4" t="inlineStr">
        <is>
          <t>6 years</t>
        </is>
      </c>
    </row>
    <row r="5">
      <c r="A5" s="4" t="inlineStr">
        <is>
          <t>Terminal value growth rate (%)</t>
        </is>
      </c>
      <c r="B5" s="10" t="n">
        <v>0.03</v>
      </c>
      <c r="C5" s="4" t="inlineStr">
        <is>
          <t xml:space="preserve"> </t>
        </is>
      </c>
    </row>
    <row r="6">
      <c r="A6" s="4" t="inlineStr">
        <is>
          <t>Additional information for cash flow projection period</t>
        </is>
      </c>
      <c r="B6" s="4" t="inlineStr">
        <is>
          <t xml:space="preserve"> </t>
        </is>
      </c>
      <c r="C6" s="4" t="inlineStr">
        <is>
          <t>5 years</t>
        </is>
      </c>
    </row>
    <row r="7">
      <c r="A7" s="4" t="inlineStr">
        <is>
          <t>Impairment loss recognised in profit or loss, goodwill</t>
        </is>
      </c>
      <c r="B7" s="6" t="n">
        <v>0</v>
      </c>
      <c r="C7" s="6" t="n">
        <v>3900</v>
      </c>
    </row>
    <row r="8">
      <c r="A8" s="4" t="inlineStr">
        <is>
          <t>E-commerce and retail logistics for sports distribution business within the consumer health segment</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Cash flow projections period</t>
        </is>
      </c>
      <c r="B10" s="4" t="inlineStr">
        <is>
          <t>5 years</t>
        </is>
      </c>
      <c r="C10" s="4" t="inlineStr">
        <is>
          <t xml:space="preserve"> </t>
        </is>
      </c>
    </row>
    <row r="11">
      <c r="A11" s="4" t="inlineStr">
        <is>
          <t>Pre-tax discount rate (%)</t>
        </is>
      </c>
      <c r="B11" s="11" t="n">
        <v>0.181</v>
      </c>
      <c r="C11" s="4" t="inlineStr">
        <is>
          <t xml:space="preserve"> </t>
        </is>
      </c>
    </row>
    <row r="12">
      <c r="A12" s="4" t="inlineStr">
        <is>
          <t>Terminal value growth rate (%)</t>
        </is>
      </c>
      <c r="B12" s="10" t="n">
        <v>0.03</v>
      </c>
      <c r="C12" s="4" t="inlineStr">
        <is>
          <t xml:space="preserve"> </t>
        </is>
      </c>
    </row>
    <row r="13">
      <c r="A13" s="4" t="inlineStr">
        <is>
          <t>Cancer genetic testing services within the diagnostics segment</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Pre-tax discount rate (%)</t>
        </is>
      </c>
      <c r="B15" s="10" t="n">
        <v>0.2</v>
      </c>
      <c r="C15" s="11" t="n">
        <v>0.219</v>
      </c>
    </row>
    <row r="16">
      <c r="A16" s="4" t="inlineStr">
        <is>
          <t>Impairment loss recognised in profit or loss, goodwill</t>
        </is>
      </c>
      <c r="B16" s="4" t="inlineStr">
        <is>
          <t xml:space="preserve"> </t>
        </is>
      </c>
      <c r="C16" s="6" t="n">
        <v>1659</v>
      </c>
    </row>
    <row r="17">
      <c r="A17" s="4" t="inlineStr">
        <is>
          <t>Sales of medical diagnostics products within the diagnostics segment</t>
        </is>
      </c>
      <c r="B17" s="4" t="inlineStr">
        <is>
          <t xml:space="preserve"> </t>
        </is>
      </c>
      <c r="C17" s="4" t="inlineStr">
        <is>
          <t xml:space="preserve"> </t>
        </is>
      </c>
    </row>
    <row r="18">
      <c r="A18" s="3" t="inlineStr">
        <is>
          <t>Disclosure of reconciliation of changes in goodwill [line items]</t>
        </is>
      </c>
      <c r="B18" s="4" t="inlineStr">
        <is>
          <t xml:space="preserve"> </t>
        </is>
      </c>
      <c r="C18" s="4" t="inlineStr">
        <is>
          <t xml:space="preserve"> </t>
        </is>
      </c>
    </row>
    <row r="19">
      <c r="A19" s="4" t="inlineStr">
        <is>
          <t>Pre-tax discount rate (%)</t>
        </is>
      </c>
      <c r="B19" s="10" t="n">
        <v>0.17</v>
      </c>
      <c r="C19" s="11" t="n">
        <v>0.217</v>
      </c>
    </row>
    <row r="20">
      <c r="A20" s="4" t="inlineStr">
        <is>
          <t>Impairment loss recognised in profit or loss, goodwill</t>
        </is>
      </c>
      <c r="B20" s="4" t="inlineStr">
        <is>
          <t xml:space="preserve"> </t>
        </is>
      </c>
      <c r="C20" s="6" t="n">
        <v>2241</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econciliation of changes in property, plant and equipment, including right-of-use assets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5778</v>
      </c>
      <c r="C4" s="6" t="n">
        <v>13104</v>
      </c>
    </row>
    <row r="5">
      <c r="A5" s="4" t="inlineStr">
        <is>
          <t>Property, plant and equipment at end of period</t>
        </is>
      </c>
      <c r="B5" s="5" t="n">
        <v>7811</v>
      </c>
      <c r="C5" s="5" t="n">
        <v>5778</v>
      </c>
    </row>
    <row r="6">
      <c r="A6" s="4" t="inlineStr">
        <is>
          <t>Right-of-use asse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2056</v>
      </c>
      <c r="C8" s="5" t="n">
        <v>5751</v>
      </c>
    </row>
    <row r="9">
      <c r="A9" s="4" t="inlineStr">
        <is>
          <t>Property, plant and equipment at end of period</t>
        </is>
      </c>
      <c r="B9" s="5" t="n">
        <v>5119</v>
      </c>
      <c r="C9" s="5" t="n">
        <v>2056</v>
      </c>
    </row>
    <row r="10">
      <c r="A10" s="4" t="inlineStr">
        <is>
          <t>Property, plant and equipment | Leasehold improv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5" t="n">
        <v>1053</v>
      </c>
      <c r="C12" s="5" t="n">
        <v>2480</v>
      </c>
    </row>
    <row r="13">
      <c r="A13" s="4" t="inlineStr">
        <is>
          <t>Property, plant and equipment at end of period</t>
        </is>
      </c>
      <c r="B13" s="5" t="n">
        <v>542</v>
      </c>
      <c r="C13" s="5" t="n">
        <v>1053</v>
      </c>
    </row>
    <row r="14">
      <c r="A14" s="4" t="inlineStr">
        <is>
          <t>Property, plant and equipment | Fixtures and furnitur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at beginning of period</t>
        </is>
      </c>
      <c r="B16" s="5" t="n">
        <v>30</v>
      </c>
      <c r="C16" s="5" t="n">
        <v>15</v>
      </c>
    </row>
    <row r="17">
      <c r="A17" s="4" t="inlineStr">
        <is>
          <t>Property, plant and equipment at end of period</t>
        </is>
      </c>
      <c r="B17" s="5" t="n">
        <v>8</v>
      </c>
      <c r="C17" s="5" t="n">
        <v>30</v>
      </c>
    </row>
    <row r="18">
      <c r="A18" s="4" t="inlineStr">
        <is>
          <t>Property, plant and equipment | Office and lab equipmen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5" t="n">
        <v>2557</v>
      </c>
      <c r="C20" s="5" t="n">
        <v>4511</v>
      </c>
    </row>
    <row r="21">
      <c r="A21" s="4" t="inlineStr">
        <is>
          <t>Property, plant and equipment at end of period</t>
        </is>
      </c>
      <c r="B21" s="5" t="n">
        <v>2058</v>
      </c>
      <c r="C21" s="5" t="n">
        <v>2557</v>
      </c>
    </row>
    <row r="22">
      <c r="A22" s="4" t="inlineStr">
        <is>
          <t>Property, plant and equipment | Computer equipmen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at beginning of period</t>
        </is>
      </c>
      <c r="B24" s="5" t="n">
        <v>79</v>
      </c>
      <c r="C24" s="5" t="n">
        <v>198</v>
      </c>
    </row>
    <row r="25">
      <c r="A25" s="4" t="inlineStr">
        <is>
          <t>Property, plant and equipment at end of period</t>
        </is>
      </c>
      <c r="B25" s="5" t="n">
        <v>43</v>
      </c>
      <c r="C25" s="5" t="n">
        <v>79</v>
      </c>
    </row>
    <row r="26">
      <c r="A26" s="4" t="inlineStr">
        <is>
          <t>Property, plant and equipment | Motor vehicle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5" t="n">
        <v>3</v>
      </c>
      <c r="C28" s="5" t="n">
        <v>149</v>
      </c>
    </row>
    <row r="29">
      <c r="A29" s="4" t="inlineStr">
        <is>
          <t>Property, plant and equipment at end of period</t>
        </is>
      </c>
      <c r="B29" s="5" t="n">
        <v>0</v>
      </c>
      <c r="C29" s="5" t="n">
        <v>3</v>
      </c>
    </row>
    <row r="30">
      <c r="A30" s="4" t="inlineStr">
        <is>
          <t>Property, plant and equipment | Manufacturing equipmen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Property, plant and equipment at beginning of period</t>
        </is>
      </c>
      <c r="B32" s="5" t="n">
        <v>0</v>
      </c>
      <c r="C32" s="5" t="n">
        <v>0</v>
      </c>
    </row>
    <row r="33">
      <c r="A33" s="4" t="inlineStr">
        <is>
          <t>Property, plant and equipment at end of period</t>
        </is>
      </c>
      <c r="B33" s="5" t="n">
        <v>41</v>
      </c>
      <c r="C33" s="5" t="n">
        <v>0</v>
      </c>
    </row>
    <row r="34">
      <c r="A34" s="4" t="inlineStr">
        <is>
          <t>Cos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5" t="n">
        <v>26133</v>
      </c>
      <c r="C36" s="5" t="n">
        <v>38155</v>
      </c>
    </row>
    <row r="37">
      <c r="A37" s="4" t="inlineStr">
        <is>
          <t>Additions</t>
        </is>
      </c>
      <c r="B37" s="5" t="n">
        <v>4100</v>
      </c>
      <c r="C37" s="5" t="n">
        <v>543</v>
      </c>
    </row>
    <row r="38">
      <c r="A38" s="4" t="inlineStr">
        <is>
          <t>Additions from acquisition (note 34(B)(III))</t>
        </is>
      </c>
      <c r="B38" s="5" t="n">
        <v>3137</v>
      </c>
      <c r="C38" s="4" t="inlineStr">
        <is>
          <t xml:space="preserve"> </t>
        </is>
      </c>
    </row>
    <row r="39">
      <c r="A39" s="4" t="inlineStr">
        <is>
          <t>Disposals</t>
        </is>
      </c>
      <c r="B39" s="5" t="n">
        <v>-2093</v>
      </c>
      <c r="C39" s="5" t="n">
        <v>-8313</v>
      </c>
    </row>
    <row r="40">
      <c r="A40" s="4" t="inlineStr">
        <is>
          <t>Written off</t>
        </is>
      </c>
      <c r="B40" s="5" t="n">
        <v>-2939</v>
      </c>
      <c r="C40" s="5" t="n">
        <v>-5190</v>
      </c>
    </row>
    <row r="41">
      <c r="A41" s="4" t="inlineStr">
        <is>
          <t>Exchange differences</t>
        </is>
      </c>
      <c r="B41" s="5" t="n">
        <v>-1425</v>
      </c>
      <c r="C41" s="5" t="n">
        <v>938</v>
      </c>
    </row>
    <row r="42">
      <c r="A42" s="4" t="inlineStr">
        <is>
          <t>Property, plant and equipment at end of period</t>
        </is>
      </c>
      <c r="B42" s="5" t="n">
        <v>26913</v>
      </c>
      <c r="C42" s="5" t="n">
        <v>26133</v>
      </c>
    </row>
    <row r="43">
      <c r="A43" s="4" t="inlineStr">
        <is>
          <t>Cost: | Right-of-use assets</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Property, plant and equipment at beginning of period</t>
        </is>
      </c>
      <c r="B45" s="5" t="n">
        <v>11115</v>
      </c>
      <c r="C45" s="5" t="n">
        <v>14070</v>
      </c>
    </row>
    <row r="46">
      <c r="A46" s="4" t="inlineStr">
        <is>
          <t>Additions</t>
        </is>
      </c>
      <c r="B46" s="5" t="n">
        <v>3094</v>
      </c>
      <c r="C46" s="5" t="n">
        <v>197</v>
      </c>
    </row>
    <row r="47">
      <c r="A47" s="4" t="inlineStr">
        <is>
          <t>Additions from acquisition (note 34(B)(III))</t>
        </is>
      </c>
      <c r="B47" s="5" t="n">
        <v>2511</v>
      </c>
      <c r="C47" s="4" t="inlineStr">
        <is>
          <t xml:space="preserve"> </t>
        </is>
      </c>
    </row>
    <row r="48">
      <c r="A48" s="4" t="inlineStr">
        <is>
          <t>Disposals</t>
        </is>
      </c>
      <c r="B48" s="5" t="n">
        <v>-162</v>
      </c>
      <c r="C48" s="5" t="n">
        <v>-2061</v>
      </c>
    </row>
    <row r="49">
      <c r="A49" s="4" t="inlineStr">
        <is>
          <t>Written off</t>
        </is>
      </c>
      <c r="B49" s="5" t="n">
        <v>-1681</v>
      </c>
      <c r="C49" s="5" t="n">
        <v>-1938</v>
      </c>
    </row>
    <row r="50">
      <c r="A50" s="4" t="inlineStr">
        <is>
          <t>Exchange differences</t>
        </is>
      </c>
      <c r="B50" s="5" t="n">
        <v>-722</v>
      </c>
      <c r="C50" s="5" t="n">
        <v>847</v>
      </c>
    </row>
    <row r="51">
      <c r="A51" s="4" t="inlineStr">
        <is>
          <t>Property, plant and equipment at end of period</t>
        </is>
      </c>
      <c r="B51" s="5" t="n">
        <v>14155</v>
      </c>
      <c r="C51" s="5" t="n">
        <v>11115</v>
      </c>
    </row>
    <row r="52">
      <c r="A52" s="4" t="inlineStr">
        <is>
          <t>Cost: | Property, plant and equipment | Leasehold improvements</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at beginning of period</t>
        </is>
      </c>
      <c r="B54" s="5" t="n">
        <v>5877</v>
      </c>
      <c r="C54" s="5" t="n">
        <v>7477</v>
      </c>
    </row>
    <row r="55">
      <c r="A55" s="4" t="inlineStr">
        <is>
          <t>Additions</t>
        </is>
      </c>
      <c r="B55" s="5" t="n">
        <v>375</v>
      </c>
      <c r="C55" s="5" t="n">
        <v>54</v>
      </c>
    </row>
    <row r="56">
      <c r="A56" s="4" t="inlineStr">
        <is>
          <t>Additions from acquisition (note 34(B)(III))</t>
        </is>
      </c>
      <c r="B56" s="5" t="n">
        <v>25</v>
      </c>
      <c r="C56" s="4" t="inlineStr">
        <is>
          <t xml:space="preserve"> </t>
        </is>
      </c>
    </row>
    <row r="57">
      <c r="A57" s="4" t="inlineStr">
        <is>
          <t>Disposals</t>
        </is>
      </c>
      <c r="B57" s="5" t="n">
        <v>-2</v>
      </c>
      <c r="C57" s="5" t="n">
        <v>-1159</v>
      </c>
    </row>
    <row r="58">
      <c r="A58" s="4" t="inlineStr">
        <is>
          <t>Written off</t>
        </is>
      </c>
      <c r="B58" s="5" t="n">
        <v>-210</v>
      </c>
      <c r="C58" s="5" t="n">
        <v>-851</v>
      </c>
    </row>
    <row r="59">
      <c r="A59" s="4" t="inlineStr">
        <is>
          <t>Exchange differences</t>
        </is>
      </c>
      <c r="B59" s="5" t="n">
        <v>-420</v>
      </c>
      <c r="C59" s="5" t="n">
        <v>356</v>
      </c>
    </row>
    <row r="60">
      <c r="A60" s="4" t="inlineStr">
        <is>
          <t>Property, plant and equipment at end of period</t>
        </is>
      </c>
      <c r="B60" s="5" t="n">
        <v>5645</v>
      </c>
      <c r="C60" s="5" t="n">
        <v>5877</v>
      </c>
    </row>
    <row r="61">
      <c r="A61" s="4" t="inlineStr">
        <is>
          <t>Cost: | Property, plant and equipment | Fixtures and furniture</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at beginning of period</t>
        </is>
      </c>
      <c r="B63" s="5" t="n">
        <v>45</v>
      </c>
      <c r="C63" s="5" t="n">
        <v>37</v>
      </c>
    </row>
    <row r="64">
      <c r="A64" s="4" t="inlineStr">
        <is>
          <t>Additions</t>
        </is>
      </c>
      <c r="B64" s="5" t="n">
        <v>91</v>
      </c>
      <c r="C64" s="5" t="n">
        <v>6</v>
      </c>
    </row>
    <row r="65">
      <c r="A65" s="4" t="inlineStr">
        <is>
          <t>Additions from acquisition (note 34(B)(III))</t>
        </is>
      </c>
      <c r="B65" s="5" t="n">
        <v>2</v>
      </c>
      <c r="C65" s="4" t="inlineStr">
        <is>
          <t xml:space="preserve"> </t>
        </is>
      </c>
    </row>
    <row r="66">
      <c r="A66" s="4" t="inlineStr">
        <is>
          <t>Disposals</t>
        </is>
      </c>
      <c r="B66" s="5" t="n">
        <v>0</v>
      </c>
      <c r="C66" s="5" t="n">
        <v>-28</v>
      </c>
    </row>
    <row r="67">
      <c r="A67" s="4" t="inlineStr">
        <is>
          <t>Written off</t>
        </is>
      </c>
      <c r="B67" s="5" t="n">
        <v>-53</v>
      </c>
      <c r="C67" s="5" t="n">
        <v>-4</v>
      </c>
    </row>
    <row r="68">
      <c r="A68" s="4" t="inlineStr">
        <is>
          <t>Exchange differences</t>
        </is>
      </c>
      <c r="B68" s="5" t="n">
        <v>-19</v>
      </c>
      <c r="C68" s="5" t="n">
        <v>34</v>
      </c>
    </row>
    <row r="69">
      <c r="A69" s="4" t="inlineStr">
        <is>
          <t>Property, plant and equipment at end of period</t>
        </is>
      </c>
      <c r="B69" s="5" t="n">
        <v>66</v>
      </c>
      <c r="C69" s="5" t="n">
        <v>45</v>
      </c>
    </row>
    <row r="70">
      <c r="A70" s="4" t="inlineStr">
        <is>
          <t>Cost: | Property, plant and equipment | Office and lab equipment</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5" t="n">
        <v>8869</v>
      </c>
      <c r="C72" s="5" t="n">
        <v>15687</v>
      </c>
    </row>
    <row r="73">
      <c r="A73" s="4" t="inlineStr">
        <is>
          <t>Additions</t>
        </is>
      </c>
      <c r="B73" s="5" t="n">
        <v>484</v>
      </c>
      <c r="C73" s="5" t="n">
        <v>286</v>
      </c>
    </row>
    <row r="74">
      <c r="A74" s="4" t="inlineStr">
        <is>
          <t>Additions from acquisition (note 34(B)(III))</t>
        </is>
      </c>
      <c r="B74" s="5" t="n">
        <v>556</v>
      </c>
      <c r="C74" s="4" t="inlineStr">
        <is>
          <t xml:space="preserve"> </t>
        </is>
      </c>
    </row>
    <row r="75">
      <c r="A75" s="4" t="inlineStr">
        <is>
          <t>Disposals</t>
        </is>
      </c>
      <c r="B75" s="5" t="n">
        <v>-1921</v>
      </c>
      <c r="C75" s="5" t="n">
        <v>-4926</v>
      </c>
    </row>
    <row r="76">
      <c r="A76" s="4" t="inlineStr">
        <is>
          <t>Written off</t>
        </is>
      </c>
      <c r="B76" s="5" t="n">
        <v>-950</v>
      </c>
      <c r="C76" s="5" t="n">
        <v>-1864</v>
      </c>
    </row>
    <row r="77">
      <c r="A77" s="4" t="inlineStr">
        <is>
          <t>Exchange differences</t>
        </is>
      </c>
      <c r="B77" s="5" t="n">
        <v>-262</v>
      </c>
      <c r="C77" s="5" t="n">
        <v>-314</v>
      </c>
    </row>
    <row r="78">
      <c r="A78" s="4" t="inlineStr">
        <is>
          <t>Property, plant and equipment at end of period</t>
        </is>
      </c>
      <c r="B78" s="5" t="n">
        <v>6776</v>
      </c>
      <c r="C78" s="5" t="n">
        <v>8869</v>
      </c>
    </row>
    <row r="79">
      <c r="A79" s="4" t="inlineStr">
        <is>
          <t>Cost: | Property, plant and equipment | Computer equipment</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 at beginning of period</t>
        </is>
      </c>
      <c r="B81" s="5" t="n">
        <v>219</v>
      </c>
      <c r="C81" s="5" t="n">
        <v>519</v>
      </c>
    </row>
    <row r="82">
      <c r="A82" s="4" t="inlineStr">
        <is>
          <t>Additions</t>
        </is>
      </c>
      <c r="B82" s="5" t="n">
        <v>5</v>
      </c>
      <c r="C82" s="5" t="n">
        <v>0</v>
      </c>
    </row>
    <row r="83">
      <c r="A83" s="4" t="inlineStr">
        <is>
          <t>Additions from acquisition (note 34(B)(III))</t>
        </is>
      </c>
      <c r="B83" s="5" t="n">
        <v>43</v>
      </c>
      <c r="C83" s="4" t="inlineStr">
        <is>
          <t xml:space="preserve"> </t>
        </is>
      </c>
    </row>
    <row r="84">
      <c r="A84" s="4" t="inlineStr">
        <is>
          <t>Disposals</t>
        </is>
      </c>
      <c r="B84" s="5" t="n">
        <v>0</v>
      </c>
      <c r="C84" s="5" t="n">
        <v>-82</v>
      </c>
    </row>
    <row r="85">
      <c r="A85" s="4" t="inlineStr">
        <is>
          <t>Written off</t>
        </is>
      </c>
      <c r="B85" s="5" t="n">
        <v>-45</v>
      </c>
      <c r="C85" s="5" t="n">
        <v>-221</v>
      </c>
    </row>
    <row r="86">
      <c r="A86" s="4" t="inlineStr">
        <is>
          <t>Exchange differences</t>
        </is>
      </c>
      <c r="B86" s="5" t="n">
        <v>-2</v>
      </c>
      <c r="C86" s="5" t="n">
        <v>3</v>
      </c>
    </row>
    <row r="87">
      <c r="A87" s="4" t="inlineStr">
        <is>
          <t>Property, plant and equipment at end of period</t>
        </is>
      </c>
      <c r="B87" s="5" t="n">
        <v>220</v>
      </c>
      <c r="C87" s="5" t="n">
        <v>219</v>
      </c>
    </row>
    <row r="88">
      <c r="A88" s="4" t="inlineStr">
        <is>
          <t>Cost: | Property, plant and equipment | Motor vehicles</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at beginning of period</t>
        </is>
      </c>
      <c r="B90" s="5" t="n">
        <v>8</v>
      </c>
      <c r="C90" s="5" t="n">
        <v>365</v>
      </c>
    </row>
    <row r="91">
      <c r="A91" s="4" t="inlineStr">
        <is>
          <t>Additions</t>
        </is>
      </c>
      <c r="B91" s="5" t="n">
        <v>0</v>
      </c>
      <c r="C91" s="5" t="n">
        <v>0</v>
      </c>
    </row>
    <row r="92">
      <c r="A92" s="4" t="inlineStr">
        <is>
          <t>Additions from acquisition (note 34(B)(III))</t>
        </is>
      </c>
      <c r="B92" s="5" t="n">
        <v>0</v>
      </c>
      <c r="C92" s="4" t="inlineStr">
        <is>
          <t xml:space="preserve"> </t>
        </is>
      </c>
    </row>
    <row r="93">
      <c r="A93" s="4" t="inlineStr">
        <is>
          <t>Disposals</t>
        </is>
      </c>
      <c r="B93" s="5" t="n">
        <v>-8</v>
      </c>
      <c r="C93" s="5" t="n">
        <v>-57</v>
      </c>
    </row>
    <row r="94">
      <c r="A94" s="4" t="inlineStr">
        <is>
          <t>Written off</t>
        </is>
      </c>
      <c r="B94" s="5" t="n">
        <v>0</v>
      </c>
      <c r="C94" s="5" t="n">
        <v>-312</v>
      </c>
    </row>
    <row r="95">
      <c r="A95" s="4" t="inlineStr">
        <is>
          <t>Exchange differences</t>
        </is>
      </c>
      <c r="B95" s="5" t="n">
        <v>0</v>
      </c>
      <c r="C95" s="5" t="n">
        <v>12</v>
      </c>
    </row>
    <row r="96">
      <c r="A96" s="4" t="inlineStr">
        <is>
          <t>Property, plant and equipment at end of period</t>
        </is>
      </c>
      <c r="B96" s="5" t="n">
        <v>0</v>
      </c>
      <c r="C96" s="5" t="n">
        <v>8</v>
      </c>
    </row>
    <row r="97">
      <c r="A97" s="4" t="inlineStr">
        <is>
          <t>Cost: | Property, plant and equipment | Manufacturing equipment</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Property, plant and equipment at beginning of period</t>
        </is>
      </c>
      <c r="B99" s="5" t="n">
        <v>0</v>
      </c>
      <c r="C99" s="5" t="n">
        <v>0</v>
      </c>
    </row>
    <row r="100">
      <c r="A100" s="4" t="inlineStr">
        <is>
          <t>Additions</t>
        </is>
      </c>
      <c r="B100" s="5" t="n">
        <v>51</v>
      </c>
      <c r="C100" s="5" t="n">
        <v>0</v>
      </c>
    </row>
    <row r="101">
      <c r="A101" s="4" t="inlineStr">
        <is>
          <t>Additions from acquisition (note 34(B)(III))</t>
        </is>
      </c>
      <c r="B101" s="5" t="n">
        <v>0</v>
      </c>
      <c r="C101" s="4" t="inlineStr">
        <is>
          <t xml:space="preserve"> </t>
        </is>
      </c>
    </row>
    <row r="102">
      <c r="A102" s="4" t="inlineStr">
        <is>
          <t>Disposals</t>
        </is>
      </c>
      <c r="B102" s="5" t="n">
        <v>0</v>
      </c>
      <c r="C102" s="5" t="n">
        <v>0</v>
      </c>
    </row>
    <row r="103">
      <c r="A103" s="4" t="inlineStr">
        <is>
          <t>Written off</t>
        </is>
      </c>
      <c r="B103" s="5" t="n">
        <v>0</v>
      </c>
      <c r="C103" s="5" t="n">
        <v>0</v>
      </c>
    </row>
    <row r="104">
      <c r="A104" s="4" t="inlineStr">
        <is>
          <t>Exchange differences</t>
        </is>
      </c>
      <c r="B104" s="5" t="n">
        <v>0</v>
      </c>
      <c r="C104" s="5" t="n">
        <v>0</v>
      </c>
    </row>
    <row r="105">
      <c r="A105" s="4" t="inlineStr">
        <is>
          <t>Property, plant and equipment at end of period</t>
        </is>
      </c>
      <c r="B105" s="5" t="n">
        <v>51</v>
      </c>
      <c r="C105" s="5" t="n">
        <v>0</v>
      </c>
    </row>
    <row r="106">
      <c r="A106" s="4" t="inlineStr">
        <is>
          <t>Accumulated depreciation:</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Property, plant and equipment at beginning of period</t>
        </is>
      </c>
      <c r="B108" s="5" t="n">
        <v>-20355</v>
      </c>
      <c r="C108" s="5" t="n">
        <v>-25051</v>
      </c>
    </row>
    <row r="109">
      <c r="A109" s="4" t="inlineStr">
        <is>
          <t>Charge for the year</t>
        </is>
      </c>
      <c r="B109" s="5" t="n">
        <v>4016</v>
      </c>
      <c r="C109" s="5" t="n">
        <v>5879</v>
      </c>
    </row>
    <row r="110">
      <c r="A110" s="4" t="inlineStr">
        <is>
          <t>Disposals</t>
        </is>
      </c>
      <c r="B110" s="5" t="n">
        <v>2013</v>
      </c>
      <c r="C110" s="5" t="n">
        <v>6157</v>
      </c>
    </row>
    <row r="111">
      <c r="A111" s="4" t="inlineStr">
        <is>
          <t>Written off</t>
        </is>
      </c>
      <c r="B111" s="5" t="n">
        <v>-2381</v>
      </c>
      <c r="C111" s="5" t="n">
        <v>-4859</v>
      </c>
    </row>
    <row r="112">
      <c r="A112" s="4" t="inlineStr">
        <is>
          <t>Exchange differences</t>
        </is>
      </c>
      <c r="B112" s="5" t="n">
        <v>875</v>
      </c>
      <c r="C112" s="5" t="n">
        <v>-441</v>
      </c>
    </row>
    <row r="113">
      <c r="A113" s="4" t="inlineStr">
        <is>
          <t>Property, plant and equipment at end of period</t>
        </is>
      </c>
      <c r="B113" s="5" t="n">
        <v>-19102</v>
      </c>
      <c r="C113" s="5" t="n">
        <v>-20355</v>
      </c>
    </row>
    <row r="114">
      <c r="A114" s="4" t="inlineStr">
        <is>
          <t>Accumulated depreciation: | Right-of-use assets</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 at beginning of period</t>
        </is>
      </c>
      <c r="B116" s="5" t="n">
        <v>-9059</v>
      </c>
      <c r="C116" s="5" t="n">
        <v>-8319</v>
      </c>
    </row>
    <row r="117">
      <c r="A117" s="4" t="inlineStr">
        <is>
          <t>Charge for the year</t>
        </is>
      </c>
      <c r="B117" s="5" t="n">
        <v>2052</v>
      </c>
      <c r="C117" s="5" t="n">
        <v>2786</v>
      </c>
    </row>
    <row r="118">
      <c r="A118" s="4" t="inlineStr">
        <is>
          <t>Disposals</t>
        </is>
      </c>
      <c r="B118" s="5" t="n">
        <v>128</v>
      </c>
      <c r="C118" s="5" t="n">
        <v>371</v>
      </c>
    </row>
    <row r="119">
      <c r="A119" s="4" t="inlineStr">
        <is>
          <t>Written off</t>
        </is>
      </c>
      <c r="B119" s="5" t="n">
        <v>-1681</v>
      </c>
      <c r="C119" s="5" t="n">
        <v>-1938</v>
      </c>
    </row>
    <row r="120">
      <c r="A120" s="4" t="inlineStr">
        <is>
          <t>Exchange differences</t>
        </is>
      </c>
      <c r="B120" s="5" t="n">
        <v>266</v>
      </c>
      <c r="C120" s="5" t="n">
        <v>-263</v>
      </c>
    </row>
    <row r="121">
      <c r="A121" s="4" t="inlineStr">
        <is>
          <t>Property, plant and equipment at end of period</t>
        </is>
      </c>
      <c r="B121" s="5" t="n">
        <v>-9036</v>
      </c>
      <c r="C121" s="5" t="n">
        <v>-9059</v>
      </c>
    </row>
    <row r="122">
      <c r="A122" s="4" t="inlineStr">
        <is>
          <t>Accumulated depreciation: | Property, plant and equipment | Leasehold improvements</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at beginning of period</t>
        </is>
      </c>
      <c r="B124" s="5" t="n">
        <v>-4824</v>
      </c>
      <c r="C124" s="5" t="n">
        <v>-4997</v>
      </c>
    </row>
    <row r="125">
      <c r="A125" s="4" t="inlineStr">
        <is>
          <t>Charge for the year</t>
        </is>
      </c>
      <c r="B125" s="5" t="n">
        <v>795</v>
      </c>
      <c r="C125" s="5" t="n">
        <v>1283</v>
      </c>
    </row>
    <row r="126">
      <c r="A126" s="4" t="inlineStr">
        <is>
          <t>Disposals</t>
        </is>
      </c>
      <c r="B126" s="5" t="n">
        <v>1</v>
      </c>
      <c r="C126" s="5" t="n">
        <v>1123</v>
      </c>
    </row>
    <row r="127">
      <c r="A127" s="4" t="inlineStr">
        <is>
          <t>Written off</t>
        </is>
      </c>
      <c r="B127" s="5" t="n">
        <v>-149</v>
      </c>
      <c r="C127" s="5" t="n">
        <v>-576</v>
      </c>
    </row>
    <row r="128">
      <c r="A128" s="4" t="inlineStr">
        <is>
          <t>Exchange differences</t>
        </is>
      </c>
      <c r="B128" s="5" t="n">
        <v>366</v>
      </c>
      <c r="C128" s="5" t="n">
        <v>-243</v>
      </c>
    </row>
    <row r="129">
      <c r="A129" s="4" t="inlineStr">
        <is>
          <t>Property, plant and equipment at end of period</t>
        </is>
      </c>
      <c r="B129" s="5" t="n">
        <v>-5103</v>
      </c>
      <c r="C129" s="5" t="n">
        <v>-4824</v>
      </c>
    </row>
    <row r="130">
      <c r="A130" s="4" t="inlineStr">
        <is>
          <t>Accumulated depreciation: | Property, plant and equipment | Fixtures and furniture</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Property, plant and equipment at beginning of period</t>
        </is>
      </c>
      <c r="B132" s="5" t="n">
        <v>-15</v>
      </c>
      <c r="C132" s="5" t="n">
        <v>-22</v>
      </c>
    </row>
    <row r="133">
      <c r="A133" s="4" t="inlineStr">
        <is>
          <t>Charge for the year</t>
        </is>
      </c>
      <c r="B133" s="5" t="n">
        <v>1</v>
      </c>
      <c r="C133" s="5" t="n">
        <v>8</v>
      </c>
    </row>
    <row r="134">
      <c r="A134" s="4" t="inlineStr">
        <is>
          <t>Disposals</t>
        </is>
      </c>
      <c r="B134" s="5" t="n">
        <v>0</v>
      </c>
      <c r="C134" s="5" t="n">
        <v>26</v>
      </c>
    </row>
    <row r="135">
      <c r="A135" s="4" t="inlineStr">
        <is>
          <t>Written off</t>
        </is>
      </c>
      <c r="B135" s="5" t="n">
        <v>-20</v>
      </c>
      <c r="C135" s="5" t="n">
        <v>-4</v>
      </c>
    </row>
    <row r="136">
      <c r="A136" s="4" t="inlineStr">
        <is>
          <t>Exchange differences</t>
        </is>
      </c>
      <c r="B136" s="5" t="n">
        <v>-62</v>
      </c>
      <c r="C136" s="5" t="n">
        <v>-15</v>
      </c>
    </row>
    <row r="137">
      <c r="A137" s="4" t="inlineStr">
        <is>
          <t>Property, plant and equipment at end of period</t>
        </is>
      </c>
      <c r="B137" s="5" t="n">
        <v>-58</v>
      </c>
      <c r="C137" s="5" t="n">
        <v>-15</v>
      </c>
    </row>
    <row r="138">
      <c r="A138" s="4" t="inlineStr">
        <is>
          <t>Accumulated depreciation: | Property, plant and equipment | Office and lab equipment</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Property, plant and equipment at beginning of period</t>
        </is>
      </c>
      <c r="B140" s="5" t="n">
        <v>-6312</v>
      </c>
      <c r="C140" s="5" t="n">
        <v>-11176</v>
      </c>
    </row>
    <row r="141">
      <c r="A141" s="4" t="inlineStr">
        <is>
          <t>Charge for the year</t>
        </is>
      </c>
      <c r="B141" s="5" t="n">
        <v>1119</v>
      </c>
      <c r="C141" s="5" t="n">
        <v>1681</v>
      </c>
    </row>
    <row r="142">
      <c r="A142" s="4" t="inlineStr">
        <is>
          <t>Disposals</t>
        </is>
      </c>
      <c r="B142" s="5" t="n">
        <v>1878</v>
      </c>
      <c r="C142" s="5" t="n">
        <v>4539</v>
      </c>
    </row>
    <row r="143">
      <c r="A143" s="4" t="inlineStr">
        <is>
          <t>Written off</t>
        </is>
      </c>
      <c r="B143" s="5" t="n">
        <v>-531</v>
      </c>
      <c r="C143" s="5" t="n">
        <v>-1915</v>
      </c>
    </row>
    <row r="144">
      <c r="A144" s="4" t="inlineStr">
        <is>
          <t>Exchange differences</t>
        </is>
      </c>
      <c r="B144" s="5" t="n">
        <v>304</v>
      </c>
      <c r="C144" s="5" t="n">
        <v>91</v>
      </c>
    </row>
    <row r="145">
      <c r="A145" s="4" t="inlineStr">
        <is>
          <t>Property, plant and equipment at end of period</t>
        </is>
      </c>
      <c r="B145" s="5" t="n">
        <v>-4718</v>
      </c>
      <c r="C145" s="5" t="n">
        <v>-6312</v>
      </c>
    </row>
    <row r="146">
      <c r="A146" s="4" t="inlineStr">
        <is>
          <t>Accumulated depreciation: | Property, plant and equipment | Computer equipment</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Property, plant and equipment at beginning of period</t>
        </is>
      </c>
      <c r="B148" s="5" t="n">
        <v>-140</v>
      </c>
      <c r="C148" s="5" t="n">
        <v>-321</v>
      </c>
    </row>
    <row r="149">
      <c r="A149" s="4" t="inlineStr">
        <is>
          <t>Charge for the year</t>
        </is>
      </c>
      <c r="B149" s="5" t="n">
        <v>39</v>
      </c>
      <c r="C149" s="5" t="n">
        <v>70</v>
      </c>
    </row>
    <row r="150">
      <c r="A150" s="4" t="inlineStr">
        <is>
          <t>Disposals</t>
        </is>
      </c>
      <c r="B150" s="5" t="n">
        <v>0</v>
      </c>
      <c r="C150" s="5" t="n">
        <v>50</v>
      </c>
    </row>
    <row r="151">
      <c r="A151" s="4" t="inlineStr">
        <is>
          <t>Written off</t>
        </is>
      </c>
      <c r="B151" s="5" t="n">
        <v>0</v>
      </c>
      <c r="C151" s="5" t="n">
        <v>-204</v>
      </c>
    </row>
    <row r="152">
      <c r="A152" s="4" t="inlineStr">
        <is>
          <t>Exchange differences</t>
        </is>
      </c>
      <c r="B152" s="5" t="n">
        <v>2</v>
      </c>
      <c r="C152" s="5" t="n">
        <v>-3</v>
      </c>
    </row>
    <row r="153">
      <c r="A153" s="4" t="inlineStr">
        <is>
          <t>Property, plant and equipment at end of period</t>
        </is>
      </c>
      <c r="B153" s="5" t="n">
        <v>-177</v>
      </c>
      <c r="C153" s="5" t="n">
        <v>-140</v>
      </c>
    </row>
    <row r="154">
      <c r="A154" s="4" t="inlineStr">
        <is>
          <t>Accumulated depreciation: | Property, plant and equipment | Motor vehicles</t>
        </is>
      </c>
      <c r="B154" s="4" t="inlineStr">
        <is>
          <t xml:space="preserve"> </t>
        </is>
      </c>
      <c r="C154" s="4" t="inlineStr">
        <is>
          <t xml:space="preserve"> </t>
        </is>
      </c>
    </row>
    <row r="155">
      <c r="A155" s="3" t="inlineStr">
        <is>
          <t>Disclosure of detailed information about property, plant and equipment [line items]</t>
        </is>
      </c>
      <c r="B155" s="4" t="inlineStr">
        <is>
          <t xml:space="preserve"> </t>
        </is>
      </c>
      <c r="C155" s="4" t="inlineStr">
        <is>
          <t xml:space="preserve"> </t>
        </is>
      </c>
    </row>
    <row r="156">
      <c r="A156" s="4" t="inlineStr">
        <is>
          <t>Property, plant and equipment at beginning of period</t>
        </is>
      </c>
      <c r="B156" s="5" t="n">
        <v>-5</v>
      </c>
      <c r="C156" s="5" t="n">
        <v>-216</v>
      </c>
    </row>
    <row r="157">
      <c r="A157" s="4" t="inlineStr">
        <is>
          <t>Charge for the year</t>
        </is>
      </c>
      <c r="B157" s="5" t="n">
        <v>0</v>
      </c>
      <c r="C157" s="5" t="n">
        <v>51</v>
      </c>
    </row>
    <row r="158">
      <c r="A158" s="4" t="inlineStr">
        <is>
          <t>Disposals</t>
        </is>
      </c>
      <c r="B158" s="5" t="n">
        <v>6</v>
      </c>
      <c r="C158" s="5" t="n">
        <v>48</v>
      </c>
    </row>
    <row r="159">
      <c r="A159" s="4" t="inlineStr">
        <is>
          <t>Written off</t>
        </is>
      </c>
      <c r="B159" s="5" t="n">
        <v>0</v>
      </c>
      <c r="C159" s="5" t="n">
        <v>-222</v>
      </c>
    </row>
    <row r="160">
      <c r="A160" s="4" t="inlineStr">
        <is>
          <t>Exchange differences</t>
        </is>
      </c>
      <c r="B160" s="5" t="n">
        <v>-1</v>
      </c>
      <c r="C160" s="5" t="n">
        <v>-8</v>
      </c>
    </row>
    <row r="161">
      <c r="A161" s="4" t="inlineStr">
        <is>
          <t>Property, plant and equipment at end of period</t>
        </is>
      </c>
      <c r="B161" s="5" t="n">
        <v>0</v>
      </c>
      <c r="C161" s="5" t="n">
        <v>-5</v>
      </c>
    </row>
    <row r="162">
      <c r="A162" s="4" t="inlineStr">
        <is>
          <t>Accumulated depreciation: | Property, plant and equipment | Manufacturing equipment</t>
        </is>
      </c>
      <c r="B162" s="4" t="inlineStr">
        <is>
          <t xml:space="preserve"> </t>
        </is>
      </c>
      <c r="C162" s="4" t="inlineStr">
        <is>
          <t xml:space="preserve"> </t>
        </is>
      </c>
    </row>
    <row r="163">
      <c r="A163" s="3" t="inlineStr">
        <is>
          <t>Disclosure of detailed information about property, plant and equipment [line items]</t>
        </is>
      </c>
      <c r="B163" s="4" t="inlineStr">
        <is>
          <t xml:space="preserve"> </t>
        </is>
      </c>
      <c r="C163" s="4" t="inlineStr">
        <is>
          <t xml:space="preserve"> </t>
        </is>
      </c>
    </row>
    <row r="164">
      <c r="A164" s="4" t="inlineStr">
        <is>
          <t>Property, plant and equipment at beginning of period</t>
        </is>
      </c>
      <c r="B164" s="5" t="n">
        <v>0</v>
      </c>
      <c r="C164" s="5" t="n">
        <v>0</v>
      </c>
    </row>
    <row r="165">
      <c r="A165" s="4" t="inlineStr">
        <is>
          <t>Charge for the year</t>
        </is>
      </c>
      <c r="B165" s="5" t="n">
        <v>10</v>
      </c>
      <c r="C165" s="5" t="n">
        <v>0</v>
      </c>
    </row>
    <row r="166">
      <c r="A166" s="4" t="inlineStr">
        <is>
          <t>Disposals</t>
        </is>
      </c>
      <c r="B166" s="5" t="n">
        <v>0</v>
      </c>
      <c r="C166" s="5" t="n">
        <v>0</v>
      </c>
    </row>
    <row r="167">
      <c r="A167" s="4" t="inlineStr">
        <is>
          <t>Written off</t>
        </is>
      </c>
      <c r="B167" s="5" t="n">
        <v>0</v>
      </c>
      <c r="C167" s="5" t="n">
        <v>0</v>
      </c>
    </row>
    <row r="168">
      <c r="A168" s="4" t="inlineStr">
        <is>
          <t>Exchange differences</t>
        </is>
      </c>
      <c r="B168" s="5" t="n">
        <v>0</v>
      </c>
      <c r="C168" s="5" t="n">
        <v>0</v>
      </c>
    </row>
    <row r="169">
      <c r="A169" s="4" t="inlineStr">
        <is>
          <t>Property, plant and equipment at end of period</t>
        </is>
      </c>
      <c r="B169" s="6" t="n">
        <v>-10</v>
      </c>
      <c r="C169"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Right-of-use assets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Right-of-use assets</t>
        </is>
      </c>
      <c r="B3" s="6" t="n">
        <v>5119</v>
      </c>
      <c r="C3" s="6" t="n">
        <v>2056</v>
      </c>
    </row>
    <row r="4">
      <c r="A4" s="4" t="inlineStr">
        <is>
          <t>Properties leased for own use, carried at depreciated cos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ight-of-use assets</t>
        </is>
      </c>
      <c r="B6" s="5" t="n">
        <v>5101</v>
      </c>
      <c r="C6" s="5" t="n">
        <v>2024</v>
      </c>
    </row>
    <row r="7">
      <c r="A7" s="4" t="inlineStr">
        <is>
          <t>Office equipment, carried at depreciated cos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ight-of-use assets</t>
        </is>
      </c>
      <c r="B9" s="6" t="n">
        <v>18</v>
      </c>
      <c r="C9" s="6" t="n">
        <v>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 -use assets recognized in Profit &amp; los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t>
        </is>
      </c>
      <c r="B4" s="6" t="n">
        <v>2052</v>
      </c>
      <c r="C4" s="6" t="n">
        <v>1761</v>
      </c>
      <c r="D4" s="6" t="n">
        <v>950</v>
      </c>
    </row>
    <row r="5">
      <c r="A5" s="4" t="inlineStr">
        <is>
          <t>Interest expense on lease liabilities</t>
        </is>
      </c>
      <c r="B5" s="5" t="n">
        <v>203</v>
      </c>
      <c r="C5" s="5" t="n">
        <v>242</v>
      </c>
      <c r="D5" s="5" t="n">
        <v>244</v>
      </c>
    </row>
    <row r="6">
      <c r="A6" s="4" t="inlineStr">
        <is>
          <t>Expense relating to short-term leases or leases of low-value assets</t>
        </is>
      </c>
      <c r="B6" s="5" t="n">
        <v>366</v>
      </c>
      <c r="C6" s="5" t="n">
        <v>137</v>
      </c>
      <c r="D6" s="5" t="n">
        <v>832</v>
      </c>
    </row>
    <row r="7">
      <c r="A7" s="4" t="inlineStr">
        <is>
          <t>Aggregate continuing and discontinued operation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Right-of-use assets</t>
        </is>
      </c>
      <c r="B9" s="5" t="n">
        <v>2052</v>
      </c>
      <c r="C9" s="5" t="n">
        <v>2786</v>
      </c>
      <c r="D9" s="5" t="n">
        <v>2087</v>
      </c>
    </row>
    <row r="10">
      <c r="A10" s="4" t="inlineStr">
        <is>
          <t>Aggregate continuing and discontinued operations | - Properties leased for own use</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ight-of-use assets</t>
        </is>
      </c>
      <c r="B12" s="5" t="n">
        <v>2038</v>
      </c>
      <c r="C12" s="5" t="n">
        <v>2772</v>
      </c>
      <c r="D12" s="5" t="n">
        <v>2040</v>
      </c>
    </row>
    <row r="13">
      <c r="A13" s="4" t="inlineStr">
        <is>
          <t>Aggregate continuing and discontinued operations | - Office equipment</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Right-of-use assets</t>
        </is>
      </c>
      <c r="B15" s="6" t="n">
        <v>14</v>
      </c>
      <c r="C15" s="6" t="n">
        <v>14</v>
      </c>
      <c r="D15" s="6" t="n">
        <v>47</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 to right-of-use assets</t>
        </is>
      </c>
      <c r="B4" s="6" t="n">
        <v>3094</v>
      </c>
      <c r="C4" s="6" t="n">
        <v>197</v>
      </c>
      <c r="D4" s="6" t="n">
        <v>834</v>
      </c>
    </row>
    <row r="5">
      <c r="A5" s="4" t="inlineStr">
        <is>
          <t>- Office equipmen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Bottom | - Properties leased for own us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Lease term</t>
        </is>
      </c>
      <c r="B10" s="4" t="inlineStr">
        <is>
          <t>2 years</t>
        </is>
      </c>
      <c r="C10" s="4" t="inlineStr">
        <is>
          <t>2 years</t>
        </is>
      </c>
      <c r="D10" s="4" t="inlineStr">
        <is>
          <t xml:space="preserve"> </t>
        </is>
      </c>
    </row>
    <row r="11">
      <c r="A11" s="4" t="inlineStr">
        <is>
          <t>Top of range | - Properties leased for own us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Lease term</t>
        </is>
      </c>
      <c r="B13" s="4" t="inlineStr">
        <is>
          <t>5 years</t>
        </is>
      </c>
      <c r="C13" s="4" t="inlineStr">
        <is>
          <t>10 years</t>
        </is>
      </c>
      <c r="D13"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amounts included in the consolidated statement of cash flow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Within operating cash flows</t>
        </is>
      </c>
      <c r="B4" s="6" t="n">
        <v>-366</v>
      </c>
      <c r="C4" s="6" t="n">
        <v>-137</v>
      </c>
      <c r="D4" s="6" t="n">
        <v>-832</v>
      </c>
    </row>
    <row r="5">
      <c r="A5" s="4" t="inlineStr">
        <is>
          <t>Within financing cash flows</t>
        </is>
      </c>
      <c r="B5" s="5" t="n">
        <v>-2766</v>
      </c>
      <c r="C5" s="5" t="n">
        <v>-3476</v>
      </c>
      <c r="D5" s="5" t="n">
        <v>-2122</v>
      </c>
    </row>
    <row r="6">
      <c r="A6" s="4" t="inlineStr">
        <is>
          <t>Total</t>
        </is>
      </c>
      <c r="B6" s="6" t="n">
        <v>-3132</v>
      </c>
      <c r="C6" s="6" t="n">
        <v>-3613</v>
      </c>
      <c r="D6" s="6" t="n">
        <v>-2954</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3425</v>
      </c>
      <c r="C4" s="6" t="n">
        <v>14786</v>
      </c>
    </row>
    <row r="5">
      <c r="A5" s="4" t="inlineStr">
        <is>
          <t>Ending balance</t>
        </is>
      </c>
      <c r="B5" s="5" t="n">
        <v>11574</v>
      </c>
      <c r="C5" s="5" t="n">
        <v>13425</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37542</v>
      </c>
      <c r="C8" s="5" t="n">
        <v>37766</v>
      </c>
    </row>
    <row r="9">
      <c r="A9" s="4" t="inlineStr">
        <is>
          <t>Additions</t>
        </is>
      </c>
      <c r="B9" s="5" t="n">
        <v>59</v>
      </c>
      <c r="C9" s="5" t="n">
        <v>567</v>
      </c>
    </row>
    <row r="10">
      <c r="A10" s="4" t="inlineStr">
        <is>
          <t>Additions from acquisition (note 34(B)(III))</t>
        </is>
      </c>
      <c r="B10" s="5" t="n">
        <v>3</v>
      </c>
      <c r="C10" s="4" t="inlineStr">
        <is>
          <t xml:space="preserve"> </t>
        </is>
      </c>
    </row>
    <row r="11">
      <c r="A11" s="4" t="inlineStr">
        <is>
          <t>Disposals</t>
        </is>
      </c>
      <c r="B11" s="5" t="n">
        <v>-2</v>
      </c>
      <c r="C11" s="4" t="inlineStr">
        <is>
          <t xml:space="preserve"> </t>
        </is>
      </c>
    </row>
    <row r="12">
      <c r="A12" s="4" t="inlineStr">
        <is>
          <t>Written off</t>
        </is>
      </c>
      <c r="B12" s="5" t="n">
        <v>-162</v>
      </c>
      <c r="C12" s="5" t="n">
        <v>-785</v>
      </c>
    </row>
    <row r="13">
      <c r="A13" s="4" t="inlineStr">
        <is>
          <t>Exchange differences</t>
        </is>
      </c>
      <c r="B13" s="5" t="n">
        <v>0</v>
      </c>
      <c r="C13" s="5" t="n">
        <v>-6</v>
      </c>
    </row>
    <row r="14">
      <c r="A14" s="4" t="inlineStr">
        <is>
          <t>Ending balance</t>
        </is>
      </c>
      <c r="B14" s="5" t="n">
        <v>37440</v>
      </c>
      <c r="C14" s="5" t="n">
        <v>37542</v>
      </c>
    </row>
    <row r="15">
      <c r="A15" s="4" t="inlineStr">
        <is>
          <t>Accumulated depreciation:</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24117</v>
      </c>
      <c r="C17" s="5" t="n">
        <v>-22980</v>
      </c>
    </row>
    <row r="18">
      <c r="A18" s="4" t="inlineStr">
        <is>
          <t>Charge for the year</t>
        </is>
      </c>
      <c r="B18" s="5" t="n">
        <v>1913</v>
      </c>
      <c r="C18" s="5" t="n">
        <v>1914</v>
      </c>
    </row>
    <row r="19">
      <c r="A19" s="4" t="inlineStr">
        <is>
          <t>Disposals</t>
        </is>
      </c>
      <c r="B19" s="5" t="n">
        <v>2</v>
      </c>
      <c r="C19" s="4" t="inlineStr">
        <is>
          <t xml:space="preserve"> </t>
        </is>
      </c>
    </row>
    <row r="20">
      <c r="A20" s="4" t="inlineStr">
        <is>
          <t>Written off</t>
        </is>
      </c>
      <c r="B20" s="5" t="n">
        <v>162</v>
      </c>
      <c r="C20" s="5" t="n">
        <v>785</v>
      </c>
    </row>
    <row r="21">
      <c r="A21" s="4" t="inlineStr">
        <is>
          <t>Exchange differences</t>
        </is>
      </c>
      <c r="B21" s="5" t="n">
        <v>0</v>
      </c>
      <c r="C21" s="5" t="n">
        <v>-8</v>
      </c>
    </row>
    <row r="22">
      <c r="A22" s="4" t="inlineStr">
        <is>
          <t>Ending balance</t>
        </is>
      </c>
      <c r="B22" s="5" t="n">
        <v>-25866</v>
      </c>
      <c r="C22" s="5" t="n">
        <v>-24117</v>
      </c>
    </row>
    <row r="23">
      <c r="A23" s="4" t="inlineStr">
        <is>
          <t>Website and mobile apps</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37</v>
      </c>
      <c r="C25" s="5" t="n">
        <v>61</v>
      </c>
    </row>
    <row r="26">
      <c r="A26" s="4" t="inlineStr">
        <is>
          <t>Ending balance</t>
        </is>
      </c>
      <c r="B26" s="5" t="n">
        <v>3</v>
      </c>
      <c r="C26" s="5" t="n">
        <v>37</v>
      </c>
    </row>
    <row r="27">
      <c r="A27" s="4" t="inlineStr">
        <is>
          <t>Website and mobile apps | Cost:</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Beginning balance</t>
        </is>
      </c>
      <c r="B29" s="5" t="n">
        <v>1073</v>
      </c>
      <c r="C29" s="5" t="n">
        <v>1213</v>
      </c>
    </row>
    <row r="30">
      <c r="A30" s="4" t="inlineStr">
        <is>
          <t>Additions</t>
        </is>
      </c>
      <c r="B30" s="5" t="n">
        <v>0</v>
      </c>
      <c r="C30" s="5" t="n">
        <v>30</v>
      </c>
    </row>
    <row r="31">
      <c r="A31" s="4" t="inlineStr">
        <is>
          <t>Additions from acquisition (note 34(B)(III))</t>
        </is>
      </c>
      <c r="B31" s="5" t="n">
        <v>0</v>
      </c>
      <c r="C31" s="4" t="inlineStr">
        <is>
          <t xml:space="preserve"> </t>
        </is>
      </c>
    </row>
    <row r="32">
      <c r="A32" s="4" t="inlineStr">
        <is>
          <t>Disposals</t>
        </is>
      </c>
      <c r="B32" s="5" t="n">
        <v>0</v>
      </c>
      <c r="C32" s="4" t="inlineStr">
        <is>
          <t xml:space="preserve"> </t>
        </is>
      </c>
    </row>
    <row r="33">
      <c r="A33" s="4" t="inlineStr">
        <is>
          <t>Written off</t>
        </is>
      </c>
      <c r="B33" s="5" t="n">
        <v>0</v>
      </c>
      <c r="C33" s="5" t="n">
        <v>-171</v>
      </c>
    </row>
    <row r="34">
      <c r="A34" s="4" t="inlineStr">
        <is>
          <t>Exchange differences</t>
        </is>
      </c>
      <c r="B34" s="5" t="n">
        <v>6</v>
      </c>
      <c r="C34" s="5" t="n">
        <v>1</v>
      </c>
    </row>
    <row r="35">
      <c r="A35" s="4" t="inlineStr">
        <is>
          <t>Ending balance</t>
        </is>
      </c>
      <c r="B35" s="5" t="n">
        <v>1079</v>
      </c>
      <c r="C35" s="5" t="n">
        <v>1073</v>
      </c>
    </row>
    <row r="36">
      <c r="A36" s="4" t="inlineStr">
        <is>
          <t>Website and mobile apps | Accumulated depreciation:</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1036</v>
      </c>
      <c r="C38" s="5" t="n">
        <v>-1152</v>
      </c>
    </row>
    <row r="39">
      <c r="A39" s="4" t="inlineStr">
        <is>
          <t>Charge for the year</t>
        </is>
      </c>
      <c r="B39" s="5" t="n">
        <v>34</v>
      </c>
      <c r="C39" s="5" t="n">
        <v>54</v>
      </c>
    </row>
    <row r="40">
      <c r="A40" s="4" t="inlineStr">
        <is>
          <t>Disposals</t>
        </is>
      </c>
      <c r="B40" s="5" t="n">
        <v>0</v>
      </c>
      <c r="C40" s="4" t="inlineStr">
        <is>
          <t xml:space="preserve"> </t>
        </is>
      </c>
    </row>
    <row r="41">
      <c r="A41" s="4" t="inlineStr">
        <is>
          <t>Written off</t>
        </is>
      </c>
      <c r="B41" s="5" t="n">
        <v>0</v>
      </c>
      <c r="C41" s="5" t="n">
        <v>171</v>
      </c>
    </row>
    <row r="42">
      <c r="A42" s="4" t="inlineStr">
        <is>
          <t>Exchange differences</t>
        </is>
      </c>
      <c r="B42" s="5" t="n">
        <v>-6</v>
      </c>
      <c r="C42" s="5" t="n">
        <v>-1</v>
      </c>
    </row>
    <row r="43">
      <c r="A43" s="4" t="inlineStr">
        <is>
          <t>Ending balance</t>
        </is>
      </c>
      <c r="B43" s="5" t="n">
        <v>-1076</v>
      </c>
      <c r="C43" s="5" t="n">
        <v>-1036</v>
      </c>
    </row>
    <row r="44">
      <c r="A44" s="4" t="inlineStr">
        <is>
          <t>Trademark and technology</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Beginning balance</t>
        </is>
      </c>
      <c r="B46" s="5" t="n">
        <v>11612</v>
      </c>
      <c r="C46" s="5" t="n">
        <v>12946</v>
      </c>
    </row>
    <row r="47">
      <c r="A47" s="4" t="inlineStr">
        <is>
          <t>Ending balance</t>
        </is>
      </c>
      <c r="B47" s="5" t="n">
        <v>10320</v>
      </c>
      <c r="C47" s="5" t="n">
        <v>11612</v>
      </c>
    </row>
    <row r="48">
      <c r="A48" s="4" t="inlineStr">
        <is>
          <t>Trademark and technology | Cost:</t>
        </is>
      </c>
      <c r="B48" s="4" t="inlineStr">
        <is>
          <t xml:space="preserve"> </t>
        </is>
      </c>
      <c r="C48" s="4" t="inlineStr">
        <is>
          <t xml:space="preserve"> </t>
        </is>
      </c>
    </row>
    <row r="49">
      <c r="A49" s="3" t="inlineStr">
        <is>
          <t>Disclosure of detailed information about intangible assets [line items]</t>
        </is>
      </c>
      <c r="B49" s="4" t="inlineStr">
        <is>
          <t xml:space="preserve"> </t>
        </is>
      </c>
      <c r="C49" s="4" t="inlineStr">
        <is>
          <t xml:space="preserve"> </t>
        </is>
      </c>
    </row>
    <row r="50">
      <c r="A50" s="4" t="inlineStr">
        <is>
          <t>Beginning balance</t>
        </is>
      </c>
      <c r="B50" s="5" t="n">
        <v>34087</v>
      </c>
      <c r="C50" s="5" t="n">
        <v>34088</v>
      </c>
    </row>
    <row r="51">
      <c r="A51" s="4" t="inlineStr">
        <is>
          <t>Additions</t>
        </is>
      </c>
      <c r="B51" s="5" t="n">
        <v>0</v>
      </c>
      <c r="C51" s="5" t="n">
        <v>0</v>
      </c>
    </row>
    <row r="52">
      <c r="A52" s="4" t="inlineStr">
        <is>
          <t>Additions from acquisition (note 34(B)(III))</t>
        </is>
      </c>
      <c r="B52" s="5" t="n">
        <v>0</v>
      </c>
      <c r="C52" s="4" t="inlineStr">
        <is>
          <t xml:space="preserve"> </t>
        </is>
      </c>
    </row>
    <row r="53">
      <c r="A53" s="4" t="inlineStr">
        <is>
          <t>Disposals</t>
        </is>
      </c>
      <c r="B53" s="5" t="n">
        <v>0</v>
      </c>
      <c r="C53" s="4" t="inlineStr">
        <is>
          <t xml:space="preserve"> </t>
        </is>
      </c>
    </row>
    <row r="54">
      <c r="A54" s="4" t="inlineStr">
        <is>
          <t>Written off</t>
        </is>
      </c>
      <c r="B54" s="5" t="n">
        <v>0</v>
      </c>
      <c r="C54" s="5" t="n">
        <v>0</v>
      </c>
    </row>
    <row r="55">
      <c r="A55" s="4" t="inlineStr">
        <is>
          <t>Exchange differences</t>
        </is>
      </c>
      <c r="B55" s="5" t="n">
        <v>1</v>
      </c>
      <c r="C55" s="5" t="n">
        <v>-1</v>
      </c>
    </row>
    <row r="56">
      <c r="A56" s="4" t="inlineStr">
        <is>
          <t>Ending balance</t>
        </is>
      </c>
      <c r="B56" s="5" t="n">
        <v>34088</v>
      </c>
      <c r="C56" s="5" t="n">
        <v>34087</v>
      </c>
    </row>
    <row r="57">
      <c r="A57" s="4" t="inlineStr">
        <is>
          <t>Trademark and technology | Accumulated depreciation:</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5" t="n">
        <v>-22475</v>
      </c>
      <c r="C59" s="5" t="n">
        <v>-21142</v>
      </c>
    </row>
    <row r="60">
      <c r="A60" s="4" t="inlineStr">
        <is>
          <t>Charge for the year</t>
        </is>
      </c>
      <c r="B60" s="5" t="n">
        <v>1292</v>
      </c>
      <c r="C60" s="5" t="n">
        <v>1333</v>
      </c>
    </row>
    <row r="61">
      <c r="A61" s="4" t="inlineStr">
        <is>
          <t>Disposals</t>
        </is>
      </c>
      <c r="B61" s="5" t="n">
        <v>0</v>
      </c>
      <c r="C61" s="4" t="inlineStr">
        <is>
          <t xml:space="preserve"> </t>
        </is>
      </c>
    </row>
    <row r="62">
      <c r="A62" s="4" t="inlineStr">
        <is>
          <t>Written off</t>
        </is>
      </c>
      <c r="B62" s="5" t="n">
        <v>0</v>
      </c>
      <c r="C62" s="5" t="n">
        <v>0</v>
      </c>
    </row>
    <row r="63">
      <c r="A63" s="4" t="inlineStr">
        <is>
          <t>Exchange differences</t>
        </is>
      </c>
      <c r="B63" s="5" t="n">
        <v>-1</v>
      </c>
      <c r="C63" s="5" t="n">
        <v>0</v>
      </c>
    </row>
    <row r="64">
      <c r="A64" s="4" t="inlineStr">
        <is>
          <t>Ending balance</t>
        </is>
      </c>
      <c r="B64" s="5" t="n">
        <v>-23768</v>
      </c>
      <c r="C64" s="5" t="n">
        <v>-22475</v>
      </c>
    </row>
    <row r="65">
      <c r="A65" s="4" t="inlineStr">
        <is>
          <t>Computer software</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Beginning balance</t>
        </is>
      </c>
      <c r="B67" s="5" t="n">
        <v>1056</v>
      </c>
      <c r="C67" s="5" t="n">
        <v>979</v>
      </c>
    </row>
    <row r="68">
      <c r="A68" s="4" t="inlineStr">
        <is>
          <t>Ending balance</t>
        </is>
      </c>
      <c r="B68" s="5" t="n">
        <v>611</v>
      </c>
      <c r="C68" s="5" t="n">
        <v>1056</v>
      </c>
    </row>
    <row r="69">
      <c r="A69" s="4" t="inlineStr">
        <is>
          <t>Computer software | Cost:</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eginning balance</t>
        </is>
      </c>
      <c r="B71" s="5" t="n">
        <v>1582</v>
      </c>
      <c r="C71" s="5" t="n">
        <v>1665</v>
      </c>
    </row>
    <row r="72">
      <c r="A72" s="4" t="inlineStr">
        <is>
          <t>Additions</t>
        </is>
      </c>
      <c r="B72" s="5" t="n">
        <v>59</v>
      </c>
      <c r="C72" s="5" t="n">
        <v>537</v>
      </c>
    </row>
    <row r="73">
      <c r="A73" s="4" t="inlineStr">
        <is>
          <t>Additions from acquisition (note 34(B)(III))</t>
        </is>
      </c>
      <c r="B73" s="5" t="n">
        <v>3</v>
      </c>
      <c r="C73" s="4" t="inlineStr">
        <is>
          <t xml:space="preserve"> </t>
        </is>
      </c>
    </row>
    <row r="74">
      <c r="A74" s="4" t="inlineStr">
        <is>
          <t>Disposals</t>
        </is>
      </c>
      <c r="B74" s="5" t="n">
        <v>-2</v>
      </c>
      <c r="C74" s="4" t="inlineStr">
        <is>
          <t xml:space="preserve"> </t>
        </is>
      </c>
    </row>
    <row r="75">
      <c r="A75" s="4" t="inlineStr">
        <is>
          <t>Written off</t>
        </is>
      </c>
      <c r="B75" s="5" t="n">
        <v>-162</v>
      </c>
      <c r="C75" s="5" t="n">
        <v>-614</v>
      </c>
    </row>
    <row r="76">
      <c r="A76" s="4" t="inlineStr">
        <is>
          <t>Exchange differences</t>
        </is>
      </c>
      <c r="B76" s="5" t="n">
        <v>-7</v>
      </c>
      <c r="C76" s="5" t="n">
        <v>-6</v>
      </c>
    </row>
    <row r="77">
      <c r="A77" s="4" t="inlineStr">
        <is>
          <t>Ending balance</t>
        </is>
      </c>
      <c r="B77" s="5" t="n">
        <v>1473</v>
      </c>
      <c r="C77" s="5" t="n">
        <v>1582</v>
      </c>
    </row>
    <row r="78">
      <c r="A78" s="4" t="inlineStr">
        <is>
          <t>Computer software | Accumulated depreciation:</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Beginning balance</t>
        </is>
      </c>
      <c r="B80" s="5" t="n">
        <v>-526</v>
      </c>
      <c r="C80" s="5" t="n">
        <v>-686</v>
      </c>
    </row>
    <row r="81">
      <c r="A81" s="4" t="inlineStr">
        <is>
          <t>Charge for the year</t>
        </is>
      </c>
      <c r="B81" s="5" t="n">
        <v>507</v>
      </c>
      <c r="C81" s="5" t="n">
        <v>447</v>
      </c>
    </row>
    <row r="82">
      <c r="A82" s="4" t="inlineStr">
        <is>
          <t>Disposals</t>
        </is>
      </c>
      <c r="B82" s="5" t="n">
        <v>2</v>
      </c>
      <c r="C82" s="4" t="inlineStr">
        <is>
          <t xml:space="preserve"> </t>
        </is>
      </c>
    </row>
    <row r="83">
      <c r="A83" s="4" t="inlineStr">
        <is>
          <t>Written off</t>
        </is>
      </c>
      <c r="B83" s="5" t="n">
        <v>162</v>
      </c>
      <c r="C83" s="5" t="n">
        <v>614</v>
      </c>
    </row>
    <row r="84">
      <c r="A84" s="4" t="inlineStr">
        <is>
          <t>Exchange differences</t>
        </is>
      </c>
      <c r="B84" s="5" t="n">
        <v>7</v>
      </c>
      <c r="C84" s="5" t="n">
        <v>-7</v>
      </c>
    </row>
    <row r="85">
      <c r="A85" s="4" t="inlineStr">
        <is>
          <t>Ending balance</t>
        </is>
      </c>
      <c r="B85" s="5" t="n">
        <v>-862</v>
      </c>
      <c r="C85" s="5" t="n">
        <v>-526</v>
      </c>
    </row>
    <row r="86">
      <c r="A86" s="4" t="inlineStr">
        <is>
          <t>Customer relationship</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5" t="n">
        <v>720</v>
      </c>
      <c r="C88" s="5" t="n">
        <v>800</v>
      </c>
    </row>
    <row r="89">
      <c r="A89" s="4" t="inlineStr">
        <is>
          <t>Ending balance</t>
        </is>
      </c>
      <c r="B89" s="5" t="n">
        <v>640</v>
      </c>
      <c r="C89" s="5" t="n">
        <v>720</v>
      </c>
    </row>
    <row r="90">
      <c r="A90" s="4" t="inlineStr">
        <is>
          <t>Customer relationship | Cost:</t>
        </is>
      </c>
      <c r="B90" s="4" t="inlineStr">
        <is>
          <t xml:space="preserve"> </t>
        </is>
      </c>
      <c r="C90" s="4" t="inlineStr">
        <is>
          <t xml:space="preserve"> </t>
        </is>
      </c>
    </row>
    <row r="91">
      <c r="A91" s="3" t="inlineStr">
        <is>
          <t>Disclosure of detailed information about intangible assets [line items]</t>
        </is>
      </c>
      <c r="B91" s="4" t="inlineStr">
        <is>
          <t xml:space="preserve"> </t>
        </is>
      </c>
      <c r="C91" s="4" t="inlineStr">
        <is>
          <t xml:space="preserve"> </t>
        </is>
      </c>
    </row>
    <row r="92">
      <c r="A92" s="4" t="inlineStr">
        <is>
          <t>Beginning balance</t>
        </is>
      </c>
      <c r="B92" s="5" t="n">
        <v>800</v>
      </c>
      <c r="C92" s="5" t="n">
        <v>800</v>
      </c>
    </row>
    <row r="93">
      <c r="A93" s="4" t="inlineStr">
        <is>
          <t>Additions</t>
        </is>
      </c>
      <c r="B93" s="5" t="n">
        <v>0</v>
      </c>
      <c r="C93" s="5" t="n">
        <v>0</v>
      </c>
    </row>
    <row r="94">
      <c r="A94" s="4" t="inlineStr">
        <is>
          <t>Additions from acquisition (note 34(B)(III))</t>
        </is>
      </c>
      <c r="B94" s="5" t="n">
        <v>0</v>
      </c>
      <c r="C94" s="4" t="inlineStr">
        <is>
          <t xml:space="preserve"> </t>
        </is>
      </c>
    </row>
    <row r="95">
      <c r="A95" s="4" t="inlineStr">
        <is>
          <t>Disposals</t>
        </is>
      </c>
      <c r="B95" s="5" t="n">
        <v>0</v>
      </c>
      <c r="C95" s="4" t="inlineStr">
        <is>
          <t xml:space="preserve"> </t>
        </is>
      </c>
    </row>
    <row r="96">
      <c r="A96" s="4" t="inlineStr">
        <is>
          <t>Written off</t>
        </is>
      </c>
      <c r="B96" s="5" t="n">
        <v>0</v>
      </c>
      <c r="C96" s="5" t="n">
        <v>0</v>
      </c>
    </row>
    <row r="97">
      <c r="A97" s="4" t="inlineStr">
        <is>
          <t>Exchange differences</t>
        </is>
      </c>
      <c r="B97" s="5" t="n">
        <v>0</v>
      </c>
      <c r="C97" s="5" t="n">
        <v>0</v>
      </c>
    </row>
    <row r="98">
      <c r="A98" s="4" t="inlineStr">
        <is>
          <t>Ending balance</t>
        </is>
      </c>
      <c r="B98" s="5" t="n">
        <v>800</v>
      </c>
      <c r="C98" s="5" t="n">
        <v>800</v>
      </c>
    </row>
    <row r="99">
      <c r="A99" s="4" t="inlineStr">
        <is>
          <t>Customer relationship | Accumulated depreciation:</t>
        </is>
      </c>
      <c r="B99" s="4" t="inlineStr">
        <is>
          <t xml:space="preserve"> </t>
        </is>
      </c>
      <c r="C99" s="4" t="inlineStr">
        <is>
          <t xml:space="preserve"> </t>
        </is>
      </c>
    </row>
    <row r="100">
      <c r="A100" s="3" t="inlineStr">
        <is>
          <t>Disclosure of detailed information about intangible assets [line items]</t>
        </is>
      </c>
      <c r="B100" s="4" t="inlineStr">
        <is>
          <t xml:space="preserve"> </t>
        </is>
      </c>
      <c r="C100" s="4" t="inlineStr">
        <is>
          <t xml:space="preserve"> </t>
        </is>
      </c>
    </row>
    <row r="101">
      <c r="A101" s="4" t="inlineStr">
        <is>
          <t>Beginning balance</t>
        </is>
      </c>
      <c r="B101" s="5" t="n">
        <v>-80</v>
      </c>
      <c r="C101" s="5" t="n">
        <v>0</v>
      </c>
    </row>
    <row r="102">
      <c r="A102" s="4" t="inlineStr">
        <is>
          <t>Charge for the year</t>
        </is>
      </c>
      <c r="B102" s="5" t="n">
        <v>80</v>
      </c>
      <c r="C102" s="5" t="n">
        <v>80</v>
      </c>
    </row>
    <row r="103">
      <c r="A103" s="4" t="inlineStr">
        <is>
          <t>Disposals</t>
        </is>
      </c>
      <c r="B103" s="5" t="n">
        <v>0</v>
      </c>
      <c r="C103" s="4" t="inlineStr">
        <is>
          <t xml:space="preserve"> </t>
        </is>
      </c>
    </row>
    <row r="104">
      <c r="A104" s="4" t="inlineStr">
        <is>
          <t>Written off</t>
        </is>
      </c>
      <c r="B104" s="5" t="n">
        <v>0</v>
      </c>
      <c r="C104" s="5" t="n">
        <v>0</v>
      </c>
    </row>
    <row r="105">
      <c r="A105" s="4" t="inlineStr">
        <is>
          <t>Exchange differences</t>
        </is>
      </c>
      <c r="B105" s="5" t="n">
        <v>0</v>
      </c>
      <c r="C105" s="5" t="n">
        <v>0</v>
      </c>
    </row>
    <row r="106">
      <c r="A106" s="4" t="inlineStr">
        <is>
          <t>Ending balance</t>
        </is>
      </c>
      <c r="B106" s="6" t="n">
        <v>-160</v>
      </c>
      <c r="C106" s="6" t="n">
        <v>-8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equity-accounted investees - Summary of detailed information about interest in associates and joint ventures (Details) - USD ($) $ in Thousands</t>
        </is>
      </c>
      <c r="B1" s="2" t="inlineStr">
        <is>
          <t>Dec. 31, 2024</t>
        </is>
      </c>
      <c r="C1" s="2" t="inlineStr">
        <is>
          <t>Dec. 31, 2023</t>
        </is>
      </c>
    </row>
    <row r="2">
      <c r="A2" s="3" t="inlineStr">
        <is>
          <t>Disclosure of associates [abstract]</t>
        </is>
      </c>
      <c r="B2" s="4" t="inlineStr">
        <is>
          <t xml:space="preserve"> </t>
        </is>
      </c>
      <c r="C2" s="4" t="inlineStr">
        <is>
          <t xml:space="preserve"> </t>
        </is>
      </c>
    </row>
    <row r="3">
      <c r="A3" s="4" t="inlineStr">
        <is>
          <t>Interest in a joint venture</t>
        </is>
      </c>
      <c r="B3" s="6" t="n">
        <v>0</v>
      </c>
      <c r="C3" s="6" t="n">
        <v>97859</v>
      </c>
    </row>
    <row r="4">
      <c r="A4" s="4" t="inlineStr">
        <is>
          <t>Interests in associates</t>
        </is>
      </c>
      <c r="B4" s="5" t="n">
        <v>68223</v>
      </c>
      <c r="C4" s="5" t="n">
        <v>606</v>
      </c>
    </row>
    <row r="5">
      <c r="A5" s="4" t="inlineStr">
        <is>
          <t>Other equity interest</t>
        </is>
      </c>
      <c r="B5" s="6" t="n">
        <v>68223</v>
      </c>
      <c r="C5" s="6" t="n">
        <v>984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22" customWidth="1" min="2" max="2"/>
    <col width="22" customWidth="1" min="3" max="3"/>
    <col width="40" customWidth="1" min="4" max="4"/>
    <col width="22" customWidth="1" min="5" max="5"/>
    <col width="22" customWidth="1" min="6" max="6"/>
    <col width="22" customWidth="1" min="7" max="7"/>
  </cols>
  <sheetData>
    <row r="1">
      <c r="A1" s="1" t="inlineStr">
        <is>
          <t>Interests in equity-accounted investees - Narrative (Details)</t>
        </is>
      </c>
      <c r="E1" s="2" t="inlineStr">
        <is>
          <t>12 Months Ended</t>
        </is>
      </c>
    </row>
    <row r="2">
      <c r="B2" s="2" t="inlineStr">
        <is>
          <t>Oct. 15, 2024 USD ($)</t>
        </is>
      </c>
      <c r="C2" s="2" t="inlineStr">
        <is>
          <t>Oct. 14, 2024 USD ($)</t>
        </is>
      </c>
      <c r="D2" s="2" t="inlineStr">
        <is>
          <t>Jul. 20, 2023 USD ($) shares $ / shares</t>
        </is>
      </c>
      <c r="E2" s="2" t="inlineStr">
        <is>
          <t>Dec. 31, 2024 USD ($)</t>
        </is>
      </c>
      <c r="F2" s="2" t="inlineStr">
        <is>
          <t>Dec. 31, 2023 USD ($)</t>
        </is>
      </c>
      <c r="G2" s="2" t="inlineStr">
        <is>
          <t>Dec. 31, 2022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disposals of investments</t>
        </is>
      </c>
      <c r="B4" s="4" t="inlineStr">
        <is>
          <t xml:space="preserve"> </t>
        </is>
      </c>
      <c r="C4" s="4" t="inlineStr">
        <is>
          <t xml:space="preserve"> </t>
        </is>
      </c>
      <c r="D4" s="4" t="inlineStr">
        <is>
          <t xml:space="preserve"> </t>
        </is>
      </c>
      <c r="E4" s="6" t="n">
        <v>1244000</v>
      </c>
      <c r="F4" s="6" t="n">
        <v>0</v>
      </c>
      <c r="G4" s="6" t="n">
        <v>0</v>
      </c>
    </row>
    <row r="5">
      <c r="A5" s="4" t="inlineStr">
        <is>
          <t>Insigh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joint venture (%)</t>
        </is>
      </c>
      <c r="B7" s="4" t="inlineStr">
        <is>
          <t xml:space="preserve"> </t>
        </is>
      </c>
      <c r="C7" s="4" t="inlineStr">
        <is>
          <t xml:space="preserve"> </t>
        </is>
      </c>
      <c r="D7" s="10" t="n">
        <v>0.5</v>
      </c>
      <c r="E7" s="4" t="inlineStr">
        <is>
          <t xml:space="preserve"> </t>
        </is>
      </c>
      <c r="F7" s="4" t="inlineStr">
        <is>
          <t xml:space="preserve"> </t>
        </is>
      </c>
      <c r="G7" s="4" t="inlineStr">
        <is>
          <t xml:space="preserve"> </t>
        </is>
      </c>
    </row>
    <row r="8">
      <c r="A8" s="4" t="inlineStr">
        <is>
          <t>Insighta | Direct beneficial interes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ortion of nominal value of issue capital held by the Company (%)</t>
        </is>
      </c>
      <c r="B10" s="4" t="inlineStr">
        <is>
          <t xml:space="preserve"> </t>
        </is>
      </c>
      <c r="C10" s="4" t="inlineStr">
        <is>
          <t xml:space="preserve"> </t>
        </is>
      </c>
      <c r="D10" s="4" t="inlineStr">
        <is>
          <t xml:space="preserve"> </t>
        </is>
      </c>
      <c r="E10" s="4" t="inlineStr">
        <is>
          <t xml:space="preserve"> </t>
        </is>
      </c>
      <c r="F10" s="10" t="n">
        <v>0.5</v>
      </c>
      <c r="G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instruments (in shares) | shares</t>
        </is>
      </c>
      <c r="B13" s="4" t="inlineStr">
        <is>
          <t xml:space="preserve"> </t>
        </is>
      </c>
      <c r="C13" s="4" t="inlineStr">
        <is>
          <t xml:space="preserve"> </t>
        </is>
      </c>
      <c r="D13" s="5" t="n">
        <v>1481481</v>
      </c>
      <c r="E13" s="4" t="inlineStr">
        <is>
          <t xml:space="preserve"> </t>
        </is>
      </c>
      <c r="F13" s="4" t="inlineStr">
        <is>
          <t xml:space="preserve"> </t>
        </is>
      </c>
      <c r="G13" s="4" t="inlineStr">
        <is>
          <t xml:space="preserve"> </t>
        </is>
      </c>
    </row>
    <row r="14">
      <c r="A14" s="4" t="inlineStr">
        <is>
          <t>Share price (in $ per share) | $ / shares</t>
        </is>
      </c>
      <c r="B14" s="4" t="inlineStr">
        <is>
          <t xml:space="preserve"> </t>
        </is>
      </c>
      <c r="C14" s="4" t="inlineStr">
        <is>
          <t xml:space="preserve"> </t>
        </is>
      </c>
      <c r="D14" s="7" t="n">
        <v>0.83</v>
      </c>
      <c r="E14" s="4" t="inlineStr">
        <is>
          <t xml:space="preserve"> </t>
        </is>
      </c>
      <c r="F14" s="4" t="inlineStr">
        <is>
          <t xml:space="preserve"> </t>
        </is>
      </c>
      <c r="G14" s="4" t="inlineStr">
        <is>
          <t xml:space="preserve"> </t>
        </is>
      </c>
    </row>
    <row r="15">
      <c r="A15" s="4" t="inlineStr">
        <is>
          <t>Class A ordinary shares after reverse stock spl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 per share) | $ / shares</t>
        </is>
      </c>
      <c r="B17" s="4" t="inlineStr">
        <is>
          <t xml:space="preserve"> </t>
        </is>
      </c>
      <c r="C17" s="4" t="inlineStr">
        <is>
          <t xml:space="preserve"> </t>
        </is>
      </c>
      <c r="D17" s="7" t="n">
        <v>12.51</v>
      </c>
      <c r="E17" s="4" t="inlineStr">
        <is>
          <t xml:space="preserve"> </t>
        </is>
      </c>
      <c r="F17" s="4" t="inlineStr">
        <is>
          <t xml:space="preserve"> </t>
        </is>
      </c>
      <c r="G17" s="4" t="inlineStr">
        <is>
          <t xml:space="preserve"> </t>
        </is>
      </c>
    </row>
    <row r="18">
      <c r="A18" s="4" t="inlineStr">
        <is>
          <t>Insigh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s in equity-accounted investees</t>
        </is>
      </c>
      <c r="B20" s="4" t="inlineStr">
        <is>
          <t xml:space="preserve"> </t>
        </is>
      </c>
      <c r="C20" s="4" t="inlineStr">
        <is>
          <t xml:space="preserve"> </t>
        </is>
      </c>
      <c r="D20" s="6" t="n">
        <v>80000000</v>
      </c>
      <c r="E20" s="4" t="inlineStr">
        <is>
          <t xml:space="preserve"> </t>
        </is>
      </c>
      <c r="F20" s="4" t="inlineStr">
        <is>
          <t xml:space="preserve"> </t>
        </is>
      </c>
      <c r="G20" s="4" t="inlineStr">
        <is>
          <t xml:space="preserve"> </t>
        </is>
      </c>
    </row>
    <row r="21">
      <c r="A21" s="4" t="inlineStr">
        <is>
          <t>Percentage of shareholding of an equity accounted investee (%)</t>
        </is>
      </c>
      <c r="B21" s="10" t="n">
        <v>0.35</v>
      </c>
      <c r="C21" s="10" t="n">
        <v>0.35</v>
      </c>
      <c r="D21" s="4" t="inlineStr">
        <is>
          <t xml:space="preserve"> </t>
        </is>
      </c>
      <c r="E21" s="4" t="inlineStr">
        <is>
          <t xml:space="preserve"> </t>
        </is>
      </c>
      <c r="F21" s="4" t="inlineStr">
        <is>
          <t xml:space="preserve"> </t>
        </is>
      </c>
      <c r="G21" s="4" t="inlineStr">
        <is>
          <t xml:space="preserve"> </t>
        </is>
      </c>
    </row>
    <row r="22">
      <c r="A22" s="4" t="inlineStr">
        <is>
          <t>Percentage of ownership interest disposed (%)</t>
        </is>
      </c>
      <c r="B22" s="4" t="inlineStr">
        <is>
          <t xml:space="preserve"> </t>
        </is>
      </c>
      <c r="C22" s="10" t="n">
        <v>0.15</v>
      </c>
      <c r="D22" s="4" t="inlineStr">
        <is>
          <t xml:space="preserve"> </t>
        </is>
      </c>
      <c r="E22" s="4" t="inlineStr">
        <is>
          <t xml:space="preserve"> </t>
        </is>
      </c>
      <c r="F22" s="4" t="inlineStr">
        <is>
          <t xml:space="preserve"> </t>
        </is>
      </c>
      <c r="G22" s="4" t="inlineStr">
        <is>
          <t xml:space="preserve"> </t>
        </is>
      </c>
    </row>
    <row r="23">
      <c r="A23" s="4" t="inlineStr">
        <is>
          <t>Consideration received</t>
        </is>
      </c>
      <c r="B23" s="4" t="inlineStr">
        <is>
          <t xml:space="preserve"> </t>
        </is>
      </c>
      <c r="C23" s="6" t="n">
        <v>30000000</v>
      </c>
      <c r="D23" s="4" t="inlineStr">
        <is>
          <t xml:space="preserve"> </t>
        </is>
      </c>
      <c r="E23" s="4" t="inlineStr">
        <is>
          <t xml:space="preserve"> </t>
        </is>
      </c>
      <c r="F23" s="4" t="inlineStr">
        <is>
          <t xml:space="preserve"> </t>
        </is>
      </c>
      <c r="G23" s="4" t="inlineStr">
        <is>
          <t xml:space="preserve"> </t>
        </is>
      </c>
    </row>
    <row r="24">
      <c r="A24" s="4" t="inlineStr">
        <is>
          <t>Gains (losses) on disposals of investments</t>
        </is>
      </c>
      <c r="B24" s="6" t="n">
        <v>124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sighta | Direct beneficial interest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ortion of voting rights held in associate (%)</t>
        </is>
      </c>
      <c r="B27" s="4" t="inlineStr">
        <is>
          <t xml:space="preserve"> </t>
        </is>
      </c>
      <c r="C27" s="4" t="inlineStr">
        <is>
          <t xml:space="preserve"> </t>
        </is>
      </c>
      <c r="D27" s="4" t="inlineStr">
        <is>
          <t xml:space="preserve"> </t>
        </is>
      </c>
      <c r="E27" s="10" t="n">
        <v>0.35</v>
      </c>
      <c r="F27" s="4" t="inlineStr">
        <is>
          <t xml:space="preserve"> </t>
        </is>
      </c>
      <c r="G27" s="4" t="inlineStr">
        <is>
          <t xml:space="preserve"> </t>
        </is>
      </c>
    </row>
    <row r="28">
      <c r="A28" s="4" t="inlineStr">
        <is>
          <t>ACTmed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wnership interest disposed (%)</t>
        </is>
      </c>
      <c r="B30" s="4" t="inlineStr">
        <is>
          <t xml:space="preserve"> </t>
        </is>
      </c>
      <c r="C30" s="4" t="inlineStr">
        <is>
          <t xml:space="preserve"> </t>
        </is>
      </c>
      <c r="D30" s="4" t="inlineStr">
        <is>
          <t xml:space="preserve"> </t>
        </is>
      </c>
      <c r="E30" s="11" t="n">
        <v>0.2485</v>
      </c>
      <c r="F30" s="4" t="inlineStr">
        <is>
          <t xml:space="preserve"> </t>
        </is>
      </c>
      <c r="G30" s="4" t="inlineStr">
        <is>
          <t xml:space="preserve"> </t>
        </is>
      </c>
    </row>
    <row r="31">
      <c r="A31" s="4" t="inlineStr">
        <is>
          <t>Consideration received</t>
        </is>
      </c>
      <c r="B31" s="4" t="inlineStr">
        <is>
          <t xml:space="preserve"> </t>
        </is>
      </c>
      <c r="C31" s="4" t="inlineStr">
        <is>
          <t xml:space="preserve"> </t>
        </is>
      </c>
      <c r="D31" s="4" t="inlineStr">
        <is>
          <t xml:space="preserve"> </t>
        </is>
      </c>
      <c r="E31" s="6" t="n">
        <v>1</v>
      </c>
      <c r="F31" s="4" t="inlineStr">
        <is>
          <t xml:space="preserve"> </t>
        </is>
      </c>
      <c r="G31" s="4" t="inlineStr">
        <is>
          <t xml:space="preserve"> </t>
        </is>
      </c>
    </row>
    <row r="32">
      <c r="A32" s="4" t="inlineStr">
        <is>
          <t>Gains (losses) on disposals of investments</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ACTmed Co., Ltd | Direct beneficial interest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ortion of voting rights held in associate (%)</t>
        </is>
      </c>
      <c r="B35" s="4" t="inlineStr">
        <is>
          <t xml:space="preserve"> </t>
        </is>
      </c>
      <c r="C35" s="4" t="inlineStr">
        <is>
          <t xml:space="preserve"> </t>
        </is>
      </c>
      <c r="D35" s="4" t="inlineStr">
        <is>
          <t xml:space="preserve"> </t>
        </is>
      </c>
      <c r="E35" s="10" t="n">
        <v>0</v>
      </c>
      <c r="F35" s="10" t="n">
        <v>0</v>
      </c>
      <c r="G35" s="4" t="inlineStr">
        <is>
          <t xml:space="preserve"> </t>
        </is>
      </c>
    </row>
  </sheetData>
  <mergeCells count="2">
    <mergeCell ref="E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Revenue The Group derives its revenue from contracts with customers for the transfer of goods and services at a point in time and over time in the following major product lines. The disclosure of revenue by product line is consistent with the revenue information that is disclosed for each reportable segment under IFRS 8 Operating Segments ("IFRS 8") (see note 6). Disaggregation of revenue 2024 2023 2022 Continuing operations External revenue by product line Prevention - genetic testing $ 10,367 $ 6,155 $ 13,164 Consumer health - health and wellness solutions 370 — — Consumer health - sports distribution 5,199 — — Diagnostics - cancer treatment 14,685 15,588 — $ 30,621 $ 21,743 $ 13,164 2024 2023 2022 Continuing operations External revenue by timing of revenue Goods transferred at a point in time $ 3,967 $ — $ — Services transferred at a point in time 25,052 21,743 13,164 Services transferred overtime 1,602 — — $ 30,621 $ 21,743 $ 13,164 Revenue expected to be recognized in the future arising from contracts with customers in existence at the report date At December 31, 2024, 2023 and 2022, the amount of service fee income allocated to the remaining performance obligations under the Group’s existing contracts that are non-refundable is $6,491, $6,111 and $5,674, respectively. The Group will recognize the expected revenue in the future when the performance obligations are fulfilled, which may be after one year from the end of the reporting period. Such amount does not include any variable consideration. Contract liabilities represents non-refundable consideration received from customers before the Group recognizes the related revenue. Such consideration is recognized as contract liabilities until the performance obligation is fulfilled or the likelihood of having to fulfil the performance obligation is remote and it is highly probable that a significant reversal of revenue will not occur. 2024 2023 Contract liabilities $ 6,491 $ 6,111 Movement in contract liabilities is as follows: 2024 2023 Balance at January 1 $ 6,111 $ 5,674 Revenue recognized (9,089) (1,937) Receipt from customers upon entering sales contracts 9,469 2,374 Balance at December 31 $ 6,491 $ 6,111 At December 31, 2024 and 2023, except for the amount of $2,757 and $2,509, respectively, which is expected to be recognized as revenue within one year, the remaining amount will be recognized as revenue when the performance obligations are fulfilled, which may be after one year from the end of the reporting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equity-accounted investees - Summary of interests in associates and joint ventures (Details) - shares</t>
        </is>
      </c>
      <c r="B1" s="2" t="inlineStr">
        <is>
          <t>12 Months Ended</t>
        </is>
      </c>
    </row>
    <row r="2">
      <c r="B2" s="2" t="inlineStr">
        <is>
          <t>Dec. 31, 2024</t>
        </is>
      </c>
      <c r="C2" s="2" t="inlineStr">
        <is>
          <t>Dec. 31, 2023</t>
        </is>
      </c>
    </row>
    <row r="3">
      <c r="A3" s="4" t="inlineStr">
        <is>
          <t>Direct beneficial interest (%) | Insighta</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roportion of nominal value of issue capital held by the Company (%)</t>
        </is>
      </c>
      <c r="B5" s="4" t="inlineStr">
        <is>
          <t xml:space="preserve"> </t>
        </is>
      </c>
      <c r="C5" s="10" t="n">
        <v>0.5</v>
      </c>
    </row>
    <row r="6">
      <c r="A6" s="4" t="inlineStr">
        <is>
          <t>Indirect beneficial interest (%) | Insighta</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Proportion of nominal value of issue capital held by the Company (%)</t>
        </is>
      </c>
      <c r="B8" s="4" t="inlineStr">
        <is>
          <t xml:space="preserve"> </t>
        </is>
      </c>
      <c r="C8" s="10" t="n">
        <v>0</v>
      </c>
    </row>
    <row r="9">
      <c r="A9" s="4" t="inlineStr">
        <is>
          <t>Insighta</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Number of shares issued (in shares)</t>
        </is>
      </c>
      <c r="B11" s="5" t="n">
        <v>2000000</v>
      </c>
      <c r="C11" s="4" t="inlineStr">
        <is>
          <t xml:space="preserve"> </t>
        </is>
      </c>
    </row>
    <row r="12">
      <c r="A12" s="4" t="inlineStr">
        <is>
          <t>Insighta | Direct beneficial interest (%)</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Proportion of nominal value of issue capital held by the Company (%)</t>
        </is>
      </c>
      <c r="B14" s="10" t="n">
        <v>0.35</v>
      </c>
      <c r="C14" s="4" t="inlineStr">
        <is>
          <t xml:space="preserve"> </t>
        </is>
      </c>
    </row>
    <row r="15">
      <c r="A15" s="4" t="inlineStr">
        <is>
          <t>Insighta | Indirect beneficial interest (%)</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Proportion of nominal value of issue capital held by the Company (%)</t>
        </is>
      </c>
      <c r="B17" s="10" t="n">
        <v>0</v>
      </c>
      <c r="C17" s="4" t="inlineStr">
        <is>
          <t xml:space="preserve"> </t>
        </is>
      </c>
    </row>
    <row r="18">
      <c r="A18" s="4" t="inlineStr">
        <is>
          <t>ACTmed Co., Ltd</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Number of shares issued (in shares)</t>
        </is>
      </c>
      <c r="B20" s="5" t="n">
        <v>1347</v>
      </c>
      <c r="C20" s="4" t="inlineStr">
        <is>
          <t xml:space="preserve"> </t>
        </is>
      </c>
    </row>
    <row r="21">
      <c r="A21" s="4" t="inlineStr">
        <is>
          <t>ACTmed Co., Ltd | Direct beneficial interest (%)</t>
        </is>
      </c>
      <c r="B21" s="4" t="inlineStr">
        <is>
          <t xml:space="preserve"> </t>
        </is>
      </c>
      <c r="C21" s="4" t="inlineStr">
        <is>
          <t xml:space="preserve"> </t>
        </is>
      </c>
    </row>
    <row r="22">
      <c r="A22" s="3" t="inlineStr">
        <is>
          <t>Disclosure of associates [line items]</t>
        </is>
      </c>
      <c r="B22" s="4" t="inlineStr">
        <is>
          <t xml:space="preserve"> </t>
        </is>
      </c>
      <c r="C22" s="4" t="inlineStr">
        <is>
          <t xml:space="preserve"> </t>
        </is>
      </c>
    </row>
    <row r="23">
      <c r="A23" s="4" t="inlineStr">
        <is>
          <t>Proportion of nominal value of issue capital held by the Company (%)</t>
        </is>
      </c>
      <c r="B23" s="10" t="n">
        <v>0</v>
      </c>
      <c r="C23" s="10" t="n">
        <v>0</v>
      </c>
    </row>
    <row r="24">
      <c r="A24" s="4" t="inlineStr">
        <is>
          <t>ACTmed Co., Ltd | Indirect beneficial interest (%)</t>
        </is>
      </c>
      <c r="B24" s="4" t="inlineStr">
        <is>
          <t xml:space="preserve"> </t>
        </is>
      </c>
      <c r="C24" s="4" t="inlineStr">
        <is>
          <t xml:space="preserve"> </t>
        </is>
      </c>
    </row>
    <row r="25">
      <c r="A25" s="3" t="inlineStr">
        <is>
          <t>Disclosure of associates [line items]</t>
        </is>
      </c>
      <c r="B25" s="4" t="inlineStr">
        <is>
          <t xml:space="preserve"> </t>
        </is>
      </c>
      <c r="C25" s="4" t="inlineStr">
        <is>
          <t xml:space="preserve"> </t>
        </is>
      </c>
    </row>
    <row r="26">
      <c r="A26" s="4" t="inlineStr">
        <is>
          <t>Proportion of nominal value of issue capital held by the Company (%)</t>
        </is>
      </c>
      <c r="B26" s="10" t="n">
        <v>0</v>
      </c>
      <c r="C26" s="11" t="n">
        <v>0.2485</v>
      </c>
    </row>
    <row r="27">
      <c r="A27" s="4" t="inlineStr">
        <is>
          <t>CERBACT Asia Holdings Pte. Ltd</t>
        </is>
      </c>
      <c r="B27" s="4" t="inlineStr">
        <is>
          <t xml:space="preserve"> </t>
        </is>
      </c>
      <c r="C27" s="4" t="inlineStr">
        <is>
          <t xml:space="preserve"> </t>
        </is>
      </c>
    </row>
    <row r="28">
      <c r="A28" s="3" t="inlineStr">
        <is>
          <t>Disclosure of associates [line items]</t>
        </is>
      </c>
      <c r="B28" s="4" t="inlineStr">
        <is>
          <t xml:space="preserve"> </t>
        </is>
      </c>
      <c r="C28" s="4" t="inlineStr">
        <is>
          <t xml:space="preserve"> </t>
        </is>
      </c>
    </row>
    <row r="29">
      <c r="A29" s="4" t="inlineStr">
        <is>
          <t>Number of shares issued (in shares)</t>
        </is>
      </c>
      <c r="B29" s="5" t="n">
        <v>100</v>
      </c>
      <c r="C29" s="4" t="inlineStr">
        <is>
          <t xml:space="preserve"> </t>
        </is>
      </c>
    </row>
    <row r="30">
      <c r="A30" s="4" t="inlineStr">
        <is>
          <t>CERBACT Asia Holdings Pte. Ltd | Direct beneficial interest (%)</t>
        </is>
      </c>
      <c r="B30" s="4" t="inlineStr">
        <is>
          <t xml:space="preserve"> </t>
        </is>
      </c>
      <c r="C30" s="4" t="inlineStr">
        <is>
          <t xml:space="preserve"> </t>
        </is>
      </c>
    </row>
    <row r="31">
      <c r="A31" s="3" t="inlineStr">
        <is>
          <t>Disclosure of associates [line items]</t>
        </is>
      </c>
      <c r="B31" s="4" t="inlineStr">
        <is>
          <t xml:space="preserve"> </t>
        </is>
      </c>
      <c r="C31" s="4" t="inlineStr">
        <is>
          <t xml:space="preserve"> </t>
        </is>
      </c>
    </row>
    <row r="32">
      <c r="A32" s="4" t="inlineStr">
        <is>
          <t>Proportion of nominal value of issue capital held by the Company (%)</t>
        </is>
      </c>
      <c r="B32" s="10" t="n">
        <v>0</v>
      </c>
      <c r="C32" s="10" t="n">
        <v>0</v>
      </c>
    </row>
    <row r="33">
      <c r="A33" s="4" t="inlineStr">
        <is>
          <t>CERBACT Asia Holdings Pte. Ltd | Indirect beneficial interest (%)</t>
        </is>
      </c>
      <c r="B33" s="4" t="inlineStr">
        <is>
          <t xml:space="preserve"> </t>
        </is>
      </c>
      <c r="C33" s="4" t="inlineStr">
        <is>
          <t xml:space="preserve"> </t>
        </is>
      </c>
    </row>
    <row r="34">
      <c r="A34" s="3" t="inlineStr">
        <is>
          <t>Disclosure of associates [line items]</t>
        </is>
      </c>
      <c r="B34" s="4" t="inlineStr">
        <is>
          <t xml:space="preserve"> </t>
        </is>
      </c>
      <c r="C34" s="4" t="inlineStr">
        <is>
          <t xml:space="preserve"> </t>
        </is>
      </c>
    </row>
    <row r="35">
      <c r="A35" s="4" t="inlineStr">
        <is>
          <t>Proportion of nominal value of issue capital held by the Company (%)</t>
        </is>
      </c>
      <c r="B35" s="11" t="n">
        <v>0.2604</v>
      </c>
      <c r="C35" s="11" t="n">
        <v>0.2604</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erests in equity-accounted investees - Summary of details information of joint venture (Details) - USD ($) $ in Thousands</t>
        </is>
      </c>
      <c r="B1" s="2" t="inlineStr">
        <is>
          <t>5 Months Ended</t>
        </is>
      </c>
      <c r="C1" s="2" t="inlineStr">
        <is>
          <t>12 Months Ended</t>
        </is>
      </c>
    </row>
    <row r="2">
      <c r="B2" s="2" t="inlineStr">
        <is>
          <t>Dec. 31, 2023</t>
        </is>
      </c>
      <c r="C2" s="2" t="inlineStr">
        <is>
          <t>Dec. 31, 2024</t>
        </is>
      </c>
      <c r="D2" s="2" t="inlineStr">
        <is>
          <t>Dec. 31, 2023</t>
        </is>
      </c>
      <c r="E2" s="2" t="inlineStr">
        <is>
          <t>Dec. 31, 2022</t>
        </is>
      </c>
      <c r="F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6" t="n">
        <v>160511</v>
      </c>
      <c r="C4" s="6" t="n">
        <v>127427</v>
      </c>
      <c r="D4" s="6" t="n">
        <v>160511</v>
      </c>
      <c r="E4" s="4" t="inlineStr">
        <is>
          <t xml:space="preserve"> </t>
        </is>
      </c>
      <c r="F4" s="4" t="inlineStr">
        <is>
          <t xml:space="preserve"> </t>
        </is>
      </c>
    </row>
    <row r="5">
      <c r="A5" s="4" t="inlineStr">
        <is>
          <t>Cash and cash equivalents</t>
        </is>
      </c>
      <c r="B5" s="5" t="n">
        <v>45706</v>
      </c>
      <c r="C5" s="5" t="n">
        <v>52251</v>
      </c>
      <c r="D5" s="5" t="n">
        <v>45706</v>
      </c>
      <c r="E5" s="6" t="n">
        <v>146660</v>
      </c>
      <c r="F5" s="6" t="n">
        <v>35289</v>
      </c>
    </row>
    <row r="6">
      <c r="A6" s="4" t="inlineStr">
        <is>
          <t>Current assets</t>
        </is>
      </c>
      <c r="B6" s="5" t="n">
        <v>93660</v>
      </c>
      <c r="C6" s="5" t="n">
        <v>86148</v>
      </c>
      <c r="D6" s="5" t="n">
        <v>93660</v>
      </c>
      <c r="E6" s="4" t="inlineStr">
        <is>
          <t xml:space="preserve"> </t>
        </is>
      </c>
      <c r="F6" s="4" t="inlineStr">
        <is>
          <t xml:space="preserve"> </t>
        </is>
      </c>
    </row>
    <row r="7">
      <c r="A7" s="4" t="inlineStr">
        <is>
          <t>Non-current liabilities</t>
        </is>
      </c>
      <c r="B7" s="5" t="n">
        <v>-4529</v>
      </c>
      <c r="C7" s="5" t="n">
        <v>-5678</v>
      </c>
      <c r="D7" s="5" t="n">
        <v>-4529</v>
      </c>
      <c r="E7" s="4" t="inlineStr">
        <is>
          <t xml:space="preserve"> </t>
        </is>
      </c>
      <c r="F7" s="4" t="inlineStr">
        <is>
          <t xml:space="preserve"> </t>
        </is>
      </c>
    </row>
    <row r="8">
      <c r="A8" s="4" t="inlineStr">
        <is>
          <t>Other payables, accruals and contract liabilities</t>
        </is>
      </c>
      <c r="B8" s="5" t="n">
        <v>-1234</v>
      </c>
      <c r="C8" s="5" t="n">
        <v>-1006</v>
      </c>
      <c r="D8" s="5" t="n">
        <v>-1234</v>
      </c>
      <c r="E8" s="4" t="inlineStr">
        <is>
          <t xml:space="preserve"> </t>
        </is>
      </c>
      <c r="F8" s="4" t="inlineStr">
        <is>
          <t xml:space="preserve"> </t>
        </is>
      </c>
    </row>
    <row r="9">
      <c r="A9" s="4" t="inlineStr">
        <is>
          <t>Equity</t>
        </is>
      </c>
      <c r="B9" s="5" t="n">
        <v>210158</v>
      </c>
      <c r="C9" s="5" t="n">
        <v>171346</v>
      </c>
      <c r="D9" s="5" t="n">
        <v>210158</v>
      </c>
      <c r="E9" s="5" t="n">
        <v>243463</v>
      </c>
      <c r="F9" s="6" t="n">
        <v>-400895</v>
      </c>
    </row>
    <row r="10">
      <c r="A10" s="4" t="inlineStr">
        <is>
          <t>Equity attributable to equity shareholder of the parent Company</t>
        </is>
      </c>
      <c r="B10" s="5" t="n">
        <v>206359</v>
      </c>
      <c r="C10" s="5" t="n">
        <v>170389</v>
      </c>
      <c r="D10" s="5" t="n">
        <v>206359</v>
      </c>
      <c r="E10" s="4" t="inlineStr">
        <is>
          <t xml:space="preserve"> </t>
        </is>
      </c>
      <c r="F10" s="4" t="inlineStr">
        <is>
          <t xml:space="preserve"> </t>
        </is>
      </c>
    </row>
    <row r="11">
      <c r="A11" s="4" t="inlineStr">
        <is>
          <t>Non-controlling interests</t>
        </is>
      </c>
      <c r="B11" s="5" t="n">
        <v>3799</v>
      </c>
      <c r="C11" s="5" t="n">
        <v>957</v>
      </c>
      <c r="D11" s="5" t="n">
        <v>3799</v>
      </c>
      <c r="E11" s="4" t="inlineStr">
        <is>
          <t xml:space="preserve"> </t>
        </is>
      </c>
      <c r="F11" s="4" t="inlineStr">
        <is>
          <t xml:space="preserve"> </t>
        </is>
      </c>
    </row>
    <row r="12">
      <c r="A12" s="4" t="inlineStr">
        <is>
          <t>Interest income</t>
        </is>
      </c>
      <c r="B12" s="4" t="inlineStr">
        <is>
          <t xml:space="preserve"> </t>
        </is>
      </c>
      <c r="C12" s="5" t="n">
        <v>2039</v>
      </c>
      <c r="D12" s="5" t="n">
        <v>3924</v>
      </c>
      <c r="E12" s="5" t="n">
        <v>472</v>
      </c>
      <c r="F12" s="4" t="inlineStr">
        <is>
          <t xml:space="preserve"> </t>
        </is>
      </c>
    </row>
    <row r="13">
      <c r="A13" s="4" t="inlineStr">
        <is>
          <t>Income tax expense</t>
        </is>
      </c>
      <c r="B13" s="4" t="inlineStr">
        <is>
          <t xml:space="preserve"> </t>
        </is>
      </c>
      <c r="C13" s="5" t="n">
        <v>7874</v>
      </c>
      <c r="D13" s="5" t="n">
        <v>269</v>
      </c>
      <c r="E13" s="5" t="n">
        <v>245</v>
      </c>
      <c r="F13" s="4" t="inlineStr">
        <is>
          <t xml:space="preserve"> </t>
        </is>
      </c>
    </row>
    <row r="14">
      <c r="A14" s="4" t="inlineStr">
        <is>
          <t>Loss for the year</t>
        </is>
      </c>
      <c r="B14" s="4" t="inlineStr">
        <is>
          <t xml:space="preserve"> </t>
        </is>
      </c>
      <c r="C14" s="5" t="n">
        <v>-49806</v>
      </c>
      <c r="D14" s="5" t="n">
        <v>-64777</v>
      </c>
      <c r="E14" s="5" t="n">
        <v>-190454</v>
      </c>
      <c r="F14" s="4" t="inlineStr">
        <is>
          <t xml:space="preserve"> </t>
        </is>
      </c>
    </row>
    <row r="15">
      <c r="A15" s="4" t="inlineStr">
        <is>
          <t>Exchange differences on translation of foreign operations</t>
        </is>
      </c>
      <c r="B15" s="4" t="inlineStr">
        <is>
          <t xml:space="preserve"> </t>
        </is>
      </c>
      <c r="C15" s="5" t="n">
        <v>-1024</v>
      </c>
      <c r="D15" s="5" t="n">
        <v>1795</v>
      </c>
      <c r="E15" s="5" t="n">
        <v>-4843</v>
      </c>
      <c r="F15" s="4" t="inlineStr">
        <is>
          <t xml:space="preserve"> </t>
        </is>
      </c>
    </row>
    <row r="16">
      <c r="A16" s="4" t="inlineStr">
        <is>
          <t>Total comprehensive expense for the year</t>
        </is>
      </c>
      <c r="B16" s="4" t="inlineStr">
        <is>
          <t xml:space="preserve"> </t>
        </is>
      </c>
      <c r="C16" s="5" t="n">
        <v>-50527</v>
      </c>
      <c r="D16" s="5" t="n">
        <v>-62982</v>
      </c>
      <c r="E16" s="6" t="n">
        <v>-195297</v>
      </c>
      <c r="F16" s="4" t="inlineStr">
        <is>
          <t xml:space="preserve"> </t>
        </is>
      </c>
    </row>
    <row r="17">
      <c r="A17" s="4" t="inlineStr">
        <is>
          <t>Insight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t>
        </is>
      </c>
      <c r="B19" s="5" t="n">
        <v>195718</v>
      </c>
      <c r="C19" s="4" t="inlineStr">
        <is>
          <t xml:space="preserve"> </t>
        </is>
      </c>
      <c r="D19" s="5" t="n">
        <v>195718</v>
      </c>
      <c r="E19" s="4" t="inlineStr">
        <is>
          <t xml:space="preserve"> </t>
        </is>
      </c>
      <c r="F19" s="4" t="inlineStr">
        <is>
          <t xml:space="preserve"> </t>
        </is>
      </c>
    </row>
    <row r="20">
      <c r="A20" s="4" t="inlineStr">
        <is>
          <t>Group's share of loss and total comprehensive expense</t>
        </is>
      </c>
      <c r="B20" s="5" t="n">
        <v>-670</v>
      </c>
      <c r="C20" s="4" t="inlineStr">
        <is>
          <t xml:space="preserve"> </t>
        </is>
      </c>
      <c r="D20" s="4" t="inlineStr">
        <is>
          <t xml:space="preserve"> </t>
        </is>
      </c>
      <c r="E20" s="4" t="inlineStr">
        <is>
          <t xml:space="preserve"> </t>
        </is>
      </c>
      <c r="F20" s="4" t="inlineStr">
        <is>
          <t xml:space="preserve"> </t>
        </is>
      </c>
    </row>
    <row r="21">
      <c r="A21" s="4" t="inlineStr">
        <is>
          <t>Dividends received by the Group</t>
        </is>
      </c>
      <c r="B21" s="5" t="n">
        <v>0</v>
      </c>
      <c r="C21" s="4" t="inlineStr">
        <is>
          <t xml:space="preserve"> </t>
        </is>
      </c>
      <c r="D21" s="4" t="inlineStr">
        <is>
          <t xml:space="preserve"> </t>
        </is>
      </c>
      <c r="E21" s="4" t="inlineStr">
        <is>
          <t xml:space="preserve"> </t>
        </is>
      </c>
      <c r="F21" s="4" t="inlineStr">
        <is>
          <t xml:space="preserve"> </t>
        </is>
      </c>
    </row>
    <row r="22">
      <c r="A22" s="4" t="inlineStr">
        <is>
          <t>Insight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urrent assets</t>
        </is>
      </c>
      <c r="B24" s="5" t="n">
        <v>132726</v>
      </c>
      <c r="C24" s="5" t="n">
        <v>127005</v>
      </c>
      <c r="D24" s="5" t="n">
        <v>132726</v>
      </c>
      <c r="E24" s="4" t="inlineStr">
        <is>
          <t xml:space="preserve"> </t>
        </is>
      </c>
      <c r="F24" s="4" t="inlineStr">
        <is>
          <t xml:space="preserve"> </t>
        </is>
      </c>
    </row>
    <row r="25">
      <c r="A25" s="4" t="inlineStr">
        <is>
          <t>Cash and cash equivalents</t>
        </is>
      </c>
      <c r="B25" s="5" t="n">
        <v>79108</v>
      </c>
      <c r="C25" s="5" t="n">
        <v>81005</v>
      </c>
      <c r="D25" s="5" t="n">
        <v>79108</v>
      </c>
      <c r="E25" s="4" t="inlineStr">
        <is>
          <t xml:space="preserve"> </t>
        </is>
      </c>
      <c r="F25" s="4" t="inlineStr">
        <is>
          <t xml:space="preserve"> </t>
        </is>
      </c>
    </row>
    <row r="26">
      <c r="A26" s="4" t="inlineStr">
        <is>
          <t>Current assets</t>
        </is>
      </c>
      <c r="B26" s="5" t="n">
        <v>79310</v>
      </c>
      <c r="C26" s="5" t="n">
        <v>81388</v>
      </c>
      <c r="D26" s="5" t="n">
        <v>79310</v>
      </c>
      <c r="E26" s="4" t="inlineStr">
        <is>
          <t xml:space="preserve"> </t>
        </is>
      </c>
      <c r="F26" s="4" t="inlineStr">
        <is>
          <t xml:space="preserve"> </t>
        </is>
      </c>
    </row>
    <row r="27">
      <c r="A27" s="4" t="inlineStr">
        <is>
          <t>Non-current liabilities</t>
        </is>
      </c>
      <c r="B27" s="5" t="n">
        <v>-15193</v>
      </c>
      <c r="C27" s="5" t="n">
        <v>-14417</v>
      </c>
      <c r="D27" s="5" t="n">
        <v>-15193</v>
      </c>
      <c r="E27" s="4" t="inlineStr">
        <is>
          <t xml:space="preserve"> </t>
        </is>
      </c>
      <c r="F27" s="4" t="inlineStr">
        <is>
          <t xml:space="preserve"> </t>
        </is>
      </c>
    </row>
    <row r="28">
      <c r="A28" s="4" t="inlineStr">
        <is>
          <t>Other payables, accruals and contract liabilities</t>
        </is>
      </c>
      <c r="B28" s="5" t="n">
        <v>-199</v>
      </c>
      <c r="C28" s="5" t="n">
        <v>-238</v>
      </c>
      <c r="D28" s="5" t="n">
        <v>-199</v>
      </c>
      <c r="E28" s="4" t="inlineStr">
        <is>
          <t xml:space="preserve"> </t>
        </is>
      </c>
      <c r="F28" s="4" t="inlineStr">
        <is>
          <t xml:space="preserve"> </t>
        </is>
      </c>
    </row>
    <row r="29">
      <c r="A29" s="4" t="inlineStr">
        <is>
          <t>Amount due to a related company</t>
        </is>
      </c>
      <c r="B29" s="5" t="n">
        <v>-926</v>
      </c>
      <c r="C29" s="5" t="n">
        <v>-1179</v>
      </c>
      <c r="D29" s="5" t="n">
        <v>-926</v>
      </c>
      <c r="E29" s="4" t="inlineStr">
        <is>
          <t xml:space="preserve"> </t>
        </is>
      </c>
      <c r="F29" s="4" t="inlineStr">
        <is>
          <t xml:space="preserve"> </t>
        </is>
      </c>
    </row>
    <row r="30">
      <c r="A30" s="4" t="inlineStr">
        <is>
          <t>Equity</t>
        </is>
      </c>
      <c r="B30" s="5" t="n">
        <v>195718</v>
      </c>
      <c r="C30" s="5" t="n">
        <v>192559</v>
      </c>
      <c r="D30" s="6" t="n">
        <v>195718</v>
      </c>
      <c r="E30" s="4" t="inlineStr">
        <is>
          <t xml:space="preserve"> </t>
        </is>
      </c>
      <c r="F30" s="4" t="inlineStr">
        <is>
          <t xml:space="preserve"> </t>
        </is>
      </c>
    </row>
    <row r="31">
      <c r="A31" s="4" t="inlineStr">
        <is>
          <t>Equity attributable to equity shareholder of the parent Company</t>
        </is>
      </c>
      <c r="B31" s="4" t="inlineStr">
        <is>
          <t xml:space="preserve"> </t>
        </is>
      </c>
      <c r="C31" s="5" t="n">
        <v>96280</v>
      </c>
      <c r="D31" s="4" t="inlineStr">
        <is>
          <t xml:space="preserve"> </t>
        </is>
      </c>
      <c r="E31" s="4" t="inlineStr">
        <is>
          <t xml:space="preserve"> </t>
        </is>
      </c>
      <c r="F31" s="4" t="inlineStr">
        <is>
          <t xml:space="preserve"> </t>
        </is>
      </c>
    </row>
    <row r="32">
      <c r="A32" s="4" t="inlineStr">
        <is>
          <t>Non-controlling interests</t>
        </is>
      </c>
      <c r="B32" s="4" t="inlineStr">
        <is>
          <t xml:space="preserve"> </t>
        </is>
      </c>
      <c r="C32" s="5" t="n">
        <v>28884</v>
      </c>
      <c r="D32" s="4" t="inlineStr">
        <is>
          <t xml:space="preserve"> </t>
        </is>
      </c>
      <c r="E32" s="4" t="inlineStr">
        <is>
          <t xml:space="preserve"> </t>
        </is>
      </c>
      <c r="F32" s="4" t="inlineStr">
        <is>
          <t xml:space="preserve"> </t>
        </is>
      </c>
    </row>
    <row r="33">
      <c r="A33" s="4" t="inlineStr">
        <is>
          <t>Other income</t>
        </is>
      </c>
      <c r="B33" s="5" t="n">
        <v>580</v>
      </c>
      <c r="C33" s="5" t="n">
        <v>31</v>
      </c>
      <c r="D33" s="4" t="inlineStr">
        <is>
          <t xml:space="preserve"> </t>
        </is>
      </c>
      <c r="E33" s="4" t="inlineStr">
        <is>
          <t xml:space="preserve"> </t>
        </is>
      </c>
      <c r="F33" s="4" t="inlineStr">
        <is>
          <t xml:space="preserve"> </t>
        </is>
      </c>
    </row>
    <row r="34">
      <c r="A34" s="4" t="inlineStr">
        <is>
          <t>Interest income</t>
        </is>
      </c>
      <c r="B34" s="5" t="n">
        <v>927</v>
      </c>
      <c r="C34" s="5" t="n">
        <v>4775</v>
      </c>
      <c r="D34" s="4" t="inlineStr">
        <is>
          <t xml:space="preserve"> </t>
        </is>
      </c>
      <c r="E34" s="4" t="inlineStr">
        <is>
          <t xml:space="preserve"> </t>
        </is>
      </c>
      <c r="F34" s="4" t="inlineStr">
        <is>
          <t xml:space="preserve"> </t>
        </is>
      </c>
    </row>
    <row r="35">
      <c r="A35" s="4" t="inlineStr">
        <is>
          <t>Depreciation and amortization</t>
        </is>
      </c>
      <c r="B35" s="5" t="n">
        <v>-2142</v>
      </c>
      <c r="C35" s="5" t="n">
        <v>-5677</v>
      </c>
      <c r="D35" s="4" t="inlineStr">
        <is>
          <t xml:space="preserve"> </t>
        </is>
      </c>
      <c r="E35" s="4" t="inlineStr">
        <is>
          <t xml:space="preserve"> </t>
        </is>
      </c>
      <c r="F35" s="4" t="inlineStr">
        <is>
          <t xml:space="preserve"> </t>
        </is>
      </c>
    </row>
    <row r="36">
      <c r="A36" s="4" t="inlineStr">
        <is>
          <t>Other expenses</t>
        </is>
      </c>
      <c r="B36" s="5" t="n">
        <v>-1055</v>
      </c>
      <c r="C36" s="5" t="n">
        <v>-4459</v>
      </c>
      <c r="D36" s="4" t="inlineStr">
        <is>
          <t xml:space="preserve"> </t>
        </is>
      </c>
      <c r="E36" s="4" t="inlineStr">
        <is>
          <t xml:space="preserve"> </t>
        </is>
      </c>
      <c r="F36" s="4" t="inlineStr">
        <is>
          <t xml:space="preserve"> </t>
        </is>
      </c>
    </row>
    <row r="37">
      <c r="A37" s="4" t="inlineStr">
        <is>
          <t>Income tax expense</t>
        </is>
      </c>
      <c r="B37" s="5" t="n">
        <v>349</v>
      </c>
      <c r="C37" s="5" t="n">
        <v>841</v>
      </c>
      <c r="D37" s="4" t="inlineStr">
        <is>
          <t xml:space="preserve"> </t>
        </is>
      </c>
      <c r="E37" s="4" t="inlineStr">
        <is>
          <t xml:space="preserve"> </t>
        </is>
      </c>
      <c r="F37" s="4" t="inlineStr">
        <is>
          <t xml:space="preserve"> </t>
        </is>
      </c>
    </row>
    <row r="38">
      <c r="A38" s="4" t="inlineStr">
        <is>
          <t>Loss for the year</t>
        </is>
      </c>
      <c r="B38" s="5" t="n">
        <v>-1341</v>
      </c>
      <c r="C38" s="5" t="n">
        <v>-4489</v>
      </c>
      <c r="D38" s="4" t="inlineStr">
        <is>
          <t xml:space="preserve"> </t>
        </is>
      </c>
      <c r="E38" s="4" t="inlineStr">
        <is>
          <t xml:space="preserve"> </t>
        </is>
      </c>
      <c r="F38" s="4" t="inlineStr">
        <is>
          <t xml:space="preserve"> </t>
        </is>
      </c>
    </row>
    <row r="39">
      <c r="A39" s="4" t="inlineStr">
        <is>
          <t>Exchange differences on translation of foreign operations</t>
        </is>
      </c>
      <c r="B39" s="5" t="n">
        <v>0</v>
      </c>
      <c r="C39" s="5" t="n">
        <v>597</v>
      </c>
      <c r="D39" s="4" t="inlineStr">
        <is>
          <t xml:space="preserve"> </t>
        </is>
      </c>
      <c r="E39" s="4" t="inlineStr">
        <is>
          <t xml:space="preserve"> </t>
        </is>
      </c>
      <c r="F39" s="4" t="inlineStr">
        <is>
          <t xml:space="preserve"> </t>
        </is>
      </c>
    </row>
    <row r="40">
      <c r="A40" s="4" t="inlineStr">
        <is>
          <t>Total comprehensive expense for the year</t>
        </is>
      </c>
      <c r="B40" s="6" t="n">
        <v>-1341</v>
      </c>
      <c r="C40" s="5" t="n">
        <v>-3892</v>
      </c>
      <c r="D40" s="4" t="inlineStr">
        <is>
          <t xml:space="preserve"> </t>
        </is>
      </c>
      <c r="E40" s="4" t="inlineStr">
        <is>
          <t xml:space="preserve"> </t>
        </is>
      </c>
      <c r="F40" s="4" t="inlineStr">
        <is>
          <t xml:space="preserve"> </t>
        </is>
      </c>
    </row>
    <row r="41">
      <c r="A41" s="4" t="inlineStr">
        <is>
          <t>Insight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t>
        </is>
      </c>
      <c r="B43" s="4" t="inlineStr">
        <is>
          <t xml:space="preserve"> </t>
        </is>
      </c>
      <c r="C43" s="5" t="n">
        <v>192559</v>
      </c>
      <c r="D43" s="4" t="inlineStr">
        <is>
          <t xml:space="preserve"> </t>
        </is>
      </c>
      <c r="E43" s="4" t="inlineStr">
        <is>
          <t xml:space="preserve"> </t>
        </is>
      </c>
      <c r="F43" s="4" t="inlineStr">
        <is>
          <t xml:space="preserve"> </t>
        </is>
      </c>
    </row>
    <row r="44">
      <c r="A44" s="4" t="inlineStr">
        <is>
          <t>Group's share of loss and total comprehensive expense</t>
        </is>
      </c>
      <c r="B44" s="4" t="inlineStr">
        <is>
          <t xml:space="preserve"> </t>
        </is>
      </c>
      <c r="C44" s="5" t="n">
        <v>-1707</v>
      </c>
      <c r="D44" s="4" t="inlineStr">
        <is>
          <t xml:space="preserve"> </t>
        </is>
      </c>
      <c r="E44" s="4" t="inlineStr">
        <is>
          <t xml:space="preserve"> </t>
        </is>
      </c>
      <c r="F44" s="4" t="inlineStr">
        <is>
          <t xml:space="preserve"> </t>
        </is>
      </c>
    </row>
    <row r="45">
      <c r="A45" s="4" t="inlineStr">
        <is>
          <t>Dividends received by the Group</t>
        </is>
      </c>
      <c r="B45" s="4" t="inlineStr">
        <is>
          <t xml:space="preserve"> </t>
        </is>
      </c>
      <c r="C45" s="6" t="n">
        <v>0</v>
      </c>
      <c r="D45" s="4" t="inlineStr">
        <is>
          <t xml:space="preserve"> </t>
        </is>
      </c>
      <c r="E45" s="4" t="inlineStr">
        <is>
          <t xml:space="preserve"> </t>
        </is>
      </c>
      <c r="F45" s="4" t="inlineStr">
        <is>
          <t xml:space="preserve"> </t>
        </is>
      </c>
    </row>
  </sheetData>
  <mergeCells count="2">
    <mergeCell ref="C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ests in equity-accounted investees - Reconciliation of the carring amount of the interest in Insighta recognized in the Consolidated Financial Statement (Details) - USD ($) $ in Thousands</t>
        </is>
      </c>
      <c r="B1" s="2" t="inlineStr">
        <is>
          <t>Dec. 31, 2024</t>
        </is>
      </c>
      <c r="C1" s="2" t="inlineStr">
        <is>
          <t>Oct. 15, 2024</t>
        </is>
      </c>
      <c r="D1" s="2" t="inlineStr">
        <is>
          <t>Dec. 31, 2023</t>
        </is>
      </c>
      <c r="E1" s="2" t="inlineStr">
        <is>
          <t>Dec. 31, 2022</t>
        </is>
      </c>
      <c r="F1" s="2" t="inlineStr">
        <is>
          <t>Dec. 31, 2021</t>
        </is>
      </c>
    </row>
    <row r="2">
      <c r="A2" s="3" t="inlineStr">
        <is>
          <t>Disclosure Of Joint Ventures And Associ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assets of Insighta</t>
        </is>
      </c>
      <c r="B3" s="6" t="n">
        <v>171346</v>
      </c>
      <c r="C3" s="4" t="inlineStr">
        <is>
          <t xml:space="preserve"> </t>
        </is>
      </c>
      <c r="D3" s="6" t="n">
        <v>210158</v>
      </c>
      <c r="E3" s="6" t="n">
        <v>243463</v>
      </c>
      <c r="F3" s="6" t="n">
        <v>-400895</v>
      </c>
    </row>
    <row r="4">
      <c r="A4" s="4" t="inlineStr">
        <is>
          <t>Carrying amount of the Group’s interest in the associate</t>
        </is>
      </c>
      <c r="B4" s="5" t="n">
        <v>68223</v>
      </c>
      <c r="C4" s="4" t="inlineStr">
        <is>
          <t xml:space="preserve"> </t>
        </is>
      </c>
      <c r="D4" s="5" t="n">
        <v>606</v>
      </c>
      <c r="E4" s="4" t="inlineStr">
        <is>
          <t xml:space="preserve"> </t>
        </is>
      </c>
      <c r="F4" s="4" t="inlineStr">
        <is>
          <t xml:space="preserve"> </t>
        </is>
      </c>
    </row>
    <row r="5">
      <c r="A5" s="4" t="inlineStr">
        <is>
          <t>Insigh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And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of Insighta</t>
        </is>
      </c>
      <c r="B7" s="4" t="inlineStr">
        <is>
          <t xml:space="preserve"> </t>
        </is>
      </c>
      <c r="C7" s="4" t="inlineStr">
        <is>
          <t xml:space="preserve"> </t>
        </is>
      </c>
      <c r="D7" s="5" t="n">
        <v>195718</v>
      </c>
      <c r="E7" s="4" t="inlineStr">
        <is>
          <t xml:space="preserve"> </t>
        </is>
      </c>
      <c r="F7" s="4" t="inlineStr">
        <is>
          <t xml:space="preserve"> </t>
        </is>
      </c>
    </row>
    <row r="8">
      <c r="A8" s="4" t="inlineStr">
        <is>
          <t>Carrying amount of the Group’s interest in the associate</t>
        </is>
      </c>
      <c r="B8" s="4" t="inlineStr">
        <is>
          <t xml:space="preserve"> </t>
        </is>
      </c>
      <c r="C8" s="4" t="inlineStr">
        <is>
          <t xml:space="preserve"> </t>
        </is>
      </c>
      <c r="D8" s="6" t="n">
        <v>97859</v>
      </c>
      <c r="E8" s="4" t="inlineStr">
        <is>
          <t xml:space="preserve"> </t>
        </is>
      </c>
      <c r="F8" s="4" t="inlineStr">
        <is>
          <t xml:space="preserve"> </t>
        </is>
      </c>
    </row>
    <row r="9">
      <c r="A9" s="4" t="inlineStr">
        <is>
          <t>Insigh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Joint Ventures And Assoc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 of Insighta</t>
        </is>
      </c>
      <c r="B11" s="5" t="n">
        <v>192559</v>
      </c>
      <c r="C11" s="4" t="inlineStr">
        <is>
          <t xml:space="preserve"> </t>
        </is>
      </c>
      <c r="D11" s="4" t="inlineStr">
        <is>
          <t xml:space="preserve"> </t>
        </is>
      </c>
      <c r="E11" s="4" t="inlineStr">
        <is>
          <t xml:space="preserve"> </t>
        </is>
      </c>
      <c r="F11" s="4" t="inlineStr">
        <is>
          <t xml:space="preserve"> </t>
        </is>
      </c>
    </row>
    <row r="12">
      <c r="A12" s="4" t="inlineStr">
        <is>
          <t>Carrying amount of the Group’s interest in the associate</t>
        </is>
      </c>
      <c r="B12" s="6" t="n">
        <v>67396</v>
      </c>
      <c r="C12" s="6" t="n">
        <v>96710</v>
      </c>
      <c r="D12" s="4" t="inlineStr">
        <is>
          <t xml:space="preserve"> </t>
        </is>
      </c>
      <c r="E12" s="4" t="inlineStr">
        <is>
          <t xml:space="preserve"> </t>
        </is>
      </c>
      <c r="F1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terests in equity-accounted investees - Change in the group’s ownership interest in Insighta (Details) - USD ($) $ in Thousands</t>
        </is>
      </c>
      <c r="D1" s="2" t="inlineStr">
        <is>
          <t>12 Months Ended</t>
        </is>
      </c>
    </row>
    <row r="2">
      <c r="B2" s="2" t="inlineStr">
        <is>
          <t>Oct. 15, 2024</t>
        </is>
      </c>
      <c r="C2" s="2" t="inlineStr">
        <is>
          <t>Oct. 14, 2024</t>
        </is>
      </c>
      <c r="D2" s="2" t="inlineStr">
        <is>
          <t>Dec. 31, 2024</t>
        </is>
      </c>
      <c r="E2" s="2" t="inlineStr">
        <is>
          <t>Dec. 31, 2023</t>
        </is>
      </c>
      <c r="F2" s="2" t="inlineStr">
        <is>
          <t>Dec. 31, 2022</t>
        </is>
      </c>
    </row>
    <row r="3">
      <c r="A3" s="3" t="inlineStr">
        <is>
          <t>Disclosure Of Joint Ventures And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disposal</t>
        </is>
      </c>
      <c r="B4" s="4" t="inlineStr">
        <is>
          <t xml:space="preserve"> </t>
        </is>
      </c>
      <c r="C4" s="4" t="inlineStr">
        <is>
          <t xml:space="preserve"> </t>
        </is>
      </c>
      <c r="D4" s="6" t="n">
        <v>30000</v>
      </c>
      <c r="E4" s="6" t="n">
        <v>0</v>
      </c>
      <c r="F4" s="6" t="n">
        <v>0</v>
      </c>
    </row>
    <row r="5">
      <c r="A5" s="4" t="inlineStr">
        <is>
          <t>Carrying amount of interest on the date of disposal</t>
        </is>
      </c>
      <c r="B5" s="4" t="inlineStr">
        <is>
          <t xml:space="preserve"> </t>
        </is>
      </c>
      <c r="C5" s="4" t="inlineStr">
        <is>
          <t xml:space="preserve"> </t>
        </is>
      </c>
      <c r="D5" s="5" t="n">
        <v>-68223</v>
      </c>
      <c r="E5" s="5" t="n">
        <v>-606</v>
      </c>
      <c r="F5" s="4" t="inlineStr">
        <is>
          <t xml:space="preserve"> </t>
        </is>
      </c>
    </row>
    <row r="6">
      <c r="A6" s="4" t="inlineStr">
        <is>
          <t>Gain on partial disposal of an equity-accounted investee</t>
        </is>
      </c>
      <c r="B6" s="4" t="inlineStr">
        <is>
          <t xml:space="preserve"> </t>
        </is>
      </c>
      <c r="C6" s="4" t="inlineStr">
        <is>
          <t xml:space="preserve"> </t>
        </is>
      </c>
      <c r="D6" s="5" t="n">
        <v>1244</v>
      </c>
      <c r="E6" s="6" t="n">
        <v>0</v>
      </c>
      <c r="F6" s="6" t="n">
        <v>0</v>
      </c>
    </row>
    <row r="7">
      <c r="A7" s="4" t="inlineStr">
        <is>
          <t>Insight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And Assoc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of disposal</t>
        </is>
      </c>
      <c r="B9" s="6" t="n">
        <v>30000</v>
      </c>
      <c r="C9" s="4" t="inlineStr">
        <is>
          <t xml:space="preserve"> </t>
        </is>
      </c>
      <c r="D9" s="4" t="inlineStr">
        <is>
          <t xml:space="preserve"> </t>
        </is>
      </c>
      <c r="E9" s="4" t="inlineStr">
        <is>
          <t xml:space="preserve"> </t>
        </is>
      </c>
      <c r="F9" s="4" t="inlineStr">
        <is>
          <t xml:space="preserve"> </t>
        </is>
      </c>
    </row>
    <row r="10">
      <c r="A10" s="4" t="inlineStr">
        <is>
          <t>Fair value of interest retained - 35%</t>
        </is>
      </c>
      <c r="B10" s="5" t="n">
        <v>67954</v>
      </c>
      <c r="C10" s="4" t="inlineStr">
        <is>
          <t xml:space="preserve"> </t>
        </is>
      </c>
      <c r="D10" s="4" t="inlineStr">
        <is>
          <t xml:space="preserve"> </t>
        </is>
      </c>
      <c r="E10" s="4" t="inlineStr">
        <is>
          <t xml:space="preserve"> </t>
        </is>
      </c>
      <c r="F10" s="4" t="inlineStr">
        <is>
          <t xml:space="preserve"> </t>
        </is>
      </c>
    </row>
    <row r="11">
      <c r="A11" s="4" t="inlineStr">
        <is>
          <t>Carrying amount of interest on the date of disposal</t>
        </is>
      </c>
      <c r="B11" s="5" t="n">
        <v>-96710</v>
      </c>
      <c r="C11" s="4" t="inlineStr">
        <is>
          <t xml:space="preserve"> </t>
        </is>
      </c>
      <c r="D11" s="6" t="n">
        <v>-67396</v>
      </c>
      <c r="E11" s="4" t="inlineStr">
        <is>
          <t xml:space="preserve"> </t>
        </is>
      </c>
      <c r="F11" s="4" t="inlineStr">
        <is>
          <t xml:space="preserve"> </t>
        </is>
      </c>
    </row>
    <row r="12">
      <c r="A12" s="4" t="inlineStr">
        <is>
          <t>Gain on partial disposal of an equity-accounted investee</t>
        </is>
      </c>
      <c r="B12" s="6" t="n">
        <v>1244</v>
      </c>
      <c r="C12" s="4" t="inlineStr">
        <is>
          <t xml:space="preserve"> </t>
        </is>
      </c>
      <c r="D12" s="4" t="inlineStr">
        <is>
          <t xml:space="preserve"> </t>
        </is>
      </c>
      <c r="E12" s="4" t="inlineStr">
        <is>
          <t xml:space="preserve"> </t>
        </is>
      </c>
      <c r="F12" s="4" t="inlineStr">
        <is>
          <t xml:space="preserve"> </t>
        </is>
      </c>
    </row>
    <row r="13">
      <c r="A13" s="4" t="inlineStr">
        <is>
          <t>Percentage of shareholding of an equity accounted investee (%)</t>
        </is>
      </c>
      <c r="B13" s="10" t="n">
        <v>0.35</v>
      </c>
      <c r="C13" s="10" t="n">
        <v>0.35</v>
      </c>
      <c r="D13" s="4" t="inlineStr">
        <is>
          <t xml:space="preserve"> </t>
        </is>
      </c>
      <c r="E13" s="4" t="inlineStr">
        <is>
          <t xml:space="preserve"> </t>
        </is>
      </c>
      <c r="F13" s="4" t="inlineStr">
        <is>
          <t xml:space="preserve"> </t>
        </is>
      </c>
    </row>
  </sheetData>
  <mergeCells count="2">
    <mergeCell ref="D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equity-accounted investees - Summary of detailed information about financial information of associates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Carrying amount of interest in CERBACT</t>
        </is>
      </c>
      <c r="B4" s="6" t="n">
        <v>68223</v>
      </c>
      <c r="C4" s="6" t="n">
        <v>606</v>
      </c>
    </row>
    <row r="5">
      <c r="A5" s="4" t="inlineStr">
        <is>
          <t>CERBACT Asia Holdings Pte. Ltd</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Carrying amount of interest in CERBACT</t>
        </is>
      </c>
      <c r="B7" s="5" t="n">
        <v>827</v>
      </c>
      <c r="C7" s="5" t="n">
        <v>606</v>
      </c>
    </row>
    <row r="8">
      <c r="A8" s="4" t="inlineStr">
        <is>
          <t>Group's share of profit/(loss) and total comprehensive income/(expense)</t>
        </is>
      </c>
      <c r="B8" s="6" t="n">
        <v>231</v>
      </c>
      <c r="C8" s="6" t="n">
        <v>-189</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3" t="inlineStr">
        <is>
          <t>Miscellaneous non-current assets [abstract]</t>
        </is>
      </c>
      <c r="B2" s="4" t="inlineStr">
        <is>
          <t xml:space="preserve"> </t>
        </is>
      </c>
      <c r="C2" s="4" t="inlineStr">
        <is>
          <t xml:space="preserve"> </t>
        </is>
      </c>
    </row>
    <row r="3">
      <c r="A3" s="4" t="inlineStr">
        <is>
          <t>Deposits and prepayments</t>
        </is>
      </c>
      <c r="B3" s="6" t="n">
        <v>1352</v>
      </c>
      <c r="C3" s="6" t="n">
        <v>74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Consumables and reagent</t>
        </is>
      </c>
      <c r="B3" s="6" t="n">
        <v>2470</v>
      </c>
      <c r="C3" s="6" t="n">
        <v>2472</v>
      </c>
    </row>
    <row r="4">
      <c r="A4" s="4" t="inlineStr">
        <is>
          <t>Work in progress</t>
        </is>
      </c>
      <c r="B4" s="5" t="n">
        <v>45</v>
      </c>
      <c r="C4" s="5" t="n">
        <v>104</v>
      </c>
    </row>
    <row r="5">
      <c r="A5" s="4" t="inlineStr">
        <is>
          <t>Finished goods</t>
        </is>
      </c>
      <c r="B5" s="5" t="n">
        <v>4051</v>
      </c>
      <c r="C5" s="5" t="n">
        <v>551</v>
      </c>
    </row>
    <row r="6">
      <c r="A6" s="4" t="inlineStr">
        <is>
          <t>Inventories</t>
        </is>
      </c>
      <c r="B6" s="6" t="n">
        <v>6566</v>
      </c>
      <c r="C6" s="6" t="n">
        <v>312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4</t>
        </is>
      </c>
      <c r="C2" s="2" t="inlineStr">
        <is>
          <t>Dec. 31, 2023</t>
        </is>
      </c>
      <c r="D2" s="2" t="inlineStr">
        <is>
          <t>Dec. 31, 2022</t>
        </is>
      </c>
    </row>
    <row r="3">
      <c r="A3" s="3" t="inlineStr">
        <is>
          <t>Schedule Of Expenses By Nature Table [Line Items]</t>
        </is>
      </c>
      <c r="B3" s="4" t="inlineStr">
        <is>
          <t xml:space="preserve"> </t>
        </is>
      </c>
      <c r="C3" s="4" t="inlineStr">
        <is>
          <t xml:space="preserve"> </t>
        </is>
      </c>
      <c r="D3" s="4" t="inlineStr">
        <is>
          <t xml:space="preserve"> </t>
        </is>
      </c>
    </row>
    <row r="4">
      <c r="A4" s="4" t="inlineStr">
        <is>
          <t>Raw materials and consumables used</t>
        </is>
      </c>
      <c r="B4" s="6" t="n">
        <v>10424</v>
      </c>
      <c r="C4" s="6" t="n">
        <v>6321</v>
      </c>
      <c r="D4" s="6" t="n">
        <v>7130</v>
      </c>
    </row>
    <row r="5">
      <c r="A5" s="4" t="inlineStr">
        <is>
          <t>Inventory write-down</t>
        </is>
      </c>
      <c r="B5" s="5" t="n">
        <v>736</v>
      </c>
      <c r="C5" s="5" t="n">
        <v>3137</v>
      </c>
      <c r="D5" s="4" t="inlineStr">
        <is>
          <t xml:space="preserve"> </t>
        </is>
      </c>
    </row>
    <row r="6">
      <c r="A6" s="4" t="inlineStr">
        <is>
          <t>Direct costs</t>
        </is>
      </c>
      <c r="B6" s="4" t="inlineStr">
        <is>
          <t xml:space="preserve"> </t>
        </is>
      </c>
      <c r="C6" s="4" t="inlineStr">
        <is>
          <t xml:space="preserve"> </t>
        </is>
      </c>
      <c r="D6" s="4" t="inlineStr">
        <is>
          <t xml:space="preserve"> </t>
        </is>
      </c>
    </row>
    <row r="7">
      <c r="A7" s="3" t="inlineStr">
        <is>
          <t>Schedule Of Expenses By Nature Table [Line Items]</t>
        </is>
      </c>
      <c r="B7" s="4" t="inlineStr">
        <is>
          <t xml:space="preserve"> </t>
        </is>
      </c>
      <c r="C7" s="4" t="inlineStr">
        <is>
          <t xml:space="preserve"> </t>
        </is>
      </c>
      <c r="D7" s="4" t="inlineStr">
        <is>
          <t xml:space="preserve"> </t>
        </is>
      </c>
    </row>
    <row r="8">
      <c r="A8" s="4" t="inlineStr">
        <is>
          <t>Raw materials and consumables used</t>
        </is>
      </c>
      <c r="B8" s="6" t="n">
        <v>10462</v>
      </c>
      <c r="C8" s="6" t="n">
        <v>9082</v>
      </c>
      <c r="D8" s="6" t="n">
        <v>57442</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deferred expenses - Schedule of trade and other receivabl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Trade receivables, net of loss allowance</t>
        </is>
      </c>
      <c r="B3" s="6" t="n">
        <v>5242</v>
      </c>
      <c r="C3" s="6" t="n">
        <v>4058</v>
      </c>
    </row>
    <row r="4">
      <c r="A4" s="3" t="inlineStr">
        <is>
          <t>Deposits, prepayments and other receivables</t>
        </is>
      </c>
      <c r="B4" s="4" t="inlineStr">
        <is>
          <t xml:space="preserve"> </t>
        </is>
      </c>
      <c r="C4" s="4" t="inlineStr">
        <is>
          <t xml:space="preserve"> </t>
        </is>
      </c>
    </row>
    <row r="5">
      <c r="A5" s="4" t="inlineStr">
        <is>
          <t>- deposits</t>
        </is>
      </c>
      <c r="B5" s="5" t="n">
        <v>568</v>
      </c>
      <c r="C5" s="5" t="n">
        <v>887</v>
      </c>
    </row>
    <row r="6">
      <c r="A6" s="4" t="inlineStr">
        <is>
          <t>- prepayments</t>
        </is>
      </c>
      <c r="B6" s="5" t="n">
        <v>7047</v>
      </c>
      <c r="C6" s="5" t="n">
        <v>3299</v>
      </c>
    </row>
    <row r="7">
      <c r="A7" s="4" t="inlineStr">
        <is>
          <t>- other receivables</t>
        </is>
      </c>
      <c r="B7" s="5" t="n">
        <v>360</v>
      </c>
      <c r="C7" s="5" t="n">
        <v>1099</v>
      </c>
    </row>
    <row r="8">
      <c r="A8" s="4" t="inlineStr">
        <is>
          <t>Deposits, prepayments and other receivables</t>
        </is>
      </c>
      <c r="B8" s="5" t="n">
        <v>7975</v>
      </c>
      <c r="C8" s="5" t="n">
        <v>5285</v>
      </c>
    </row>
    <row r="9">
      <c r="A9" s="4" t="inlineStr">
        <is>
          <t>Deferred expenses</t>
        </is>
      </c>
      <c r="B9" s="5" t="n">
        <v>3549</v>
      </c>
      <c r="C9" s="5" t="n">
        <v>8313</v>
      </c>
    </row>
    <row r="10">
      <c r="A10" s="4" t="inlineStr">
        <is>
          <t>Current</t>
        </is>
      </c>
      <c r="B10" s="5" t="n">
        <v>16766</v>
      </c>
      <c r="C10" s="5" t="n">
        <v>17656</v>
      </c>
    </row>
    <row r="11">
      <c r="A11" s="3" t="inlineStr">
        <is>
          <t>Non-current</t>
        </is>
      </c>
      <c r="B11" s="4" t="inlineStr">
        <is>
          <t xml:space="preserve"> </t>
        </is>
      </c>
      <c r="C11" s="4" t="inlineStr">
        <is>
          <t xml:space="preserve"> </t>
        </is>
      </c>
    </row>
    <row r="12">
      <c r="A12" s="4" t="inlineStr">
        <is>
          <t>Deferred expenses</t>
        </is>
      </c>
      <c r="B12" s="5" t="n">
        <v>0</v>
      </c>
      <c r="C12" s="5" t="n">
        <v>3531</v>
      </c>
    </row>
    <row r="13">
      <c r="A13" s="4" t="inlineStr">
        <is>
          <t>Trade and other non-current receivables</t>
        </is>
      </c>
      <c r="B13" s="6" t="n">
        <v>16766</v>
      </c>
      <c r="C13" s="6" t="n">
        <v>2118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Trade and other receivables and deferred expenses - Narrative (Details)</t>
        </is>
      </c>
      <c r="B1" s="2" t="inlineStr">
        <is>
          <t>12 Months Ended</t>
        </is>
      </c>
    </row>
    <row r="2">
      <c r="B2" s="2" t="inlineStr">
        <is>
          <t>Dec. 31, 2024</t>
        </is>
      </c>
    </row>
    <row r="3">
      <c r="A3" s="4" t="inlineStr">
        <is>
          <t>Bottom</t>
        </is>
      </c>
      <c r="B3" s="4" t="inlineStr">
        <is>
          <t xml:space="preserve"> </t>
        </is>
      </c>
    </row>
    <row r="4">
      <c r="A4" s="3" t="inlineStr">
        <is>
          <t>Disclosure of financial assets [line items]</t>
        </is>
      </c>
      <c r="B4" s="4" t="inlineStr">
        <is>
          <t xml:space="preserve"> </t>
        </is>
      </c>
    </row>
    <row r="5">
      <c r="A5" s="4" t="inlineStr">
        <is>
          <t>Trade receivables period</t>
        </is>
      </c>
      <c r="B5" s="4" t="inlineStr">
        <is>
          <t>30 days</t>
        </is>
      </c>
    </row>
    <row r="6">
      <c r="A6" s="4" t="inlineStr">
        <is>
          <t>Top of range</t>
        </is>
      </c>
      <c r="B6" s="4" t="inlineStr">
        <is>
          <t xml:space="preserve"> </t>
        </is>
      </c>
    </row>
    <row r="7">
      <c r="A7" s="3" t="inlineStr">
        <is>
          <t>Disclosure of financial assets [line items]</t>
        </is>
      </c>
      <c r="B7" s="4" t="inlineStr">
        <is>
          <t xml:space="preserve"> </t>
        </is>
      </c>
    </row>
    <row r="8">
      <c r="A8" s="4" t="inlineStr">
        <is>
          <t>Trade receivables period</t>
        </is>
      </c>
      <c r="B8" s="4" t="inlineStr">
        <is>
          <t>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Products and services from which reportable segments derive their revenues The Group manages its businesses by divisions, which are organized based on the nature of the products and services offered. For management purposes, the Group is divided into three reportable segments under IFRS 8, which align with how the Group’s Chief Operating Decision Maker (the "CODM") reviews financial performance and allocates resources. In the prior years, the Group had identified two operating segments, Prevention segment and Diagnostics segment. Upon acquisition of Europa and launch of IM8 products in 2024, the Company identified a new reportable segment, the Consumer Health segment. The Group now operates its businesses in three reportable segments: (i) Prevention segment, (ii) Diagnostics segment and (iii) Consumer Health segment. The Group’s reportable segments are as follows: 1. Prevention being the design and sale of genetic testing; 2. Diagnostics being the sale of precision oncology services; and 3. Consumer Health being provision of consumer health products, including health and wellness products, and fulfillment and distribution services of sports nutrition products. The following is an analysis of the Group’s revenue and gross profit from continuing operations by reportable segments. Performance is measured based on gross profit from continuing operations, as included in the internal management reports that are reviewed by the CODM: Prevention Diagnostics Consumer Health Unallocated Total from continuing operations 2024 Revenue $ 10,367 $ 14,685 $ 5,569 $ — $ 30,621 Gross profit 5,126 9,119 1,155 — 15,400 2023 Revenue 6,155 15,588 n/a — 21,743 Gross profit/(loss) 3,115 7,657 n/a (1,942) 8,830 2022 Revenue 13,164 — n/a — 13,164 Gross profit/(loss) 4,392 — n/a (774) 3,618 Unallocated direct costs represent the unallocated depreciation and amortization related to property, plant and equipment and intangible assets commonly used across segments, and certain staff costs commonly worked across segments. Segment revenue from continuing operations reported above represents revenue generated from external customers. There were no inter-segment sales for the years ended December 31, 2022, 2023 and 2024. No analysis of the Group’s assets and liabilities by reportable segment is disclosed as they are not regularly provided to the CODM for review. Segment gross profit represents the gross profit earned by each segment without allocation of certain direct costs associated with depreciation and amortization and certain staff costs commonly used across segments. This is the measure reported to the CODM for the purposes of resource allocation and performance assessment. The following is the reconciliation of the reportable segments' gross profit from continuing operation to the loss before taxation for the years ended December 31, 2024, 2023 and 2022. 2024 2023 2022 Gross profit $ 15,400 $ 8,830 $ 3,618 Other income and other net gains 2,745 4,507 430 Selling and distribution expenses (8,636) (8,243) (4,738) Research and development expenses (10,923) (11,662) (5,989) Impairment loss of goodwill — (3,900) — Administrative and other operating expenses (46,730) (41,438) (59,343) Fair value loss on financial assets at fair value through profit or loss (8,869) (7,135) (9,363) Share-based payment on listing — — (89,547) Fair value loss on preference shares liabilities — — (60,091) Fair value gain on warrant liabilities 49 3,351 3,197 Gain on partial disposal of an equity-accounted investee 1,244 — — Share of loss of equity-accounted investees, net of tax (1,779) (859) — Other finance costs (203) (120) (3,995) Loss before taxation $ (57,702) $ (56,669) $ (225,821) Revenues from major products and services The Group’s revenues from continuing operations from its major products and services are disclosed in note 5. Geographical information Information about the Group's revenue from continuing operations from external customers is presented based on the location of the customers. Information about the Group's non-current assets is presented based on the geographical location of the assets. Continuing operations Revenue from external customers Non-current assets 2024 2023 2022 2024 2023 Hong Kong $ 14,266 $ 8,964 $ 13,164 $ 120,421 $ 147,559 The United States 5,511 — — 1,054 — United Kingdom 2,780 2,270 — 185 213 Taiwan 7,092 9,325 — 3,484 2,386 Rest of the world 972 1,184 — 1,180 954 $ 30,621 $ 21,743 $ 13,164 $ 126,324 $ 151,112 Non-current assets exclude those relating to discontinued operation, financial assets at fair value through profit or loss and deferred tax assets. Information about major customers No single customer from continuing operations contributed 10% or more to the Group's revenue from continuing operations in 2024, 2023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 Schedule of financial assets at fair value through profit or loss (Details) - Financial assets at FVTPL - USD ($) $ in Thousand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Trade receivables</t>
        </is>
      </c>
      <c r="B3" s="6" t="n">
        <v>11665</v>
      </c>
      <c r="C3" s="6" t="n">
        <v>20405</v>
      </c>
      <c r="D3" s="6" t="n">
        <v>17538</v>
      </c>
    </row>
    <row r="4">
      <c r="A4" s="4" t="inlineStr">
        <is>
          <t>- Unlisted securiti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Trade receivables</t>
        </is>
      </c>
      <c r="B6" s="6" t="n">
        <v>11665</v>
      </c>
      <c r="C6" s="6" t="n">
        <v>20405</v>
      </c>
      <c r="D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Schedule of movements in balance (Details) - Financial assets at FVTPL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Balance at January 1</t>
        </is>
      </c>
      <c r="B4" s="6" t="n">
        <v>20405</v>
      </c>
      <c r="C4" s="6" t="n">
        <v>17538</v>
      </c>
    </row>
    <row r="5">
      <c r="A5" s="4" t="inlineStr">
        <is>
          <t>Additions</t>
        </is>
      </c>
      <c r="B5" s="5" t="n">
        <v>129</v>
      </c>
      <c r="C5" s="5" t="n">
        <v>10002</v>
      </c>
    </row>
    <row r="6">
      <c r="A6" s="4" t="inlineStr">
        <is>
          <t>Changes in fair value recognized in profit or loss</t>
        </is>
      </c>
      <c r="B6" s="5" t="n">
        <v>-8869</v>
      </c>
      <c r="C6" s="5" t="n">
        <v>-7135</v>
      </c>
    </row>
    <row r="7">
      <c r="A7" s="4" t="inlineStr">
        <is>
          <t>Balance at December 31</t>
        </is>
      </c>
      <c r="B7" s="5" t="n">
        <v>11665</v>
      </c>
      <c r="C7" s="5" t="n">
        <v>20405</v>
      </c>
    </row>
    <row r="8">
      <c r="A8" s="3" t="inlineStr">
        <is>
          <t>Represented by:</t>
        </is>
      </c>
      <c r="B8" s="4" t="inlineStr">
        <is>
          <t xml:space="preserve"> </t>
        </is>
      </c>
      <c r="C8" s="4" t="inlineStr">
        <is>
          <t xml:space="preserve"> </t>
        </is>
      </c>
    </row>
    <row r="9">
      <c r="A9" s="4" t="inlineStr">
        <is>
          <t>Non-current</t>
        </is>
      </c>
      <c r="B9" s="5" t="n">
        <v>1103</v>
      </c>
      <c r="C9" s="5" t="n">
        <v>9371</v>
      </c>
    </row>
    <row r="10">
      <c r="A10" s="4" t="inlineStr">
        <is>
          <t>Current</t>
        </is>
      </c>
      <c r="B10" s="6" t="n">
        <v>10562</v>
      </c>
      <c r="C10" s="6" t="n">
        <v>11034</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and cash and cash equivalents - Narrative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Short term deposits weighted average interest rate point in time</t>
        </is>
      </c>
      <c r="B3" s="11" t="n">
        <v>0.0515</v>
      </c>
      <c r="C3" s="10" t="n">
        <v>0.06</v>
      </c>
    </row>
    <row r="4">
      <c r="A4" s="4" t="inlineStr">
        <is>
          <t>Short-term deposits</t>
        </is>
      </c>
      <c r="B4" s="6" t="n">
        <v>0</v>
      </c>
      <c r="C4" s="6" t="n">
        <v>16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deposits and 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Bank balances</t>
        </is>
      </c>
      <c r="B3" s="6" t="n">
        <v>52242</v>
      </c>
      <c r="C3" s="6" t="n">
        <v>45702</v>
      </c>
      <c r="D3" s="4" t="inlineStr">
        <is>
          <t xml:space="preserve"> </t>
        </is>
      </c>
      <c r="E3" s="4" t="inlineStr">
        <is>
          <t xml:space="preserve"> </t>
        </is>
      </c>
    </row>
    <row r="4">
      <c r="A4" s="4" t="inlineStr">
        <is>
          <t>Cash on hand</t>
        </is>
      </c>
      <c r="B4" s="5" t="n">
        <v>9</v>
      </c>
      <c r="C4" s="5" t="n">
        <v>4</v>
      </c>
      <c r="D4" s="4" t="inlineStr">
        <is>
          <t xml:space="preserve"> </t>
        </is>
      </c>
      <c r="E4" s="4" t="inlineStr">
        <is>
          <t xml:space="preserve"> </t>
        </is>
      </c>
    </row>
    <row r="5">
      <c r="A5" s="4" t="inlineStr">
        <is>
          <t>Cash and cash equivalents</t>
        </is>
      </c>
      <c r="B5" s="6" t="n">
        <v>52251</v>
      </c>
      <c r="C5" s="6" t="n">
        <v>45706</v>
      </c>
      <c r="D5" s="6" t="n">
        <v>146660</v>
      </c>
      <c r="E5" s="6" t="n">
        <v>352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Accrued staff costs</t>
        </is>
      </c>
      <c r="B3" s="6" t="n">
        <v>495</v>
      </c>
      <c r="C3" s="6" t="n">
        <v>612</v>
      </c>
    </row>
    <row r="4">
      <c r="A4" s="4" t="inlineStr">
        <is>
          <t>Accrued expenses</t>
        </is>
      </c>
      <c r="B4" s="5" t="n">
        <v>6946</v>
      </c>
      <c r="C4" s="5" t="n">
        <v>5337</v>
      </c>
    </row>
    <row r="5">
      <c r="A5" s="4" t="inlineStr">
        <is>
          <t>Accrued professional fee</t>
        </is>
      </c>
      <c r="B5" s="5" t="n">
        <v>43</v>
      </c>
      <c r="C5" s="5" t="n">
        <v>88</v>
      </c>
    </row>
    <row r="6">
      <c r="A6" s="4" t="inlineStr">
        <is>
          <t>Value added tax payable</t>
        </is>
      </c>
      <c r="B6" s="5" t="n">
        <v>65</v>
      </c>
      <c r="C6" s="5" t="n">
        <v>35</v>
      </c>
    </row>
    <row r="7">
      <c r="A7" s="4" t="inlineStr">
        <is>
          <t>Deposit liabilities</t>
        </is>
      </c>
      <c r="B7" s="5" t="n">
        <v>757</v>
      </c>
      <c r="C7" s="5" t="n">
        <v>869</v>
      </c>
    </row>
    <row r="8">
      <c r="A8" s="4" t="inlineStr">
        <is>
          <t>Other payables and accruals</t>
        </is>
      </c>
      <c r="B8" s="5" t="n">
        <v>1006</v>
      </c>
      <c r="C8" s="5" t="n">
        <v>1234</v>
      </c>
    </row>
    <row r="9">
      <c r="A9" s="4" t="inlineStr">
        <is>
          <t>Accrued expenses and other current liabilities</t>
        </is>
      </c>
      <c r="B9" s="5" t="n">
        <v>9312</v>
      </c>
      <c r="C9" s="5" t="n">
        <v>8175</v>
      </c>
    </row>
    <row r="10">
      <c r="A10" s="3" t="inlineStr">
        <is>
          <t>Non-current</t>
        </is>
      </c>
      <c r="B10" s="4" t="inlineStr">
        <is>
          <t xml:space="preserve"> </t>
        </is>
      </c>
      <c r="C10" s="4" t="inlineStr">
        <is>
          <t xml:space="preserve"> </t>
        </is>
      </c>
    </row>
    <row r="11">
      <c r="A11" s="4" t="inlineStr">
        <is>
          <t>Other non-current liabilities</t>
        </is>
      </c>
      <c r="B11" s="5" t="n">
        <v>324</v>
      </c>
      <c r="C11" s="5" t="n">
        <v>823</v>
      </c>
    </row>
    <row r="12">
      <c r="A12" s="4" t="inlineStr">
        <is>
          <t>Non accrued expenses and other non current liabilities</t>
        </is>
      </c>
      <c r="B12" s="6" t="n">
        <v>9636</v>
      </c>
      <c r="C12" s="6" t="n">
        <v>899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Movement in contract liabilities (Details) - USD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Contract liabilities</t>
        </is>
      </c>
      <c r="B4" s="6" t="n">
        <v>6491</v>
      </c>
      <c r="C4" s="6" t="n">
        <v>6111</v>
      </c>
    </row>
    <row r="5">
      <c r="A5" s="3" t="inlineStr">
        <is>
          <t>Movement in contract liabilities</t>
        </is>
      </c>
      <c r="B5" s="4" t="inlineStr">
        <is>
          <t xml:space="preserve"> </t>
        </is>
      </c>
      <c r="C5" s="4" t="inlineStr">
        <is>
          <t xml:space="preserve"> </t>
        </is>
      </c>
    </row>
    <row r="6">
      <c r="A6" s="4" t="inlineStr">
        <is>
          <t>Balance at January 1</t>
        </is>
      </c>
      <c r="B6" s="5" t="n">
        <v>6111</v>
      </c>
      <c r="C6" s="5" t="n">
        <v>5674</v>
      </c>
    </row>
    <row r="7">
      <c r="A7" s="4" t="inlineStr">
        <is>
          <t>Revenue recognized</t>
        </is>
      </c>
      <c r="B7" s="5" t="n">
        <v>-9089</v>
      </c>
      <c r="C7" s="5" t="n">
        <v>-1937</v>
      </c>
    </row>
    <row r="8">
      <c r="A8" s="4" t="inlineStr">
        <is>
          <t>Receipt from customers upon entering sales contracts</t>
        </is>
      </c>
      <c r="B8" s="5" t="n">
        <v>9469</v>
      </c>
      <c r="C8" s="5" t="n">
        <v>2374</v>
      </c>
    </row>
    <row r="9">
      <c r="A9" s="4" t="inlineStr">
        <is>
          <t>Balance at December 31</t>
        </is>
      </c>
      <c r="B9" s="6" t="n">
        <v>6491</v>
      </c>
      <c r="C9" s="6" t="n">
        <v>6111</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ract liabilities - Narrative (Details) - USD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Revenue to be recognized in within one year</t>
        </is>
      </c>
      <c r="B4" s="6" t="n">
        <v>2757</v>
      </c>
      <c r="C4" s="6" t="n">
        <v>2509</v>
      </c>
    </row>
    <row r="5">
      <c r="A5" s="4" t="inlineStr">
        <is>
          <t>Period of revenue to be recognized</t>
        </is>
      </c>
      <c r="B5" s="4" t="inlineStr">
        <is>
          <t>1 year</t>
        </is>
      </c>
      <c r="C5"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eferred tax assets and liabilities (Details) - USD ($) $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At the beginning of the period</t>
        </is>
      </c>
      <c r="B4" s="6" t="n">
        <v>2587</v>
      </c>
      <c r="C4" s="6" t="n">
        <v>2942</v>
      </c>
    </row>
    <row r="5">
      <c r="A5" s="4" t="inlineStr">
        <is>
          <t>Credited to profit or loss</t>
        </is>
      </c>
      <c r="B5" s="5" t="n">
        <v>-466</v>
      </c>
      <c r="C5" s="5" t="n">
        <v>-316</v>
      </c>
    </row>
    <row r="6">
      <c r="A6" s="4" t="inlineStr">
        <is>
          <t>Exchange differences</t>
        </is>
      </c>
      <c r="B6" s="5" t="n">
        <v>44</v>
      </c>
      <c r="C6" s="5" t="n">
        <v>-39</v>
      </c>
    </row>
    <row r="7">
      <c r="A7" s="4" t="inlineStr">
        <is>
          <t>At the end of the year</t>
        </is>
      </c>
      <c r="B7" s="5" t="n">
        <v>2165</v>
      </c>
      <c r="C7" s="5" t="n">
        <v>2587</v>
      </c>
    </row>
    <row r="8">
      <c r="A8" s="4" t="inlineStr">
        <is>
          <t>Depreciation allowances in excess of the related depreciation</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At the beginning of the period</t>
        </is>
      </c>
      <c r="B10" s="5" t="n">
        <v>304</v>
      </c>
      <c r="C10" s="5" t="n">
        <v>336</v>
      </c>
    </row>
    <row r="11">
      <c r="A11" s="4" t="inlineStr">
        <is>
          <t>Credited to profit or loss</t>
        </is>
      </c>
      <c r="B11" s="5" t="n">
        <v>-308</v>
      </c>
      <c r="C11" s="5" t="n">
        <v>-42</v>
      </c>
    </row>
    <row r="12">
      <c r="A12" s="4" t="inlineStr">
        <is>
          <t>Exchange differences</t>
        </is>
      </c>
      <c r="B12" s="5" t="n">
        <v>2</v>
      </c>
      <c r="C12" s="5" t="n">
        <v>10</v>
      </c>
    </row>
    <row r="13">
      <c r="A13" s="4" t="inlineStr">
        <is>
          <t>At the end of the year</t>
        </is>
      </c>
      <c r="B13" s="5" t="n">
        <v>-2</v>
      </c>
      <c r="C13" s="5" t="n">
        <v>304</v>
      </c>
    </row>
    <row r="14">
      <c r="A14" s="4" t="inlineStr">
        <is>
          <t>Tax losses recognized</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At the beginning of the period</t>
        </is>
      </c>
      <c r="B16" s="5" t="n">
        <v>-293</v>
      </c>
      <c r="C16" s="5" t="n">
        <v>-244</v>
      </c>
    </row>
    <row r="17">
      <c r="A17" s="4" t="inlineStr">
        <is>
          <t>Credited to profit or loss</t>
        </is>
      </c>
      <c r="B17" s="5" t="n">
        <v>127</v>
      </c>
      <c r="C17" s="5" t="n">
        <v>0</v>
      </c>
    </row>
    <row r="18">
      <c r="A18" s="4" t="inlineStr">
        <is>
          <t>Exchange differences</t>
        </is>
      </c>
      <c r="B18" s="5" t="n">
        <v>42</v>
      </c>
      <c r="C18" s="5" t="n">
        <v>-49</v>
      </c>
    </row>
    <row r="19">
      <c r="A19" s="4" t="inlineStr">
        <is>
          <t>At the end of the year</t>
        </is>
      </c>
      <c r="B19" s="5" t="n">
        <v>-124</v>
      </c>
      <c r="C19" s="5" t="n">
        <v>-293</v>
      </c>
    </row>
    <row r="20">
      <c r="A20" s="4" t="inlineStr">
        <is>
          <t>Intangible assets arising from business combination</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At the beginning of the period</t>
        </is>
      </c>
      <c r="B22" s="5" t="n">
        <v>2576</v>
      </c>
      <c r="C22" s="5" t="n">
        <v>2850</v>
      </c>
    </row>
    <row r="23">
      <c r="A23" s="4" t="inlineStr">
        <is>
          <t>Credited to profit or loss</t>
        </is>
      </c>
      <c r="B23" s="5" t="n">
        <v>-285</v>
      </c>
      <c r="C23" s="5" t="n">
        <v>-274</v>
      </c>
    </row>
    <row r="24">
      <c r="A24" s="4" t="inlineStr">
        <is>
          <t>Exchange differences</t>
        </is>
      </c>
      <c r="B24" s="5" t="n">
        <v>0</v>
      </c>
      <c r="C24" s="5" t="n">
        <v>0</v>
      </c>
    </row>
    <row r="25">
      <c r="A25" s="4" t="inlineStr">
        <is>
          <t>At the end of the year</t>
        </is>
      </c>
      <c r="B25" s="6" t="n">
        <v>2291</v>
      </c>
      <c r="C25" s="6" t="n">
        <v>2576</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Deferred tax liability assets (Details) - USD ($) $ in Thousands</t>
        </is>
      </c>
      <c r="B1" s="2" t="inlineStr">
        <is>
          <t>Dec. 31, 2024</t>
        </is>
      </c>
      <c r="C1" s="2" t="inlineStr">
        <is>
          <t>Dec. 31, 2023</t>
        </is>
      </c>
      <c r="D1" s="2" t="inlineStr">
        <is>
          <t>Dec. 31, 2022</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s</t>
        </is>
      </c>
      <c r="B3" s="6" t="n">
        <v>0</v>
      </c>
      <c r="C3" s="6" t="n">
        <v>-28</v>
      </c>
      <c r="D3" s="4" t="inlineStr">
        <is>
          <t xml:space="preserve"> </t>
        </is>
      </c>
    </row>
    <row r="4">
      <c r="A4" s="4" t="inlineStr">
        <is>
          <t>Deferred tax liabilities</t>
        </is>
      </c>
      <c r="B4" s="5" t="n">
        <v>2165</v>
      </c>
      <c r="C4" s="5" t="n">
        <v>2615</v>
      </c>
      <c r="D4" s="4" t="inlineStr">
        <is>
          <t xml:space="preserve"> </t>
        </is>
      </c>
    </row>
    <row r="5">
      <c r="A5" s="4" t="inlineStr">
        <is>
          <t>Deferred tax liability (asset)</t>
        </is>
      </c>
      <c r="B5" s="6" t="n">
        <v>2165</v>
      </c>
      <c r="C5" s="6" t="n">
        <v>2587</v>
      </c>
      <c r="D5" s="6" t="n">
        <v>29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eferred tax assets not recognized (Narrative)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Tax losses utilized</t>
        </is>
      </c>
      <c r="B4" s="6" t="n">
        <v>118477</v>
      </c>
      <c r="C4" s="6" t="n">
        <v>9779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net gains</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and other net gains</t>
        </is>
      </c>
      <c r="B4" s="4" t="inlineStr">
        <is>
          <t>Other income and other net gains 2024 2023 2022 Continuing operations Government subsidies (note) $ — $ 108 $ 535 Bank interest income 2,039 3,924 472 Dividend income — — 10 Net foreign exchange gains/(losses) 320 330 (663) Sundry income 386 145 76 $ 2,745 $ 4,507 $ 430 Notes: The Group has recognized various subsidies granted by the governments in different jurisdictions, including: (i) funding support of $72 and $235 from the Employment Support Scheme (the “ESS”) under the Anti-epidemic Fund set up by The Government of Hong Kong Special Administrative Region during the years ended December 31, 2023 and 2022, respectively. The purpose of the funding was to provide financial support to enterprises to retain their employees who would otherwise be made redundant. Under the terms of the grant, the Group was required not to make redundancies during the subsidy period and to spend all the funding on paying wages to the employees; and (ii) funding support of $36 and $300 from the Job Creation Scheme from the Hong Kong Institute of Human Resource Management (the “HKIHRM”) under the Anti-epidemic Fund set up by The Government of Hong Kong Special Administrative Region during the years ended December 31, 2023 and 2022, respectively. Under the Job Creation Scheme, employers who are HKIHRM members which created job positions are eligible to apply for salary government g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Expiry dates of the cumulative tax losses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Tax losses utilized</t>
        </is>
      </c>
      <c r="B4" s="6" t="n">
        <v>118477</v>
      </c>
      <c r="C4" s="6" t="n">
        <v>97794</v>
      </c>
    </row>
    <row r="5">
      <c r="A5" s="4" t="inlineStr">
        <is>
          <t>Within 1 yea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Tax losses utilized</t>
        </is>
      </c>
      <c r="B7" s="5" t="n">
        <v>2334</v>
      </c>
      <c r="C7" s="5" t="n">
        <v>32049</v>
      </c>
    </row>
    <row r="8">
      <c r="A8" s="4" t="inlineStr">
        <is>
          <t>Over 1 year but within 5 years</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Tax losses utilized</t>
        </is>
      </c>
      <c r="B10" s="5" t="n">
        <v>16897</v>
      </c>
      <c r="C10" s="5" t="n">
        <v>14114</v>
      </c>
    </row>
    <row r="11">
      <c r="A11" s="4" t="inlineStr">
        <is>
          <t>Over 5 years but within 10 years</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ax losses utilized</t>
        </is>
      </c>
      <c r="B13" s="5" t="n">
        <v>19802</v>
      </c>
      <c r="C13" s="5" t="n">
        <v>28453</v>
      </c>
    </row>
    <row r="14">
      <c r="A14" s="4" t="inlineStr">
        <is>
          <t>Do not expire under the relevant tax legislation</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losses utilized</t>
        </is>
      </c>
      <c r="B16" s="6" t="n">
        <v>79444</v>
      </c>
      <c r="C16" s="6" t="n">
        <v>23178</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Current lease liabilities</t>
        </is>
      </c>
      <c r="B3" s="6" t="n">
        <v>2758</v>
      </c>
      <c r="C3" s="6" t="n">
        <v>1502</v>
      </c>
    </row>
    <row r="4">
      <c r="A4" s="4" t="inlineStr">
        <is>
          <t>Lease liabilities, non-current</t>
        </is>
      </c>
      <c r="B4" s="5" t="n">
        <v>3014</v>
      </c>
      <c r="C4" s="5" t="n">
        <v>867</v>
      </c>
    </row>
    <row r="5">
      <c r="A5" s="4" t="inlineStr">
        <is>
          <t>Total</t>
        </is>
      </c>
      <c r="B5" s="5" t="n">
        <v>5772</v>
      </c>
      <c r="C5" s="5" t="n">
        <v>2369</v>
      </c>
    </row>
    <row r="6">
      <c r="A6" s="4" t="inlineStr">
        <is>
          <t>After 1 year but within 2 years</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Lease liabilities, non-current</t>
        </is>
      </c>
      <c r="B8" s="5" t="n">
        <v>1683</v>
      </c>
      <c r="C8" s="5" t="n">
        <v>771</v>
      </c>
    </row>
    <row r="9">
      <c r="A9" s="4" t="inlineStr">
        <is>
          <t>After 2 years but within 5 year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Lease liabilities, non-current</t>
        </is>
      </c>
      <c r="B11" s="5" t="n">
        <v>1331</v>
      </c>
      <c r="C11" s="5" t="n">
        <v>96</v>
      </c>
    </row>
    <row r="12">
      <c r="A12" s="4" t="inlineStr">
        <is>
          <t>After 5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Lease liabilities, non-current</t>
        </is>
      </c>
      <c r="B14" s="6" t="n">
        <v>0</v>
      </c>
      <c r="C14"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ans and borrowings - Narrative (Details) - Floating interest rate - Trade Financing $ in Millions</t>
        </is>
      </c>
      <c r="B1" s="2" t="inlineStr">
        <is>
          <t>12 Months Ended</t>
        </is>
      </c>
    </row>
    <row r="2">
      <c r="B2" s="2" t="inlineStr">
        <is>
          <t>Dec. 31, 2022 USD ($)</t>
        </is>
      </c>
    </row>
    <row r="3">
      <c r="A3" s="3" t="inlineStr">
        <is>
          <t>Disclosure In Entirety Of Trade Financing [Line Items]</t>
        </is>
      </c>
      <c r="B3" s="4" t="inlineStr">
        <is>
          <t xml:space="preserve"> </t>
        </is>
      </c>
    </row>
    <row r="4">
      <c r="A4" s="4" t="inlineStr">
        <is>
          <t>Proceeds from trade financing liabilities</t>
        </is>
      </c>
      <c r="B4" s="6" t="n">
        <v>22</v>
      </c>
    </row>
    <row r="5">
      <c r="A5" s="4" t="inlineStr">
        <is>
          <t>Repayments of trade financing liabilities</t>
        </is>
      </c>
      <c r="B5" s="5" t="n">
        <v>22</v>
      </c>
    </row>
    <row r="6">
      <c r="A6" s="4" t="inlineStr">
        <is>
          <t>Trade receivables pledged</t>
        </is>
      </c>
      <c r="B6" s="4" t="inlineStr">
        <is>
          <t xml:space="preserve"> </t>
        </is>
      </c>
    </row>
    <row r="7">
      <c r="A7" s="3" t="inlineStr">
        <is>
          <t>Disclosure In Entirety Of Trade Financing [Line Items]</t>
        </is>
      </c>
      <c r="B7" s="4" t="inlineStr">
        <is>
          <t xml:space="preserve"> </t>
        </is>
      </c>
    </row>
    <row r="8">
      <c r="A8" s="4" t="inlineStr">
        <is>
          <t>Borrowings notional amount</t>
        </is>
      </c>
      <c r="B8" s="6" t="n">
        <v>15</v>
      </c>
    </row>
    <row r="9">
      <c r="A9" s="4" t="inlineStr">
        <is>
          <t>Bottom | Reverse factoring arrangement</t>
        </is>
      </c>
      <c r="B9" s="4" t="inlineStr">
        <is>
          <t xml:space="preserve"> </t>
        </is>
      </c>
    </row>
    <row r="10">
      <c r="A10" s="3" t="inlineStr">
        <is>
          <t>Disclosure In Entirety Of Trade Financing [Line Items]</t>
        </is>
      </c>
      <c r="B10" s="4" t="inlineStr">
        <is>
          <t xml:space="preserve"> </t>
        </is>
      </c>
    </row>
    <row r="11">
      <c r="A11" s="4" t="inlineStr">
        <is>
          <t>Period within which the amount is to be settled to the bank</t>
        </is>
      </c>
      <c r="B11" s="4" t="inlineStr">
        <is>
          <t>120 days</t>
        </is>
      </c>
    </row>
    <row r="12">
      <c r="A12" s="4" t="inlineStr">
        <is>
          <t>Top of range | Reverse factoring arrangement</t>
        </is>
      </c>
      <c r="B12" s="4" t="inlineStr">
        <is>
          <t xml:space="preserve"> </t>
        </is>
      </c>
    </row>
    <row r="13">
      <c r="A13" s="3" t="inlineStr">
        <is>
          <t>Disclosure In Entirety Of Trade Financing [Line Items]</t>
        </is>
      </c>
      <c r="B13" s="4" t="inlineStr">
        <is>
          <t xml:space="preserve"> </t>
        </is>
      </c>
    </row>
    <row r="14">
      <c r="A14" s="4" t="inlineStr">
        <is>
          <t>Period within which the amount is to be settled to the bank</t>
        </is>
      </c>
      <c r="B14" s="4" t="inlineStr">
        <is>
          <t>180 days</t>
        </is>
      </c>
    </row>
    <row r="15">
      <c r="A15" s="4" t="inlineStr">
        <is>
          <t>Hongkong Interbank Offer Rate (%) | Reverse factoring arrangement</t>
        </is>
      </c>
      <c r="B15" s="4" t="inlineStr">
        <is>
          <t xml:space="preserve"> </t>
        </is>
      </c>
    </row>
    <row r="16">
      <c r="A16" s="3" t="inlineStr">
        <is>
          <t>Disclosure In Entirety Of Trade Financing [Line Items]</t>
        </is>
      </c>
      <c r="B16" s="4" t="inlineStr">
        <is>
          <t xml:space="preserve"> </t>
        </is>
      </c>
    </row>
    <row r="17">
      <c r="A17" s="4" t="inlineStr">
        <is>
          <t>Borrowings adjustment to interest rate basis</t>
        </is>
      </c>
      <c r="B17" s="10" t="n">
        <v>0.01</v>
      </c>
    </row>
    <row r="18">
      <c r="A18" s="4" t="inlineStr">
        <is>
          <t>Hongkong Interbank Offer Rate (%) | Remaining Portion (%) | Trade receivables pledged</t>
        </is>
      </c>
      <c r="B18" s="4" t="inlineStr">
        <is>
          <t xml:space="preserve"> </t>
        </is>
      </c>
    </row>
    <row r="19">
      <c r="A19" s="3" t="inlineStr">
        <is>
          <t>Disclosure In Entirety Of Trade Financing [Line Items]</t>
        </is>
      </c>
      <c r="B19" s="4" t="inlineStr">
        <is>
          <t xml:space="preserve"> </t>
        </is>
      </c>
    </row>
    <row r="20">
      <c r="A20" s="4" t="inlineStr">
        <is>
          <t>Borrowings adjustment to interest rate basis</t>
        </is>
      </c>
      <c r="B20" s="11" t="n">
        <v>0.012</v>
      </c>
    </row>
    <row r="21">
      <c r="A21" s="4" t="inlineStr">
        <is>
          <t>USD reference rate (%) | Remaining Portion (%) | Trade receivables pledged</t>
        </is>
      </c>
      <c r="B21" s="4" t="inlineStr">
        <is>
          <t xml:space="preserve"> </t>
        </is>
      </c>
    </row>
    <row r="22">
      <c r="A22" s="3" t="inlineStr">
        <is>
          <t>Disclosure In Entirety Of Trade Financing [Line Items]</t>
        </is>
      </c>
      <c r="B22" s="4" t="inlineStr">
        <is>
          <t xml:space="preserve"> </t>
        </is>
      </c>
    </row>
    <row r="23">
      <c r="A23" s="4" t="inlineStr">
        <is>
          <t>Borrowings adjustment to interest rate basis</t>
        </is>
      </c>
      <c r="B23" s="11" t="n">
        <v>0.01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consolidated statement of cash flows (Details) - Lease liabilitie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of the period</t>
        </is>
      </c>
      <c r="B4" s="6" t="n">
        <v>2369</v>
      </c>
      <c r="C4" s="6" t="n">
        <v>6646</v>
      </c>
    </row>
    <row r="5">
      <c r="A5" s="3" t="inlineStr">
        <is>
          <t>Changes from financing cash flows:</t>
        </is>
      </c>
      <c r="B5" s="4" t="inlineStr">
        <is>
          <t xml:space="preserve"> </t>
        </is>
      </c>
      <c r="C5" s="4" t="inlineStr">
        <is>
          <t xml:space="preserve"> </t>
        </is>
      </c>
    </row>
    <row r="6">
      <c r="A6" s="4" t="inlineStr">
        <is>
          <t>Capital element of lease rentals paid</t>
        </is>
      </c>
      <c r="B6" s="5" t="n">
        <v>-2563</v>
      </c>
      <c r="C6" s="5" t="n">
        <v>-3235</v>
      </c>
    </row>
    <row r="7">
      <c r="A7" s="4" t="inlineStr">
        <is>
          <t>Interest element of lease rentals paid</t>
        </is>
      </c>
      <c r="B7" s="5" t="n">
        <v>-203</v>
      </c>
      <c r="C7" s="5" t="n">
        <v>-241</v>
      </c>
    </row>
    <row r="8">
      <c r="A8" s="4" t="inlineStr">
        <is>
          <t>Total changes from financing cash flows</t>
        </is>
      </c>
      <c r="B8" s="5" t="n">
        <v>-2766</v>
      </c>
      <c r="C8" s="5" t="n">
        <v>-3476</v>
      </c>
    </row>
    <row r="9">
      <c r="A9" s="3" t="inlineStr">
        <is>
          <t>Other changes:</t>
        </is>
      </c>
      <c r="B9" s="4" t="inlineStr">
        <is>
          <t xml:space="preserve"> </t>
        </is>
      </c>
      <c r="C9" s="4" t="inlineStr">
        <is>
          <t xml:space="preserve"> </t>
        </is>
      </c>
    </row>
    <row r="10">
      <c r="A10" s="4" t="inlineStr">
        <is>
          <t>Increase in lease liabilities from entering into new leases</t>
        </is>
      </c>
      <c r="B10" s="5" t="n">
        <v>3094</v>
      </c>
      <c r="C10" s="5" t="n">
        <v>197</v>
      </c>
    </row>
    <row r="11">
      <c r="A11" s="4" t="inlineStr">
        <is>
          <t>Additions from acquisition (note 34(B)(III))</t>
        </is>
      </c>
      <c r="B11" s="5" t="n">
        <v>2906</v>
      </c>
      <c r="C11" s="4" t="inlineStr">
        <is>
          <t xml:space="preserve"> </t>
        </is>
      </c>
    </row>
    <row r="12">
      <c r="A12" s="4" t="inlineStr">
        <is>
          <t>Interest expenses (notes 8(a) and 10(c))</t>
        </is>
      </c>
      <c r="B12" s="5" t="n">
        <v>203</v>
      </c>
      <c r="C12" s="5" t="n">
        <v>242</v>
      </c>
    </row>
    <row r="13">
      <c r="A13" s="4" t="inlineStr">
        <is>
          <t>Lease modification</t>
        </is>
      </c>
      <c r="B13" s="5" t="n">
        <v>-34</v>
      </c>
      <c r="C13" s="5" t="n">
        <v>-1240</v>
      </c>
    </row>
    <row r="14">
      <c r="A14" s="4" t="inlineStr">
        <is>
          <t>Total other changes</t>
        </is>
      </c>
      <c r="B14" s="5" t="n">
        <v>6169</v>
      </c>
      <c r="C14" s="5" t="n">
        <v>-801</v>
      </c>
    </row>
    <row r="15">
      <c r="A15" s="4" t="inlineStr">
        <is>
          <t>Ending of the period</t>
        </is>
      </c>
      <c r="B15" s="6" t="n">
        <v>5772</v>
      </c>
      <c r="C15" s="6" t="n">
        <v>2369</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Preference shares liabilities - Narrative (Details) - Prenetics HK</t>
        </is>
      </c>
      <c r="C1" s="2" t="inlineStr">
        <is>
          <t>1 Months Ended</t>
        </is>
      </c>
    </row>
    <row r="2">
      <c r="B2" s="2" t="inlineStr">
        <is>
          <t>Jun. 16, 2021 shares</t>
        </is>
      </c>
      <c r="C2" s="2" t="inlineStr">
        <is>
          <t>May 31, 2021 shares</t>
        </is>
      </c>
    </row>
    <row r="3">
      <c r="A3" s="3" t="inlineStr">
        <is>
          <t>Disclosure of financial liabilities [line items]</t>
        </is>
      </c>
      <c r="B3" s="4" t="inlineStr">
        <is>
          <t xml:space="preserve"> </t>
        </is>
      </c>
      <c r="C3" s="4" t="inlineStr">
        <is>
          <t xml:space="preserve"> </t>
        </is>
      </c>
    </row>
    <row r="4">
      <c r="A4" s="4" t="inlineStr">
        <is>
          <t>Percentage of non-cumulative dividend (%)</t>
        </is>
      </c>
      <c r="B4" s="4" t="inlineStr">
        <is>
          <t xml:space="preserve"> </t>
        </is>
      </c>
      <c r="C4" s="10" t="n">
        <v>0.08</v>
      </c>
    </row>
    <row r="5">
      <c r="A5" s="4" t="inlineStr">
        <is>
          <t>Preference shares liabilities | Share exchange agreement and subscription agreement</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Conversion ratio</t>
        </is>
      </c>
      <c r="B7" s="4" t="inlineStr">
        <is>
          <t xml:space="preserve"> </t>
        </is>
      </c>
      <c r="C7" s="5" t="n">
        <v>1</v>
      </c>
    </row>
    <row r="8">
      <c r="A8" s="4" t="inlineStr">
        <is>
          <t>Preference shares liabilities | Series A preference shares | Share exchange agreement and subscription agreement</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Number of shares exchanged (in shares)</t>
        </is>
      </c>
      <c r="B10" s="4" t="inlineStr">
        <is>
          <t xml:space="preserve"> </t>
        </is>
      </c>
      <c r="C10" s="5" t="n">
        <v>4154726</v>
      </c>
    </row>
    <row r="11">
      <c r="A11" s="4" t="inlineStr">
        <is>
          <t>Preference shares liabilities | Series B preference shares | Share exchange agreement and subscription agreement</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Number of shares exchanged (in shares)</t>
        </is>
      </c>
      <c r="B13" s="4" t="inlineStr">
        <is>
          <t xml:space="preserve"> </t>
        </is>
      </c>
      <c r="C13" s="5" t="n">
        <v>5338405</v>
      </c>
    </row>
    <row r="14">
      <c r="A14" s="4" t="inlineStr">
        <is>
          <t>Percentage of simple interest on subscription price for redemption (%)</t>
        </is>
      </c>
      <c r="B14" s="4" t="inlineStr">
        <is>
          <t xml:space="preserve"> </t>
        </is>
      </c>
      <c r="C14" s="10" t="n">
        <v>0.1</v>
      </c>
    </row>
    <row r="15">
      <c r="A15" s="4" t="inlineStr">
        <is>
          <t>Preference shares liabilities | Series C preference shares | Share exchange agreement and subscription agreement</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Number of shares exchanged (in shares)</t>
        </is>
      </c>
      <c r="B17" s="4" t="inlineStr">
        <is>
          <t xml:space="preserve"> </t>
        </is>
      </c>
      <c r="C17" s="5" t="n">
        <v>10532116</v>
      </c>
    </row>
    <row r="18">
      <c r="A18" s="4" t="inlineStr">
        <is>
          <t>Percentage of simple interest on subscription price for redemption (%)</t>
        </is>
      </c>
      <c r="B18" s="4" t="inlineStr">
        <is>
          <t xml:space="preserve"> </t>
        </is>
      </c>
      <c r="C18" s="10" t="n">
        <v>0.1</v>
      </c>
    </row>
    <row r="19">
      <c r="A19" s="4" t="inlineStr">
        <is>
          <t>Preference shares liabilities | Series D preference shares | Share exchange agreement and subscription agreement</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Percentage of simple interest on subscription price for redemption (%)</t>
        </is>
      </c>
      <c r="B21" s="4" t="inlineStr">
        <is>
          <t xml:space="preserve"> </t>
        </is>
      </c>
      <c r="C21" s="10" t="n">
        <v>0.1</v>
      </c>
    </row>
    <row r="22">
      <c r="A22" s="4" t="inlineStr">
        <is>
          <t>Preference shares liabilities | Series E preferred shares | Share exchange agreement and subscription agreement</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Number of shares issued (in shares)</t>
        </is>
      </c>
      <c r="B24" s="5" t="n">
        <v>1650913</v>
      </c>
      <c r="C24" s="4" t="inlineStr">
        <is>
          <t xml:space="preserve"> </t>
        </is>
      </c>
    </row>
    <row r="25">
      <c r="A25" s="4" t="inlineStr">
        <is>
          <t>Percentage of simple interest on subscription price for redemption (%)</t>
        </is>
      </c>
      <c r="B25" s="4" t="inlineStr">
        <is>
          <t xml:space="preserve"> </t>
        </is>
      </c>
      <c r="C25" s="10" t="n">
        <v>0.1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Preference shares liabilities - Movements of preference shares (Details) $ in Thousands</t>
        </is>
      </c>
      <c r="B1" s="2" t="inlineStr">
        <is>
          <t>12 Months Ended</t>
        </is>
      </c>
    </row>
    <row r="2">
      <c r="B2" s="2" t="inlineStr">
        <is>
          <t>Dec. 31, 2024 USD ($)</t>
        </is>
      </c>
    </row>
    <row r="3">
      <c r="A3" s="3" t="inlineStr">
        <is>
          <t>Disclosure of financial liabilities [line items]</t>
        </is>
      </c>
      <c r="B3" s="4" t="inlineStr">
        <is>
          <t xml:space="preserve"> </t>
        </is>
      </c>
    </row>
    <row r="4">
      <c r="A4" s="4" t="inlineStr">
        <is>
          <t>Financial liabilities at beginning of period</t>
        </is>
      </c>
      <c r="B4" s="6" t="n">
        <v>26838</v>
      </c>
    </row>
    <row r="5">
      <c r="A5" s="4" t="inlineStr">
        <is>
          <t>Financial liabilities at end of period</t>
        </is>
      </c>
      <c r="B5" s="5" t="n">
        <v>25577</v>
      </c>
    </row>
    <row r="6">
      <c r="A6" s="4" t="inlineStr">
        <is>
          <t>Preference shares liabilities</t>
        </is>
      </c>
      <c r="B6" s="4" t="inlineStr">
        <is>
          <t xml:space="preserve"> </t>
        </is>
      </c>
    </row>
    <row r="7">
      <c r="A7" s="3" t="inlineStr">
        <is>
          <t>Disclosure of financial liabilities [line items]</t>
        </is>
      </c>
      <c r="B7" s="4" t="inlineStr">
        <is>
          <t xml:space="preserve"> </t>
        </is>
      </c>
    </row>
    <row r="8">
      <c r="A8" s="4" t="inlineStr">
        <is>
          <t>Financial liabilities at beginning of period</t>
        </is>
      </c>
      <c r="B8" s="5" t="n">
        <v>486405</v>
      </c>
    </row>
    <row r="9">
      <c r="A9" s="4" t="inlineStr">
        <is>
          <t>Changes in the carrying amount of preference shares liabilities (note 8(a))</t>
        </is>
      </c>
      <c r="B9" s="5" t="n">
        <v>3753</v>
      </c>
    </row>
    <row r="10">
      <c r="A10" s="4" t="inlineStr">
        <is>
          <t>Changes in fair value recognized in profit or loss</t>
        </is>
      </c>
      <c r="B10" s="5" t="n">
        <v>60091</v>
      </c>
    </row>
    <row r="11">
      <c r="A11" s="4" t="inlineStr">
        <is>
          <t>Reclassification to share capital and share premium upon listing</t>
        </is>
      </c>
      <c r="B11" s="5" t="n">
        <v>-550249</v>
      </c>
    </row>
    <row r="12">
      <c r="A12" s="4" t="inlineStr">
        <is>
          <t>Financial liabilities at end of period</t>
        </is>
      </c>
      <c r="B12" s="5" t="n">
        <v>0</v>
      </c>
    </row>
    <row r="13">
      <c r="A13" s="4" t="inlineStr">
        <is>
          <t>Present value of redemption amount | Preference shares liabilities</t>
        </is>
      </c>
      <c r="B13" s="4" t="inlineStr">
        <is>
          <t xml:space="preserve"> </t>
        </is>
      </c>
    </row>
    <row r="14">
      <c r="A14" s="3" t="inlineStr">
        <is>
          <t>Disclosure of financial liabilities [line items]</t>
        </is>
      </c>
      <c r="B14" s="4" t="inlineStr">
        <is>
          <t xml:space="preserve"> </t>
        </is>
      </c>
    </row>
    <row r="15">
      <c r="A15" s="4" t="inlineStr">
        <is>
          <t>Financial liabilities at beginning of period</t>
        </is>
      </c>
      <c r="B15" s="5" t="n">
        <v>61373</v>
      </c>
    </row>
    <row r="16">
      <c r="A16" s="4" t="inlineStr">
        <is>
          <t>Changes in the carrying amount of preference shares liabilities (note 8(a))</t>
        </is>
      </c>
      <c r="B16" s="5" t="n">
        <v>3753</v>
      </c>
    </row>
    <row r="17">
      <c r="A17" s="4" t="inlineStr">
        <is>
          <t>Changes in fair value recognized in profit or loss</t>
        </is>
      </c>
      <c r="B17" s="5" t="n">
        <v>0</v>
      </c>
    </row>
    <row r="18">
      <c r="A18" s="4" t="inlineStr">
        <is>
          <t>Reclassification to share capital and share premium upon listing</t>
        </is>
      </c>
      <c r="B18" s="5" t="n">
        <v>-65126</v>
      </c>
    </row>
    <row r="19">
      <c r="A19" s="4" t="inlineStr">
        <is>
          <t>Financial liabilities at end of period</t>
        </is>
      </c>
      <c r="B19" s="5" t="n">
        <v>0</v>
      </c>
    </row>
    <row r="20">
      <c r="A20" s="4" t="inlineStr">
        <is>
          <t>Conversion feature | Preference shares liabilities</t>
        </is>
      </c>
      <c r="B20" s="4" t="inlineStr">
        <is>
          <t xml:space="preserve"> </t>
        </is>
      </c>
    </row>
    <row r="21">
      <c r="A21" s="3" t="inlineStr">
        <is>
          <t>Disclosure of financial liabilities [line items]</t>
        </is>
      </c>
      <c r="B21" s="4" t="inlineStr">
        <is>
          <t xml:space="preserve"> </t>
        </is>
      </c>
    </row>
    <row r="22">
      <c r="A22" s="4" t="inlineStr">
        <is>
          <t>Financial liabilities at beginning of period</t>
        </is>
      </c>
      <c r="B22" s="5" t="n">
        <v>425032</v>
      </c>
    </row>
    <row r="23">
      <c r="A23" s="4" t="inlineStr">
        <is>
          <t>Changes in the carrying amount of preference shares liabilities (note 8(a))</t>
        </is>
      </c>
      <c r="B23" s="5" t="n">
        <v>0</v>
      </c>
    </row>
    <row r="24">
      <c r="A24" s="4" t="inlineStr">
        <is>
          <t>Changes in fair value recognized in profit or loss</t>
        </is>
      </c>
      <c r="B24" s="5" t="n">
        <v>60091</v>
      </c>
    </row>
    <row r="25">
      <c r="A25" s="4" t="inlineStr">
        <is>
          <t>Reclassification to share capital and share premium upon listing</t>
        </is>
      </c>
      <c r="B25" s="5" t="n">
        <v>-485123</v>
      </c>
    </row>
    <row r="26">
      <c r="A26" s="4" t="inlineStr">
        <is>
          <t>Financial liabilities at end of period</t>
        </is>
      </c>
      <c r="B26" s="6"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Warrant liabilities - Narrative (Details) - NASDAQ Intermarket</t>
        </is>
      </c>
      <c r="B1" s="2" t="inlineStr">
        <is>
          <t>12 Months Ended</t>
        </is>
      </c>
    </row>
    <row r="2">
      <c r="B2" s="2" t="inlineStr">
        <is>
          <t>Dec. 31, 2024 $ / shares shares</t>
        </is>
      </c>
    </row>
    <row r="3">
      <c r="A3" s="3" t="inlineStr">
        <is>
          <t>Disclosure Of Warranty Liabilities [Line Items]</t>
        </is>
      </c>
      <c r="B3" s="4" t="inlineStr">
        <is>
          <t xml:space="preserve"> </t>
        </is>
      </c>
    </row>
    <row r="4">
      <c r="A4" s="4" t="inlineStr">
        <is>
          <t>Class of warrants or rights exercise price (in US Dollars per share)</t>
        </is>
      </c>
      <c r="B4" s="7" t="n">
        <v>8.91</v>
      </c>
    </row>
    <row r="5">
      <c r="A5" s="4" t="inlineStr">
        <is>
          <t>Warrants</t>
        </is>
      </c>
      <c r="B5" s="4" t="inlineStr">
        <is>
          <t xml:space="preserve"> </t>
        </is>
      </c>
    </row>
    <row r="6">
      <c r="A6" s="3" t="inlineStr">
        <is>
          <t>Disclosure Of Warranty Liabilities [Line Items]</t>
        </is>
      </c>
      <c r="B6" s="4" t="inlineStr">
        <is>
          <t xml:space="preserve"> </t>
        </is>
      </c>
    </row>
    <row r="7">
      <c r="A7" s="4" t="inlineStr">
        <is>
          <t>Class of warrants or rights issued during the period units (in shares) | shares</t>
        </is>
      </c>
      <c r="B7" s="5" t="n">
        <v>1492307</v>
      </c>
    </row>
    <row r="8">
      <c r="A8" s="4" t="inlineStr">
        <is>
          <t>Warrants after reverse stock split</t>
        </is>
      </c>
      <c r="B8" s="4" t="inlineStr">
        <is>
          <t xml:space="preserve"> </t>
        </is>
      </c>
    </row>
    <row r="9">
      <c r="A9" s="3" t="inlineStr">
        <is>
          <t>Disclosure Of Warranty Liabilities [Line Items]</t>
        </is>
      </c>
      <c r="B9" s="4" t="inlineStr">
        <is>
          <t xml:space="preserve"> </t>
        </is>
      </c>
    </row>
    <row r="10">
      <c r="A10" s="4" t="inlineStr">
        <is>
          <t>Class of warrants or rights exercise price (in US Dollars per share)</t>
        </is>
      </c>
      <c r="B10" s="7" t="n">
        <v>133.6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ummary of Movement in Warrant Liabilities (Details) - USD ($) $ in Thousands</t>
        </is>
      </c>
      <c r="B1" s="2" t="inlineStr">
        <is>
          <t>12 Months Ended</t>
        </is>
      </c>
    </row>
    <row r="2">
      <c r="B2" s="2" t="inlineStr">
        <is>
          <t>Dec. 31, 2024</t>
        </is>
      </c>
      <c r="C2" s="2" t="inlineStr">
        <is>
          <t>Dec. 31, 2023</t>
        </is>
      </c>
    </row>
    <row r="3">
      <c r="A3" s="3" t="inlineStr">
        <is>
          <t>Disclosure Of Warranty Liabilities [Line Items]</t>
        </is>
      </c>
      <c r="B3" s="4" t="inlineStr">
        <is>
          <t xml:space="preserve"> </t>
        </is>
      </c>
      <c r="C3" s="4" t="inlineStr">
        <is>
          <t xml:space="preserve"> </t>
        </is>
      </c>
    </row>
    <row r="4">
      <c r="A4" s="4" t="inlineStr">
        <is>
          <t>Balance at January 1</t>
        </is>
      </c>
      <c r="B4" s="6" t="n">
        <v>44013</v>
      </c>
      <c r="C4" s="4" t="inlineStr">
        <is>
          <t xml:space="preserve"> </t>
        </is>
      </c>
    </row>
    <row r="5">
      <c r="A5" s="4" t="inlineStr">
        <is>
          <t>Balance at December 31</t>
        </is>
      </c>
      <c r="B5" s="5" t="n">
        <v>42229</v>
      </c>
      <c r="C5" s="6" t="n">
        <v>44013</v>
      </c>
    </row>
    <row r="6">
      <c r="A6" s="4" t="inlineStr">
        <is>
          <t>Level 3 | Warrant liabilities</t>
        </is>
      </c>
      <c r="B6" s="4" t="inlineStr">
        <is>
          <t xml:space="preserve"> </t>
        </is>
      </c>
      <c r="C6" s="4" t="inlineStr">
        <is>
          <t xml:space="preserve"> </t>
        </is>
      </c>
    </row>
    <row r="7">
      <c r="A7" s="3" t="inlineStr">
        <is>
          <t>Disclosure Of Warranty Liabilities [Line Items]</t>
        </is>
      </c>
      <c r="B7" s="4" t="inlineStr">
        <is>
          <t xml:space="preserve"> </t>
        </is>
      </c>
      <c r="C7" s="4" t="inlineStr">
        <is>
          <t xml:space="preserve"> </t>
        </is>
      </c>
    </row>
    <row r="8">
      <c r="A8" s="4" t="inlineStr">
        <is>
          <t>Balance at January 1</t>
        </is>
      </c>
      <c r="B8" s="5" t="n">
        <v>224</v>
      </c>
      <c r="C8" s="5" t="n">
        <v>3575</v>
      </c>
    </row>
    <row r="9">
      <c r="A9" s="4" t="inlineStr">
        <is>
          <t>Change in fair value recognized in profit or loss</t>
        </is>
      </c>
      <c r="B9" s="5" t="n">
        <v>-49</v>
      </c>
      <c r="C9" s="5" t="n">
        <v>-3351</v>
      </c>
    </row>
    <row r="10">
      <c r="A10" s="4" t="inlineStr">
        <is>
          <t>Balance at December 31</t>
        </is>
      </c>
      <c r="B10" s="6" t="n">
        <v>175</v>
      </c>
      <c r="C10" s="6" t="n">
        <v>224</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abilities for puttable financial instrument - Narrative (Details)</t>
        </is>
      </c>
      <c r="B1" s="2" t="inlineStr">
        <is>
          <t>Dec. 30, 2022</t>
        </is>
      </c>
    </row>
    <row r="2">
      <c r="A2" s="4" t="inlineStr">
        <is>
          <t>ACT Genomics Holdings Company Limited</t>
        </is>
      </c>
      <c r="B2" s="4" t="inlineStr">
        <is>
          <t xml:space="preserve"> </t>
        </is>
      </c>
    </row>
    <row r="3">
      <c r="A3" s="3" t="inlineStr">
        <is>
          <t>Disclosure of reconciliation of liabilities arising from puttable financial instrument [Line Items]</t>
        </is>
      </c>
      <c r="B3" s="4" t="inlineStr">
        <is>
          <t xml:space="preserve"> </t>
        </is>
      </c>
    </row>
    <row r="4">
      <c r="A4" s="4" t="inlineStr">
        <is>
          <t>Percentage of equity interest acquired (%)</t>
        </is>
      </c>
      <c r="B4" s="11" t="n">
        <v>0.743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puttable financial instrument - Schedule of liabilities for puttable financial instrument (Details) - USD ($) $ in Thousands</t>
        </is>
      </c>
      <c r="B1" s="2" t="inlineStr">
        <is>
          <t>12 Months Ended</t>
        </is>
      </c>
    </row>
    <row r="2">
      <c r="B2" s="2" t="inlineStr">
        <is>
          <t>Dec. 31, 2024</t>
        </is>
      </c>
      <c r="C2" s="2" t="inlineStr">
        <is>
          <t>Dec. 31, 2023</t>
        </is>
      </c>
    </row>
    <row r="3">
      <c r="A3" s="3" t="inlineStr">
        <is>
          <t>Liabilities For Puttable Financial Instrument [Abstract]</t>
        </is>
      </c>
      <c r="B3" s="4" t="inlineStr">
        <is>
          <t xml:space="preserve"> </t>
        </is>
      </c>
      <c r="C3" s="4" t="inlineStr">
        <is>
          <t xml:space="preserve"> </t>
        </is>
      </c>
    </row>
    <row r="4">
      <c r="A4" s="4" t="inlineStr">
        <is>
          <t>Balance at January 1</t>
        </is>
      </c>
      <c r="B4" s="6" t="n">
        <v>14623</v>
      </c>
      <c r="C4" s="6" t="n">
        <v>17139</v>
      </c>
    </row>
    <row r="5">
      <c r="A5" s="4" t="inlineStr">
        <is>
          <t>Change in fair value recognized in equity</t>
        </is>
      </c>
      <c r="B5" s="5" t="n">
        <v>-314</v>
      </c>
      <c r="C5" s="5" t="n">
        <v>-2516</v>
      </c>
    </row>
    <row r="6">
      <c r="A6" s="4" t="inlineStr">
        <is>
          <t>Balance at December 31</t>
        </is>
      </c>
      <c r="B6" s="6" t="n">
        <v>14309</v>
      </c>
      <c r="C6" s="6" t="n">
        <v>14623</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for the year</t>
        </is>
      </c>
      <c r="B1" s="2" t="inlineStr">
        <is>
          <t>12 Months Ended</t>
        </is>
      </c>
    </row>
    <row r="2">
      <c r="B2" s="2" t="inlineStr">
        <is>
          <t>Dec. 31, 2024</t>
        </is>
      </c>
    </row>
    <row r="3">
      <c r="A3" s="3" t="inlineStr">
        <is>
          <t>Expenses by nature [abstract]</t>
        </is>
      </c>
      <c r="B3" s="4" t="inlineStr">
        <is>
          <t xml:space="preserve"> </t>
        </is>
      </c>
    </row>
    <row r="4">
      <c r="A4" s="4" t="inlineStr">
        <is>
          <t>Loss for the year</t>
        </is>
      </c>
      <c r="B4" s="4" t="inlineStr">
        <is>
          <t xml:space="preserve">Loss for the year Loss for the year has been arrived at after charging: (a) Other finance costs 2024 2023 2022 Continuing operations Interest expenses on lease liabilities (notes 13(a) and 25(b)) $ 203 $ 120 $ 41 Interest expenses on trade financing (note 25(a)) — — 173 Changes in the carrying amount of preference shares liabilities (note 26) — — 3,753 Other interest expenses — — 28 $ 203 $ 120 $ 3,995 (b) Staff costs 2024 2023 2022 Continuing operations Salaries, wages and other benefits $ 26,995 $ 27,745 $ 21,058 Contributions to defined contribution retirement plan 700 719 369 Equity-settled share-based payment expenses 7,361 10,496 25,914 $ 35,056 $ 38,960 $ 47,341 Represented by: Direct costs $ 602 $ 1,998 $ 283 Selling and distribution expenses 3,781 3,891 1,594 Research and development expenses 9,537 10,226 5,637 Administrative and other operating expenses 21,136 22,845 39,827 Total staff costs $ 35,056 $ 38,960 $ 47,341 (c) Other items 2024 2023 2022 Continuing operations Cost of inventories (note 17) $ 10,424 $ 6,321 $ 7,130 Depreciation of (note 13) - property, plant and equipment 1,964 2,995 1,069 - right-of-use assets 2,052 1,761 950 Amortization of intangible assets (note 14) 1,913 1,915 58 Write-off on property, plant and equipment 558 331 — Auditor’s remuneration 1,244 1,244 1,319 Freight and delivery charges 2,437 1,064 1,503 Total depreciation and amortization charges represented by: Direct costs $ 944 $ 1,436 $ 502 Research and development expenses 376 584 132 Administrative and other operating expenses 4,609 4,651 1,443 Total depreciation and amortization charges $ 5,929 $ 6,671 $ 2,07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40" customWidth="1" min="5" max="5"/>
  </cols>
  <sheetData>
    <row r="1">
      <c r="A1" s="1" t="inlineStr">
        <is>
          <t>Capital and reserves - Movement in ordinary shares of the Company (Details) $ / shares in Units, $ in Thousands</t>
        </is>
      </c>
      <c r="C1" s="2" t="inlineStr">
        <is>
          <t>12 Months Ended</t>
        </is>
      </c>
    </row>
    <row r="2">
      <c r="B2" s="2" t="inlineStr">
        <is>
          <t>Nov. 01, 2023</t>
        </is>
      </c>
      <c r="C2" s="2" t="inlineStr">
        <is>
          <t>Dec. 31, 2024 USD ($) shares Vote $ / shares</t>
        </is>
      </c>
      <c r="D2" s="2" t="inlineStr">
        <is>
          <t>Dec. 31, 2023 USD ($) shares $ / shares</t>
        </is>
      </c>
      <c r="E2" s="2" t="inlineStr">
        <is>
          <t>Dec. 31,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authorised (in shares) | shares</t>
        </is>
      </c>
      <c r="B4" s="4" t="inlineStr">
        <is>
          <t xml:space="preserve"> </t>
        </is>
      </c>
      <c r="C4" s="5" t="n">
        <v>33333334</v>
      </c>
      <c r="D4" s="5" t="n">
        <v>33333334</v>
      </c>
      <c r="E4" s="4" t="inlineStr">
        <is>
          <t xml:space="preserve"> </t>
        </is>
      </c>
    </row>
    <row r="5">
      <c r="A5" s="4" t="inlineStr">
        <is>
          <t>Balance at the beginning</t>
        </is>
      </c>
      <c r="B5" s="4" t="inlineStr">
        <is>
          <t xml:space="preserve"> </t>
        </is>
      </c>
      <c r="C5" s="6" t="n">
        <v>18</v>
      </c>
      <c r="D5" s="4" t="inlineStr">
        <is>
          <t xml:space="preserve"> </t>
        </is>
      </c>
      <c r="E5" s="4" t="inlineStr">
        <is>
          <t xml:space="preserve"> </t>
        </is>
      </c>
    </row>
    <row r="6">
      <c r="A6" s="4" t="inlineStr">
        <is>
          <t>Cancellation and retirement of repurchased shares</t>
        </is>
      </c>
      <c r="B6" s="4" t="inlineStr">
        <is>
          <t xml:space="preserve"> </t>
        </is>
      </c>
      <c r="C6" s="4" t="inlineStr">
        <is>
          <t xml:space="preserve"> </t>
        </is>
      </c>
      <c r="D6" s="6" t="n">
        <v>0</v>
      </c>
      <c r="E6" s="4" t="inlineStr">
        <is>
          <t xml:space="preserve"> </t>
        </is>
      </c>
    </row>
    <row r="7">
      <c r="A7" s="4" t="inlineStr">
        <is>
          <t>Share issued for vesting of RSUs</t>
        </is>
      </c>
      <c r="B7" s="4" t="inlineStr">
        <is>
          <t xml:space="preserve"> </t>
        </is>
      </c>
      <c r="C7" s="4" t="inlineStr">
        <is>
          <t xml:space="preserve"> </t>
        </is>
      </c>
      <c r="D7" s="4" t="inlineStr">
        <is>
          <t xml:space="preserve"> </t>
        </is>
      </c>
      <c r="E7" s="6" t="n">
        <v>117</v>
      </c>
    </row>
    <row r="8">
      <c r="A8" s="4" t="inlineStr">
        <is>
          <t>Shares issued upon conversion of exchange loan notes</t>
        </is>
      </c>
      <c r="B8" s="4" t="inlineStr">
        <is>
          <t xml:space="preserve"> </t>
        </is>
      </c>
      <c r="C8" s="4" t="inlineStr">
        <is>
          <t xml:space="preserve"> </t>
        </is>
      </c>
      <c r="D8" s="5" t="n">
        <v>0</v>
      </c>
      <c r="E8" s="5" t="n">
        <v>0</v>
      </c>
    </row>
    <row r="9">
      <c r="A9" s="4" t="inlineStr">
        <is>
          <t>Issuance of shares for acquisition</t>
        </is>
      </c>
      <c r="B9" s="4" t="inlineStr">
        <is>
          <t xml:space="preserve"> </t>
        </is>
      </c>
      <c r="C9" s="4" t="inlineStr">
        <is>
          <t xml:space="preserve"> </t>
        </is>
      </c>
      <c r="D9" s="5" t="n">
        <v>0</v>
      </c>
      <c r="E9" s="6" t="n">
        <v>39784</v>
      </c>
    </row>
    <row r="10">
      <c r="A10" s="4" t="inlineStr">
        <is>
          <t>Adjustment for reverse stock split</t>
        </is>
      </c>
      <c r="B10" s="4" t="inlineStr">
        <is>
          <t xml:space="preserve"> </t>
        </is>
      </c>
      <c r="C10" s="4" t="inlineStr">
        <is>
          <t xml:space="preserve"> </t>
        </is>
      </c>
      <c r="D10" s="5" t="n">
        <v>0</v>
      </c>
      <c r="E10" s="4" t="inlineStr">
        <is>
          <t xml:space="preserve"> </t>
        </is>
      </c>
    </row>
    <row r="11">
      <c r="A11" s="4" t="inlineStr">
        <is>
          <t>Balance at the end</t>
        </is>
      </c>
      <c r="B11" s="4" t="inlineStr">
        <is>
          <t xml:space="preserve"> </t>
        </is>
      </c>
      <c r="C11" s="6" t="n">
        <v>19</v>
      </c>
      <c r="D11" s="6" t="n">
        <v>18</v>
      </c>
      <c r="E11" s="4" t="inlineStr">
        <is>
          <t xml:space="preserve"> </t>
        </is>
      </c>
    </row>
    <row r="12">
      <c r="A12" s="4" t="inlineStr">
        <is>
          <t>Par value per share (in US Dollars per share) | $ / shares</t>
        </is>
      </c>
      <c r="B12" s="4" t="inlineStr">
        <is>
          <t xml:space="preserve"> </t>
        </is>
      </c>
      <c r="C12" s="9" t="n">
        <v>0.0015</v>
      </c>
      <c r="D12" s="9" t="n">
        <v>0.0015</v>
      </c>
      <c r="E12" s="4" t="inlineStr">
        <is>
          <t xml:space="preserve"> </t>
        </is>
      </c>
    </row>
    <row r="13">
      <c r="A13" s="4" t="inlineStr">
        <is>
          <t>Stockholders equity note stock split conversion ratio</t>
        </is>
      </c>
      <c r="B13" s="12" t="n">
        <v>0.0667</v>
      </c>
      <c r="C13" s="12" t="n">
        <v>0.0667</v>
      </c>
      <c r="D13" s="4" t="inlineStr">
        <is>
          <t xml:space="preserve"> </t>
        </is>
      </c>
      <c r="E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ar value per share (in US Dollars per share) | $ / shares</t>
        </is>
      </c>
      <c r="B16" s="4" t="inlineStr">
        <is>
          <t xml:space="preserve"> </t>
        </is>
      </c>
      <c r="C16" s="9" t="n">
        <v>0.0015</v>
      </c>
      <c r="D16" s="12" t="n">
        <v>0.0015</v>
      </c>
      <c r="E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Par value per share (in US Dollars per share) | $ / shares</t>
        </is>
      </c>
      <c r="B19" s="4" t="inlineStr">
        <is>
          <t xml:space="preserve"> </t>
        </is>
      </c>
      <c r="C19" s="9" t="n">
        <v>0.0015</v>
      </c>
      <c r="D19" s="9" t="n">
        <v>0.0015</v>
      </c>
      <c r="E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Number of shares authorised (in shares) | shares</t>
        </is>
      </c>
      <c r="B22" s="4" t="inlineStr">
        <is>
          <t xml:space="preserve"> </t>
        </is>
      </c>
      <c r="C22" s="5" t="n">
        <v>33333334</v>
      </c>
      <c r="D22" s="5" t="n">
        <v>33333334</v>
      </c>
      <c r="E22" s="4" t="inlineStr">
        <is>
          <t xml:space="preserve"> </t>
        </is>
      </c>
    </row>
    <row r="23">
      <c r="A23" s="4" t="inlineStr">
        <is>
          <t>Authorized share capital</t>
        </is>
      </c>
      <c r="B23" s="4" t="inlineStr">
        <is>
          <t xml:space="preserve"> </t>
        </is>
      </c>
      <c r="C23" s="6" t="n">
        <v>50</v>
      </c>
      <c r="D23" s="6" t="n">
        <v>50</v>
      </c>
      <c r="E23" s="4" t="inlineStr">
        <is>
          <t xml:space="preserve"> </t>
        </is>
      </c>
    </row>
    <row r="24">
      <c r="A24" s="4" t="inlineStr">
        <is>
          <t>Par value per share (in US Dollars per share) | $ / shares</t>
        </is>
      </c>
      <c r="B24" s="4" t="inlineStr">
        <is>
          <t xml:space="preserve"> </t>
        </is>
      </c>
      <c r="C24" s="4" t="inlineStr">
        <is>
          <t xml:space="preserve"> </t>
        </is>
      </c>
      <c r="D24" s="4" t="inlineStr">
        <is>
          <t xml:space="preserve"> </t>
        </is>
      </c>
      <c r="E24" s="9" t="n">
        <v>0.0001</v>
      </c>
    </row>
    <row r="25">
      <c r="A25" s="4" t="inlineStr">
        <is>
          <t>Ordinary shares | Class A ordinary shares</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Number of shares authorised (in shares) | shares</t>
        </is>
      </c>
      <c r="B27" s="4" t="inlineStr">
        <is>
          <t xml:space="preserve"> </t>
        </is>
      </c>
      <c r="C27" s="5" t="n">
        <v>30000001</v>
      </c>
      <c r="D27" s="5" t="n">
        <v>30000001</v>
      </c>
      <c r="E27" s="4" t="inlineStr">
        <is>
          <t xml:space="preserve"> </t>
        </is>
      </c>
    </row>
    <row r="28">
      <c r="A28" s="4" t="inlineStr">
        <is>
          <t>Authorized share capital</t>
        </is>
      </c>
      <c r="B28" s="4" t="inlineStr">
        <is>
          <t xml:space="preserve"> </t>
        </is>
      </c>
      <c r="C28" s="6" t="n">
        <v>45</v>
      </c>
      <c r="D28" s="6" t="n">
        <v>45</v>
      </c>
      <c r="E28" s="4" t="inlineStr">
        <is>
          <t xml:space="preserve"> </t>
        </is>
      </c>
    </row>
    <row r="29">
      <c r="A29" s="4" t="inlineStr">
        <is>
          <t>Balance at the beginning (in shares) | shares</t>
        </is>
      </c>
      <c r="B29" s="4" t="inlineStr">
        <is>
          <t xml:space="preserve"> </t>
        </is>
      </c>
      <c r="C29" s="5" t="n">
        <v>10624208</v>
      </c>
      <c r="D29" s="5" t="n">
        <v>8484616</v>
      </c>
      <c r="E29" s="4" t="inlineStr">
        <is>
          <t xml:space="preserve"> </t>
        </is>
      </c>
    </row>
    <row r="30">
      <c r="A30" s="4" t="inlineStr">
        <is>
          <t>Balance at the beginning</t>
        </is>
      </c>
      <c r="B30" s="4" t="inlineStr">
        <is>
          <t xml:space="preserve"> </t>
        </is>
      </c>
      <c r="C30" s="6" t="n">
        <v>16</v>
      </c>
      <c r="D30" s="6" t="n">
        <v>14</v>
      </c>
      <c r="E30" s="4" t="inlineStr">
        <is>
          <t xml:space="preserve"> </t>
        </is>
      </c>
    </row>
    <row r="31">
      <c r="A31" s="4" t="inlineStr">
        <is>
          <t>Number of cancellation and retirement of repurchased shares (in shares) | shares</t>
        </is>
      </c>
      <c r="B31" s="4" t="inlineStr">
        <is>
          <t xml:space="preserve"> </t>
        </is>
      </c>
      <c r="C31" s="5" t="n">
        <v>0</v>
      </c>
      <c r="D31" s="5" t="n">
        <v>-112317</v>
      </c>
      <c r="E31" s="4" t="inlineStr">
        <is>
          <t xml:space="preserve"> </t>
        </is>
      </c>
    </row>
    <row r="32">
      <c r="A32" s="4" t="inlineStr">
        <is>
          <t>Cancellation and retirement of repurchased shares</t>
        </is>
      </c>
      <c r="B32" s="4" t="inlineStr">
        <is>
          <t xml:space="preserve"> </t>
        </is>
      </c>
      <c r="C32" s="6" t="n">
        <v>0</v>
      </c>
      <c r="D32" s="6" t="n">
        <v>0</v>
      </c>
      <c r="E32" s="4" t="inlineStr">
        <is>
          <t xml:space="preserve"> </t>
        </is>
      </c>
    </row>
    <row r="33">
      <c r="A33" s="4" t="inlineStr">
        <is>
          <t>Number of shares issued for advisors (in shares) | shares</t>
        </is>
      </c>
      <c r="B33" s="4" t="inlineStr">
        <is>
          <t xml:space="preserve"> </t>
        </is>
      </c>
      <c r="C33" s="5" t="n">
        <v>721106</v>
      </c>
      <c r="D33" s="5" t="n">
        <v>0</v>
      </c>
      <c r="E33" s="4" t="inlineStr">
        <is>
          <t xml:space="preserve"> </t>
        </is>
      </c>
    </row>
    <row r="34">
      <c r="A34" s="4" t="inlineStr">
        <is>
          <t>Share issued for advisors</t>
        </is>
      </c>
      <c r="B34" s="4" t="inlineStr">
        <is>
          <t xml:space="preserve"> </t>
        </is>
      </c>
      <c r="C34" s="6" t="n">
        <v>1</v>
      </c>
      <c r="D34" s="6" t="n">
        <v>0</v>
      </c>
      <c r="E34" s="4" t="inlineStr">
        <is>
          <t xml:space="preserve"> </t>
        </is>
      </c>
    </row>
    <row r="35">
      <c r="A35" s="4" t="inlineStr">
        <is>
          <t>Share issued for vesting of restricted share units (in shares) | shares</t>
        </is>
      </c>
      <c r="B35" s="4" t="inlineStr">
        <is>
          <t xml:space="preserve"> </t>
        </is>
      </c>
      <c r="C35" s="5" t="n">
        <v>58558</v>
      </c>
      <c r="D35" s="5" t="n">
        <v>513345</v>
      </c>
      <c r="E35" s="4" t="inlineStr">
        <is>
          <t xml:space="preserve"> </t>
        </is>
      </c>
    </row>
    <row r="36">
      <c r="A36" s="4" t="inlineStr">
        <is>
          <t>Share issued for vesting of RSUs</t>
        </is>
      </c>
      <c r="B36" s="4" t="inlineStr">
        <is>
          <t xml:space="preserve"> </t>
        </is>
      </c>
      <c r="C36" s="6" t="n">
        <v>0</v>
      </c>
      <c r="D36" s="6" t="n">
        <v>1</v>
      </c>
      <c r="E36" s="4" t="inlineStr">
        <is>
          <t xml:space="preserve"> </t>
        </is>
      </c>
    </row>
    <row r="37">
      <c r="A37" s="4" t="inlineStr">
        <is>
          <t>Share issued upon conversion of exchange loan notes (in shares) | shares</t>
        </is>
      </c>
      <c r="B37" s="4" t="inlineStr">
        <is>
          <t xml:space="preserve"> </t>
        </is>
      </c>
      <c r="C37" s="5" t="n">
        <v>0</v>
      </c>
      <c r="D37" s="5" t="n">
        <v>52620</v>
      </c>
      <c r="E37" s="4" t="inlineStr">
        <is>
          <t xml:space="preserve"> </t>
        </is>
      </c>
    </row>
    <row r="38">
      <c r="A38" s="4" t="inlineStr">
        <is>
          <t>Shares issued upon conversion of exchange loan notes</t>
        </is>
      </c>
      <c r="B38" s="4" t="inlineStr">
        <is>
          <t xml:space="preserve"> </t>
        </is>
      </c>
      <c r="C38" s="6" t="n">
        <v>0</v>
      </c>
      <c r="D38" s="6" t="n">
        <v>0</v>
      </c>
      <c r="E38" s="4" t="inlineStr">
        <is>
          <t xml:space="preserve"> </t>
        </is>
      </c>
    </row>
    <row r="39">
      <c r="A39" s="4" t="inlineStr">
        <is>
          <t>Adjustment for reverse stock split (in shares) | shares</t>
        </is>
      </c>
      <c r="B39" s="4" t="inlineStr">
        <is>
          <t xml:space="preserve"> </t>
        </is>
      </c>
      <c r="C39" s="5" t="n">
        <v>0</v>
      </c>
      <c r="D39" s="5" t="n">
        <v>35754</v>
      </c>
      <c r="E39" s="4" t="inlineStr">
        <is>
          <t xml:space="preserve"> </t>
        </is>
      </c>
    </row>
    <row r="40">
      <c r="A40" s="4" t="inlineStr">
        <is>
          <t>Adjustment for reverse stock split</t>
        </is>
      </c>
      <c r="B40" s="4" t="inlineStr">
        <is>
          <t xml:space="preserve"> </t>
        </is>
      </c>
      <c r="C40" s="6" t="n">
        <v>0</v>
      </c>
      <c r="D40" s="6" t="n">
        <v>0</v>
      </c>
      <c r="E40" s="4" t="inlineStr">
        <is>
          <t xml:space="preserve"> </t>
        </is>
      </c>
    </row>
    <row r="41">
      <c r="A41" s="4" t="inlineStr">
        <is>
          <t>Balance at the end (in shares) | shares</t>
        </is>
      </c>
      <c r="B41" s="4" t="inlineStr">
        <is>
          <t xml:space="preserve"> </t>
        </is>
      </c>
      <c r="C41" s="5" t="n">
        <v>11403872</v>
      </c>
      <c r="D41" s="5" t="n">
        <v>10624208</v>
      </c>
      <c r="E41" s="5" t="n">
        <v>8484616</v>
      </c>
    </row>
    <row r="42">
      <c r="A42" s="4" t="inlineStr">
        <is>
          <t>Balance at the end</t>
        </is>
      </c>
      <c r="B42" s="4" t="inlineStr">
        <is>
          <t xml:space="preserve"> </t>
        </is>
      </c>
      <c r="C42" s="6" t="n">
        <v>17</v>
      </c>
      <c r="D42" s="6" t="n">
        <v>16</v>
      </c>
      <c r="E42" s="6" t="n">
        <v>14</v>
      </c>
    </row>
    <row r="43">
      <c r="A43" s="4" t="inlineStr">
        <is>
          <t>Par value per share (in US Dollars per share) | $ / shares</t>
        </is>
      </c>
      <c r="B43" s="4" t="inlineStr">
        <is>
          <t xml:space="preserve"> </t>
        </is>
      </c>
      <c r="C43" s="4" t="inlineStr">
        <is>
          <t xml:space="preserve"> </t>
        </is>
      </c>
      <c r="D43" s="9" t="n">
        <v>0.0001</v>
      </c>
      <c r="E43" s="4" t="inlineStr">
        <is>
          <t xml:space="preserve"> </t>
        </is>
      </c>
    </row>
    <row r="44">
      <c r="A44" s="4" t="inlineStr">
        <is>
          <t>Number of votes per share | Vote</t>
        </is>
      </c>
      <c r="B44" s="4" t="inlineStr">
        <is>
          <t xml:space="preserve"> </t>
        </is>
      </c>
      <c r="C44" s="5" t="n">
        <v>1</v>
      </c>
      <c r="D44" s="4" t="inlineStr">
        <is>
          <t xml:space="preserve"> </t>
        </is>
      </c>
      <c r="E44" s="4" t="inlineStr">
        <is>
          <t xml:space="preserve"> </t>
        </is>
      </c>
    </row>
    <row r="45">
      <c r="A45" s="4" t="inlineStr">
        <is>
          <t>Ordinary shares | Class A ordinary shares | Insighta</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Number of instruments or interests issued or issuable (in shares) | shares</t>
        </is>
      </c>
      <c r="B47" s="4" t="inlineStr">
        <is>
          <t xml:space="preserve"> </t>
        </is>
      </c>
      <c r="C47" s="5" t="n">
        <v>0</v>
      </c>
      <c r="D47" s="5" t="n">
        <v>1481481</v>
      </c>
      <c r="E47" s="4" t="inlineStr">
        <is>
          <t xml:space="preserve"> </t>
        </is>
      </c>
    </row>
    <row r="48">
      <c r="A48" s="4" t="inlineStr">
        <is>
          <t>Issuance of shares for acquisition</t>
        </is>
      </c>
      <c r="B48" s="4" t="inlineStr">
        <is>
          <t xml:space="preserve"> </t>
        </is>
      </c>
      <c r="C48" s="6" t="n">
        <v>0</v>
      </c>
      <c r="D48" s="6" t="n">
        <v>1</v>
      </c>
      <c r="E48" s="4" t="inlineStr">
        <is>
          <t xml:space="preserve"> </t>
        </is>
      </c>
    </row>
    <row r="49">
      <c r="A49" s="4" t="inlineStr">
        <is>
          <t>Ordinary shares | Class A ordinary shares | ACT</t>
        </is>
      </c>
      <c r="B49" s="4" t="inlineStr">
        <is>
          <t xml:space="preserve"> </t>
        </is>
      </c>
      <c r="C49" s="4" t="inlineStr">
        <is>
          <t xml:space="preserve"> </t>
        </is>
      </c>
      <c r="D49" s="4" t="inlineStr">
        <is>
          <t xml:space="preserve"> </t>
        </is>
      </c>
      <c r="E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row>
    <row r="51">
      <c r="A51" s="4" t="inlineStr">
        <is>
          <t>Number of instruments or interests issued or issuable (in shares) | shares</t>
        </is>
      </c>
      <c r="B51" s="4" t="inlineStr">
        <is>
          <t xml:space="preserve"> </t>
        </is>
      </c>
      <c r="C51" s="5" t="n">
        <v>0</v>
      </c>
      <c r="D51" s="5" t="n">
        <v>168709</v>
      </c>
      <c r="E51" s="4" t="inlineStr">
        <is>
          <t xml:space="preserve"> </t>
        </is>
      </c>
    </row>
    <row r="52">
      <c r="A52" s="4" t="inlineStr">
        <is>
          <t>Issuance of shares for acquisition</t>
        </is>
      </c>
      <c r="B52" s="4" t="inlineStr">
        <is>
          <t xml:space="preserve"> </t>
        </is>
      </c>
      <c r="C52" s="6" t="n">
        <v>0</v>
      </c>
      <c r="D52" s="6" t="n">
        <v>0</v>
      </c>
      <c r="E52" s="4" t="inlineStr">
        <is>
          <t xml:space="preserve"> </t>
        </is>
      </c>
    </row>
    <row r="53">
      <c r="A53" s="4" t="inlineStr">
        <is>
          <t>Ordinary shares | Class B ordinary shares</t>
        </is>
      </c>
      <c r="B53" s="4" t="inlineStr">
        <is>
          <t xml:space="preserve"> </t>
        </is>
      </c>
      <c r="C53" s="4" t="inlineStr">
        <is>
          <t xml:space="preserve"> </t>
        </is>
      </c>
      <c r="D53" s="4" t="inlineStr">
        <is>
          <t xml:space="preserve"> </t>
        </is>
      </c>
      <c r="E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row>
    <row r="55">
      <c r="A55" s="4" t="inlineStr">
        <is>
          <t>Number of shares authorised (in shares) | shares</t>
        </is>
      </c>
      <c r="B55" s="4" t="inlineStr">
        <is>
          <t xml:space="preserve"> </t>
        </is>
      </c>
      <c r="C55" s="5" t="n">
        <v>3333333</v>
      </c>
      <c r="D55" s="5" t="n">
        <v>3333333</v>
      </c>
      <c r="E55" s="4" t="inlineStr">
        <is>
          <t xml:space="preserve"> </t>
        </is>
      </c>
    </row>
    <row r="56">
      <c r="A56" s="4" t="inlineStr">
        <is>
          <t>Authorized share capital</t>
        </is>
      </c>
      <c r="B56" s="4" t="inlineStr">
        <is>
          <t xml:space="preserve"> </t>
        </is>
      </c>
      <c r="C56" s="6" t="n">
        <v>5</v>
      </c>
      <c r="D56" s="6" t="n">
        <v>5</v>
      </c>
      <c r="E56" s="4" t="inlineStr">
        <is>
          <t xml:space="preserve"> </t>
        </is>
      </c>
    </row>
    <row r="57">
      <c r="A57" s="4" t="inlineStr">
        <is>
          <t>Balance at the beginning (in shares) | shares</t>
        </is>
      </c>
      <c r="B57" s="4" t="inlineStr">
        <is>
          <t xml:space="preserve"> </t>
        </is>
      </c>
      <c r="C57" s="5" t="n">
        <v>1580972</v>
      </c>
      <c r="D57" s="5" t="n">
        <v>647591</v>
      </c>
      <c r="E57" s="4" t="inlineStr">
        <is>
          <t xml:space="preserve"> </t>
        </is>
      </c>
    </row>
    <row r="58">
      <c r="A58" s="4" t="inlineStr">
        <is>
          <t>Balance at the beginning</t>
        </is>
      </c>
      <c r="B58" s="4" t="inlineStr">
        <is>
          <t xml:space="preserve"> </t>
        </is>
      </c>
      <c r="C58" s="6" t="n">
        <v>2</v>
      </c>
      <c r="D58" s="6" t="n">
        <v>1</v>
      </c>
      <c r="E58" s="4" t="inlineStr">
        <is>
          <t xml:space="preserve"> </t>
        </is>
      </c>
    </row>
    <row r="59">
      <c r="A59" s="4" t="inlineStr">
        <is>
          <t>Share issued for vesting of restricted share units (in shares) | shares</t>
        </is>
      </c>
      <c r="B59" s="4" t="inlineStr">
        <is>
          <t xml:space="preserve"> </t>
        </is>
      </c>
      <c r="C59" s="5" t="n">
        <v>0</v>
      </c>
      <c r="D59" s="5" t="n">
        <v>933380</v>
      </c>
      <c r="E59" s="4" t="inlineStr">
        <is>
          <t xml:space="preserve"> </t>
        </is>
      </c>
    </row>
    <row r="60">
      <c r="A60" s="4" t="inlineStr">
        <is>
          <t>Share issued for vesting of RSUs</t>
        </is>
      </c>
      <c r="B60" s="4" t="inlineStr">
        <is>
          <t xml:space="preserve"> </t>
        </is>
      </c>
      <c r="C60" s="6" t="n">
        <v>0</v>
      </c>
      <c r="D60" s="6" t="n">
        <v>1</v>
      </c>
      <c r="E60" s="4" t="inlineStr">
        <is>
          <t xml:space="preserve"> </t>
        </is>
      </c>
    </row>
    <row r="61">
      <c r="A61" s="4" t="inlineStr">
        <is>
          <t>Adjustment for reverse stock split (in shares) | shares</t>
        </is>
      </c>
      <c r="B61" s="4" t="inlineStr">
        <is>
          <t xml:space="preserve"> </t>
        </is>
      </c>
      <c r="C61" s="5" t="n">
        <v>0</v>
      </c>
      <c r="D61" s="5" t="n">
        <v>1</v>
      </c>
      <c r="E61" s="4" t="inlineStr">
        <is>
          <t xml:space="preserve"> </t>
        </is>
      </c>
    </row>
    <row r="62">
      <c r="A62" s="4" t="inlineStr">
        <is>
          <t>Adjustment for reverse stock split</t>
        </is>
      </c>
      <c r="B62" s="4" t="inlineStr">
        <is>
          <t xml:space="preserve"> </t>
        </is>
      </c>
      <c r="C62" s="6" t="n">
        <v>0</v>
      </c>
      <c r="D62" s="6" t="n">
        <v>0</v>
      </c>
      <c r="E62" s="4" t="inlineStr">
        <is>
          <t xml:space="preserve"> </t>
        </is>
      </c>
    </row>
    <row r="63">
      <c r="A63" s="4" t="inlineStr">
        <is>
          <t>Balance at the end (in shares) | shares</t>
        </is>
      </c>
      <c r="B63" s="4" t="inlineStr">
        <is>
          <t xml:space="preserve"> </t>
        </is>
      </c>
      <c r="C63" s="5" t="n">
        <v>1580972</v>
      </c>
      <c r="D63" s="5" t="n">
        <v>1580972</v>
      </c>
      <c r="E63" s="5" t="n">
        <v>647591</v>
      </c>
    </row>
    <row r="64">
      <c r="A64" s="4" t="inlineStr">
        <is>
          <t>Balance at the end</t>
        </is>
      </c>
      <c r="B64" s="4" t="inlineStr">
        <is>
          <t xml:space="preserve"> </t>
        </is>
      </c>
      <c r="C64" s="6" t="n">
        <v>2</v>
      </c>
      <c r="D64" s="6" t="n">
        <v>2</v>
      </c>
      <c r="E64" s="6" t="n">
        <v>1</v>
      </c>
    </row>
    <row r="65">
      <c r="A65" s="4" t="inlineStr">
        <is>
          <t>Par value per share (in US Dollars per share) | $ / shares</t>
        </is>
      </c>
      <c r="B65" s="4" t="inlineStr">
        <is>
          <t xml:space="preserve"> </t>
        </is>
      </c>
      <c r="C65" s="4" t="inlineStr">
        <is>
          <t xml:space="preserve"> </t>
        </is>
      </c>
      <c r="D65" s="9" t="n">
        <v>0.0001</v>
      </c>
      <c r="E65" s="4" t="inlineStr">
        <is>
          <t xml:space="preserve"> </t>
        </is>
      </c>
    </row>
    <row r="66">
      <c r="A66" s="4" t="inlineStr">
        <is>
          <t>Number of votes per share | Vote</t>
        </is>
      </c>
      <c r="B66" s="4" t="inlineStr">
        <is>
          <t xml:space="preserve"> </t>
        </is>
      </c>
      <c r="C66" s="5" t="n">
        <v>20</v>
      </c>
      <c r="D66" s="4" t="inlineStr">
        <is>
          <t xml:space="preserve"> </t>
        </is>
      </c>
      <c r="E66" s="4" t="inlineStr">
        <is>
          <t xml:space="preserve"> </t>
        </is>
      </c>
    </row>
    <row r="67">
      <c r="A67" s="4" t="inlineStr">
        <is>
          <t>Ordinary shares after reverse stock</t>
        </is>
      </c>
      <c r="B67" s="4" t="inlineStr">
        <is>
          <t xml:space="preserve"> </t>
        </is>
      </c>
      <c r="C67" s="4" t="inlineStr">
        <is>
          <t xml:space="preserve"> </t>
        </is>
      </c>
      <c r="D67" s="4" t="inlineStr">
        <is>
          <t xml:space="preserve"> </t>
        </is>
      </c>
      <c r="E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row>
    <row r="69">
      <c r="A69" s="4" t="inlineStr">
        <is>
          <t>Par value per share (in US Dollars per share) | $ / shares</t>
        </is>
      </c>
      <c r="B69" s="4" t="inlineStr">
        <is>
          <t xml:space="preserve"> </t>
        </is>
      </c>
      <c r="C69" s="4" t="inlineStr">
        <is>
          <t xml:space="preserve"> </t>
        </is>
      </c>
      <c r="D69" s="9" t="n">
        <v>0.0015</v>
      </c>
      <c r="E69" s="4" t="inlineStr">
        <is>
          <t xml:space="preserve"> </t>
        </is>
      </c>
    </row>
    <row r="70">
      <c r="A70" s="4" t="inlineStr">
        <is>
          <t>Ordinary shares after reverse stock | Class A ordinary shares</t>
        </is>
      </c>
      <c r="B70" s="4" t="inlineStr">
        <is>
          <t xml:space="preserve"> </t>
        </is>
      </c>
      <c r="C70" s="4" t="inlineStr">
        <is>
          <t xml:space="preserve"> </t>
        </is>
      </c>
      <c r="D70" s="4" t="inlineStr">
        <is>
          <t xml:space="preserve"> </t>
        </is>
      </c>
      <c r="E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row>
    <row r="72">
      <c r="A72" s="4" t="inlineStr">
        <is>
          <t>Par value per share (in US Dollars per share) | $ / shares</t>
        </is>
      </c>
      <c r="B72" s="4" t="inlineStr">
        <is>
          <t xml:space="preserve"> </t>
        </is>
      </c>
      <c r="C72" s="9" t="n">
        <v>0.0015</v>
      </c>
      <c r="D72" s="4" t="inlineStr">
        <is>
          <t xml:space="preserve"> </t>
        </is>
      </c>
      <c r="E72" s="4" t="inlineStr">
        <is>
          <t xml:space="preserve"> </t>
        </is>
      </c>
    </row>
    <row r="73">
      <c r="A73" s="4" t="inlineStr">
        <is>
          <t>Ordinary shares after reverse stock | Class B ordinary shares</t>
        </is>
      </c>
      <c r="B73" s="4" t="inlineStr">
        <is>
          <t xml:space="preserve"> </t>
        </is>
      </c>
      <c r="C73" s="4" t="inlineStr">
        <is>
          <t xml:space="preserve"> </t>
        </is>
      </c>
      <c r="D73" s="4" t="inlineStr">
        <is>
          <t xml:space="preserve"> </t>
        </is>
      </c>
      <c r="E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row>
    <row r="75">
      <c r="A75" s="4" t="inlineStr">
        <is>
          <t>Par value per share (in US Dollars per share) | $ / shares</t>
        </is>
      </c>
      <c r="B75" s="4" t="inlineStr">
        <is>
          <t xml:space="preserve"> </t>
        </is>
      </c>
      <c r="C75" s="9" t="n">
        <v>0.0015</v>
      </c>
      <c r="D75" s="4" t="inlineStr">
        <is>
          <t xml:space="preserve"> </t>
        </is>
      </c>
      <c r="E75" s="4" t="inlineStr">
        <is>
          <t xml:space="preserve"> </t>
        </is>
      </c>
    </row>
  </sheetData>
  <mergeCells count="2">
    <mergeCell ref="C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9" customWidth="1" min="6" max="6"/>
    <col width="21" customWidth="1" min="7" max="7"/>
    <col width="21" customWidth="1" min="8" max="8"/>
  </cols>
  <sheetData>
    <row r="1">
      <c r="A1" s="1" t="inlineStr">
        <is>
          <t>Capital and reserves - Narrative (Details) $ / shares in Units, $ in Thousands</t>
        </is>
      </c>
      <c r="B1" s="2" t="inlineStr">
        <is>
          <t>1 Months Ended</t>
        </is>
      </c>
      <c r="C1" s="2" t="inlineStr">
        <is>
          <t>12 Months Ended</t>
        </is>
      </c>
    </row>
    <row r="2">
      <c r="B2" s="2" t="inlineStr">
        <is>
          <t>Jan. 31, 2023 USD ($)</t>
        </is>
      </c>
      <c r="C2" s="2" t="inlineStr">
        <is>
          <t>Dec. 31, 2024 USD ($) $ / shares shares</t>
        </is>
      </c>
      <c r="D2" s="2" t="inlineStr">
        <is>
          <t>Dec. 31, 2023 USD ($) shares</t>
        </is>
      </c>
      <c r="E2" s="2" t="inlineStr">
        <is>
          <t>Dec. 31, 2022 USD ($)</t>
        </is>
      </c>
      <c r="F2" s="2" t="inlineStr">
        <is>
          <t>Dec. 31, 2023 GBP (£) shares</t>
        </is>
      </c>
      <c r="G2" s="2" t="inlineStr">
        <is>
          <t>Nov. 01, 2023 shares</t>
        </is>
      </c>
      <c r="H2" s="2" t="inlineStr">
        <is>
          <t>Oct. 31, 2023 shares</t>
        </is>
      </c>
    </row>
    <row r="3">
      <c r="A3" s="4" t="inlineStr">
        <is>
          <t>Increase (decrease) through acquisition of subsidiary, equity | $</t>
        </is>
      </c>
      <c r="B3" s="4" t="inlineStr">
        <is>
          <t xml:space="preserve"> </t>
        </is>
      </c>
      <c r="C3" s="4" t="inlineStr">
        <is>
          <t xml:space="preserve"> </t>
        </is>
      </c>
      <c r="D3" s="6" t="n">
        <v>0</v>
      </c>
      <c r="E3" s="6" t="n">
        <v>39784</v>
      </c>
      <c r="F3" s="4" t="inlineStr">
        <is>
          <t xml:space="preserve"> </t>
        </is>
      </c>
      <c r="G3" s="4" t="inlineStr">
        <is>
          <t xml:space="preserve"> </t>
        </is>
      </c>
      <c r="H3" s="4" t="inlineStr">
        <is>
          <t xml:space="preserve"> </t>
        </is>
      </c>
    </row>
    <row r="4">
      <c r="A4" s="4" t="inlineStr">
        <is>
          <t>Number of shares outstanding (in shares) | shares</t>
        </is>
      </c>
      <c r="B4" s="4" t="inlineStr">
        <is>
          <t xml:space="preserve"> </t>
        </is>
      </c>
      <c r="C4" s="5" t="n">
        <v>12984844</v>
      </c>
      <c r="D4" s="5" t="n">
        <v>12205180</v>
      </c>
      <c r="E4" s="4" t="inlineStr">
        <is>
          <t xml:space="preserve"> </t>
        </is>
      </c>
      <c r="F4" s="5" t="n">
        <v>12205180</v>
      </c>
      <c r="G4" s="5" t="n">
        <v>12200000</v>
      </c>
      <c r="H4" s="5" t="n">
        <v>181800000</v>
      </c>
    </row>
    <row r="5">
      <c r="A5" s="4" t="inlineStr">
        <is>
          <t>Number of treasury shares repurchased (in shares) | shares</t>
        </is>
      </c>
      <c r="B5" s="4" t="inlineStr">
        <is>
          <t xml:space="preserve"> </t>
        </is>
      </c>
      <c r="C5" s="5" t="n">
        <v>1289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hares repurchased, weighted average share price (in US dollars per share) | $ / shares</t>
        </is>
      </c>
      <c r="B6" s="4" t="inlineStr">
        <is>
          <t xml:space="preserve"> </t>
        </is>
      </c>
      <c r="C6" s="13" t="n">
        <v>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outstanding (in shares) | shares</t>
        </is>
      </c>
      <c r="B8" s="4" t="inlineStr">
        <is>
          <t xml:space="preserve"> </t>
        </is>
      </c>
      <c r="C8" s="5" t="n">
        <v>139890</v>
      </c>
      <c r="D8" s="5" t="n">
        <v>14134</v>
      </c>
      <c r="E8" s="4" t="inlineStr">
        <is>
          <t xml:space="preserve"> </t>
        </is>
      </c>
      <c r="F8" s="5" t="n">
        <v>14134</v>
      </c>
      <c r="G8" s="4" t="inlineStr">
        <is>
          <t xml:space="preserve"> </t>
        </is>
      </c>
      <c r="H8" s="4" t="inlineStr">
        <is>
          <t xml:space="preserve"> </t>
        </is>
      </c>
    </row>
    <row r="9">
      <c r="A9" s="4" t="inlineStr">
        <is>
          <t>Other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through acquisition of subsidiary, equity | $</t>
        </is>
      </c>
      <c r="B10" s="4" t="inlineStr">
        <is>
          <t xml:space="preserve"> </t>
        </is>
      </c>
      <c r="C10" s="4" t="inlineStr">
        <is>
          <t xml:space="preserve"> </t>
        </is>
      </c>
      <c r="D10" s="6" t="n">
        <v>-5061</v>
      </c>
      <c r="E10" s="6" t="n">
        <v>5061</v>
      </c>
      <c r="F10" s="4" t="inlineStr">
        <is>
          <t xml:space="preserve"> </t>
        </is>
      </c>
      <c r="G10" s="4" t="inlineStr">
        <is>
          <t xml:space="preserve"> </t>
        </is>
      </c>
      <c r="H10" s="4" t="inlineStr">
        <is>
          <t xml:space="preserve"> </t>
        </is>
      </c>
    </row>
    <row r="11">
      <c r="A11" s="4" t="inlineStr">
        <is>
          <t>Other reserve | ACT Genomics Holdings Company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decrease) through acquisition of subsidiary, equity | $</t>
        </is>
      </c>
      <c r="B12" s="6" t="n">
        <v>50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reserve | Oxsed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notes with a principal amount, first portion</t>
        </is>
      </c>
      <c r="B14" s="4" t="inlineStr">
        <is>
          <t xml:space="preserve"> </t>
        </is>
      </c>
      <c r="C14" s="4" t="inlineStr">
        <is>
          <t xml:space="preserve"> </t>
        </is>
      </c>
      <c r="D14" s="6" t="n">
        <v>7549</v>
      </c>
      <c r="E14" s="4" t="inlineStr">
        <is>
          <t xml:space="preserve"> </t>
        </is>
      </c>
      <c r="F14" s="14" t="n">
        <v>5865450</v>
      </c>
      <c r="G14" s="4" t="inlineStr">
        <is>
          <t xml:space="preserve"> </t>
        </is>
      </c>
      <c r="H14" s="4" t="inlineStr">
        <is>
          <t xml:space="preserve"> </t>
        </is>
      </c>
    </row>
    <row r="15">
      <c r="A15" s="4" t="inlineStr">
        <is>
          <t>Other reserve | Oxsed Limited |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 | shares</t>
        </is>
      </c>
      <c r="B16" s="4" t="inlineStr">
        <is>
          <t xml:space="preserve"> </t>
        </is>
      </c>
      <c r="C16" s="4" t="inlineStr">
        <is>
          <t xml:space="preserve"> </t>
        </is>
      </c>
      <c r="D16" s="5" t="n">
        <v>110150</v>
      </c>
      <c r="E16" s="4" t="inlineStr">
        <is>
          <t xml:space="preserve"> </t>
        </is>
      </c>
      <c r="F16" s="5" t="n">
        <v>110150</v>
      </c>
      <c r="G16" s="4" t="inlineStr">
        <is>
          <t xml:space="preserve"> </t>
        </is>
      </c>
      <c r="H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treasury shares | $</t>
        </is>
      </c>
      <c r="B18" s="4" t="inlineStr">
        <is>
          <t xml:space="preserve"> </t>
        </is>
      </c>
      <c r="C18" s="6" t="n">
        <v>639</v>
      </c>
      <c r="D18" s="6" t="n">
        <v>62</v>
      </c>
      <c r="E18" s="4" t="inlineStr">
        <is>
          <t xml:space="preserve"> </t>
        </is>
      </c>
      <c r="F18" s="4" t="inlineStr">
        <is>
          <t xml:space="preserve"> </t>
        </is>
      </c>
      <c r="G18" s="4" t="inlineStr">
        <is>
          <t xml:space="preserve"> </t>
        </is>
      </c>
      <c r="H18" s="4" t="inlineStr">
        <is>
          <t xml:space="preserve"> </t>
        </is>
      </c>
    </row>
  </sheetData>
  <mergeCells count="2">
    <mergeCell ref="C1:E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Equity-settled share-based transactions - Narrative (Details)</t>
        </is>
      </c>
      <c r="B1" s="2" t="inlineStr">
        <is>
          <t>Jun. 16, 2021 plan</t>
        </is>
      </c>
    </row>
    <row r="2">
      <c r="A2" s="4" t="inlineStr">
        <is>
          <t>Share options</t>
        </is>
      </c>
      <c r="B2" s="4" t="inlineStr">
        <is>
          <t xml:space="preserve"> </t>
        </is>
      </c>
    </row>
    <row r="3">
      <c r="A3" s="3" t="inlineStr">
        <is>
          <t>Disclosure of terms and conditions of share-based payment arrangement [line items]</t>
        </is>
      </c>
      <c r="B3" s="4" t="inlineStr">
        <is>
          <t xml:space="preserve"> </t>
        </is>
      </c>
    </row>
    <row r="4">
      <c r="A4" s="4" t="inlineStr">
        <is>
          <t>Number of share option scheme terminated</t>
        </is>
      </c>
      <c r="B4" s="5" t="n">
        <v>2</v>
      </c>
    </row>
    <row r="5">
      <c r="A5" s="4" t="inlineStr">
        <is>
          <t>Restricted share units</t>
        </is>
      </c>
      <c r="B5" s="4" t="inlineStr">
        <is>
          <t xml:space="preserve"> </t>
        </is>
      </c>
    </row>
    <row r="6">
      <c r="A6" s="3" t="inlineStr">
        <is>
          <t>Disclosure of terms and conditions of share-based payment arrangement [line items]</t>
        </is>
      </c>
      <c r="B6" s="4" t="inlineStr">
        <is>
          <t xml:space="preserve"> </t>
        </is>
      </c>
    </row>
    <row r="7">
      <c r="A7" s="4" t="inlineStr">
        <is>
          <t>Number of share option scheme terminated</t>
        </is>
      </c>
      <c r="B7" s="5" t="n">
        <v>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39" customWidth="1" min="18" max="18"/>
  </cols>
  <sheetData>
    <row r="1">
      <c r="A1" s="1" t="inlineStr">
        <is>
          <t>Equity-settled share-based transactions - Schedule of number and aggregate fair value of RSU - Prenetics 2022 (Details) - Restricted share units $ / shares in Units, $ in Thousands</t>
        </is>
      </c>
      <c r="B1" s="2" t="inlineStr">
        <is>
          <t>Dec. 31, 2024 USD ($) shares $ / shares</t>
        </is>
      </c>
      <c r="C1" s="2" t="inlineStr">
        <is>
          <t>Oct. 07, 2024 USD ($) shares $ / shares</t>
        </is>
      </c>
      <c r="D1" s="2" t="inlineStr">
        <is>
          <t>Sep. 09, 2024 USD ($) shares $ / shares</t>
        </is>
      </c>
      <c r="E1" s="2" t="inlineStr">
        <is>
          <t>Aug. 22, 2024 USD ($) shares $ / shares</t>
        </is>
      </c>
      <c r="F1" s="2" t="inlineStr">
        <is>
          <t>Aug. 01, 2024 USD ($) shares $ / shares</t>
        </is>
      </c>
      <c r="G1" s="2" t="inlineStr">
        <is>
          <t>Jul. 15, 2024 USD ($) shares $ / shares</t>
        </is>
      </c>
      <c r="H1" s="2" t="inlineStr">
        <is>
          <t>Jul. 02, 2024 USD ($) shares $ / shares</t>
        </is>
      </c>
      <c r="I1" s="2" t="inlineStr">
        <is>
          <t>Jun. 30, 2024 USD ($) shares $ / shares</t>
        </is>
      </c>
      <c r="J1" s="2" t="inlineStr">
        <is>
          <t>Jun. 28, 2024 USD ($) shares $ / shares</t>
        </is>
      </c>
      <c r="K1" s="2" t="inlineStr">
        <is>
          <t>Jun. 03, 2024 USD ($) shares $ / shares</t>
        </is>
      </c>
      <c r="L1" s="2" t="inlineStr">
        <is>
          <t>Dec. 31, 2023 USD ($) shares $ / shares</t>
        </is>
      </c>
      <c r="M1" s="2" t="inlineStr">
        <is>
          <t>Jun. 30, 2023 USD ($) shares $ / shares</t>
        </is>
      </c>
      <c r="N1" s="2" t="inlineStr">
        <is>
          <t>Jun. 23, 2023 USD ($) shares $ / shares</t>
        </is>
      </c>
      <c r="O1" s="2" t="inlineStr">
        <is>
          <t>Feb. 01, 2023 USD ($) shares $ / shares</t>
        </is>
      </c>
      <c r="P1" s="2" t="inlineStr">
        <is>
          <t>Dec. 31, 2022 USD ($) shares $ / shares</t>
        </is>
      </c>
      <c r="Q1" s="2" t="inlineStr">
        <is>
          <t>Jun. 30, 2022 USD ($) shares $ / shares</t>
        </is>
      </c>
      <c r="R1" s="2" t="inlineStr">
        <is>
          <t>May 18, 2022 USD ($) shares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umber of restricted shares granted (in shares) | shares</t>
        </is>
      </c>
      <c r="B3" s="5" t="n">
        <v>15805</v>
      </c>
      <c r="C3" s="5" t="n">
        <v>30364</v>
      </c>
      <c r="D3" s="5" t="n">
        <v>20576</v>
      </c>
      <c r="E3" s="5" t="n">
        <v>26786</v>
      </c>
      <c r="F3" s="5" t="n">
        <v>13971</v>
      </c>
      <c r="G3" s="5" t="n">
        <v>20833</v>
      </c>
      <c r="H3" s="5" t="n">
        <v>38800</v>
      </c>
      <c r="I3" s="5" t="n">
        <v>75665</v>
      </c>
      <c r="J3" s="5" t="n">
        <v>24590</v>
      </c>
      <c r="K3" s="5" t="n">
        <v>176902</v>
      </c>
      <c r="L3" s="5" t="n">
        <v>7928</v>
      </c>
      <c r="M3" s="5" t="n">
        <v>2403529</v>
      </c>
      <c r="N3" s="5" t="n">
        <v>16486108</v>
      </c>
      <c r="O3" s="5" t="n">
        <v>66666</v>
      </c>
      <c r="P3" s="5" t="n">
        <v>946330</v>
      </c>
      <c r="Q3" s="5" t="n">
        <v>2446557</v>
      </c>
      <c r="R3" s="5" t="n">
        <v>144522</v>
      </c>
    </row>
    <row r="4">
      <c r="A4" s="4" t="inlineStr">
        <is>
          <t>Closing price per ordinary share less subscription price per (in $ per share) | $ / shares</t>
        </is>
      </c>
      <c r="B4" s="7" t="n">
        <v>5.8</v>
      </c>
      <c r="C4" s="7" t="n">
        <v>2.13</v>
      </c>
      <c r="D4" s="7" t="n">
        <v>4.59</v>
      </c>
      <c r="E4" s="7" t="n">
        <v>2.5</v>
      </c>
      <c r="F4" s="7" t="n">
        <v>5.6</v>
      </c>
      <c r="G4" s="7" t="n">
        <v>3.17</v>
      </c>
      <c r="H4" s="7" t="n">
        <v>4.26</v>
      </c>
      <c r="I4" s="7" t="n">
        <v>4.69</v>
      </c>
      <c r="J4" s="7" t="n">
        <v>5.92</v>
      </c>
      <c r="K4" s="7" t="n">
        <v>5.43</v>
      </c>
      <c r="L4" s="7" t="n">
        <v>3.39</v>
      </c>
      <c r="M4" s="7" t="n">
        <v>0.79</v>
      </c>
      <c r="N4" s="7" t="n">
        <v>0.9</v>
      </c>
      <c r="O4" s="7" t="n">
        <v>1.49</v>
      </c>
      <c r="P4" s="6" t="n">
        <v>2</v>
      </c>
      <c r="Q4" s="7" t="n">
        <v>4.04</v>
      </c>
      <c r="R4" s="7" t="n">
        <v>7.64</v>
      </c>
    </row>
    <row r="5">
      <c r="A5" s="4" t="inlineStr">
        <is>
          <t>Aggregate fair value of the RSUs (in US Dollar) | $</t>
        </is>
      </c>
      <c r="B5" s="6" t="n">
        <v>92</v>
      </c>
      <c r="C5" s="6" t="n">
        <v>65</v>
      </c>
      <c r="D5" s="6" t="n">
        <v>94</v>
      </c>
      <c r="E5" s="6" t="n">
        <v>67</v>
      </c>
      <c r="F5" s="6" t="n">
        <v>78</v>
      </c>
      <c r="G5" s="6" t="n">
        <v>66</v>
      </c>
      <c r="H5" s="6" t="n">
        <v>165</v>
      </c>
      <c r="I5" s="6" t="n">
        <v>355</v>
      </c>
      <c r="J5" s="6" t="n">
        <v>146</v>
      </c>
      <c r="K5" s="6" t="n">
        <v>960</v>
      </c>
      <c r="L5" s="6" t="n">
        <v>27</v>
      </c>
      <c r="M5" s="6" t="n">
        <v>1903</v>
      </c>
      <c r="N5" s="6" t="n">
        <v>14875</v>
      </c>
      <c r="O5" s="6" t="n">
        <v>99</v>
      </c>
      <c r="P5" s="6" t="n">
        <v>1893</v>
      </c>
      <c r="Q5" s="6" t="n">
        <v>9884</v>
      </c>
      <c r="R5" s="6" t="n">
        <v>110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Equity-settled share-based transactions - Prenetics 2022 Plan, Narrative (Details) - Restricted share units - USD ($) $ / shares in Units,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exercise price (in US dollars per share)</t>
        </is>
      </c>
      <c r="B4" s="7" t="n">
        <v>0.01</v>
      </c>
      <c r="C4" s="7" t="n">
        <v>0.01</v>
      </c>
      <c r="D4" s="7" t="n">
        <v>0.01</v>
      </c>
    </row>
    <row r="5">
      <c r="A5" s="4" t="inlineStr">
        <is>
          <t>Weighted average remaining contractual life (in years)</t>
        </is>
      </c>
      <c r="B5" s="4" t="inlineStr">
        <is>
          <t>4 months 24 days</t>
        </is>
      </c>
      <c r="C5" s="4" t="inlineStr">
        <is>
          <t>1 year 4 months 24 days</t>
        </is>
      </c>
      <c r="D5" s="4" t="inlineStr">
        <is>
          <t xml:space="preserve"> </t>
        </is>
      </c>
    </row>
    <row r="6">
      <c r="A6" s="4" t="inlineStr">
        <is>
          <t>Prenetics 2022 Plan</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remaining contractual life (in years)</t>
        </is>
      </c>
      <c r="B8" s="4" t="inlineStr">
        <is>
          <t>3 years</t>
        </is>
      </c>
      <c r="C8" s="4" t="inlineStr">
        <is>
          <t>3 years</t>
        </is>
      </c>
      <c r="D8" s="4" t="inlineStr">
        <is>
          <t xml:space="preserve"> </t>
        </is>
      </c>
    </row>
    <row r="9">
      <c r="A9" s="4" t="inlineStr">
        <is>
          <t>Expense from equity-settled share-based payment transactions</t>
        </is>
      </c>
      <c r="B9" s="6" t="n">
        <v>5402</v>
      </c>
      <c r="C9" s="6" t="n">
        <v>4841</v>
      </c>
      <c r="D9" s="4" t="inlineStr">
        <is>
          <t xml:space="preserve"> </t>
        </is>
      </c>
    </row>
    <row r="10">
      <c r="A10" s="4" t="inlineStr">
        <is>
          <t>Bottom | Prenetics 2022 Plan</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Weighted average exercise price (in US dollars per share)</t>
        </is>
      </c>
      <c r="B12" s="15" t="n">
        <v>0.001</v>
      </c>
      <c r="C12" s="15" t="n">
        <v>0.001</v>
      </c>
      <c r="D12" s="4" t="inlineStr">
        <is>
          <t xml:space="preserve"> </t>
        </is>
      </c>
    </row>
    <row r="13">
      <c r="A13" s="4" t="inlineStr">
        <is>
          <t>Top of range | Prenetics 2022 Plan</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Weighted average exercise price (in US dollars per share)</t>
        </is>
      </c>
      <c r="B15" s="6" t="n">
        <v>3</v>
      </c>
      <c r="C15" s="7" t="n">
        <v>2.96</v>
      </c>
      <c r="D15" s="4" t="inlineStr">
        <is>
          <t xml:space="preserve"> </t>
        </is>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2" customWidth="1" min="12" max="12"/>
    <col width="21" customWidth="1" min="13" max="13"/>
    <col width="21" customWidth="1" min="14" max="14"/>
    <col width="21" customWidth="1" min="15" max="15"/>
    <col width="32" customWidth="1" min="16" max="16"/>
    <col width="21" customWidth="1" min="17" max="17"/>
    <col width="20" customWidth="1" min="18" max="18"/>
    <col width="32" customWidth="1" min="19" max="19"/>
    <col width="32" customWidth="1" min="20" max="20"/>
  </cols>
  <sheetData>
    <row r="1">
      <c r="A1" s="1" t="inlineStr">
        <is>
          <t>Equity-settled share-based transactions - Schedule of number and weighted average exercise prices of RSU (Details) - Restricted share units</t>
        </is>
      </c>
      <c r="S1" s="2" t="inlineStr">
        <is>
          <t>12 Months Ended</t>
        </is>
      </c>
    </row>
    <row r="2">
      <c r="B2" s="2" t="inlineStr">
        <is>
          <t>Dec. 31, 2024 shares $ / shares</t>
        </is>
      </c>
      <c r="C2" s="2" t="inlineStr">
        <is>
          <t>Oct. 07, 2024 shares</t>
        </is>
      </c>
      <c r="D2" s="2" t="inlineStr">
        <is>
          <t>Sep. 09, 2024 shares</t>
        </is>
      </c>
      <c r="E2" s="2" t="inlineStr">
        <is>
          <t>Aug. 22, 2024 shares</t>
        </is>
      </c>
      <c r="F2" s="2" t="inlineStr">
        <is>
          <t>Aug. 01, 2024 shares</t>
        </is>
      </c>
      <c r="G2" s="2" t="inlineStr">
        <is>
          <t>Jul. 15, 2024 shares</t>
        </is>
      </c>
      <c r="H2" s="2" t="inlineStr">
        <is>
          <t>Jul. 02, 2024 shares</t>
        </is>
      </c>
      <c r="I2" s="2" t="inlineStr">
        <is>
          <t>Jun. 30, 2024 shares</t>
        </is>
      </c>
      <c r="J2" s="2" t="inlineStr">
        <is>
          <t>Jun. 28, 2024 shares</t>
        </is>
      </c>
      <c r="K2" s="2" t="inlineStr">
        <is>
          <t>Jun. 03, 2024 shares</t>
        </is>
      </c>
      <c r="L2" s="2" t="inlineStr">
        <is>
          <t>Dec. 31, 2023 shares $ / shares</t>
        </is>
      </c>
      <c r="M2" s="2" t="inlineStr">
        <is>
          <t>Jun. 30, 2023 shares</t>
        </is>
      </c>
      <c r="N2" s="2" t="inlineStr">
        <is>
          <t>Jun. 23, 2023 shares</t>
        </is>
      </c>
      <c r="O2" s="2" t="inlineStr">
        <is>
          <t>Feb. 01, 2023 shares</t>
        </is>
      </c>
      <c r="P2" s="2" t="inlineStr">
        <is>
          <t>Dec. 31, 2022 shares $ / shares</t>
        </is>
      </c>
      <c r="Q2" s="2" t="inlineStr">
        <is>
          <t>Jun. 30, 2022 shares</t>
        </is>
      </c>
      <c r="R2" s="2" t="inlineStr">
        <is>
          <t>May 18, 2022 shares</t>
        </is>
      </c>
      <c r="S2" s="2" t="inlineStr">
        <is>
          <t>Dec. 31, 2024 shares $ / shares</t>
        </is>
      </c>
      <c r="T2" s="2" t="inlineStr">
        <is>
          <t>Dec. 31,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at the beginning of the year (in US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1</v>
      </c>
      <c r="T4" s="7" t="n">
        <v>0.01</v>
      </c>
    </row>
    <row r="5">
      <c r="A5" s="4" t="inlineStr">
        <is>
          <t>Exercised (in US dolla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01</v>
      </c>
    </row>
    <row r="6">
      <c r="A6" s="4" t="inlineStr">
        <is>
          <t>Outstanding at the end of the year (in US dollars per share) | $ / shares</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4" t="inlineStr">
        <is>
          <t xml:space="preserve"> </t>
        </is>
      </c>
      <c r="N6" s="4" t="inlineStr">
        <is>
          <t xml:space="preserve"> </t>
        </is>
      </c>
      <c r="O6" s="4" t="inlineStr">
        <is>
          <t xml:space="preserve"> </t>
        </is>
      </c>
      <c r="P6" s="7" t="n">
        <v>0.01</v>
      </c>
      <c r="Q6" s="4" t="inlineStr">
        <is>
          <t xml:space="preserve"> </t>
        </is>
      </c>
      <c r="R6" s="4" t="inlineStr">
        <is>
          <t xml:space="preserve"> </t>
        </is>
      </c>
      <c r="S6" s="8" t="n">
        <v>0.01</v>
      </c>
      <c r="T6" s="8" t="n">
        <v>0.01</v>
      </c>
    </row>
    <row r="7">
      <c r="A7" s="4" t="inlineStr">
        <is>
          <t>Exercisable (in dollars per share) | $ / shares</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1</v>
      </c>
      <c r="T7" s="7" t="n">
        <v>0.01</v>
      </c>
    </row>
    <row r="8">
      <c r="A8" s="4" t="inlineStr">
        <is>
          <t>Outstanding at the beginning of the yea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834947</v>
      </c>
      <c r="T8" s="5" t="n">
        <v>1690766</v>
      </c>
    </row>
    <row r="9">
      <c r="A9" s="4" t="inlineStr">
        <is>
          <t>Granted (in shares)</t>
        </is>
      </c>
      <c r="B9" s="5" t="n">
        <v>15805</v>
      </c>
      <c r="C9" s="5" t="n">
        <v>30364</v>
      </c>
      <c r="D9" s="5" t="n">
        <v>20576</v>
      </c>
      <c r="E9" s="5" t="n">
        <v>26786</v>
      </c>
      <c r="F9" s="5" t="n">
        <v>13971</v>
      </c>
      <c r="G9" s="5" t="n">
        <v>20833</v>
      </c>
      <c r="H9" s="5" t="n">
        <v>38800</v>
      </c>
      <c r="I9" s="5" t="n">
        <v>75665</v>
      </c>
      <c r="J9" s="5" t="n">
        <v>24590</v>
      </c>
      <c r="K9" s="5" t="n">
        <v>176902</v>
      </c>
      <c r="L9" s="5" t="n">
        <v>7928</v>
      </c>
      <c r="M9" s="5" t="n">
        <v>2403529</v>
      </c>
      <c r="N9" s="5" t="n">
        <v>16486108</v>
      </c>
      <c r="O9" s="5" t="n">
        <v>66666</v>
      </c>
      <c r="P9" s="5" t="n">
        <v>946330</v>
      </c>
      <c r="Q9" s="5" t="n">
        <v>2446557</v>
      </c>
      <c r="R9" s="5" t="n">
        <v>144522</v>
      </c>
      <c r="S9" s="4" t="inlineStr">
        <is>
          <t xml:space="preserve"> </t>
        </is>
      </c>
      <c r="T9" s="4" t="inlineStr">
        <is>
          <t xml:space="preserve"> </t>
        </is>
      </c>
    </row>
    <row r="10">
      <c r="A10" s="4" t="inlineStr">
        <is>
          <t>Exerci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0</v>
      </c>
      <c r="T10" s="5" t="n">
        <v>-829459</v>
      </c>
    </row>
    <row r="11">
      <c r="A11" s="4" t="inlineStr">
        <is>
          <t>Outstanding at the end of the year (in shares)</t>
        </is>
      </c>
      <c r="B11" s="5" t="n">
        <v>8349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34947</v>
      </c>
      <c r="M11" s="4" t="inlineStr">
        <is>
          <t xml:space="preserve"> </t>
        </is>
      </c>
      <c r="N11" s="4" t="inlineStr">
        <is>
          <t xml:space="preserve"> </t>
        </is>
      </c>
      <c r="O11" s="4" t="inlineStr">
        <is>
          <t xml:space="preserve"> </t>
        </is>
      </c>
      <c r="P11" s="5" t="n">
        <v>1690766</v>
      </c>
      <c r="Q11" s="4" t="inlineStr">
        <is>
          <t xml:space="preserve"> </t>
        </is>
      </c>
      <c r="R11" s="4" t="inlineStr">
        <is>
          <t xml:space="preserve"> </t>
        </is>
      </c>
      <c r="S11" s="5" t="n">
        <v>834947</v>
      </c>
      <c r="T11" s="5" t="n">
        <v>834947</v>
      </c>
    </row>
    <row r="12">
      <c r="A12" s="4" t="inlineStr">
        <is>
          <t>Exercisable (in shares)</t>
        </is>
      </c>
      <c r="B12" s="5" t="n">
        <v>8349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8333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834947</v>
      </c>
      <c r="T12" s="5" t="n">
        <v>283338</v>
      </c>
    </row>
    <row r="13">
      <c r="A13" s="4" t="inlineStr">
        <is>
          <t>PRE Prenetics 2022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at the beginning of the year (in US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0.06</v>
      </c>
      <c r="T15" s="7" t="n">
        <v>0.01</v>
      </c>
    </row>
    <row r="16">
      <c r="A16" s="4" t="inlineStr">
        <is>
          <t>Grant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91</v>
      </c>
      <c r="T16" s="8" t="n">
        <v>0.03</v>
      </c>
    </row>
    <row r="17">
      <c r="A17" s="4" t="inlineStr">
        <is>
          <t>Cancelled (in US dollar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0.64</v>
      </c>
      <c r="T17" s="16" t="n">
        <v>0.001</v>
      </c>
    </row>
    <row r="18">
      <c r="A18" s="4" t="inlineStr">
        <is>
          <t>Exercised (in US dolla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0.24</v>
      </c>
      <c r="T18" s="16" t="n">
        <v>0.004</v>
      </c>
    </row>
    <row r="19">
      <c r="A19" s="4" t="inlineStr">
        <is>
          <t>Outstanding at the end of the year (in US dollars per share) | $ / shares</t>
        </is>
      </c>
      <c r="B19" s="7" t="n">
        <v>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6</v>
      </c>
      <c r="M19" s="4" t="inlineStr">
        <is>
          <t xml:space="preserve"> </t>
        </is>
      </c>
      <c r="N19" s="4" t="inlineStr">
        <is>
          <t xml:space="preserve"> </t>
        </is>
      </c>
      <c r="O19" s="4" t="inlineStr">
        <is>
          <t xml:space="preserve"> </t>
        </is>
      </c>
      <c r="P19" s="7" t="n">
        <v>0.01</v>
      </c>
      <c r="Q19" s="4" t="inlineStr">
        <is>
          <t xml:space="preserve"> </t>
        </is>
      </c>
      <c r="R19" s="4" t="inlineStr">
        <is>
          <t xml:space="preserve"> </t>
        </is>
      </c>
      <c r="S19" s="8" t="n">
        <v>0.06</v>
      </c>
      <c r="T19" s="8" t="n">
        <v>0.06</v>
      </c>
    </row>
    <row r="20">
      <c r="A20" s="4" t="inlineStr">
        <is>
          <t>Exercisable (in dollars per share) | $ / shares</t>
        </is>
      </c>
      <c r="B20" s="15" t="n">
        <v>0.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5" t="n">
        <v>0.0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5" t="n">
        <v>0.065</v>
      </c>
      <c r="T20" s="15" t="n">
        <v>0.001</v>
      </c>
    </row>
    <row r="21">
      <c r="A21" s="4" t="inlineStr">
        <is>
          <t>Outstanding at the beginning of the year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1081359</v>
      </c>
      <c r="T21" s="5" t="n">
        <v>2360267</v>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44292</v>
      </c>
      <c r="T22" s="5" t="n">
        <v>18964231</v>
      </c>
    </row>
    <row r="23">
      <c r="A23" s="4" t="inlineStr">
        <is>
          <t>Cancell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649689</v>
      </c>
      <c r="T23" s="5" t="n">
        <v>-9364807</v>
      </c>
    </row>
    <row r="24">
      <c r="A24" s="4" t="inlineStr">
        <is>
          <t>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969254</v>
      </c>
      <c r="T24" s="5" t="n">
        <v>-878332</v>
      </c>
    </row>
    <row r="25">
      <c r="A25" s="4" t="inlineStr">
        <is>
          <t>Outstanding at the end of the year (in shares)</t>
        </is>
      </c>
      <c r="B25" s="5" t="n">
        <v>99067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081359</v>
      </c>
      <c r="M25" s="4" t="inlineStr">
        <is>
          <t xml:space="preserve"> </t>
        </is>
      </c>
      <c r="N25" s="4" t="inlineStr">
        <is>
          <t xml:space="preserve"> </t>
        </is>
      </c>
      <c r="O25" s="4" t="inlineStr">
        <is>
          <t xml:space="preserve"> </t>
        </is>
      </c>
      <c r="P25" s="5" t="n">
        <v>2360267</v>
      </c>
      <c r="Q25" s="4" t="inlineStr">
        <is>
          <t xml:space="preserve"> </t>
        </is>
      </c>
      <c r="R25" s="4" t="inlineStr">
        <is>
          <t xml:space="preserve"> </t>
        </is>
      </c>
      <c r="S25" s="5" t="n">
        <v>9906708</v>
      </c>
      <c r="T25" s="5" t="n">
        <v>11081359</v>
      </c>
    </row>
    <row r="26">
      <c r="A26" s="4" t="inlineStr">
        <is>
          <t>Exercisable (in shares)</t>
        </is>
      </c>
      <c r="B26" s="5" t="n">
        <v>39207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8019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920731</v>
      </c>
      <c r="T26" s="5" t="n">
        <v>180194</v>
      </c>
    </row>
  </sheetData>
  <mergeCells count="2">
    <mergeCell ref="S1: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settled share-based transactions - Schedule of details of the restricted share units outstanding PHCL 2021 Plan (Details) - Restricted share units - shares</t>
        </is>
      </c>
      <c r="B1" s="2" t="inlineStr">
        <is>
          <t>Dec. 31, 2024</t>
        </is>
      </c>
      <c r="C1" s="2" t="inlineStr">
        <is>
          <t>Dec. 31, 2023</t>
        </is>
      </c>
      <c r="D1" s="2" t="inlineStr">
        <is>
          <t>Dec. 31, 2022</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Restricted share units granted (in shares)</t>
        </is>
      </c>
      <c r="B3" s="5" t="n">
        <v>834947</v>
      </c>
      <c r="C3" s="5" t="n">
        <v>834947</v>
      </c>
      <c r="D3" s="5" t="n">
        <v>1690766</v>
      </c>
    </row>
    <row r="4">
      <c r="A4" s="4" t="inlineStr">
        <is>
          <t>RSUs granted to directors</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Restricted share units granted (in shares)</t>
        </is>
      </c>
      <c r="B6" s="5" t="n">
        <v>821111</v>
      </c>
      <c r="C6" s="5" t="n">
        <v>821111</v>
      </c>
      <c r="D6" s="4" t="inlineStr">
        <is>
          <t xml:space="preserve"> </t>
        </is>
      </c>
    </row>
    <row r="7">
      <c r="A7" s="4" t="inlineStr">
        <is>
          <t>RSUs granted to employee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Restricted share units granted (in shares)</t>
        </is>
      </c>
      <c r="B9" s="5" t="n">
        <v>2126</v>
      </c>
      <c r="C9" s="5" t="n">
        <v>2126</v>
      </c>
      <c r="D9" s="4" t="inlineStr">
        <is>
          <t xml:space="preserve"> </t>
        </is>
      </c>
    </row>
    <row r="10">
      <c r="A10" s="4" t="inlineStr">
        <is>
          <t>RSUs granted to third partie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Restricted share units granted (in shares)</t>
        </is>
      </c>
      <c r="B12" s="5" t="n">
        <v>11710</v>
      </c>
      <c r="C12" s="5" t="n">
        <v>11710</v>
      </c>
      <c r="D12"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6" customWidth="1" min="20" max="20"/>
  </cols>
  <sheetData>
    <row r="1">
      <c r="A1" s="1" t="inlineStr">
        <is>
          <t>Equity-settled share-based transactions - PHCL 2021 Plan, Narrative (Details) - Restricted share units - shares</t>
        </is>
      </c>
      <c r="T1" s="2" t="inlineStr">
        <is>
          <t>12 Months Ended</t>
        </is>
      </c>
    </row>
    <row r="2">
      <c r="B2" s="2" t="inlineStr">
        <is>
          <t>Dec. 31, 2024</t>
        </is>
      </c>
      <c r="C2" s="2" t="inlineStr">
        <is>
          <t>Oct. 07, 2024</t>
        </is>
      </c>
      <c r="D2" s="2" t="inlineStr">
        <is>
          <t>Sep. 09, 2024</t>
        </is>
      </c>
      <c r="E2" s="2" t="inlineStr">
        <is>
          <t>Aug. 22, 2024</t>
        </is>
      </c>
      <c r="F2" s="2" t="inlineStr">
        <is>
          <t>Aug. 01, 2024</t>
        </is>
      </c>
      <c r="G2" s="2" t="inlineStr">
        <is>
          <t>Jul. 15, 2024</t>
        </is>
      </c>
      <c r="H2" s="2" t="inlineStr">
        <is>
          <t>Jul. 02, 2024</t>
        </is>
      </c>
      <c r="I2" s="2" t="inlineStr">
        <is>
          <t>Jun. 30, 2024</t>
        </is>
      </c>
      <c r="J2" s="2" t="inlineStr">
        <is>
          <t>Jun. 28, 2024</t>
        </is>
      </c>
      <c r="K2" s="2" t="inlineStr">
        <is>
          <t>Jun. 03, 2024</t>
        </is>
      </c>
      <c r="L2" s="2" t="inlineStr">
        <is>
          <t>Dec. 31, 2023</t>
        </is>
      </c>
      <c r="M2" s="2" t="inlineStr">
        <is>
          <t>Jun. 30, 2023</t>
        </is>
      </c>
      <c r="N2" s="2" t="inlineStr">
        <is>
          <t>Jun. 23, 2023</t>
        </is>
      </c>
      <c r="O2" s="2" t="inlineStr">
        <is>
          <t>Feb. 01, 2023</t>
        </is>
      </c>
      <c r="P2" s="2" t="inlineStr">
        <is>
          <t>Dec. 31, 2022</t>
        </is>
      </c>
      <c r="Q2" s="2" t="inlineStr">
        <is>
          <t>Jun. 30, 2022</t>
        </is>
      </c>
      <c r="R2" s="2" t="inlineStr">
        <is>
          <t>May 18, 2022</t>
        </is>
      </c>
      <c r="S2" s="2" t="inlineStr">
        <is>
          <t>Jun. 16, 2021</t>
        </is>
      </c>
      <c r="T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restricted shares granted (in shares)</t>
        </is>
      </c>
      <c r="B4" s="5" t="n">
        <v>15805</v>
      </c>
      <c r="C4" s="5" t="n">
        <v>30364</v>
      </c>
      <c r="D4" s="5" t="n">
        <v>20576</v>
      </c>
      <c r="E4" s="5" t="n">
        <v>26786</v>
      </c>
      <c r="F4" s="5" t="n">
        <v>13971</v>
      </c>
      <c r="G4" s="5" t="n">
        <v>20833</v>
      </c>
      <c r="H4" s="5" t="n">
        <v>38800</v>
      </c>
      <c r="I4" s="5" t="n">
        <v>75665</v>
      </c>
      <c r="J4" s="5" t="n">
        <v>24590</v>
      </c>
      <c r="K4" s="5" t="n">
        <v>176902</v>
      </c>
      <c r="L4" s="5" t="n">
        <v>7928</v>
      </c>
      <c r="M4" s="5" t="n">
        <v>2403529</v>
      </c>
      <c r="N4" s="5" t="n">
        <v>16486108</v>
      </c>
      <c r="O4" s="5" t="n">
        <v>66666</v>
      </c>
      <c r="P4" s="5" t="n">
        <v>946330</v>
      </c>
      <c r="Q4" s="5" t="n">
        <v>2446557</v>
      </c>
      <c r="R4" s="5" t="n">
        <v>144522</v>
      </c>
      <c r="S4" s="4" t="inlineStr">
        <is>
          <t xml:space="preserve"> </t>
        </is>
      </c>
      <c r="T4" s="4" t="inlineStr">
        <is>
          <t xml:space="preserve"> </t>
        </is>
      </c>
    </row>
    <row r="5">
      <c r="A5" s="4" t="inlineStr">
        <is>
          <t>2021 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restricted share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933063</v>
      </c>
      <c r="T7" s="5" t="n">
        <v>63934</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settled share-based transactions - Schedule of fair value of RSUs and assumptions (Details) - Restricted share units</t>
        </is>
      </c>
      <c r="B1" s="2" t="inlineStr">
        <is>
          <t>12 Months Ended</t>
        </is>
      </c>
    </row>
    <row r="2">
      <c r="B2" s="2" t="inlineStr">
        <is>
          <t>Dec. 31, 2021 $ / shares</t>
        </is>
      </c>
    </row>
    <row r="3">
      <c r="A3" s="3" t="inlineStr">
        <is>
          <t>Disclosure of terms and conditions of share-based payment arrangement [line items]</t>
        </is>
      </c>
      <c r="B3" s="4" t="inlineStr">
        <is>
          <t xml:space="preserve"> </t>
        </is>
      </c>
    </row>
    <row r="4">
      <c r="A4" s="4" t="inlineStr">
        <is>
          <t>Exercise price (in US dollar per share)</t>
        </is>
      </c>
      <c r="B4" s="7" t="n">
        <v>0.01</v>
      </c>
    </row>
    <row r="5">
      <c r="A5" s="4" t="inlineStr">
        <is>
          <t>Expected option life</t>
        </is>
      </c>
      <c r="B5" s="4" t="inlineStr">
        <is>
          <t>1 year</t>
        </is>
      </c>
    </row>
    <row r="6">
      <c r="A6" s="4" t="inlineStr">
        <is>
          <t>Expected dividends</t>
        </is>
      </c>
      <c r="B6" s="10" t="n">
        <v>0</v>
      </c>
    </row>
    <row r="7">
      <c r="A7" s="4" t="inlineStr">
        <is>
          <t>Likelihood of achieving a redemption event</t>
        </is>
      </c>
      <c r="B7" s="10" t="n">
        <v>0.05</v>
      </c>
    </row>
    <row r="8">
      <c r="A8" s="4" t="inlineStr">
        <is>
          <t>Likelihood of achieving a liquidity event</t>
        </is>
      </c>
      <c r="B8" s="10" t="n">
        <v>0.05</v>
      </c>
    </row>
    <row r="9">
      <c r="A9" s="4" t="inlineStr">
        <is>
          <t>Bottom</t>
        </is>
      </c>
      <c r="B9" s="4" t="inlineStr">
        <is>
          <t xml:space="preserve"> </t>
        </is>
      </c>
    </row>
    <row r="10">
      <c r="A10" s="3" t="inlineStr">
        <is>
          <t>Disclosure of terms and conditions of share-based payment arrangement [line items]</t>
        </is>
      </c>
      <c r="B10" s="4" t="inlineStr">
        <is>
          <t xml:space="preserve"> </t>
        </is>
      </c>
    </row>
    <row r="11">
      <c r="A11" s="4" t="inlineStr">
        <is>
          <t>Fair value at measurement date (in US dollar per share)</t>
        </is>
      </c>
      <c r="B11" s="7" t="n">
        <v>13.89</v>
      </c>
    </row>
    <row r="12">
      <c r="A12" s="4" t="inlineStr">
        <is>
          <t>Share price (in US dollar per share)</t>
        </is>
      </c>
      <c r="B12" s="7" t="n">
        <v>13.89</v>
      </c>
    </row>
    <row r="13">
      <c r="A13" s="4" t="inlineStr">
        <is>
          <t>Expected volatility</t>
        </is>
      </c>
      <c r="B13" s="11" t="n">
        <v>0.4103</v>
      </c>
    </row>
    <row r="14">
      <c r="A14" s="4" t="inlineStr">
        <is>
          <t>Risk-free interest rate</t>
        </is>
      </c>
      <c r="B14" s="10" t="n">
        <v>0.01</v>
      </c>
    </row>
    <row r="15">
      <c r="A15" s="4" t="inlineStr">
        <is>
          <t>Top of range</t>
        </is>
      </c>
      <c r="B15" s="4" t="inlineStr">
        <is>
          <t xml:space="preserve"> </t>
        </is>
      </c>
    </row>
    <row r="16">
      <c r="A16" s="3" t="inlineStr">
        <is>
          <t>Disclosure of terms and conditions of share-based payment arrangement [line items]</t>
        </is>
      </c>
      <c r="B16" s="4" t="inlineStr">
        <is>
          <t xml:space="preserve"> </t>
        </is>
      </c>
    </row>
    <row r="17">
      <c r="A17" s="4" t="inlineStr">
        <is>
          <t>Fair value at measurement date (in US dollar per share)</t>
        </is>
      </c>
      <c r="B17" s="7" t="n">
        <v>18.91</v>
      </c>
    </row>
    <row r="18">
      <c r="A18" s="4" t="inlineStr">
        <is>
          <t>Share price (in US dollar per share)</t>
        </is>
      </c>
      <c r="B18" s="7" t="n">
        <v>18.91</v>
      </c>
    </row>
    <row r="19">
      <c r="A19" s="4" t="inlineStr">
        <is>
          <t>Expected volatility</t>
        </is>
      </c>
      <c r="B19" s="11" t="n">
        <v>0.4426</v>
      </c>
    </row>
    <row r="20">
      <c r="A20" s="4" t="inlineStr">
        <is>
          <t>Risk-free interest rate</t>
        </is>
      </c>
      <c r="B20" s="11" t="n">
        <v>0.011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settled share-based transactions - Schedule of number and weighted average exercise prices of RSU (Details) - Restricted share unit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of the year (in US dollars per share) | $ / shares</t>
        </is>
      </c>
      <c r="B4" s="7" t="n">
        <v>0.01</v>
      </c>
      <c r="C4" s="7" t="n">
        <v>0.01</v>
      </c>
    </row>
    <row r="5">
      <c r="A5" s="4" t="inlineStr">
        <is>
          <t>Exercised (in US dollar per share) | $ / shares</t>
        </is>
      </c>
      <c r="B5" s="4" t="inlineStr">
        <is>
          <t xml:space="preserve"> </t>
        </is>
      </c>
      <c r="C5" s="8" t="n">
        <v>0.01</v>
      </c>
    </row>
    <row r="6">
      <c r="A6" s="4" t="inlineStr">
        <is>
          <t>Forfeited (in US dollar per share) | $ / shares</t>
        </is>
      </c>
      <c r="B6" s="4" t="inlineStr">
        <is>
          <t xml:space="preserve"> </t>
        </is>
      </c>
      <c r="C6" s="8" t="n">
        <v>0.01</v>
      </c>
    </row>
    <row r="7">
      <c r="A7" s="4" t="inlineStr">
        <is>
          <t>Outstanding at the end of the year (in US dollars per share) | $ / shares</t>
        </is>
      </c>
      <c r="B7" s="8" t="n">
        <v>0.01</v>
      </c>
      <c r="C7" s="8" t="n">
        <v>0.01</v>
      </c>
    </row>
    <row r="8">
      <c r="A8" s="4" t="inlineStr">
        <is>
          <t>Exercisable (in dollars per share) | $ / shares</t>
        </is>
      </c>
      <c r="B8" s="7" t="n">
        <v>0.01</v>
      </c>
      <c r="C8" s="7" t="n">
        <v>0.01</v>
      </c>
    </row>
    <row r="9">
      <c r="A9" s="4" t="inlineStr">
        <is>
          <t>Outstanding at the beginning of the year (in shares) | shares</t>
        </is>
      </c>
      <c r="B9" s="5" t="n">
        <v>834947</v>
      </c>
      <c r="C9" s="5" t="n">
        <v>1690766</v>
      </c>
    </row>
    <row r="10">
      <c r="A10" s="4" t="inlineStr">
        <is>
          <t>Exercised (in shares) | shares</t>
        </is>
      </c>
      <c r="B10" s="5" t="n">
        <v>0</v>
      </c>
      <c r="C10" s="5" t="n">
        <v>-829459</v>
      </c>
    </row>
    <row r="11">
      <c r="A11" s="4" t="inlineStr">
        <is>
          <t>Forfeited (in shares) | shares</t>
        </is>
      </c>
      <c r="B11" s="5" t="n">
        <v>0</v>
      </c>
      <c r="C11" s="5" t="n">
        <v>-26360</v>
      </c>
    </row>
    <row r="12">
      <c r="A12" s="4" t="inlineStr">
        <is>
          <t>Outstanding at the end of the year (in shares) | shares</t>
        </is>
      </c>
      <c r="B12" s="5" t="n">
        <v>834947</v>
      </c>
      <c r="C12" s="5" t="n">
        <v>834947</v>
      </c>
    </row>
    <row r="13">
      <c r="A13" s="4" t="inlineStr">
        <is>
          <t>Exercisable (in shares) | shares</t>
        </is>
      </c>
      <c r="B13" s="5" t="n">
        <v>834947</v>
      </c>
      <c r="C13" s="5" t="n">
        <v>283338</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credit</t>
        </is>
      </c>
      <c r="B1" s="2" t="inlineStr">
        <is>
          <t>12 Months Ended</t>
        </is>
      </c>
    </row>
    <row r="2">
      <c r="B2" s="2" t="inlineStr">
        <is>
          <t>Dec. 31, 2024</t>
        </is>
      </c>
    </row>
    <row r="3">
      <c r="A3" s="3" t="inlineStr">
        <is>
          <t>Income taxes paid (refund) [abstract]</t>
        </is>
      </c>
      <c r="B3" s="4" t="inlineStr">
        <is>
          <t xml:space="preserve"> </t>
        </is>
      </c>
    </row>
    <row r="4">
      <c r="A4" s="4" t="inlineStr">
        <is>
          <t>Income tax credit</t>
        </is>
      </c>
      <c r="B4" s="4" t="inlineStr">
        <is>
          <t>Income tax credit 2024 2023 2022 Continuing operations Current tax - Hong Kong Profits Tax Overprovisions related to prior years $ (7,321) $ (23) $ — Current tax - Overseas Current year (87) 70 35 Deferred tax Origination and reversal of temporary differences (466) (316) (280) Tax credit $ (7,874) $ (269) $ (245) The provision for Hong Kong Profits Tax is calculated by applying the estimated annual effective tax rate of 16.5% for years ended December 31, 2024 and 2023, except for one subsidiary of the Group which is a qualifying corporation under the two-tiered Profits Tax rate regime. No provision has been made for Hong Kong Profits Tax for the year ended December 31, 2022 as the subsidiary in Hong Kong had unutilized tax loss to set-off against taxable income. Taiwan Income Tax is calculated at 20% of the estimated assessable profit when such amount is above New Taiwan dollar 120,000 for the years ended December 31, 2024, 2023 and 2022. The U.S. federal tax rate is 21% for the year ended December 31, 2024. Taxation for other overseas subsidiaries and branch is charged at the appropriate current rates of taxation ruling in the relevant countries. The credit for the year can be reconciled to the loss before taxation as follows: 2024 2023 2022 Continuing operations Loss before taxation $ (57,702) $ (56,669) $ (225,821) Tax at average income tax rate (Note) $ (5,540) $ (8,936) $ (24,307) Tax effect of non-deductible expenses 2,136 3,918 24,387 Tax effect of non-taxable income (1,256) (1,137) (164) Tax effect on utilization of previously unrecognized tax losses — (71) — Over provision in respect of prior years (7,321) — — Tax effect of tax losses not recognized 4,678 6,186 102 Tax effect of deductible temporary differences not recognized 5 — — Tax effect of previously unrecognized temporary differences recognized in current year (576) (273) (263) Others — 44 — $ (7,874) $ (269) $ (245) Note: The average income tax rates for the years ended December 31, 2024, 2023 and 2022 represent the weighted average tax rate of the operations in different jurisdictions on the basis of the relative amounts of loss before taxation and the relevant statutory rat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 width="14" customWidth="1" min="5" max="5"/>
    <col width="14" customWidth="1" min="6" max="6"/>
  </cols>
  <sheetData>
    <row r="1">
      <c r="A1" s="1" t="inlineStr">
        <is>
          <t>Equity-settled share-based transactions - Number and weighted average exercise prices RSUs, Narrative (Details) - USD ($) $ / shares in Units, $ in Thousands</t>
        </is>
      </c>
      <c r="C1" s="2" t="inlineStr">
        <is>
          <t>12 Months Ended</t>
        </is>
      </c>
    </row>
    <row r="2">
      <c r="B2" s="2" t="inlineStr">
        <is>
          <t>Jun. 30, 2021</t>
        </is>
      </c>
      <c r="C2" s="2" t="inlineStr">
        <is>
          <t>Dec. 31, 2024</t>
        </is>
      </c>
      <c r="D2" s="2" t="inlineStr">
        <is>
          <t>Dec. 31, 2023</t>
        </is>
      </c>
      <c r="E2" s="2" t="inlineStr">
        <is>
          <t>Dec. 31, 2021</t>
        </is>
      </c>
      <c r="F2" s="2" t="inlineStr">
        <is>
          <t>Dec. 31, 2022</t>
        </is>
      </c>
    </row>
    <row r="3">
      <c r="A3" s="4" t="inlineStr">
        <is>
          <t>2021 Share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settled share-based payment expenses</t>
        </is>
      </c>
      <c r="B5" s="4" t="inlineStr">
        <is>
          <t xml:space="preserve"> </t>
        </is>
      </c>
      <c r="C5" s="6" t="n">
        <v>557</v>
      </c>
      <c r="D5" s="6" t="n">
        <v>5624</v>
      </c>
      <c r="E5" s="4" t="inlineStr">
        <is>
          <t xml:space="preserve"> </t>
        </is>
      </c>
      <c r="F5" s="4" t="inlineStr">
        <is>
          <t xml:space="preserve"> </t>
        </is>
      </c>
    </row>
    <row r="6">
      <c r="A6" s="4" t="inlineStr">
        <is>
          <t>Restricted share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in US dollars per share)</t>
        </is>
      </c>
      <c r="B8" s="4" t="inlineStr">
        <is>
          <t xml:space="preserve"> </t>
        </is>
      </c>
      <c r="C8" s="7" t="n">
        <v>0.01</v>
      </c>
      <c r="D8" s="7" t="n">
        <v>0.01</v>
      </c>
      <c r="E8" s="4" t="inlineStr">
        <is>
          <t xml:space="preserve"> </t>
        </is>
      </c>
      <c r="F8" s="7" t="n">
        <v>0.01</v>
      </c>
    </row>
    <row r="9">
      <c r="A9" s="4" t="inlineStr">
        <is>
          <t>Weighted average remaining contractual life (in years)</t>
        </is>
      </c>
      <c r="B9" s="4" t="inlineStr">
        <is>
          <t xml:space="preserve"> </t>
        </is>
      </c>
      <c r="C9" s="4" t="inlineStr">
        <is>
          <t>4 months 24 days</t>
        </is>
      </c>
      <c r="D9" s="4" t="inlineStr">
        <is>
          <t>1 year 4 months 24 days</t>
        </is>
      </c>
      <c r="E9" s="4" t="inlineStr">
        <is>
          <t xml:space="preserve"> </t>
        </is>
      </c>
      <c r="F9" s="4" t="inlineStr">
        <is>
          <t xml:space="preserve"> </t>
        </is>
      </c>
    </row>
    <row r="10">
      <c r="A10" s="4" t="inlineStr">
        <is>
          <t>Restricted share units | RSUs granted to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fair value of the RSUs united granted</t>
        </is>
      </c>
      <c r="B12" s="6" t="n">
        <v>54646</v>
      </c>
      <c r="C12" s="4" t="inlineStr">
        <is>
          <t xml:space="preserve"> </t>
        </is>
      </c>
      <c r="D12" s="4" t="inlineStr">
        <is>
          <t xml:space="preserve"> </t>
        </is>
      </c>
      <c r="E12" s="6" t="n">
        <v>1209</v>
      </c>
      <c r="F12" s="4" t="inlineStr">
        <is>
          <t xml:space="preserve"> </t>
        </is>
      </c>
    </row>
    <row r="13">
      <c r="A13" s="4" t="inlineStr">
        <is>
          <t>Fair value of the RSUs united granted (in US dollars per share)</t>
        </is>
      </c>
      <c r="B13" s="7" t="n">
        <v>13.89</v>
      </c>
      <c r="C13" s="4" t="inlineStr">
        <is>
          <t xml:space="preserve"> </t>
        </is>
      </c>
      <c r="D13" s="4" t="inlineStr">
        <is>
          <t xml:space="preserve"> </t>
        </is>
      </c>
      <c r="E13" s="7" t="n">
        <v>18.91</v>
      </c>
      <c r="F13" s="4" t="inlineStr">
        <is>
          <t xml:space="preserve"> </t>
        </is>
      </c>
    </row>
  </sheetData>
  <mergeCells count="2">
    <mergeCell ref="C1:E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settled share-based transactions - Schedule of ACT Genomics plan (Details) - ACT Genomic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of stock options the beginning of year (in US dollars per share)</t>
        </is>
      </c>
      <c r="B4" s="7" t="n">
        <v>0.01</v>
      </c>
      <c r="C4" s="7" t="n">
        <v>0.01</v>
      </c>
    </row>
    <row r="5">
      <c r="A5" s="4" t="inlineStr">
        <is>
          <t>Weighted average exercise price of share options granted (in US dollars per share)</t>
        </is>
      </c>
      <c r="B5" s="8" t="n">
        <v>0.01</v>
      </c>
      <c r="C5" s="8" t="n">
        <v>0.01</v>
      </c>
    </row>
    <row r="6">
      <c r="A6" s="4" t="inlineStr">
        <is>
          <t>Weighted average exercise price of share options cancelled (in US dollars per share)</t>
        </is>
      </c>
      <c r="B6" s="8" t="n">
        <v>0.01</v>
      </c>
      <c r="C6" s="8" t="n">
        <v>0.01</v>
      </c>
    </row>
    <row r="7">
      <c r="A7" s="4" t="inlineStr">
        <is>
          <t>Weighted average exercise price of share options exercised (in US dollars per share)</t>
        </is>
      </c>
      <c r="B7" s="8" t="n">
        <v>0.01</v>
      </c>
      <c r="C7" s="8" t="n">
        <v>0.01</v>
      </c>
    </row>
    <row r="8">
      <c r="A8" s="4" t="inlineStr">
        <is>
          <t>Weighted average exercise price of stock options the end of year (in US dollars per share)</t>
        </is>
      </c>
      <c r="B8" s="8" t="n">
        <v>0.01</v>
      </c>
      <c r="C8" s="8" t="n">
        <v>0.01</v>
      </c>
    </row>
    <row r="9">
      <c r="A9" s="4" t="inlineStr">
        <is>
          <t>Weighted average exercise price of share options exercisable (in US dollars per share)</t>
        </is>
      </c>
      <c r="B9" s="7" t="n">
        <v>0.01</v>
      </c>
      <c r="C9" s="7" t="n">
        <v>0.01</v>
      </c>
    </row>
    <row r="10">
      <c r="A10" s="4" t="inlineStr">
        <is>
          <t>Number of share options outstanding, beginning of period (in shares) | shares</t>
        </is>
      </c>
      <c r="B10" s="5" t="n">
        <v>800998</v>
      </c>
      <c r="C10" s="5" t="n">
        <v>1280998</v>
      </c>
    </row>
    <row r="11">
      <c r="A11" s="4" t="inlineStr">
        <is>
          <t>Number of stock options granted (in shares) | shares</t>
        </is>
      </c>
      <c r="B11" s="5" t="n">
        <v>8364000</v>
      </c>
      <c r="C11" s="5" t="n">
        <v>50000</v>
      </c>
    </row>
    <row r="12">
      <c r="A12" s="4" t="inlineStr">
        <is>
          <t>Number of stock options cancelled (in shares) | shares</t>
        </is>
      </c>
      <c r="B12" s="5" t="n">
        <v>-511667</v>
      </c>
      <c r="C12" s="5" t="n">
        <v>-93333</v>
      </c>
    </row>
    <row r="13">
      <c r="A13" s="4" t="inlineStr">
        <is>
          <t>Number of stock options exercised (in shares) | shares</t>
        </is>
      </c>
      <c r="B13" s="5" t="n">
        <v>-2176333</v>
      </c>
      <c r="C13" s="5" t="n">
        <v>-436667</v>
      </c>
    </row>
    <row r="14">
      <c r="A14" s="4" t="inlineStr">
        <is>
          <t>Number of share options outstanding, end of period (in shares) | shares</t>
        </is>
      </c>
      <c r="B14" s="5" t="n">
        <v>6476998</v>
      </c>
      <c r="C14" s="5" t="n">
        <v>800998</v>
      </c>
    </row>
    <row r="15">
      <c r="A15" s="4" t="inlineStr">
        <is>
          <t>Number of share options exercisable (in shares)</t>
        </is>
      </c>
      <c r="B15" s="5" t="n">
        <v>1517465</v>
      </c>
      <c r="C15" s="5" t="n">
        <v>605999</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Equity-settled share-based transactions - Schedule of ACT Genomics plan, Narrative (Details) - ACT Genomics - USD ($)</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exercise price of share options outstanding in share-based payment arrangement (in $ per share)</t>
        </is>
      </c>
      <c r="B4" s="7" t="n">
        <v>0.01</v>
      </c>
      <c r="C4" s="7" t="n">
        <v>0.01</v>
      </c>
      <c r="D4" s="7" t="n">
        <v>0.01</v>
      </c>
    </row>
    <row r="5">
      <c r="A5" s="4" t="inlineStr">
        <is>
          <t>Weighted average remaining contractual life of outstanding share options</t>
        </is>
      </c>
      <c r="B5" s="4" t="inlineStr">
        <is>
          <t>9 years</t>
        </is>
      </c>
      <c r="C5" s="4" t="inlineStr">
        <is>
          <t>8 years 7 months 6 days</t>
        </is>
      </c>
      <c r="D5" s="4" t="inlineStr">
        <is>
          <t xml:space="preserve"> </t>
        </is>
      </c>
    </row>
    <row r="6">
      <c r="A6" s="4" t="inlineStr">
        <is>
          <t>Weighted average fair value at measurement date, share options granted</t>
        </is>
      </c>
      <c r="B6" s="7" t="n">
        <v>0.33</v>
      </c>
      <c r="C6" s="4" t="inlineStr">
        <is>
          <t xml:space="preserve"> </t>
        </is>
      </c>
      <c r="D6" s="4" t="inlineStr">
        <is>
          <t xml:space="preserve"> </t>
        </is>
      </c>
    </row>
    <row r="7">
      <c r="A7" s="4" t="inlineStr">
        <is>
          <t>Bottom</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Vesting Period (in years)</t>
        </is>
      </c>
      <c r="B9" s="4" t="inlineStr">
        <is>
          <t>2 years</t>
        </is>
      </c>
      <c r="C9" s="4" t="inlineStr">
        <is>
          <t xml:space="preserve"> </t>
        </is>
      </c>
      <c r="D9" s="4" t="inlineStr">
        <is>
          <t xml:space="preserve"> </t>
        </is>
      </c>
    </row>
    <row r="10">
      <c r="A10" s="4" t="inlineStr">
        <is>
          <t>Top of range</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Vesting Period (in years)</t>
        </is>
      </c>
      <c r="B12" s="4" t="inlineStr">
        <is>
          <t>3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settled share-based transactions - Fair value valuation assumption, stock options, ACT Genomics (Details) - ACT Genomics</t>
        </is>
      </c>
      <c r="B1" s="2" t="inlineStr">
        <is>
          <t>12 Months Ended</t>
        </is>
      </c>
    </row>
    <row r="2">
      <c r="B2" s="2" t="inlineStr">
        <is>
          <t>Dec. 31, 2024 yr $ / shares</t>
        </is>
      </c>
      <c r="C2" s="2" t="inlineStr">
        <is>
          <t>Dec. 31, 2023 yr $ / shares</t>
        </is>
      </c>
    </row>
    <row r="3">
      <c r="A3" s="3" t="inlineStr">
        <is>
          <t>Disclosure of terms and conditions of share-based payment arrangement [line items]</t>
        </is>
      </c>
      <c r="B3" s="4" t="inlineStr">
        <is>
          <t xml:space="preserve"> </t>
        </is>
      </c>
      <c r="C3" s="4" t="inlineStr">
        <is>
          <t xml:space="preserve"> </t>
        </is>
      </c>
    </row>
    <row r="4">
      <c r="A4" s="4" t="inlineStr">
        <is>
          <t>Fair value at measurement date (in USD per share)</t>
        </is>
      </c>
      <c r="B4" s="13" t="n">
        <v>32.6</v>
      </c>
      <c r="C4" s="13" t="n">
        <v>32.7</v>
      </c>
    </row>
    <row r="5">
      <c r="A5" s="4" t="inlineStr">
        <is>
          <t>Share price (in USD per share)</t>
        </is>
      </c>
      <c r="B5" s="17" t="n">
        <v>32.6</v>
      </c>
      <c r="C5" s="17" t="n">
        <v>32.7</v>
      </c>
    </row>
    <row r="6">
      <c r="A6" s="4" t="inlineStr">
        <is>
          <t>Exercise price (in USD per share)</t>
        </is>
      </c>
      <c r="B6" s="7" t="n">
        <v>0.01</v>
      </c>
      <c r="C6" s="7" t="n">
        <v>0.01</v>
      </c>
    </row>
    <row r="7">
      <c r="A7" s="4" t="inlineStr">
        <is>
          <t>Options exercisable period (in years) | yr</t>
        </is>
      </c>
      <c r="B7" s="5" t="n">
        <v>10</v>
      </c>
      <c r="C7" s="5" t="n">
        <v>10</v>
      </c>
    </row>
    <row r="8">
      <c r="A8" s="4" t="inlineStr">
        <is>
          <t>Risk-free interest rate</t>
        </is>
      </c>
      <c r="B8" s="11" t="n">
        <v>0.0385</v>
      </c>
      <c r="C8" s="11" t="n">
        <v>0.0377</v>
      </c>
    </row>
    <row r="9">
      <c r="A9" s="4" t="inlineStr">
        <is>
          <t>Expected volatility</t>
        </is>
      </c>
      <c r="B9" s="4" t="inlineStr">
        <is>
          <t xml:space="preserve"> </t>
        </is>
      </c>
      <c r="C9" s="11" t="n">
        <v>0.5558</v>
      </c>
    </row>
    <row r="10">
      <c r="A10" s="4" t="inlineStr">
        <is>
          <t>Expected dividend yield</t>
        </is>
      </c>
      <c r="B10" s="10" t="n">
        <v>0</v>
      </c>
      <c r="C10" s="10" t="n">
        <v>0</v>
      </c>
    </row>
    <row r="11">
      <c r="A11" s="4" t="inlineStr">
        <is>
          <t>Expected probability of a liquidation event</t>
        </is>
      </c>
      <c r="B11" s="10" t="n">
        <v>0</v>
      </c>
      <c r="C11" s="11" t="n">
        <v>0.0122</v>
      </c>
    </row>
    <row r="12">
      <c r="A12" s="4" t="inlineStr">
        <is>
          <t>Bottom</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pected volatility</t>
        </is>
      </c>
      <c r="B14" s="11" t="n">
        <v>0.626</v>
      </c>
      <c r="C14" s="4" t="inlineStr">
        <is>
          <t xml:space="preserve"> </t>
        </is>
      </c>
    </row>
    <row r="15">
      <c r="A15" s="4" t="inlineStr">
        <is>
          <t>Top of range</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Expected volatility</t>
        </is>
      </c>
      <c r="B17" s="11" t="n">
        <v>0.6288</v>
      </c>
      <c r="C17" s="4" t="inlineStr">
        <is>
          <t xml:space="preserve"> </t>
        </is>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settled share-based transactions - Fair value valuation assumption, stock options, ACT Genomics, Narrative (Details) - USD ($) $ in Thousands</t>
        </is>
      </c>
      <c r="B1" s="2" t="inlineStr">
        <is>
          <t>12 Months Ended</t>
        </is>
      </c>
    </row>
    <row r="2">
      <c r="B2" s="2" t="inlineStr">
        <is>
          <t>Dec. 31, 2024</t>
        </is>
      </c>
      <c r="C2" s="2" t="inlineStr">
        <is>
          <t>Dec. 31, 2023</t>
        </is>
      </c>
    </row>
    <row r="3">
      <c r="A3" s="4" t="inlineStr">
        <is>
          <t>RSUs granted to third parties | Share optio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pense from equity-settled share-based payment transactions</t>
        </is>
      </c>
      <c r="B5" s="6" t="n">
        <v>4132</v>
      </c>
      <c r="C5" s="4" t="inlineStr">
        <is>
          <t xml:space="preserve"> </t>
        </is>
      </c>
    </row>
    <row r="6">
      <c r="A6" s="4" t="inlineStr">
        <is>
          <t>ACT Genomic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nse from equity-settled share-based payment transactions</t>
        </is>
      </c>
      <c r="B8" s="6" t="n">
        <v>1873</v>
      </c>
      <c r="C8" s="6" t="n">
        <v>112</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settled share-based transactions - Ordinary shares of the Company issues (Narrative) (Details) - USD ($) $ in Thousands</t>
        </is>
      </c>
      <c r="B1" s="2" t="inlineStr">
        <is>
          <t>12 Months Ended</t>
        </is>
      </c>
    </row>
    <row r="2">
      <c r="B2" s="2" t="inlineStr">
        <is>
          <t>Dec. 31, 2024</t>
        </is>
      </c>
      <c r="C2" s="2" t="inlineStr">
        <is>
          <t>Dec. 31, 2023</t>
        </is>
      </c>
    </row>
    <row r="3">
      <c r="A3" s="4" t="inlineStr">
        <is>
          <t>Class A ordinary shares | Ordinary share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 issued for advisors (in shares)</t>
        </is>
      </c>
      <c r="B5" s="5" t="n">
        <v>721106</v>
      </c>
      <c r="C5" s="5" t="n">
        <v>0</v>
      </c>
    </row>
    <row r="6">
      <c r="A6" s="4" t="inlineStr">
        <is>
          <t>Share options | RSUs granted to third partie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nse from equity-settled share-based payment transactions</t>
        </is>
      </c>
      <c r="B8" s="6" t="n">
        <v>4132</v>
      </c>
      <c r="C8" s="4" t="inlineStr">
        <is>
          <t xml:space="preserve"> </t>
        </is>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 width="39" customWidth="1" min="5" max="5"/>
    <col width="22" customWidth="1" min="6" max="6"/>
  </cols>
  <sheetData>
    <row r="1">
      <c r="A1" s="1" t="inlineStr">
        <is>
          <t>Reverse Recapitalization - Summary of fair value of Artisan's identifiable net assets acquired (Details) $ / shares in Units, $ in Thousands</t>
        </is>
      </c>
      <c r="B1" s="2" t="inlineStr">
        <is>
          <t>Dec. 31, 2024 USD ($) shares shares</t>
        </is>
      </c>
      <c r="C1" s="2" t="inlineStr">
        <is>
          <t>Dec. 31, 2023 USD ($) shares</t>
        </is>
      </c>
      <c r="D1" s="2" t="inlineStr">
        <is>
          <t>Dec. 31, 2022 USD ($)</t>
        </is>
      </c>
      <c r="E1" s="2" t="inlineStr">
        <is>
          <t>May 18, 2022 USD ($) $ / shares shares</t>
        </is>
      </c>
      <c r="F1" s="2" t="inlineStr">
        <is>
          <t>Dec. 31, 2021 USD ($)</t>
        </is>
      </c>
    </row>
    <row r="2">
      <c r="A2" s="3" t="inlineStr">
        <is>
          <t>Disclosur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t>
        </is>
      </c>
      <c r="B3" s="6" t="n">
        <v>52251</v>
      </c>
      <c r="C3" s="6" t="n">
        <v>45706</v>
      </c>
      <c r="D3" s="6" t="n">
        <v>146660</v>
      </c>
      <c r="E3" s="4" t="inlineStr">
        <is>
          <t xml:space="preserve"> </t>
        </is>
      </c>
      <c r="F3" s="6" t="n">
        <v>35289</v>
      </c>
    </row>
    <row r="4">
      <c r="A4" s="3" t="inlineStr">
        <is>
          <t>Less: Fair value of consideration compris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s received during the period | shares</t>
        </is>
      </c>
      <c r="B5" s="4" t="inlineStr">
        <is>
          <t xml:space="preserve"> </t>
        </is>
      </c>
      <c r="C5" s="4" t="inlineStr">
        <is>
          <t xml:space="preserve"> </t>
        </is>
      </c>
      <c r="D5" s="4" t="inlineStr">
        <is>
          <t xml:space="preserve"> </t>
        </is>
      </c>
      <c r="E5" s="5" t="n">
        <v>1</v>
      </c>
      <c r="F5" s="4" t="inlineStr">
        <is>
          <t xml:space="preserve"> </t>
        </is>
      </c>
    </row>
    <row r="6">
      <c r="A6" s="4" t="inlineStr">
        <is>
          <t>Number of shares issued (in shares) | shares</t>
        </is>
      </c>
      <c r="B6" s="5" t="n">
        <v>12984844</v>
      </c>
      <c r="C6" s="5" t="n">
        <v>12205180</v>
      </c>
      <c r="D6" s="4" t="inlineStr">
        <is>
          <t xml:space="preserve"> </t>
        </is>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struments or interests issued or issuable (in shares) | shares</t>
        </is>
      </c>
      <c r="B9" s="5" t="n">
        <v>14523244</v>
      </c>
      <c r="C9" s="4" t="inlineStr">
        <is>
          <t xml:space="preserve"> </t>
        </is>
      </c>
      <c r="D9" s="4" t="inlineStr">
        <is>
          <t xml:space="preserve"> </t>
        </is>
      </c>
      <c r="E9" s="4" t="inlineStr">
        <is>
          <t xml:space="preserve"> </t>
        </is>
      </c>
      <c r="F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 Fair value of consideration compris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ssued (in shares) | shares</t>
        </is>
      </c>
      <c r="B12" s="4" t="inlineStr">
        <is>
          <t xml:space="preserve"> </t>
        </is>
      </c>
      <c r="C12" s="4" t="inlineStr">
        <is>
          <t xml:space="preserve"> </t>
        </is>
      </c>
      <c r="D12" s="4" t="inlineStr">
        <is>
          <t xml:space="preserve"> </t>
        </is>
      </c>
      <c r="E12" s="5" t="n">
        <v>100000</v>
      </c>
      <c r="F12" s="4" t="inlineStr">
        <is>
          <t xml:space="preserve"> </t>
        </is>
      </c>
    </row>
    <row r="13">
      <c r="A13" s="4" t="inlineStr">
        <is>
          <t>Artis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verse Re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Artisan’s identifiable net assets acquired comprising</t>
        </is>
      </c>
      <c r="B15" s="4" t="inlineStr">
        <is>
          <t xml:space="preserve"> </t>
        </is>
      </c>
      <c r="C15" s="4" t="inlineStr">
        <is>
          <t xml:space="preserve"> </t>
        </is>
      </c>
      <c r="D15" s="4" t="inlineStr">
        <is>
          <t xml:space="preserve"> </t>
        </is>
      </c>
      <c r="E15" s="6" t="n">
        <v>23600</v>
      </c>
      <c r="F15" s="4" t="inlineStr">
        <is>
          <t xml:space="preserve"> </t>
        </is>
      </c>
    </row>
    <row r="16">
      <c r="A16" s="4" t="inlineStr">
        <is>
          <t>Prepayments</t>
        </is>
      </c>
      <c r="B16" s="4" t="inlineStr">
        <is>
          <t xml:space="preserve"> </t>
        </is>
      </c>
      <c r="C16" s="4" t="inlineStr">
        <is>
          <t xml:space="preserve"> </t>
        </is>
      </c>
      <c r="D16" s="4" t="inlineStr">
        <is>
          <t xml:space="preserve"> </t>
        </is>
      </c>
      <c r="E16" s="5" t="n">
        <v>538</v>
      </c>
      <c r="F16" s="4" t="inlineStr">
        <is>
          <t xml:space="preserve"> </t>
        </is>
      </c>
    </row>
    <row r="17">
      <c r="A17" s="4" t="inlineStr">
        <is>
          <t>Cash and cash equivalent</t>
        </is>
      </c>
      <c r="B17" s="4" t="inlineStr">
        <is>
          <t xml:space="preserve"> </t>
        </is>
      </c>
      <c r="C17" s="4" t="inlineStr">
        <is>
          <t xml:space="preserve"> </t>
        </is>
      </c>
      <c r="D17" s="4" t="inlineStr">
        <is>
          <t xml:space="preserve"> </t>
        </is>
      </c>
      <c r="E17" s="5" t="n">
        <v>30364</v>
      </c>
      <c r="F17" s="4" t="inlineStr">
        <is>
          <t xml:space="preserve"> </t>
        </is>
      </c>
    </row>
    <row r="18">
      <c r="A18" s="4" t="inlineStr">
        <is>
          <t>Accrued expenses</t>
        </is>
      </c>
      <c r="B18" s="4" t="inlineStr">
        <is>
          <t xml:space="preserve"> </t>
        </is>
      </c>
      <c r="C18" s="4" t="inlineStr">
        <is>
          <t xml:space="preserve"> </t>
        </is>
      </c>
      <c r="D18" s="4" t="inlineStr">
        <is>
          <t xml:space="preserve"> </t>
        </is>
      </c>
      <c r="E18" s="5" t="n">
        <v>-231</v>
      </c>
      <c r="F18" s="4" t="inlineStr">
        <is>
          <t xml:space="preserve"> </t>
        </is>
      </c>
    </row>
    <row r="19">
      <c r="A19" s="4" t="inlineStr">
        <is>
          <t>Warrants liabilities (note (i))</t>
        </is>
      </c>
      <c r="B19" s="4" t="inlineStr">
        <is>
          <t xml:space="preserve"> </t>
        </is>
      </c>
      <c r="C19" s="4" t="inlineStr">
        <is>
          <t xml:space="preserve"> </t>
        </is>
      </c>
      <c r="D19" s="4" t="inlineStr">
        <is>
          <t xml:space="preserve"> </t>
        </is>
      </c>
      <c r="E19" s="5" t="n">
        <v>-6186</v>
      </c>
      <c r="F19" s="4" t="inlineStr">
        <is>
          <t xml:space="preserve"> </t>
        </is>
      </c>
    </row>
    <row r="20">
      <c r="A20" s="4" t="inlineStr">
        <is>
          <t>Derivative liabilities (note (ii))</t>
        </is>
      </c>
      <c r="B20" s="4" t="inlineStr">
        <is>
          <t xml:space="preserve"> </t>
        </is>
      </c>
      <c r="C20" s="4" t="inlineStr">
        <is>
          <t xml:space="preserve"> </t>
        </is>
      </c>
      <c r="D20" s="4" t="inlineStr">
        <is>
          <t xml:space="preserve"> </t>
        </is>
      </c>
      <c r="E20" s="5" t="n">
        <v>-885</v>
      </c>
      <c r="F20" s="4" t="inlineStr">
        <is>
          <t xml:space="preserve"> </t>
        </is>
      </c>
    </row>
    <row r="21">
      <c r="A21" s="3" t="inlineStr">
        <is>
          <t>Less: Fair value of consideration compri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14,523,244 Company’s Class A ordinary shares</t>
        </is>
      </c>
      <c r="B22" s="4" t="inlineStr">
        <is>
          <t xml:space="preserve"> </t>
        </is>
      </c>
      <c r="C22" s="4" t="inlineStr">
        <is>
          <t xml:space="preserve"> </t>
        </is>
      </c>
      <c r="D22" s="4" t="inlineStr">
        <is>
          <t xml:space="preserve"> </t>
        </is>
      </c>
      <c r="E22" s="5" t="n">
        <v>-113147</v>
      </c>
      <c r="F22" s="4" t="inlineStr">
        <is>
          <t xml:space="preserve"> </t>
        </is>
      </c>
    </row>
    <row r="23">
      <c r="A23" s="4" t="inlineStr">
        <is>
          <t>Share-based payment expense on listing</t>
        </is>
      </c>
      <c r="B23" s="4" t="inlineStr">
        <is>
          <t xml:space="preserve"> </t>
        </is>
      </c>
      <c r="C23" s="4" t="inlineStr">
        <is>
          <t xml:space="preserve"> </t>
        </is>
      </c>
      <c r="D23" s="4" t="inlineStr">
        <is>
          <t xml:space="preserve"> </t>
        </is>
      </c>
      <c r="E23" s="6" t="n">
        <v>-89547</v>
      </c>
      <c r="F23" s="4" t="inlineStr">
        <is>
          <t xml:space="preserve"> </t>
        </is>
      </c>
    </row>
    <row r="24">
      <c r="A24" s="4" t="inlineStr">
        <is>
          <t>Artisan | 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 Fair value of consideration compris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in shares) | shares</t>
        </is>
      </c>
      <c r="B26" s="4" t="inlineStr">
        <is>
          <t xml:space="preserve"> </t>
        </is>
      </c>
      <c r="C26" s="4" t="inlineStr">
        <is>
          <t xml:space="preserve"> </t>
        </is>
      </c>
      <c r="D26" s="4" t="inlineStr">
        <is>
          <t xml:space="preserve"> </t>
        </is>
      </c>
      <c r="E26" s="5" t="n">
        <v>6000000</v>
      </c>
      <c r="F26" s="4" t="inlineStr">
        <is>
          <t xml:space="preserve"> </t>
        </is>
      </c>
    </row>
    <row r="27">
      <c r="A27" s="4" t="inlineStr">
        <is>
          <t>Sale of stock price per share (in US Dollar per shares) | $ / shares</t>
        </is>
      </c>
      <c r="B27" s="4" t="inlineStr">
        <is>
          <t xml:space="preserve"> </t>
        </is>
      </c>
      <c r="C27" s="4" t="inlineStr">
        <is>
          <t xml:space="preserve"> </t>
        </is>
      </c>
      <c r="D27" s="4" t="inlineStr">
        <is>
          <t xml:space="preserve"> </t>
        </is>
      </c>
      <c r="E27" s="6" t="n">
        <v>10</v>
      </c>
      <c r="F27" s="4" t="inlineStr">
        <is>
          <t xml:space="preserve"> </t>
        </is>
      </c>
    </row>
    <row r="28">
      <c r="A28" s="4" t="inlineStr">
        <is>
          <t>Artisan | Redeemable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 Fair value of consideration compri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warrants issued (in shares) | shares</t>
        </is>
      </c>
      <c r="B30" s="4" t="inlineStr">
        <is>
          <t xml:space="preserve"> </t>
        </is>
      </c>
      <c r="C30" s="4" t="inlineStr">
        <is>
          <t xml:space="preserve"> </t>
        </is>
      </c>
      <c r="D30" s="4" t="inlineStr">
        <is>
          <t xml:space="preserve"> </t>
        </is>
      </c>
      <c r="E30" s="5" t="n">
        <v>1500000</v>
      </c>
      <c r="F30" s="4" t="inlineStr">
        <is>
          <t xml:space="preserve"> </t>
        </is>
      </c>
    </row>
    <row r="31">
      <c r="A31" s="4" t="inlineStr">
        <is>
          <t>FPA Investors | Reverse Recapital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ss: Fair value of consideration compris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ce</t>
        </is>
      </c>
      <c r="B33" s="4" t="inlineStr">
        <is>
          <t xml:space="preserve"> </t>
        </is>
      </c>
      <c r="C33" s="4" t="inlineStr">
        <is>
          <t xml:space="preserve"> </t>
        </is>
      </c>
      <c r="D33" s="4" t="inlineStr">
        <is>
          <t xml:space="preserve"> </t>
        </is>
      </c>
      <c r="E33" s="6" t="n">
        <v>585</v>
      </c>
      <c r="F33" s="4" t="inlineStr">
        <is>
          <t xml:space="preserve"> </t>
        </is>
      </c>
    </row>
    <row r="34">
      <c r="A34" s="4" t="inlineStr">
        <is>
          <t>FPA Investors |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ess: Fair value of consideration compris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upon conversion (in shares) | shares</t>
        </is>
      </c>
      <c r="B36" s="4" t="inlineStr">
        <is>
          <t xml:space="preserve"> </t>
        </is>
      </c>
      <c r="C36" s="4" t="inlineStr">
        <is>
          <t xml:space="preserve"> </t>
        </is>
      </c>
      <c r="D36" s="4" t="inlineStr">
        <is>
          <t xml:space="preserve"> </t>
        </is>
      </c>
      <c r="E36" s="5" t="n">
        <v>400000</v>
      </c>
      <c r="F36" s="4" t="inlineStr">
        <is>
          <t xml:space="preserve"> </t>
        </is>
      </c>
    </row>
    <row r="37">
      <c r="A37" s="4" t="inlineStr">
        <is>
          <t>FPA Investors | Warrants |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 Fair value of consideration compris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arrant issued upon conversion (in shares) | shares</t>
        </is>
      </c>
      <c r="B39" s="4" t="inlineStr">
        <is>
          <t xml:space="preserve"> </t>
        </is>
      </c>
      <c r="C39" s="4" t="inlineStr">
        <is>
          <t xml:space="preserve"> </t>
        </is>
      </c>
      <c r="D39" s="4" t="inlineStr">
        <is>
          <t xml:space="preserve"> </t>
        </is>
      </c>
      <c r="E39" s="5" t="n">
        <v>100000</v>
      </c>
      <c r="F39"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Reverse Recapitalization - Narrative (Details) - USD ($) $ / shares in Units, $ in Thousands</t>
        </is>
      </c>
      <c r="C1" s="2" t="inlineStr">
        <is>
          <t>12 Months Ended</t>
        </is>
      </c>
    </row>
    <row r="2">
      <c r="B2" s="2" t="inlineStr">
        <is>
          <t>Mar. 30, 2022</t>
        </is>
      </c>
      <c r="C2" s="2" t="inlineStr">
        <is>
          <t>Dec. 31, 2024</t>
        </is>
      </c>
      <c r="D2" s="2" t="inlineStr">
        <is>
          <t>Dec. 31, 2023</t>
        </is>
      </c>
      <c r="E2" s="2" t="inlineStr">
        <is>
          <t>Dec. 31, 2022</t>
        </is>
      </c>
      <c r="F2" s="2" t="inlineStr">
        <is>
          <t>May 18, 2022</t>
        </is>
      </c>
      <c r="G2" s="2" t="inlineStr">
        <is>
          <t>Sep. 15, 2021</t>
        </is>
      </c>
    </row>
    <row r="3">
      <c r="A3" s="3" t="inlineStr">
        <is>
          <t>Disclosur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t>
        </is>
      </c>
      <c r="B4" s="4" t="inlineStr">
        <is>
          <t xml:space="preserve"> </t>
        </is>
      </c>
      <c r="C4" s="5" t="n">
        <v>12984844</v>
      </c>
      <c r="D4" s="5" t="n">
        <v>12205180</v>
      </c>
      <c r="E4" s="4" t="inlineStr">
        <is>
          <t xml:space="preserve"> </t>
        </is>
      </c>
      <c r="F4" s="4" t="inlineStr">
        <is>
          <t xml:space="preserve"> </t>
        </is>
      </c>
      <c r="G4" s="4" t="inlineStr">
        <is>
          <t xml:space="preserve"> </t>
        </is>
      </c>
    </row>
    <row r="5">
      <c r="A5" s="4" t="inlineStr">
        <is>
          <t>Issuance of bonus shares</t>
        </is>
      </c>
      <c r="B5" s="4" t="inlineStr">
        <is>
          <t xml:space="preserve"> </t>
        </is>
      </c>
      <c r="C5" s="6" t="n">
        <v>4132</v>
      </c>
      <c r="D5" s="4" t="inlineStr">
        <is>
          <t xml:space="preserve"> </t>
        </is>
      </c>
      <c r="E5" s="6" t="n">
        <v>0</v>
      </c>
      <c r="F5" s="4" t="inlineStr">
        <is>
          <t xml:space="preserve"> </t>
        </is>
      </c>
      <c r="G5" s="4" t="inlineStr">
        <is>
          <t xml:space="preserve"> </t>
        </is>
      </c>
    </row>
    <row r="6">
      <c r="A6" s="4" t="inlineStr">
        <is>
          <t>Administrative and other operating expenses</t>
        </is>
      </c>
      <c r="B6" s="4" t="inlineStr">
        <is>
          <t xml:space="preserve"> </t>
        </is>
      </c>
      <c r="C6" s="5" t="n">
        <v>46730</v>
      </c>
      <c r="D6" s="6" t="n">
        <v>41438</v>
      </c>
      <c r="E6" s="5" t="n">
        <v>59343</v>
      </c>
      <c r="F6" s="4" t="inlineStr">
        <is>
          <t xml:space="preserve"> </t>
        </is>
      </c>
      <c r="G6" s="4" t="inlineStr">
        <is>
          <t xml:space="preserve"> </t>
        </is>
      </c>
    </row>
    <row r="7">
      <c r="A7" s="4" t="inlineStr">
        <is>
          <t>NASDAQ Stock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verse Recapital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essional services expenditure</t>
        </is>
      </c>
      <c r="B9" s="4" t="inlineStr">
        <is>
          <t xml:space="preserve"> </t>
        </is>
      </c>
      <c r="C9" s="6" t="n">
        <v>18232</v>
      </c>
      <c r="D9" s="4" t="inlineStr">
        <is>
          <t xml:space="preserve"> </t>
        </is>
      </c>
      <c r="E9" s="4" t="inlineStr">
        <is>
          <t xml:space="preserve"> </t>
        </is>
      </c>
      <c r="F9" s="4" t="inlineStr">
        <is>
          <t xml:space="preserve"> </t>
        </is>
      </c>
      <c r="G9" s="4" t="inlineStr">
        <is>
          <t xml:space="preserve"> </t>
        </is>
      </c>
    </row>
    <row r="10">
      <c r="A10" s="4" t="inlineStr">
        <is>
          <t>Administrative and other operating expenses</t>
        </is>
      </c>
      <c r="B10" s="4" t="inlineStr">
        <is>
          <t xml:space="preserve"> </t>
        </is>
      </c>
      <c r="C10" s="4" t="inlineStr">
        <is>
          <t xml:space="preserve"> </t>
        </is>
      </c>
      <c r="D10" s="6" t="n">
        <v>3530</v>
      </c>
      <c r="E10" s="6" t="n">
        <v>14702</v>
      </c>
      <c r="F10" s="4" t="inlineStr">
        <is>
          <t xml:space="preserve"> </t>
        </is>
      </c>
      <c r="G10" s="4" t="inlineStr">
        <is>
          <t xml:space="preserve"> </t>
        </is>
      </c>
    </row>
    <row r="11">
      <c r="A11" s="4" t="inlineStr">
        <is>
          <t>Class A ordinary shares | PIPE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t>
        </is>
      </c>
      <c r="B13" s="4" t="inlineStr">
        <is>
          <t xml:space="preserve"> </t>
        </is>
      </c>
      <c r="C13" s="4" t="inlineStr">
        <is>
          <t xml:space="preserve"> </t>
        </is>
      </c>
      <c r="D13" s="4" t="inlineStr">
        <is>
          <t xml:space="preserve"> </t>
        </is>
      </c>
      <c r="E13" s="4" t="inlineStr">
        <is>
          <t xml:space="preserve"> </t>
        </is>
      </c>
      <c r="F13" s="5" t="n">
        <v>372000</v>
      </c>
      <c r="G13" s="4" t="inlineStr">
        <is>
          <t xml:space="preserve"> </t>
        </is>
      </c>
    </row>
    <row r="14">
      <c r="A14" s="4" t="inlineStr">
        <is>
          <t>Sale of stock price per share (in US Dollar per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v>
      </c>
    </row>
    <row r="15">
      <c r="A15" s="4" t="inlineStr">
        <is>
          <t>Issuance of bonus shares</t>
        </is>
      </c>
      <c r="B15" s="6" t="n">
        <v>55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pon convers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16000</v>
      </c>
    </row>
    <row r="17">
      <c r="A17" s="4" t="inlineStr">
        <is>
          <t>Class A ordinary shares | Artis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share)</t>
        </is>
      </c>
      <c r="B19" s="4" t="inlineStr">
        <is>
          <t xml:space="preserve"> </t>
        </is>
      </c>
      <c r="C19" s="4" t="inlineStr">
        <is>
          <t xml:space="preserve"> </t>
        </is>
      </c>
      <c r="D19" s="4" t="inlineStr">
        <is>
          <t xml:space="preserve"> </t>
        </is>
      </c>
      <c r="E19" s="4" t="inlineStr">
        <is>
          <t xml:space="preserve"> </t>
        </is>
      </c>
      <c r="F19" s="5" t="n">
        <v>6000000</v>
      </c>
      <c r="G19" s="4" t="inlineStr">
        <is>
          <t xml:space="preserve"> </t>
        </is>
      </c>
    </row>
    <row r="20">
      <c r="A20" s="4" t="inlineStr">
        <is>
          <t>Sale of stock price per share (in US Dollar per shares)</t>
        </is>
      </c>
      <c r="B20" s="4" t="inlineStr">
        <is>
          <t xml:space="preserve"> </t>
        </is>
      </c>
      <c r="C20" s="4" t="inlineStr">
        <is>
          <t xml:space="preserve"> </t>
        </is>
      </c>
      <c r="D20" s="4" t="inlineStr">
        <is>
          <t xml:space="preserve"> </t>
        </is>
      </c>
      <c r="E20" s="4" t="inlineStr">
        <is>
          <t xml:space="preserve"> </t>
        </is>
      </c>
      <c r="F20" s="6" t="n">
        <v>10</v>
      </c>
      <c r="G20" s="4" t="inlineStr">
        <is>
          <t xml:space="preserve"> </t>
        </is>
      </c>
    </row>
    <row r="21">
      <c r="A21" s="4" t="inlineStr">
        <is>
          <t>Class A ordinary shares after reverse stock split | PIPE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price per share (in US Dollar per shares)</t>
        </is>
      </c>
      <c r="B23" s="4" t="inlineStr">
        <is>
          <t xml:space="preserve"> </t>
        </is>
      </c>
      <c r="C23" s="4" t="inlineStr">
        <is>
          <t xml:space="preserve"> </t>
        </is>
      </c>
      <c r="D23" s="4" t="inlineStr">
        <is>
          <t xml:space="preserve"> </t>
        </is>
      </c>
      <c r="E23" s="4" t="inlineStr">
        <is>
          <t xml:space="preserve"> </t>
        </is>
      </c>
      <c r="F23" s="4" t="inlineStr">
        <is>
          <t xml:space="preserve"> </t>
        </is>
      </c>
      <c r="G23" s="6" t="n">
        <v>150</v>
      </c>
    </row>
  </sheetData>
  <mergeCells count="2">
    <mergeCell ref="C1:E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chedule of carrying amounts and fair values of Financial Assets and Financial Liabilities (Details) - USD ($) $ in Thousands</t>
        </is>
      </c>
      <c r="B1" s="2" t="inlineStr">
        <is>
          <t>Dec. 31, 2024</t>
        </is>
      </c>
      <c r="C1" s="2" t="inlineStr">
        <is>
          <t>Dec. 31, 2023</t>
        </is>
      </c>
    </row>
    <row r="2">
      <c r="A2" s="3" t="inlineStr">
        <is>
          <t>Financial assets at amortized cost</t>
        </is>
      </c>
      <c r="B2" s="4" t="inlineStr">
        <is>
          <t xml:space="preserve"> </t>
        </is>
      </c>
      <c r="C2" s="4" t="inlineStr">
        <is>
          <t xml:space="preserve"> </t>
        </is>
      </c>
    </row>
    <row r="3">
      <c r="A3" s="4" t="inlineStr">
        <is>
          <t>Financial assets at amortized cost</t>
        </is>
      </c>
      <c r="B3" s="6" t="n">
        <v>59776</v>
      </c>
      <c r="C3" s="6" t="n">
        <v>71792</v>
      </c>
    </row>
    <row r="4">
      <c r="A4" s="3" t="inlineStr">
        <is>
          <t>Financial liabilities measured at fair value</t>
        </is>
      </c>
      <c r="B4" s="4" t="inlineStr">
        <is>
          <t xml:space="preserve"> </t>
        </is>
      </c>
      <c r="C4" s="4" t="inlineStr">
        <is>
          <t xml:space="preserve"> </t>
        </is>
      </c>
    </row>
    <row r="5">
      <c r="A5" s="4" t="inlineStr">
        <is>
          <t>Financial liabilities at fair value through profit or loss</t>
        </is>
      </c>
      <c r="B5" s="5" t="n">
        <v>175</v>
      </c>
      <c r="C5" s="4" t="inlineStr">
        <is>
          <t xml:space="preserve"> </t>
        </is>
      </c>
    </row>
    <row r="6">
      <c r="A6" s="3" t="inlineStr">
        <is>
          <t>Financial liabilities at amortized cost</t>
        </is>
      </c>
      <c r="B6" s="4" t="inlineStr">
        <is>
          <t xml:space="preserve"> </t>
        </is>
      </c>
      <c r="C6" s="4" t="inlineStr">
        <is>
          <t xml:space="preserve"> </t>
        </is>
      </c>
    </row>
    <row r="7">
      <c r="A7" s="4" t="inlineStr">
        <is>
          <t>Financial liabilities at amortized cost</t>
        </is>
      </c>
      <c r="B7" s="5" t="n">
        <v>19805</v>
      </c>
      <c r="C7" s="5" t="n">
        <v>24469</v>
      </c>
    </row>
    <row r="8">
      <c r="A8" s="4" t="inlineStr">
        <is>
          <t>Warrant liabilities</t>
        </is>
      </c>
      <c r="B8" s="4" t="inlineStr">
        <is>
          <t xml:space="preserve"> </t>
        </is>
      </c>
      <c r="C8" s="4" t="inlineStr">
        <is>
          <t xml:space="preserve"> </t>
        </is>
      </c>
    </row>
    <row r="9">
      <c r="A9" s="3" t="inlineStr">
        <is>
          <t>Financial liabilities measured at fair value</t>
        </is>
      </c>
      <c r="B9" s="4" t="inlineStr">
        <is>
          <t xml:space="preserve"> </t>
        </is>
      </c>
      <c r="C9" s="4" t="inlineStr">
        <is>
          <t xml:space="preserve"> </t>
        </is>
      </c>
    </row>
    <row r="10">
      <c r="A10" s="4" t="inlineStr">
        <is>
          <t>Financial liabilities at fair value through profit or loss</t>
        </is>
      </c>
      <c r="B10" s="5" t="n">
        <v>175</v>
      </c>
      <c r="C10" s="5" t="n">
        <v>224</v>
      </c>
    </row>
    <row r="11">
      <c r="A11" s="4" t="inlineStr">
        <is>
          <t>Trade payables</t>
        </is>
      </c>
      <c r="B11" s="4" t="inlineStr">
        <is>
          <t xml:space="preserve"> </t>
        </is>
      </c>
      <c r="C11" s="4" t="inlineStr">
        <is>
          <t xml:space="preserve"> </t>
        </is>
      </c>
    </row>
    <row r="12">
      <c r="A12" s="3" t="inlineStr">
        <is>
          <t>Financial liabilities at amortized cost</t>
        </is>
      </c>
      <c r="B12" s="4" t="inlineStr">
        <is>
          <t xml:space="preserve"> </t>
        </is>
      </c>
      <c r="C12" s="4" t="inlineStr">
        <is>
          <t xml:space="preserve"> </t>
        </is>
      </c>
    </row>
    <row r="13">
      <c r="A13" s="4" t="inlineStr">
        <is>
          <t>Financial liabilities at amortized cost</t>
        </is>
      </c>
      <c r="B13" s="5" t="n">
        <v>3668</v>
      </c>
      <c r="C13" s="5" t="n">
        <v>1671</v>
      </c>
    </row>
    <row r="14">
      <c r="A14" s="4" t="inlineStr">
        <is>
          <t>Accrued expenses and other liabilities</t>
        </is>
      </c>
      <c r="B14" s="4" t="inlineStr">
        <is>
          <t xml:space="preserve"> </t>
        </is>
      </c>
      <c r="C14" s="4" t="inlineStr">
        <is>
          <t xml:space="preserve"> </t>
        </is>
      </c>
    </row>
    <row r="15">
      <c r="A15" s="3" t="inlineStr">
        <is>
          <t>Financial liabilities at amortized cost</t>
        </is>
      </c>
      <c r="B15" s="4" t="inlineStr">
        <is>
          <t xml:space="preserve"> </t>
        </is>
      </c>
      <c r="C15" s="4" t="inlineStr">
        <is>
          <t xml:space="preserve"> </t>
        </is>
      </c>
    </row>
    <row r="16">
      <c r="A16" s="4" t="inlineStr">
        <is>
          <t>Financial liabilities at amortized cost</t>
        </is>
      </c>
      <c r="B16" s="5" t="n">
        <v>1828</v>
      </c>
      <c r="C16" s="5" t="n">
        <v>8175</v>
      </c>
    </row>
    <row r="17">
      <c r="A17" s="4" t="inlineStr">
        <is>
          <t>Liabilities for puttable financial instrument</t>
        </is>
      </c>
      <c r="B17" s="4" t="inlineStr">
        <is>
          <t xml:space="preserve"> </t>
        </is>
      </c>
      <c r="C17" s="4" t="inlineStr">
        <is>
          <t xml:space="preserve"> </t>
        </is>
      </c>
    </row>
    <row r="18">
      <c r="A18" s="3" t="inlineStr">
        <is>
          <t>Financial liabilities at amortized cost</t>
        </is>
      </c>
      <c r="B18" s="4" t="inlineStr">
        <is>
          <t xml:space="preserve"> </t>
        </is>
      </c>
      <c r="C18" s="4" t="inlineStr">
        <is>
          <t xml:space="preserve"> </t>
        </is>
      </c>
    </row>
    <row r="19">
      <c r="A19" s="4" t="inlineStr">
        <is>
          <t>Financial liabilities at amortized cost</t>
        </is>
      </c>
      <c r="B19" s="5" t="n">
        <v>14309</v>
      </c>
      <c r="C19" s="5" t="n">
        <v>14623</v>
      </c>
    </row>
    <row r="20">
      <c r="A20" s="4" t="inlineStr">
        <is>
          <t>Level 1</t>
        </is>
      </c>
      <c r="B20" s="4" t="inlineStr">
        <is>
          <t xml:space="preserve"> </t>
        </is>
      </c>
      <c r="C20" s="4" t="inlineStr">
        <is>
          <t xml:space="preserve"> </t>
        </is>
      </c>
    </row>
    <row r="21">
      <c r="A21" s="3" t="inlineStr">
        <is>
          <t>Financial liabilities measured at fair value</t>
        </is>
      </c>
      <c r="B21" s="4" t="inlineStr">
        <is>
          <t xml:space="preserve"> </t>
        </is>
      </c>
      <c r="C21" s="4" t="inlineStr">
        <is>
          <t xml:space="preserve"> </t>
        </is>
      </c>
    </row>
    <row r="22">
      <c r="A22" s="4" t="inlineStr">
        <is>
          <t>Financial liabilities at fair value through profit or loss</t>
        </is>
      </c>
      <c r="B22" s="5" t="n">
        <v>175</v>
      </c>
      <c r="C22" s="4" t="inlineStr">
        <is>
          <t xml:space="preserve"> </t>
        </is>
      </c>
    </row>
    <row r="23">
      <c r="A23" s="4" t="inlineStr">
        <is>
          <t>Level 1 | Warrant liabilities</t>
        </is>
      </c>
      <c r="B23" s="4" t="inlineStr">
        <is>
          <t xml:space="preserve"> </t>
        </is>
      </c>
      <c r="C23" s="4" t="inlineStr">
        <is>
          <t xml:space="preserve"> </t>
        </is>
      </c>
    </row>
    <row r="24">
      <c r="A24" s="3" t="inlineStr">
        <is>
          <t>Financial liabilities measured at fair value</t>
        </is>
      </c>
      <c r="B24" s="4" t="inlineStr">
        <is>
          <t xml:space="preserve"> </t>
        </is>
      </c>
      <c r="C24" s="4" t="inlineStr">
        <is>
          <t xml:space="preserve"> </t>
        </is>
      </c>
    </row>
    <row r="25">
      <c r="A25" s="4" t="inlineStr">
        <is>
          <t>Financial liabilities at fair value through profit or loss</t>
        </is>
      </c>
      <c r="B25" s="4" t="inlineStr">
        <is>
          <t xml:space="preserve"> </t>
        </is>
      </c>
      <c r="C25" s="5" t="n">
        <v>224</v>
      </c>
    </row>
    <row r="26">
      <c r="A26" s="4" t="inlineStr">
        <is>
          <t>Level 2</t>
        </is>
      </c>
      <c r="B26" s="4" t="inlineStr">
        <is>
          <t xml:space="preserve"> </t>
        </is>
      </c>
      <c r="C26" s="4" t="inlineStr">
        <is>
          <t xml:space="preserve"> </t>
        </is>
      </c>
    </row>
    <row r="27">
      <c r="A27" s="3" t="inlineStr">
        <is>
          <t>Financial liabilities measured at fair value</t>
        </is>
      </c>
      <c r="B27" s="4" t="inlineStr">
        <is>
          <t xml:space="preserve"> </t>
        </is>
      </c>
      <c r="C27" s="4" t="inlineStr">
        <is>
          <t xml:space="preserve"> </t>
        </is>
      </c>
    </row>
    <row r="28">
      <c r="A28" s="4" t="inlineStr">
        <is>
          <t>Financial liabilities at fair value through profit or loss</t>
        </is>
      </c>
      <c r="B28" s="5" t="n">
        <v>0</v>
      </c>
      <c r="C28" s="4" t="inlineStr">
        <is>
          <t xml:space="preserve"> </t>
        </is>
      </c>
    </row>
    <row r="29">
      <c r="A29" s="4" t="inlineStr">
        <is>
          <t>Level 2 | Warrant liabilities</t>
        </is>
      </c>
      <c r="B29" s="4" t="inlineStr">
        <is>
          <t xml:space="preserve"> </t>
        </is>
      </c>
      <c r="C29" s="4" t="inlineStr">
        <is>
          <t xml:space="preserve"> </t>
        </is>
      </c>
    </row>
    <row r="30">
      <c r="A30" s="3" t="inlineStr">
        <is>
          <t>Financial liabilities measured at fair value</t>
        </is>
      </c>
      <c r="B30" s="4" t="inlineStr">
        <is>
          <t xml:space="preserve"> </t>
        </is>
      </c>
      <c r="C30" s="4" t="inlineStr">
        <is>
          <t xml:space="preserve"> </t>
        </is>
      </c>
    </row>
    <row r="31">
      <c r="A31" s="4" t="inlineStr">
        <is>
          <t>Financial liabilities at fair value through profit or loss</t>
        </is>
      </c>
      <c r="B31" s="4" t="inlineStr">
        <is>
          <t xml:space="preserve"> </t>
        </is>
      </c>
      <c r="C31" s="5" t="n">
        <v>0</v>
      </c>
    </row>
    <row r="32">
      <c r="A32" s="4" t="inlineStr">
        <is>
          <t>Level 3</t>
        </is>
      </c>
      <c r="B32" s="4" t="inlineStr">
        <is>
          <t xml:space="preserve"> </t>
        </is>
      </c>
      <c r="C32" s="4" t="inlineStr">
        <is>
          <t xml:space="preserve"> </t>
        </is>
      </c>
    </row>
    <row r="33">
      <c r="A33" s="3" t="inlineStr">
        <is>
          <t>Financial liabilities measured at fair value</t>
        </is>
      </c>
      <c r="B33" s="4" t="inlineStr">
        <is>
          <t xml:space="preserve"> </t>
        </is>
      </c>
      <c r="C33" s="4" t="inlineStr">
        <is>
          <t xml:space="preserve"> </t>
        </is>
      </c>
    </row>
    <row r="34">
      <c r="A34" s="4" t="inlineStr">
        <is>
          <t>Financial liabilities at fair value through profit or loss</t>
        </is>
      </c>
      <c r="B34" s="5" t="n">
        <v>0</v>
      </c>
      <c r="C34" s="4" t="inlineStr">
        <is>
          <t xml:space="preserve"> </t>
        </is>
      </c>
    </row>
    <row r="35">
      <c r="A35" s="4" t="inlineStr">
        <is>
          <t>Level 3 | Warrant liabilities</t>
        </is>
      </c>
      <c r="B35" s="4" t="inlineStr">
        <is>
          <t xml:space="preserve"> </t>
        </is>
      </c>
      <c r="C35" s="4" t="inlineStr">
        <is>
          <t xml:space="preserve"> </t>
        </is>
      </c>
    </row>
    <row r="36">
      <c r="A36" s="3" t="inlineStr">
        <is>
          <t>Financial liabilities measured at fair value</t>
        </is>
      </c>
      <c r="B36" s="4" t="inlineStr">
        <is>
          <t xml:space="preserve"> </t>
        </is>
      </c>
      <c r="C36" s="4" t="inlineStr">
        <is>
          <t xml:space="preserve"> </t>
        </is>
      </c>
    </row>
    <row r="37">
      <c r="A37" s="4" t="inlineStr">
        <is>
          <t>Financial liabilities at fair value through profit or loss</t>
        </is>
      </c>
      <c r="B37" s="4" t="inlineStr">
        <is>
          <t xml:space="preserve"> </t>
        </is>
      </c>
      <c r="C37" s="5" t="n">
        <v>0</v>
      </c>
    </row>
    <row r="38">
      <c r="A38" s="4" t="inlineStr">
        <is>
          <t>Financial liabilities measured at fair value | Warrant liabilities</t>
        </is>
      </c>
      <c r="B38" s="4" t="inlineStr">
        <is>
          <t xml:space="preserve"> </t>
        </is>
      </c>
      <c r="C38" s="4" t="inlineStr">
        <is>
          <t xml:space="preserve"> </t>
        </is>
      </c>
    </row>
    <row r="39">
      <c r="A39" s="3" t="inlineStr">
        <is>
          <t>Financial liabilities measured at fair value</t>
        </is>
      </c>
      <c r="B39" s="4" t="inlineStr">
        <is>
          <t xml:space="preserve"> </t>
        </is>
      </c>
      <c r="C39" s="4" t="inlineStr">
        <is>
          <t xml:space="preserve"> </t>
        </is>
      </c>
    </row>
    <row r="40">
      <c r="A40" s="4" t="inlineStr">
        <is>
          <t>Financial liabilities at fair value through profit or loss</t>
        </is>
      </c>
      <c r="B40" s="5" t="n">
        <v>175</v>
      </c>
      <c r="C40" s="5" t="n">
        <v>224</v>
      </c>
    </row>
    <row r="41">
      <c r="A41" s="4" t="inlineStr">
        <is>
          <t>Financial liabilities at amortized cost</t>
        </is>
      </c>
      <c r="B41" s="4" t="inlineStr">
        <is>
          <t xml:space="preserve"> </t>
        </is>
      </c>
      <c r="C41" s="4" t="inlineStr">
        <is>
          <t xml:space="preserve"> </t>
        </is>
      </c>
    </row>
    <row r="42">
      <c r="A42" s="3" t="inlineStr">
        <is>
          <t>Financial liabilities at amortized cost</t>
        </is>
      </c>
      <c r="B42" s="4" t="inlineStr">
        <is>
          <t xml:space="preserve"> </t>
        </is>
      </c>
      <c r="C42" s="4" t="inlineStr">
        <is>
          <t xml:space="preserve"> </t>
        </is>
      </c>
    </row>
    <row r="43">
      <c r="A43" s="4" t="inlineStr">
        <is>
          <t>Financial liabilities at amortized cost</t>
        </is>
      </c>
      <c r="B43" s="5" t="n">
        <v>19805</v>
      </c>
      <c r="C43" s="5" t="n">
        <v>24469</v>
      </c>
    </row>
    <row r="44">
      <c r="A44" s="4" t="inlineStr">
        <is>
          <t>Financial liabilities at amortized cost | Trade payables</t>
        </is>
      </c>
      <c r="B44" s="4" t="inlineStr">
        <is>
          <t xml:space="preserve"> </t>
        </is>
      </c>
      <c r="C44" s="4" t="inlineStr">
        <is>
          <t xml:space="preserve"> </t>
        </is>
      </c>
    </row>
    <row r="45">
      <c r="A45" s="3" t="inlineStr">
        <is>
          <t>Financial liabilities at amortized cost</t>
        </is>
      </c>
      <c r="B45" s="4" t="inlineStr">
        <is>
          <t xml:space="preserve"> </t>
        </is>
      </c>
      <c r="C45" s="4" t="inlineStr">
        <is>
          <t xml:space="preserve"> </t>
        </is>
      </c>
    </row>
    <row r="46">
      <c r="A46" s="4" t="inlineStr">
        <is>
          <t>Financial liabilities at amortized cost</t>
        </is>
      </c>
      <c r="B46" s="5" t="n">
        <v>3668</v>
      </c>
      <c r="C46" s="5" t="n">
        <v>1671</v>
      </c>
    </row>
    <row r="47">
      <c r="A47" s="4" t="inlineStr">
        <is>
          <t>Financial liabilities at amortized cost | Accrued expenses and other liabilities</t>
        </is>
      </c>
      <c r="B47" s="4" t="inlineStr">
        <is>
          <t xml:space="preserve"> </t>
        </is>
      </c>
      <c r="C47" s="4" t="inlineStr">
        <is>
          <t xml:space="preserve"> </t>
        </is>
      </c>
    </row>
    <row r="48">
      <c r="A48" s="3" t="inlineStr">
        <is>
          <t>Financial liabilities at amortized cost</t>
        </is>
      </c>
      <c r="B48" s="4" t="inlineStr">
        <is>
          <t xml:space="preserve"> </t>
        </is>
      </c>
      <c r="C48" s="4" t="inlineStr">
        <is>
          <t xml:space="preserve"> </t>
        </is>
      </c>
    </row>
    <row r="49">
      <c r="A49" s="4" t="inlineStr">
        <is>
          <t>Financial liabilities at amortized cost</t>
        </is>
      </c>
      <c r="B49" s="5" t="n">
        <v>1828</v>
      </c>
      <c r="C49" s="5" t="n">
        <v>8175</v>
      </c>
    </row>
    <row r="50">
      <c r="A50" s="4" t="inlineStr">
        <is>
          <t>Financial liabilities at amortized cost | Liabilities for puttable financial instrument</t>
        </is>
      </c>
      <c r="B50" s="4" t="inlineStr">
        <is>
          <t xml:space="preserve"> </t>
        </is>
      </c>
      <c r="C50" s="4" t="inlineStr">
        <is>
          <t xml:space="preserve"> </t>
        </is>
      </c>
    </row>
    <row r="51">
      <c r="A51" s="3" t="inlineStr">
        <is>
          <t>Financial liabilities at amortized cost</t>
        </is>
      </c>
      <c r="B51" s="4" t="inlineStr">
        <is>
          <t xml:space="preserve"> </t>
        </is>
      </c>
      <c r="C51" s="4" t="inlineStr">
        <is>
          <t xml:space="preserve"> </t>
        </is>
      </c>
    </row>
    <row r="52">
      <c r="A52" s="4" t="inlineStr">
        <is>
          <t>Financial liabilities at amortized cost</t>
        </is>
      </c>
      <c r="B52" s="5" t="n">
        <v>14309</v>
      </c>
      <c r="C52" s="5" t="n">
        <v>14623</v>
      </c>
    </row>
    <row r="53">
      <c r="A53" s="4" t="inlineStr">
        <is>
          <t>Financial assets at amortized cost</t>
        </is>
      </c>
      <c r="B53" s="4" t="inlineStr">
        <is>
          <t xml:space="preserve"> </t>
        </is>
      </c>
      <c r="C53" s="4" t="inlineStr">
        <is>
          <t xml:space="preserve"> </t>
        </is>
      </c>
    </row>
    <row r="54">
      <c r="A54" s="3" t="inlineStr">
        <is>
          <t>Financial assets at amortized cost</t>
        </is>
      </c>
      <c r="B54" s="4" t="inlineStr">
        <is>
          <t xml:space="preserve"> </t>
        </is>
      </c>
      <c r="C54" s="4" t="inlineStr">
        <is>
          <t xml:space="preserve"> </t>
        </is>
      </c>
    </row>
    <row r="55">
      <c r="A55" s="4" t="inlineStr">
        <is>
          <t>Financial assets at amortized cost</t>
        </is>
      </c>
      <c r="B55" s="5" t="n">
        <v>59776</v>
      </c>
      <c r="C55" s="5" t="n">
        <v>71792</v>
      </c>
    </row>
    <row r="56">
      <c r="A56" s="4" t="inlineStr">
        <is>
          <t>Financial assets at FVTPL</t>
        </is>
      </c>
      <c r="B56" s="4" t="inlineStr">
        <is>
          <t xml:space="preserve"> </t>
        </is>
      </c>
      <c r="C56" s="4" t="inlineStr">
        <is>
          <t xml:space="preserve"> </t>
        </is>
      </c>
    </row>
    <row r="57">
      <c r="A57" s="3" t="inlineStr">
        <is>
          <t>Financial asset measured at fair value</t>
        </is>
      </c>
      <c r="B57" s="4" t="inlineStr">
        <is>
          <t xml:space="preserve"> </t>
        </is>
      </c>
      <c r="C57" s="4" t="inlineStr">
        <is>
          <t xml:space="preserve"> </t>
        </is>
      </c>
    </row>
    <row r="58">
      <c r="A58" s="4" t="inlineStr">
        <is>
          <t>Financial assets at fair value through profit or loss - non-current</t>
        </is>
      </c>
      <c r="B58" s="5" t="n">
        <v>11665</v>
      </c>
      <c r="C58" s="5" t="n">
        <v>20405</v>
      </c>
    </row>
    <row r="59">
      <c r="A59" s="4" t="inlineStr">
        <is>
          <t>Financial assets at FVTPL | Level 1</t>
        </is>
      </c>
      <c r="B59" s="4" t="inlineStr">
        <is>
          <t xml:space="preserve"> </t>
        </is>
      </c>
      <c r="C59" s="4" t="inlineStr">
        <is>
          <t xml:space="preserve"> </t>
        </is>
      </c>
    </row>
    <row r="60">
      <c r="A60" s="3" t="inlineStr">
        <is>
          <t>Financial asset measured at fair value</t>
        </is>
      </c>
      <c r="B60" s="4" t="inlineStr">
        <is>
          <t xml:space="preserve"> </t>
        </is>
      </c>
      <c r="C60" s="4" t="inlineStr">
        <is>
          <t xml:space="preserve"> </t>
        </is>
      </c>
    </row>
    <row r="61">
      <c r="A61" s="4" t="inlineStr">
        <is>
          <t>Financial assets at fair value through profit or loss - non-current</t>
        </is>
      </c>
      <c r="B61" s="5" t="n">
        <v>0</v>
      </c>
      <c r="C61" s="5" t="n">
        <v>0</v>
      </c>
    </row>
    <row r="62">
      <c r="A62" s="4" t="inlineStr">
        <is>
          <t>Financial assets at FVTPL | Level 2</t>
        </is>
      </c>
      <c r="B62" s="4" t="inlineStr">
        <is>
          <t xml:space="preserve"> </t>
        </is>
      </c>
      <c r="C62" s="4" t="inlineStr">
        <is>
          <t xml:space="preserve"> </t>
        </is>
      </c>
    </row>
    <row r="63">
      <c r="A63" s="3" t="inlineStr">
        <is>
          <t>Financial asset measured at fair value</t>
        </is>
      </c>
      <c r="B63" s="4" t="inlineStr">
        <is>
          <t xml:space="preserve"> </t>
        </is>
      </c>
      <c r="C63" s="4" t="inlineStr">
        <is>
          <t xml:space="preserve"> </t>
        </is>
      </c>
    </row>
    <row r="64">
      <c r="A64" s="4" t="inlineStr">
        <is>
          <t>Financial assets at fair value through profit or loss - non-current</t>
        </is>
      </c>
      <c r="B64" s="5" t="n">
        <v>0</v>
      </c>
      <c r="C64" s="5" t="n">
        <v>0</v>
      </c>
    </row>
    <row r="65">
      <c r="A65" s="4" t="inlineStr">
        <is>
          <t>Financial assets at FVTPL | Level 3</t>
        </is>
      </c>
      <c r="B65" s="4" t="inlineStr">
        <is>
          <t xml:space="preserve"> </t>
        </is>
      </c>
      <c r="C65" s="4" t="inlineStr">
        <is>
          <t xml:space="preserve"> </t>
        </is>
      </c>
    </row>
    <row r="66">
      <c r="A66" s="3" t="inlineStr">
        <is>
          <t>Financial asset measured at fair value</t>
        </is>
      </c>
      <c r="B66" s="4" t="inlineStr">
        <is>
          <t xml:space="preserve"> </t>
        </is>
      </c>
      <c r="C66" s="4" t="inlineStr">
        <is>
          <t xml:space="preserve"> </t>
        </is>
      </c>
    </row>
    <row r="67">
      <c r="A67" s="4" t="inlineStr">
        <is>
          <t>Financial assets at fair value through profit or loss - non-current</t>
        </is>
      </c>
      <c r="B67" s="5" t="n">
        <v>11665</v>
      </c>
      <c r="C67" s="5" t="n">
        <v>20405</v>
      </c>
    </row>
    <row r="68">
      <c r="A68" s="4" t="inlineStr">
        <is>
          <t>Financial assets at FVTPL | Financial assets at FVTPL</t>
        </is>
      </c>
      <c r="B68" s="4" t="inlineStr">
        <is>
          <t xml:space="preserve"> </t>
        </is>
      </c>
      <c r="C68" s="4" t="inlineStr">
        <is>
          <t xml:space="preserve"> </t>
        </is>
      </c>
    </row>
    <row r="69">
      <c r="A69" s="3" t="inlineStr">
        <is>
          <t>Financial asset measured at fair value</t>
        </is>
      </c>
      <c r="B69" s="4" t="inlineStr">
        <is>
          <t xml:space="preserve"> </t>
        </is>
      </c>
      <c r="C69" s="4" t="inlineStr">
        <is>
          <t xml:space="preserve"> </t>
        </is>
      </c>
    </row>
    <row r="70">
      <c r="A70" s="4" t="inlineStr">
        <is>
          <t>Financial assets at fair value through profit or loss - non-current</t>
        </is>
      </c>
      <c r="B70" s="5" t="n">
        <v>11665</v>
      </c>
      <c r="C70" s="5" t="n">
        <v>20405</v>
      </c>
    </row>
    <row r="71">
      <c r="A71" s="4" t="inlineStr">
        <is>
          <t>Trade receivables</t>
        </is>
      </c>
      <c r="B71" s="4" t="inlineStr">
        <is>
          <t xml:space="preserve"> </t>
        </is>
      </c>
      <c r="C71" s="4" t="inlineStr">
        <is>
          <t xml:space="preserve"> </t>
        </is>
      </c>
    </row>
    <row r="72">
      <c r="A72" s="3" t="inlineStr">
        <is>
          <t>Financial assets at amortized cost</t>
        </is>
      </c>
      <c r="B72" s="4" t="inlineStr">
        <is>
          <t xml:space="preserve"> </t>
        </is>
      </c>
      <c r="C72" s="4" t="inlineStr">
        <is>
          <t xml:space="preserve"> </t>
        </is>
      </c>
    </row>
    <row r="73">
      <c r="A73" s="4" t="inlineStr">
        <is>
          <t>Financial assets at amortized cost</t>
        </is>
      </c>
      <c r="B73" s="5" t="n">
        <v>5242</v>
      </c>
      <c r="C73" s="5" t="n">
        <v>4058</v>
      </c>
    </row>
    <row r="74">
      <c r="A74" s="4" t="inlineStr">
        <is>
          <t>Trade receivables | Financial assets at amortized cost</t>
        </is>
      </c>
      <c r="B74" s="4" t="inlineStr">
        <is>
          <t xml:space="preserve"> </t>
        </is>
      </c>
      <c r="C74" s="4" t="inlineStr">
        <is>
          <t xml:space="preserve"> </t>
        </is>
      </c>
    </row>
    <row r="75">
      <c r="A75" s="3" t="inlineStr">
        <is>
          <t>Financial assets at amortized cost</t>
        </is>
      </c>
      <c r="B75" s="4" t="inlineStr">
        <is>
          <t xml:space="preserve"> </t>
        </is>
      </c>
      <c r="C75" s="4" t="inlineStr">
        <is>
          <t xml:space="preserve"> </t>
        </is>
      </c>
    </row>
    <row r="76">
      <c r="A76" s="4" t="inlineStr">
        <is>
          <t>Financial assets at amortized cost</t>
        </is>
      </c>
      <c r="B76" s="5" t="n">
        <v>5242</v>
      </c>
      <c r="C76" s="5" t="n">
        <v>4058</v>
      </c>
    </row>
    <row r="77">
      <c r="A77" s="4" t="inlineStr">
        <is>
          <t>Deposits and other receivables</t>
        </is>
      </c>
      <c r="B77" s="4" t="inlineStr">
        <is>
          <t xml:space="preserve"> </t>
        </is>
      </c>
      <c r="C77" s="4" t="inlineStr">
        <is>
          <t xml:space="preserve"> </t>
        </is>
      </c>
    </row>
    <row r="78">
      <c r="A78" s="3" t="inlineStr">
        <is>
          <t>Financial assets at amortized cost</t>
        </is>
      </c>
      <c r="B78" s="4" t="inlineStr">
        <is>
          <t xml:space="preserve"> </t>
        </is>
      </c>
      <c r="C78" s="4" t="inlineStr">
        <is>
          <t xml:space="preserve"> </t>
        </is>
      </c>
    </row>
    <row r="79">
      <c r="A79" s="4" t="inlineStr">
        <is>
          <t>Financial assets at amortized cost</t>
        </is>
      </c>
      <c r="B79" s="5" t="n">
        <v>2280</v>
      </c>
      <c r="C79" s="5" t="n">
        <v>6028</v>
      </c>
    </row>
    <row r="80">
      <c r="A80" s="4" t="inlineStr">
        <is>
          <t>Deposits and other receivables | Financial assets at amortized cost</t>
        </is>
      </c>
      <c r="B80" s="4" t="inlineStr">
        <is>
          <t xml:space="preserve"> </t>
        </is>
      </c>
      <c r="C80" s="4" t="inlineStr">
        <is>
          <t xml:space="preserve"> </t>
        </is>
      </c>
    </row>
    <row r="81">
      <c r="A81" s="3" t="inlineStr">
        <is>
          <t>Financial assets at amortized cost</t>
        </is>
      </c>
      <c r="B81" s="4" t="inlineStr">
        <is>
          <t xml:space="preserve"> </t>
        </is>
      </c>
      <c r="C81" s="4" t="inlineStr">
        <is>
          <t xml:space="preserve"> </t>
        </is>
      </c>
    </row>
    <row r="82">
      <c r="A82" s="4" t="inlineStr">
        <is>
          <t>Financial assets at amortized cost</t>
        </is>
      </c>
      <c r="B82" s="5" t="n">
        <v>2280</v>
      </c>
      <c r="C82" s="5" t="n">
        <v>6028</v>
      </c>
    </row>
    <row r="83">
      <c r="A83" s="4" t="inlineStr">
        <is>
          <t>Short-term deposits</t>
        </is>
      </c>
      <c r="B83" s="4" t="inlineStr">
        <is>
          <t xml:space="preserve"> </t>
        </is>
      </c>
      <c r="C83" s="4" t="inlineStr">
        <is>
          <t xml:space="preserve"> </t>
        </is>
      </c>
    </row>
    <row r="84">
      <c r="A84" s="3" t="inlineStr">
        <is>
          <t>Financial assets at amortized cost</t>
        </is>
      </c>
      <c r="B84" s="4" t="inlineStr">
        <is>
          <t xml:space="preserve"> </t>
        </is>
      </c>
      <c r="C84" s="4" t="inlineStr">
        <is>
          <t xml:space="preserve"> </t>
        </is>
      </c>
    </row>
    <row r="85">
      <c r="A85" s="4" t="inlineStr">
        <is>
          <t>Financial assets at amortized cost</t>
        </is>
      </c>
      <c r="B85" s="4" t="inlineStr">
        <is>
          <t xml:space="preserve"> </t>
        </is>
      </c>
      <c r="C85" s="5" t="n">
        <v>16000</v>
      </c>
    </row>
    <row r="86">
      <c r="A86" s="4" t="inlineStr">
        <is>
          <t>Short-term deposits | Financial assets at amortized cost</t>
        </is>
      </c>
      <c r="B86" s="4" t="inlineStr">
        <is>
          <t xml:space="preserve"> </t>
        </is>
      </c>
      <c r="C86" s="4" t="inlineStr">
        <is>
          <t xml:space="preserve"> </t>
        </is>
      </c>
    </row>
    <row r="87">
      <c r="A87" s="3" t="inlineStr">
        <is>
          <t>Financial assets at amortized cost</t>
        </is>
      </c>
      <c r="B87" s="4" t="inlineStr">
        <is>
          <t xml:space="preserve"> </t>
        </is>
      </c>
      <c r="C87" s="4" t="inlineStr">
        <is>
          <t xml:space="preserve"> </t>
        </is>
      </c>
    </row>
    <row r="88">
      <c r="A88" s="4" t="inlineStr">
        <is>
          <t>Financial assets at amortized cost</t>
        </is>
      </c>
      <c r="B88" s="4" t="inlineStr">
        <is>
          <t xml:space="preserve"> </t>
        </is>
      </c>
      <c r="C88" s="5" t="n">
        <v>16000</v>
      </c>
    </row>
    <row r="89">
      <c r="A89" s="4" t="inlineStr">
        <is>
          <t>Amount due from a related company</t>
        </is>
      </c>
      <c r="B89" s="4" t="inlineStr">
        <is>
          <t xml:space="preserve"> </t>
        </is>
      </c>
      <c r="C89" s="4" t="inlineStr">
        <is>
          <t xml:space="preserve"> </t>
        </is>
      </c>
    </row>
    <row r="90">
      <c r="A90" s="3" t="inlineStr">
        <is>
          <t>Financial assets at amortized cost</t>
        </is>
      </c>
      <c r="B90" s="4" t="inlineStr">
        <is>
          <t xml:space="preserve"> </t>
        </is>
      </c>
      <c r="C90" s="4" t="inlineStr">
        <is>
          <t xml:space="preserve"> </t>
        </is>
      </c>
    </row>
    <row r="91">
      <c r="A91" s="4" t="inlineStr">
        <is>
          <t>Financial assets at amortized cost</t>
        </is>
      </c>
      <c r="B91" s="5" t="n">
        <v>3</v>
      </c>
      <c r="C91" s="4" t="inlineStr">
        <is>
          <t xml:space="preserve"> </t>
        </is>
      </c>
    </row>
    <row r="92">
      <c r="A92" s="4" t="inlineStr">
        <is>
          <t>Amount due from a related company | Financial assets at amortized cost</t>
        </is>
      </c>
      <c r="B92" s="4" t="inlineStr">
        <is>
          <t xml:space="preserve"> </t>
        </is>
      </c>
      <c r="C92" s="4" t="inlineStr">
        <is>
          <t xml:space="preserve"> </t>
        </is>
      </c>
    </row>
    <row r="93">
      <c r="A93" s="3" t="inlineStr">
        <is>
          <t>Financial assets at amortized cost</t>
        </is>
      </c>
      <c r="B93" s="4" t="inlineStr">
        <is>
          <t xml:space="preserve"> </t>
        </is>
      </c>
      <c r="C93" s="4" t="inlineStr">
        <is>
          <t xml:space="preserve"> </t>
        </is>
      </c>
    </row>
    <row r="94">
      <c r="A94" s="4" t="inlineStr">
        <is>
          <t>Financial assets at amortized cost</t>
        </is>
      </c>
      <c r="B94" s="5" t="n">
        <v>3</v>
      </c>
      <c r="C94" s="4" t="inlineStr">
        <is>
          <t xml:space="preserve"> </t>
        </is>
      </c>
    </row>
    <row r="95">
      <c r="A95" s="4" t="inlineStr">
        <is>
          <t>Cash and cash equivalents</t>
        </is>
      </c>
      <c r="B95" s="4" t="inlineStr">
        <is>
          <t xml:space="preserve"> </t>
        </is>
      </c>
      <c r="C95" s="4" t="inlineStr">
        <is>
          <t xml:space="preserve"> </t>
        </is>
      </c>
    </row>
    <row r="96">
      <c r="A96" s="3" t="inlineStr">
        <is>
          <t>Financial assets at amortized cost</t>
        </is>
      </c>
      <c r="B96" s="4" t="inlineStr">
        <is>
          <t xml:space="preserve"> </t>
        </is>
      </c>
      <c r="C96" s="4" t="inlineStr">
        <is>
          <t xml:space="preserve"> </t>
        </is>
      </c>
    </row>
    <row r="97">
      <c r="A97" s="4" t="inlineStr">
        <is>
          <t>Financial assets at amortized cost</t>
        </is>
      </c>
      <c r="B97" s="5" t="n">
        <v>52251</v>
      </c>
      <c r="C97" s="5" t="n">
        <v>45706</v>
      </c>
    </row>
    <row r="98">
      <c r="A98" s="4" t="inlineStr">
        <is>
          <t>Cash and cash equivalents | Financial assets at amortized cost</t>
        </is>
      </c>
      <c r="B98" s="4" t="inlineStr">
        <is>
          <t xml:space="preserve"> </t>
        </is>
      </c>
      <c r="C98" s="4" t="inlineStr">
        <is>
          <t xml:space="preserve"> </t>
        </is>
      </c>
    </row>
    <row r="99">
      <c r="A99" s="3" t="inlineStr">
        <is>
          <t>Financial assets at amortized cost</t>
        </is>
      </c>
      <c r="B99" s="4" t="inlineStr">
        <is>
          <t xml:space="preserve"> </t>
        </is>
      </c>
      <c r="C99" s="4" t="inlineStr">
        <is>
          <t xml:space="preserve"> </t>
        </is>
      </c>
    </row>
    <row r="100">
      <c r="A100" s="4" t="inlineStr">
        <is>
          <t>Financial assets at amortized cost</t>
        </is>
      </c>
      <c r="B100" s="6" t="n">
        <v>52251</v>
      </c>
      <c r="C100" s="6" t="n">
        <v>4570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instruments measured at fair value (Details) - Discounted cash flow</t>
        </is>
      </c>
      <c r="B1" s="2" t="inlineStr">
        <is>
          <t>Dec. 31, 2024</t>
        </is>
      </c>
      <c r="C1" s="2" t="inlineStr">
        <is>
          <t>Dec. 31, 2023</t>
        </is>
      </c>
    </row>
    <row r="2">
      <c r="A2" s="4" t="inlineStr">
        <is>
          <t>Measurement input, discount rate</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Significant unobservable input, assets (%)</t>
        </is>
      </c>
      <c r="B4" s="16" t="n">
        <v>0.175</v>
      </c>
      <c r="C4" s="16" t="n">
        <v>0.175</v>
      </c>
    </row>
    <row r="5">
      <c r="A5" s="4" t="inlineStr">
        <is>
          <t>Lack of marketability, measurement inpu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Significant unobservable input, assets (%)</t>
        </is>
      </c>
      <c r="B7" s="16" t="n">
        <v>0.251</v>
      </c>
      <c r="C7" s="16" t="n">
        <v>0.3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4</t>
        </is>
      </c>
    </row>
    <row r="3">
      <c r="A3" s="3" t="inlineStr">
        <is>
          <t>Non-Current Assets Held For Sale And Discontinued Operations [Abstract]</t>
        </is>
      </c>
      <c r="B3" s="4" t="inlineStr">
        <is>
          <t xml:space="preserve"> </t>
        </is>
      </c>
    </row>
    <row r="4">
      <c r="A4" s="4" t="inlineStr">
        <is>
          <t>Discontinued operation</t>
        </is>
      </c>
      <c r="B4" s="4" t="inlineStr">
        <is>
          <t xml:space="preserve">Discontinued operation In 2023, the Group discontinued its 2019 novel coronavirus (“COVID-19”) related diagnostic services globally and other DNA testing operations in the EMEA region. This strategic decision was influenced by the World Health Organization's latest pronouncements and the diminishing demand for COVID-19 diagnostic services. This reduced demand was primarily attributable to the relaxation of testing mandates for international travelers and local citizens worldwide. Consequently, this shift in circumstances led to a noticeable decline in the number of testing centers operating in Hong Kong and the United Kingdom for testing samples from the EMEA region. The decision to discontinue operations in the EMEA region was a strategic move to streamline operations and consolidate resources to better address the evolving needs of the market. Results of discontinued operation 2024 2023 2022 Revenue $ 97 $ 13,462 $ 262,597 Direct costs (39) (7,357) (134,661) Gross profit 58 6,105 127,936 Other income and other net gains/(losses) 46 290 (25) Selling and distribution expenses — (632) (8,563) Research and development expenses — (1,189) (9,530) Restructuring costs — — (30,379) Administrative and other operating expenses (82) (12,946) (36,722) Profit/(loss) from operating activities 22 (8,372) 42,717 Other finance costs — (122) (203) Profit/(loss) from discontinued operation before taxation 22 (8,494) 42,514 Income tax credit/(expense) — 117 (7,392) Profit/(loss) from discontinued operation, net of tax $ 22 $ (8,377) $ 35,122 Earnings/(loss) per share Basic — (0.74) 6.93 Diluted — (0.74) 6.93 The profit from discontinued operation of $22, loss from discontinued operation of $8,377, and profit from discontinued operation of $35,122 was attributable entirely to the equity shareholders of the Company for years ended December 31, 2024, 2023 and 2022, respectively. The total comprehensive expense from continuing operations of $46,807, $52,735, and $230,419 was attributable entirely to the equity shareholders of the Company for years ended December 31, 2024, 2023 and 2022, respectively. (a) Revenue Disaggregation of revenue 2024 2023 2022 External revenue by product line Prevention and Diagnostics - discontinued operation $ 97 $ 13,462 $ 262,597 2024 2023 2022 External revenue by timing of revenue Goods transferred at a point in time $ — $ 1,415 $ 29,427 Services transferred at a point in time 97 12,047 233,170 $ 97 $ 13,462 $ 262,597 Geographical information 2024 2023 2022 Hong Kong $ 97 $ 12,916 $ 197,770 United Kingdom — 546 64,827 $ 97 $ 13,462 $ 262,597 (b) Other income and other net gains/(losses) 2024 2023 2022 Bank interest income $ — $ 19 $ — Net foreign exchange gains/(losses) 1 (25) (26) Sundry income 45 296 1 $ 46 $ 290 $ (25) (c) Other finance costs 2024 2023 2022 Interest expenses on lease liabilities (notes 13(a) and 25(b)) $ — $ 122 $ 203 (d) Staff costs 2024 2023 2022 Salaries, wages and other benefits $ — $ 9,122 $ 88,586 Contributions to defined contribution retirement plan — — 493 Equity-settled share-based payment expenses — — 5,425 $ — $ 9,122 $ 94,504 Represented by: Direct costs $ — $ 2,058 $ 63,364 Selling and distribution expenses — — 188 Research and development expenses — — 7,767 Administrative and other operating expenses — 7,064 23,185 Total staff costs $ — $ 9,122 $ 94,504 (e) Restructuring costs 2024 2023 2022 Impairment of intangible assets (note 14) $ — $ — $ 19,110 Impairment of goodwill (note 12) — — 3,272 Impairment losses on property, plant and equipment (note 13) — — 4,448 Write-off of prepayment — — 3,549 $ — $ — $ 30,379 (f) Other items 2024 2023 2022 Cost of inventories (note 17) $ 38 $ 2,761 $ 50,312 Depreciation of (note 13) - property, plant and equipment — 98 2,831 - right-of-use assets — 1,025 1,137 Amortization of intangible assets (note 14) — — 1,498 Write-off on property, plant and equipment — — 268 Auditor’s remuneration — 77 121 Freight and delivery charges — 381 7,102 Total depreciation and amortization charges represented by: Direct costs $ — $ — $ 1,390 Research and development expenses — 405 209 Administrative and other operating expenses — 718 3,867 Total depreciation and amortization charges $ — $ 1,123 $ 5,466 Cash flows from/(used in) discontinued operation 2024 2023 2022 Net cash from/(used in) operating activities $ 80 $ (901) $ 88,325 Net cash from/(used in) investing activities — 119 (4,676) Net cash used in financing activities — (1,184) (343) Net cash inflows/(outflows) for the year $ 80 $ (1,966) $ 83,30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Reconciliation of Level 3 fair values (Details) - Level 3 - USD ($) $ in Thousands</t>
        </is>
      </c>
      <c r="B1" s="2" t="inlineStr">
        <is>
          <t>12 Months Ended</t>
        </is>
      </c>
    </row>
    <row r="2">
      <c r="B2" s="2" t="inlineStr">
        <is>
          <t>Dec. 31, 2024</t>
        </is>
      </c>
      <c r="C2" s="2" t="inlineStr">
        <is>
          <t>Dec. 31, 2023</t>
        </is>
      </c>
    </row>
    <row r="3">
      <c r="A3" s="3" t="inlineStr">
        <is>
          <t>Disclosure Of Fair Value Measurement Of Assets And Liabilities [Line Items]</t>
        </is>
      </c>
      <c r="B3" s="4" t="inlineStr">
        <is>
          <t xml:space="preserve"> </t>
        </is>
      </c>
      <c r="C3" s="4" t="inlineStr">
        <is>
          <t xml:space="preserve"> </t>
        </is>
      </c>
    </row>
    <row r="4">
      <c r="A4" s="4" t="inlineStr">
        <is>
          <t>Balance at January 1</t>
        </is>
      </c>
      <c r="B4" s="6" t="n">
        <v>20405</v>
      </c>
      <c r="C4" s="6" t="n">
        <v>17538</v>
      </c>
    </row>
    <row r="5">
      <c r="A5" s="4" t="inlineStr">
        <is>
          <t>Additions</t>
        </is>
      </c>
      <c r="B5" s="5" t="n">
        <v>129</v>
      </c>
      <c r="C5" s="5" t="n">
        <v>10002</v>
      </c>
    </row>
    <row r="6">
      <c r="A6" s="4" t="inlineStr">
        <is>
          <t>Changes in fair value recognized in profit or loss</t>
        </is>
      </c>
      <c r="B6" s="5" t="n">
        <v>-8869</v>
      </c>
      <c r="C6" s="5" t="n">
        <v>-7135</v>
      </c>
    </row>
    <row r="7">
      <c r="A7" s="4" t="inlineStr">
        <is>
          <t>Balance at December 31</t>
        </is>
      </c>
      <c r="B7" s="6" t="n">
        <v>11665</v>
      </c>
      <c r="C7" s="6" t="n">
        <v>20405</v>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Credit risk narrative (Details) - customer</t>
        </is>
      </c>
      <c r="B1" s="2" t="inlineStr">
        <is>
          <t>12 Months Ended</t>
        </is>
      </c>
    </row>
    <row r="2">
      <c r="B2" s="2" t="inlineStr">
        <is>
          <t>Dec. 31, 2024</t>
        </is>
      </c>
      <c r="C2" s="2" t="inlineStr">
        <is>
          <t>Dec. 31, 2023</t>
        </is>
      </c>
    </row>
    <row r="3">
      <c r="A3" s="3" t="inlineStr">
        <is>
          <t>Disclosure of major customers [line items]</t>
        </is>
      </c>
      <c r="B3" s="4" t="inlineStr">
        <is>
          <t xml:space="preserve"> </t>
        </is>
      </c>
      <c r="C3" s="4" t="inlineStr">
        <is>
          <t xml:space="preserve"> </t>
        </is>
      </c>
    </row>
    <row r="4">
      <c r="A4" s="4" t="inlineStr">
        <is>
          <t>Percentage of total trade receivables (%)</t>
        </is>
      </c>
      <c r="B4" s="10" t="n">
        <v>0.05</v>
      </c>
      <c r="C4" s="10" t="n">
        <v>0.11</v>
      </c>
    </row>
    <row r="5">
      <c r="A5" s="4" t="inlineStr">
        <is>
          <t>Bottom</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Trade receivables period</t>
        </is>
      </c>
      <c r="B7" s="4" t="inlineStr">
        <is>
          <t>30 days</t>
        </is>
      </c>
      <c r="C7" s="4" t="inlineStr">
        <is>
          <t xml:space="preserve"> </t>
        </is>
      </c>
    </row>
    <row r="8">
      <c r="A8" s="4" t="inlineStr">
        <is>
          <t>Top of range</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Trade receivables period</t>
        </is>
      </c>
      <c r="B10" s="4" t="inlineStr">
        <is>
          <t>90 days</t>
        </is>
      </c>
      <c r="C10" s="4" t="inlineStr">
        <is>
          <t xml:space="preserve"> </t>
        </is>
      </c>
    </row>
    <row r="11">
      <c r="A11" s="4" t="inlineStr">
        <is>
          <t>Largest customer</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Percentage of total trade receivables (%)</t>
        </is>
      </c>
      <c r="B13" s="10" t="n">
        <v>0.16</v>
      </c>
      <c r="C13" s="10" t="n">
        <v>0.26</v>
      </c>
    </row>
    <row r="14">
      <c r="A14" s="4" t="inlineStr">
        <is>
          <t>Five largest customers</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Number of largest customers</t>
        </is>
      </c>
      <c r="B16" s="5" t="n">
        <v>5</v>
      </c>
      <c r="C16" s="4" t="inlineStr">
        <is>
          <t xml:space="preserve"> </t>
        </is>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Expected credit loss assessment (Details) - USD ($) $ in Thousands</t>
        </is>
      </c>
      <c r="B1" s="2" t="inlineStr">
        <is>
          <t>Dec. 31, 2024</t>
        </is>
      </c>
      <c r="C1" s="2" t="inlineStr">
        <is>
          <t>Dec. 31, 2023</t>
        </is>
      </c>
      <c r="D1" s="2" t="inlineStr">
        <is>
          <t>Dec. 31, 2022</t>
        </is>
      </c>
    </row>
    <row r="2">
      <c r="A2" s="4" t="inlineStr">
        <is>
          <t>Allowance for impairment</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llowance account for credit losses of financial assets</t>
        </is>
      </c>
      <c r="B4" s="6" t="n">
        <v>740</v>
      </c>
      <c r="C4" s="6" t="n">
        <v>2424</v>
      </c>
      <c r="D4" s="6" t="n">
        <v>1592</v>
      </c>
    </row>
    <row r="5">
      <c r="A5" s="4" t="inlineStr">
        <is>
          <t>Allowance for impairment | Lifetime expected credit losses</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Allowance account for credit losses of financial assets</t>
        </is>
      </c>
      <c r="B7" s="6" t="n">
        <v>5982</v>
      </c>
      <c r="C7" s="4" t="inlineStr">
        <is>
          <t xml:space="preserve"> </t>
        </is>
      </c>
      <c r="D7" s="4" t="inlineStr">
        <is>
          <t xml:space="preserve"> </t>
        </is>
      </c>
    </row>
    <row r="8">
      <c r="A8" s="4" t="inlineStr">
        <is>
          <t>Performing</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Average loss rate</t>
        </is>
      </c>
      <c r="B10" s="10" t="n">
        <v>0</v>
      </c>
      <c r="C10" s="4" t="inlineStr">
        <is>
          <t xml:space="preserve"> </t>
        </is>
      </c>
      <c r="D10" s="4" t="inlineStr">
        <is>
          <t xml:space="preserve"> </t>
        </is>
      </c>
    </row>
    <row r="11">
      <c r="A11" s="4" t="inlineStr">
        <is>
          <t>Performing | Allowance for impairment | Lifetime expected credit losse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Allowance account for credit losses of financial assets</t>
        </is>
      </c>
      <c r="B13" s="6" t="n">
        <v>3978</v>
      </c>
      <c r="C13" s="4" t="inlineStr">
        <is>
          <t xml:space="preserve"> </t>
        </is>
      </c>
      <c r="D13" s="4" t="inlineStr">
        <is>
          <t xml:space="preserve"> </t>
        </is>
      </c>
    </row>
    <row r="14">
      <c r="A14" s="4" t="inlineStr">
        <is>
          <t>Doubtful</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Average loss rate</t>
        </is>
      </c>
      <c r="B16" s="10" t="n">
        <v>0.01</v>
      </c>
      <c r="C16" s="4" t="inlineStr">
        <is>
          <t xml:space="preserve"> </t>
        </is>
      </c>
      <c r="D16" s="4" t="inlineStr">
        <is>
          <t xml:space="preserve"> </t>
        </is>
      </c>
    </row>
    <row r="17">
      <c r="A17" s="4" t="inlineStr">
        <is>
          <t>Doubtful | Allowance for impairment | Lifetime expected credit losse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Allowance account for credit losses of financial assets</t>
        </is>
      </c>
      <c r="B19" s="6" t="n">
        <v>1349</v>
      </c>
      <c r="C19" s="4" t="inlineStr">
        <is>
          <t xml:space="preserve"> </t>
        </is>
      </c>
      <c r="D19" s="4" t="inlineStr">
        <is>
          <t xml:space="preserve"> </t>
        </is>
      </c>
    </row>
    <row r="20">
      <c r="A20" s="4" t="inlineStr">
        <is>
          <t>In default</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verage loss rate</t>
        </is>
      </c>
      <c r="B22" s="10" t="n">
        <v>0.13</v>
      </c>
      <c r="C22" s="4" t="inlineStr">
        <is>
          <t xml:space="preserve"> </t>
        </is>
      </c>
      <c r="D22" s="4" t="inlineStr">
        <is>
          <t xml:space="preserve"> </t>
        </is>
      </c>
    </row>
    <row r="23">
      <c r="A23" s="4" t="inlineStr">
        <is>
          <t>In default | Allowance for impairment | Lifetime expected credit losse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llowance account for credit losses of financial assets</t>
        </is>
      </c>
      <c r="B25" s="6" t="n">
        <v>223</v>
      </c>
      <c r="C25" s="4" t="inlineStr">
        <is>
          <t xml:space="preserve"> </t>
        </is>
      </c>
      <c r="D25" s="4" t="inlineStr">
        <is>
          <t xml:space="preserve"> </t>
        </is>
      </c>
    </row>
    <row r="26">
      <c r="A26" s="4" t="inlineStr">
        <is>
          <t>Write-off</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Average loss rate</t>
        </is>
      </c>
      <c r="B28" s="10" t="n">
        <v>1</v>
      </c>
      <c r="C28" s="4" t="inlineStr">
        <is>
          <t xml:space="preserve"> </t>
        </is>
      </c>
      <c r="D28" s="4" t="inlineStr">
        <is>
          <t xml:space="preserve"> </t>
        </is>
      </c>
    </row>
    <row r="29">
      <c r="A29" s="4" t="inlineStr">
        <is>
          <t>Write-off | Allowance for impairment | Lifetime expected credit losse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Allowance account for credit losses of financial assets</t>
        </is>
      </c>
      <c r="B31" s="6" t="n">
        <v>432</v>
      </c>
      <c r="C31" s="4" t="inlineStr">
        <is>
          <t xml:space="preserve"> </t>
        </is>
      </c>
      <c r="D31"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Movement in the loss allowance account (Details) - Allowance for impairment - US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Balance at January 1</t>
        </is>
      </c>
      <c r="B4" s="6" t="n">
        <v>2424</v>
      </c>
      <c r="C4" s="6" t="n">
        <v>1592</v>
      </c>
    </row>
    <row r="5">
      <c r="A5" s="4" t="inlineStr">
        <is>
          <t>Additions from acquisition</t>
        </is>
      </c>
      <c r="B5" s="5" t="n">
        <v>80</v>
      </c>
      <c r="C5" s="5" t="n">
        <v>0</v>
      </c>
    </row>
    <row r="6">
      <c r="A6" s="4" t="inlineStr">
        <is>
          <t>Net remeasurement of loss allowance</t>
        </is>
      </c>
      <c r="B6" s="5" t="n">
        <v>366</v>
      </c>
      <c r="C6" s="5" t="n">
        <v>782</v>
      </c>
    </row>
    <row r="7">
      <c r="A7" s="4" t="inlineStr">
        <is>
          <t>Amounts written off</t>
        </is>
      </c>
      <c r="B7" s="5" t="n">
        <v>-2132</v>
      </c>
      <c r="C7" s="5" t="n">
        <v>-42</v>
      </c>
    </row>
    <row r="8">
      <c r="A8" s="4" t="inlineStr">
        <is>
          <t>Exchange differences</t>
        </is>
      </c>
      <c r="B8" s="5" t="n">
        <v>2</v>
      </c>
      <c r="C8" s="5" t="n">
        <v>92</v>
      </c>
    </row>
    <row r="9">
      <c r="A9" s="4" t="inlineStr">
        <is>
          <t>Balance at December 31</t>
        </is>
      </c>
      <c r="B9" s="6" t="n">
        <v>740</v>
      </c>
      <c r="C9" s="6" t="n">
        <v>2424</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Cash and Cash Equivalents narrative (Details) - USD ($) $ in Thousands</t>
        </is>
      </c>
      <c r="B1" s="2" t="inlineStr">
        <is>
          <t>Dec. 31, 2024</t>
        </is>
      </c>
      <c r="C1" s="2" t="inlineStr">
        <is>
          <t>Dec. 31, 2023</t>
        </is>
      </c>
      <c r="D1" s="2" t="inlineStr">
        <is>
          <t>Dec. 31, 2022</t>
        </is>
      </c>
      <c r="E1" s="2" t="inlineStr">
        <is>
          <t>Dec. 31, 2021</t>
        </is>
      </c>
    </row>
    <row r="2">
      <c r="A2" s="3" t="inlineStr">
        <is>
          <t>Financial Risk Management And Fair Value Of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251</v>
      </c>
      <c r="C3" s="6" t="n">
        <v>45706</v>
      </c>
      <c r="D3" s="6" t="n">
        <v>146660</v>
      </c>
      <c r="E3" s="6" t="n">
        <v>35289</v>
      </c>
    </row>
    <row r="4">
      <c r="A4" s="4" t="inlineStr">
        <is>
          <t>Short-term deposits</t>
        </is>
      </c>
      <c r="B4" s="6" t="n">
        <v>0</v>
      </c>
      <c r="C4" s="6" t="n">
        <v>16000</v>
      </c>
      <c r="D4" s="4" t="inlineStr">
        <is>
          <t xml:space="preserve"> </t>
        </is>
      </c>
      <c r="E4"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risk management - Liquidity Risk (Details) - USD ($) $ in Thousands</t>
        </is>
      </c>
      <c r="B1" s="2" t="inlineStr">
        <is>
          <t>Dec. 31, 2024</t>
        </is>
      </c>
      <c r="C1" s="2" t="inlineStr">
        <is>
          <t>Dec. 31, 2023</t>
        </is>
      </c>
      <c r="D1" s="2" t="inlineStr">
        <is>
          <t>Dec. 31, 2022</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row>
    <row r="3">
      <c r="A3" s="4" t="inlineStr">
        <is>
          <t>Weighted average effective interest rate, lease liabilities (%)</t>
        </is>
      </c>
      <c r="B3" s="10" t="n">
        <v>0.07000000000000001</v>
      </c>
      <c r="C3" s="10" t="n">
        <v>0.04</v>
      </c>
      <c r="D3" s="4" t="inlineStr">
        <is>
          <t xml:space="preserve"> </t>
        </is>
      </c>
    </row>
    <row r="4">
      <c r="A4" s="4" t="inlineStr">
        <is>
          <t>Weighted average effective interest rate, liabilities for puttable financial instrument (%)</t>
        </is>
      </c>
      <c r="B4" s="10" t="n">
        <v>0.15</v>
      </c>
      <c r="C4" s="10" t="n">
        <v>0.15</v>
      </c>
      <c r="D4" s="4" t="inlineStr">
        <is>
          <t xml:space="preserve"> </t>
        </is>
      </c>
    </row>
    <row r="5">
      <c r="A5" s="4" t="inlineStr">
        <is>
          <t>Trade payables</t>
        </is>
      </c>
      <c r="B5" s="6" t="n">
        <v>3668</v>
      </c>
      <c r="C5" s="6" t="n">
        <v>1671</v>
      </c>
      <c r="D5" s="4" t="inlineStr">
        <is>
          <t xml:space="preserve"> </t>
        </is>
      </c>
    </row>
    <row r="6">
      <c r="A6" s="4" t="inlineStr">
        <is>
          <t>Trade payables</t>
        </is>
      </c>
      <c r="B6" s="5" t="n">
        <v>3668</v>
      </c>
      <c r="C6" s="5" t="n">
        <v>1671</v>
      </c>
      <c r="D6" s="4" t="inlineStr">
        <is>
          <t xml:space="preserve"> </t>
        </is>
      </c>
    </row>
    <row r="7">
      <c r="A7" s="4" t="inlineStr">
        <is>
          <t>Other liabilities</t>
        </is>
      </c>
      <c r="B7" s="5" t="n">
        <v>1828</v>
      </c>
      <c r="C7" s="4" t="inlineStr">
        <is>
          <t xml:space="preserve"> </t>
        </is>
      </c>
      <c r="D7" s="4" t="inlineStr">
        <is>
          <t xml:space="preserve"> </t>
        </is>
      </c>
    </row>
    <row r="8">
      <c r="A8" s="4" t="inlineStr">
        <is>
          <t>Other liabilities</t>
        </is>
      </c>
      <c r="B8" s="5" t="n">
        <v>1828</v>
      </c>
      <c r="C8" s="4" t="inlineStr">
        <is>
          <t xml:space="preserve"> </t>
        </is>
      </c>
      <c r="D8" s="4" t="inlineStr">
        <is>
          <t xml:space="preserve"> </t>
        </is>
      </c>
    </row>
    <row r="9">
      <c r="A9" s="4" t="inlineStr">
        <is>
          <t>Accrued expenses and other liabilities</t>
        </is>
      </c>
      <c r="B9" s="4" t="inlineStr">
        <is>
          <t xml:space="preserve"> </t>
        </is>
      </c>
      <c r="C9" s="5" t="n">
        <v>8175</v>
      </c>
      <c r="D9" s="4" t="inlineStr">
        <is>
          <t xml:space="preserve"> </t>
        </is>
      </c>
    </row>
    <row r="10">
      <c r="A10" s="4" t="inlineStr">
        <is>
          <t>Accrued expenses and other liabilities</t>
        </is>
      </c>
      <c r="B10" s="4" t="inlineStr">
        <is>
          <t xml:space="preserve"> </t>
        </is>
      </c>
      <c r="C10" s="5" t="n">
        <v>8175</v>
      </c>
      <c r="D10" s="4" t="inlineStr">
        <is>
          <t xml:space="preserve"> </t>
        </is>
      </c>
    </row>
    <row r="11">
      <c r="A11" s="4" t="inlineStr">
        <is>
          <t>Lease liabilities</t>
        </is>
      </c>
      <c r="B11" s="5" t="n">
        <v>5772</v>
      </c>
      <c r="C11" s="5" t="n">
        <v>2369</v>
      </c>
      <c r="D11" s="4" t="inlineStr">
        <is>
          <t xml:space="preserve"> </t>
        </is>
      </c>
    </row>
    <row r="12">
      <c r="A12" s="4" t="inlineStr">
        <is>
          <t>Lease liabilities</t>
        </is>
      </c>
      <c r="B12" s="5" t="n">
        <v>7204</v>
      </c>
      <c r="C12" s="5" t="n">
        <v>2441</v>
      </c>
      <c r="D12" s="4" t="inlineStr">
        <is>
          <t xml:space="preserve"> </t>
        </is>
      </c>
    </row>
    <row r="13">
      <c r="A13" s="4" t="inlineStr">
        <is>
          <t>Liabilities for puttable financial instrument</t>
        </is>
      </c>
      <c r="B13" s="5" t="n">
        <v>14309</v>
      </c>
      <c r="C13" s="5" t="n">
        <v>14623</v>
      </c>
      <c r="D13" s="6" t="n">
        <v>17139</v>
      </c>
    </row>
    <row r="14">
      <c r="A14" s="4" t="inlineStr">
        <is>
          <t>Liabilities for puttable financial instrument</t>
        </is>
      </c>
      <c r="B14" s="5" t="n">
        <v>16834</v>
      </c>
      <c r="C14" s="5" t="n">
        <v>17139</v>
      </c>
      <c r="D14" s="4" t="inlineStr">
        <is>
          <t xml:space="preserve"> </t>
        </is>
      </c>
    </row>
    <row r="15">
      <c r="A15" s="4" t="inlineStr">
        <is>
          <t>Financial liabilities</t>
        </is>
      </c>
      <c r="B15" s="5" t="n">
        <v>25577</v>
      </c>
      <c r="C15" s="5" t="n">
        <v>26838</v>
      </c>
      <c r="D15" s="4" t="inlineStr">
        <is>
          <t xml:space="preserve"> </t>
        </is>
      </c>
    </row>
    <row r="16">
      <c r="A16" s="4" t="inlineStr">
        <is>
          <t>Liabilities, undiscounted cash flows</t>
        </is>
      </c>
      <c r="B16" s="5" t="n">
        <v>29534</v>
      </c>
      <c r="C16" s="5" t="n">
        <v>29426</v>
      </c>
      <c r="D16" s="4" t="inlineStr">
        <is>
          <t xml:space="preserve"> </t>
        </is>
      </c>
    </row>
    <row r="17">
      <c r="A17" s="4" t="inlineStr">
        <is>
          <t>Within 1 year</t>
        </is>
      </c>
      <c r="B17" s="4" t="inlineStr">
        <is>
          <t xml:space="preserve"> </t>
        </is>
      </c>
      <c r="C17" s="4" t="inlineStr">
        <is>
          <t xml:space="preserve"> </t>
        </is>
      </c>
      <c r="D17" s="4" t="inlineStr">
        <is>
          <t xml:space="preserve"> </t>
        </is>
      </c>
    </row>
    <row r="18">
      <c r="A18" s="3" t="inlineStr">
        <is>
          <t>Disclosure of maturity analysis for financial assets held for managing liquidity risk [line items]</t>
        </is>
      </c>
      <c r="B18" s="4" t="inlineStr">
        <is>
          <t xml:space="preserve"> </t>
        </is>
      </c>
      <c r="C18" s="4" t="inlineStr">
        <is>
          <t xml:space="preserve"> </t>
        </is>
      </c>
      <c r="D18" s="4" t="inlineStr">
        <is>
          <t xml:space="preserve"> </t>
        </is>
      </c>
    </row>
    <row r="19">
      <c r="A19" s="4" t="inlineStr">
        <is>
          <t>Trade payables</t>
        </is>
      </c>
      <c r="B19" s="5" t="n">
        <v>3668</v>
      </c>
      <c r="C19" s="5" t="n">
        <v>1671</v>
      </c>
      <c r="D19" s="4" t="inlineStr">
        <is>
          <t xml:space="preserve"> </t>
        </is>
      </c>
    </row>
    <row r="20">
      <c r="A20" s="4" t="inlineStr">
        <is>
          <t>Other liabilities</t>
        </is>
      </c>
      <c r="B20" s="5" t="n">
        <v>1828</v>
      </c>
      <c r="C20" s="4" t="inlineStr">
        <is>
          <t xml:space="preserve"> </t>
        </is>
      </c>
      <c r="D20" s="4" t="inlineStr">
        <is>
          <t xml:space="preserve"> </t>
        </is>
      </c>
    </row>
    <row r="21">
      <c r="A21" s="4" t="inlineStr">
        <is>
          <t>Accrued expenses and other liabilities</t>
        </is>
      </c>
      <c r="B21" s="4" t="inlineStr">
        <is>
          <t xml:space="preserve"> </t>
        </is>
      </c>
      <c r="C21" s="5" t="n">
        <v>8175</v>
      </c>
      <c r="D21" s="4" t="inlineStr">
        <is>
          <t xml:space="preserve"> </t>
        </is>
      </c>
    </row>
    <row r="22">
      <c r="A22" s="4" t="inlineStr">
        <is>
          <t>Lease liabilities</t>
        </is>
      </c>
      <c r="B22" s="5" t="n">
        <v>4034</v>
      </c>
      <c r="C22" s="5" t="n">
        <v>1549</v>
      </c>
      <c r="D22" s="4" t="inlineStr">
        <is>
          <t xml:space="preserve"> </t>
        </is>
      </c>
    </row>
    <row r="23">
      <c r="A23" s="4" t="inlineStr">
        <is>
          <t>Liabilities for puttable financial instrument</t>
        </is>
      </c>
      <c r="B23" s="5" t="n">
        <v>16834</v>
      </c>
      <c r="C23" s="5" t="n">
        <v>17139</v>
      </c>
      <c r="D23" s="4" t="inlineStr">
        <is>
          <t xml:space="preserve"> </t>
        </is>
      </c>
    </row>
    <row r="24">
      <c r="A24" s="4" t="inlineStr">
        <is>
          <t>Liabilities, undiscounted cash flows</t>
        </is>
      </c>
      <c r="B24" s="5" t="n">
        <v>26364</v>
      </c>
      <c r="C24" s="5" t="n">
        <v>28534</v>
      </c>
      <c r="D24" s="4" t="inlineStr">
        <is>
          <t xml:space="preserve"> </t>
        </is>
      </c>
    </row>
    <row r="25">
      <c r="A25" s="4" t="inlineStr">
        <is>
          <t>After 1 year but within 2 years</t>
        </is>
      </c>
      <c r="B25" s="4" t="inlineStr">
        <is>
          <t xml:space="preserve"> </t>
        </is>
      </c>
      <c r="C25" s="4" t="inlineStr">
        <is>
          <t xml:space="preserve"> </t>
        </is>
      </c>
      <c r="D25" s="4" t="inlineStr">
        <is>
          <t xml:space="preserve"> </t>
        </is>
      </c>
    </row>
    <row r="26">
      <c r="A26" s="3" t="inlineStr">
        <is>
          <t>Disclosure of maturity analysis for financial assets held for managing liquidity risk [line items]</t>
        </is>
      </c>
      <c r="B26" s="4" t="inlineStr">
        <is>
          <t xml:space="preserve"> </t>
        </is>
      </c>
      <c r="C26" s="4" t="inlineStr">
        <is>
          <t xml:space="preserve"> </t>
        </is>
      </c>
      <c r="D26" s="4" t="inlineStr">
        <is>
          <t xml:space="preserve"> </t>
        </is>
      </c>
    </row>
    <row r="27">
      <c r="A27" s="4" t="inlineStr">
        <is>
          <t>Trade payables</t>
        </is>
      </c>
      <c r="B27" s="5" t="n">
        <v>0</v>
      </c>
      <c r="C27" s="5" t="n">
        <v>0</v>
      </c>
      <c r="D27" s="4" t="inlineStr">
        <is>
          <t xml:space="preserve"> </t>
        </is>
      </c>
    </row>
    <row r="28">
      <c r="A28" s="4" t="inlineStr">
        <is>
          <t>Other liabilities</t>
        </is>
      </c>
      <c r="B28" s="5" t="n">
        <v>0</v>
      </c>
      <c r="C28" s="4" t="inlineStr">
        <is>
          <t xml:space="preserve"> </t>
        </is>
      </c>
      <c r="D28" s="4" t="inlineStr">
        <is>
          <t xml:space="preserve"> </t>
        </is>
      </c>
    </row>
    <row r="29">
      <c r="A29" s="4" t="inlineStr">
        <is>
          <t>Accrued expenses and other liabilities</t>
        </is>
      </c>
      <c r="B29" s="4" t="inlineStr">
        <is>
          <t xml:space="preserve"> </t>
        </is>
      </c>
      <c r="C29" s="5" t="n">
        <v>0</v>
      </c>
      <c r="D29" s="4" t="inlineStr">
        <is>
          <t xml:space="preserve"> </t>
        </is>
      </c>
    </row>
    <row r="30">
      <c r="A30" s="4" t="inlineStr">
        <is>
          <t>Lease liabilities</t>
        </is>
      </c>
      <c r="B30" s="5" t="n">
        <v>1805</v>
      </c>
      <c r="C30" s="5" t="n">
        <v>788</v>
      </c>
      <c r="D30" s="4" t="inlineStr">
        <is>
          <t xml:space="preserve"> </t>
        </is>
      </c>
    </row>
    <row r="31">
      <c r="A31" s="4" t="inlineStr">
        <is>
          <t>Liabilities for puttable financial instrument</t>
        </is>
      </c>
      <c r="B31" s="5" t="n">
        <v>0</v>
      </c>
      <c r="C31" s="5" t="n">
        <v>0</v>
      </c>
      <c r="D31" s="4" t="inlineStr">
        <is>
          <t xml:space="preserve"> </t>
        </is>
      </c>
    </row>
    <row r="32">
      <c r="A32" s="4" t="inlineStr">
        <is>
          <t>Liabilities, undiscounted cash flows</t>
        </is>
      </c>
      <c r="B32" s="5" t="n">
        <v>1805</v>
      </c>
      <c r="C32" s="5" t="n">
        <v>788</v>
      </c>
      <c r="D32" s="4" t="inlineStr">
        <is>
          <t xml:space="preserve"> </t>
        </is>
      </c>
    </row>
    <row r="33">
      <c r="A33" s="4" t="inlineStr">
        <is>
          <t>After 2 years but within 5 years</t>
        </is>
      </c>
      <c r="B33" s="4" t="inlineStr">
        <is>
          <t xml:space="preserve"> </t>
        </is>
      </c>
      <c r="C33" s="4" t="inlineStr">
        <is>
          <t xml:space="preserve"> </t>
        </is>
      </c>
      <c r="D33" s="4" t="inlineStr">
        <is>
          <t xml:space="preserve"> </t>
        </is>
      </c>
    </row>
    <row r="34">
      <c r="A34" s="3" t="inlineStr">
        <is>
          <t>Disclosure of maturity analysis for financial assets held for managing liquidity risk [line items]</t>
        </is>
      </c>
      <c r="B34" s="4" t="inlineStr">
        <is>
          <t xml:space="preserve"> </t>
        </is>
      </c>
      <c r="C34" s="4" t="inlineStr">
        <is>
          <t xml:space="preserve"> </t>
        </is>
      </c>
      <c r="D34" s="4" t="inlineStr">
        <is>
          <t xml:space="preserve"> </t>
        </is>
      </c>
    </row>
    <row r="35">
      <c r="A35" s="4" t="inlineStr">
        <is>
          <t>Trade payables</t>
        </is>
      </c>
      <c r="B35" s="5" t="n">
        <v>0</v>
      </c>
      <c r="C35" s="5" t="n">
        <v>0</v>
      </c>
      <c r="D35" s="4" t="inlineStr">
        <is>
          <t xml:space="preserve"> </t>
        </is>
      </c>
    </row>
    <row r="36">
      <c r="A36" s="4" t="inlineStr">
        <is>
          <t>Other liabilities</t>
        </is>
      </c>
      <c r="B36" s="5" t="n">
        <v>0</v>
      </c>
      <c r="C36" s="4" t="inlineStr">
        <is>
          <t xml:space="preserve"> </t>
        </is>
      </c>
      <c r="D36" s="4" t="inlineStr">
        <is>
          <t xml:space="preserve"> </t>
        </is>
      </c>
    </row>
    <row r="37">
      <c r="A37" s="4" t="inlineStr">
        <is>
          <t>Accrued expenses and other liabilities</t>
        </is>
      </c>
      <c r="B37" s="4" t="inlineStr">
        <is>
          <t xml:space="preserve"> </t>
        </is>
      </c>
      <c r="C37" s="5" t="n">
        <v>0</v>
      </c>
      <c r="D37" s="4" t="inlineStr">
        <is>
          <t xml:space="preserve"> </t>
        </is>
      </c>
    </row>
    <row r="38">
      <c r="A38" s="4" t="inlineStr">
        <is>
          <t>Lease liabilities</t>
        </is>
      </c>
      <c r="B38" s="5" t="n">
        <v>1365</v>
      </c>
      <c r="C38" s="5" t="n">
        <v>104</v>
      </c>
      <c r="D38" s="4" t="inlineStr">
        <is>
          <t xml:space="preserve"> </t>
        </is>
      </c>
    </row>
    <row r="39">
      <c r="A39" s="4" t="inlineStr">
        <is>
          <t>Liabilities for puttable financial instrument</t>
        </is>
      </c>
      <c r="B39" s="5" t="n">
        <v>0</v>
      </c>
      <c r="C39" s="5" t="n">
        <v>0</v>
      </c>
      <c r="D39" s="4" t="inlineStr">
        <is>
          <t xml:space="preserve"> </t>
        </is>
      </c>
    </row>
    <row r="40">
      <c r="A40" s="4" t="inlineStr">
        <is>
          <t>Liabilities, undiscounted cash flows</t>
        </is>
      </c>
      <c r="B40" s="6" t="n">
        <v>1365</v>
      </c>
      <c r="C40" s="6" t="n">
        <v>104</v>
      </c>
      <c r="D40"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List of subsidiaries (Details)</t>
        </is>
      </c>
      <c r="B1" s="2" t="inlineStr">
        <is>
          <t>12 Months Ended</t>
        </is>
      </c>
    </row>
    <row r="2">
      <c r="B2" s="2" t="inlineStr">
        <is>
          <t>Dec. 31, 2024 USD ($)</t>
        </is>
      </c>
      <c r="C2" s="2" t="inlineStr">
        <is>
          <t>Dec. 31, 2023 USD ($)</t>
        </is>
      </c>
      <c r="D2" s="2" t="inlineStr">
        <is>
          <t>Dec. 31, 2024 HKD ($)</t>
        </is>
      </c>
      <c r="E2" s="2" t="inlineStr">
        <is>
          <t>Dec. 31, 2024 GBP (£)</t>
        </is>
      </c>
      <c r="F2" s="2" t="inlineStr">
        <is>
          <t>Dec. 31, 2024 TW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fully paid share capital</t>
        </is>
      </c>
      <c r="B4" s="6" t="n">
        <v>19000</v>
      </c>
      <c r="C4" s="6" t="n">
        <v>18000</v>
      </c>
      <c r="D4" s="4" t="inlineStr">
        <is>
          <t xml:space="preserve"> </t>
        </is>
      </c>
      <c r="E4" s="4" t="inlineStr">
        <is>
          <t xml:space="preserve"> </t>
        </is>
      </c>
      <c r="F4" s="4" t="inlineStr">
        <is>
          <t xml:space="preserve"> </t>
        </is>
      </c>
    </row>
    <row r="5">
      <c r="A5" s="4" t="inlineStr">
        <is>
          <t>Prenetics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ed and fully paid share capital</t>
        </is>
      </c>
      <c r="B7" s="4" t="inlineStr">
        <is>
          <t xml:space="preserve"> </t>
        </is>
      </c>
      <c r="C7" s="4" t="inlineStr">
        <is>
          <t xml:space="preserve"> </t>
        </is>
      </c>
      <c r="D7" s="6" t="n">
        <v>415276716</v>
      </c>
      <c r="E7" s="4" t="inlineStr">
        <is>
          <t xml:space="preserve"> </t>
        </is>
      </c>
      <c r="F7" s="4" t="inlineStr">
        <is>
          <t xml:space="preserve"> </t>
        </is>
      </c>
    </row>
    <row r="8">
      <c r="A8" s="4" t="inlineStr">
        <is>
          <t>Directly</t>
        </is>
      </c>
      <c r="B8" s="10" t="n">
        <v>0</v>
      </c>
      <c r="C8" s="10" t="n">
        <v>0</v>
      </c>
      <c r="D8" s="4" t="inlineStr">
        <is>
          <t xml:space="preserve"> </t>
        </is>
      </c>
      <c r="E8" s="4" t="inlineStr">
        <is>
          <t xml:space="preserve"> </t>
        </is>
      </c>
      <c r="F8" s="4" t="inlineStr">
        <is>
          <t xml:space="preserve"> </t>
        </is>
      </c>
    </row>
    <row r="9">
      <c r="A9" s="4" t="inlineStr">
        <is>
          <t>Indirectly</t>
        </is>
      </c>
      <c r="B9" s="10" t="n">
        <v>1</v>
      </c>
      <c r="C9" s="10" t="n">
        <v>1</v>
      </c>
      <c r="D9" s="4" t="inlineStr">
        <is>
          <t xml:space="preserve"> </t>
        </is>
      </c>
      <c r="E9" s="4" t="inlineStr">
        <is>
          <t xml:space="preserve"> </t>
        </is>
      </c>
      <c r="F9" s="4" t="inlineStr">
        <is>
          <t xml:space="preserve"> </t>
        </is>
      </c>
    </row>
    <row r="10">
      <c r="A10" s="4" t="inlineStr">
        <is>
          <t>Europa Partners Holdings, LLC (note 34(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ed and fully paid share capital | £</t>
        </is>
      </c>
      <c r="B12" s="4" t="inlineStr">
        <is>
          <t xml:space="preserve"> </t>
        </is>
      </c>
      <c r="C12" s="4" t="inlineStr">
        <is>
          <t xml:space="preserve"> </t>
        </is>
      </c>
      <c r="D12" s="4" t="inlineStr">
        <is>
          <t xml:space="preserve"> </t>
        </is>
      </c>
      <c r="E12" s="14" t="n">
        <v>11</v>
      </c>
      <c r="F12" s="4" t="inlineStr">
        <is>
          <t xml:space="preserve"> </t>
        </is>
      </c>
    </row>
    <row r="13">
      <c r="A13" s="4" t="inlineStr">
        <is>
          <t>Directly</t>
        </is>
      </c>
      <c r="B13" s="10" t="n">
        <v>0</v>
      </c>
      <c r="C13" s="10" t="n">
        <v>0</v>
      </c>
      <c r="D13" s="4" t="inlineStr">
        <is>
          <t xml:space="preserve"> </t>
        </is>
      </c>
      <c r="E13" s="4" t="inlineStr">
        <is>
          <t xml:space="preserve"> </t>
        </is>
      </c>
      <c r="F13" s="4" t="inlineStr">
        <is>
          <t xml:space="preserve"> </t>
        </is>
      </c>
    </row>
    <row r="14">
      <c r="A14" s="4" t="inlineStr">
        <is>
          <t>Indirectly</t>
        </is>
      </c>
      <c r="B14" s="10" t="n">
        <v>1</v>
      </c>
      <c r="C14" s="10" t="n">
        <v>0</v>
      </c>
      <c r="D14" s="4" t="inlineStr">
        <is>
          <t xml:space="preserve"> </t>
        </is>
      </c>
      <c r="E14" s="4" t="inlineStr">
        <is>
          <t xml:space="preserve"> </t>
        </is>
      </c>
      <c r="F14" s="4" t="inlineStr">
        <is>
          <t xml:space="preserve"> </t>
        </is>
      </c>
    </row>
    <row r="15">
      <c r="A15" s="4" t="inlineStr">
        <is>
          <t>IM8 Group Holding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ed and fully paid share capital</t>
        </is>
      </c>
      <c r="B17" s="6" t="n">
        <v>1</v>
      </c>
      <c r="C17" s="4" t="inlineStr">
        <is>
          <t xml:space="preserve"> </t>
        </is>
      </c>
      <c r="D17" s="4" t="inlineStr">
        <is>
          <t xml:space="preserve"> </t>
        </is>
      </c>
      <c r="E17" s="4" t="inlineStr">
        <is>
          <t xml:space="preserve"> </t>
        </is>
      </c>
      <c r="F17" s="4" t="inlineStr">
        <is>
          <t xml:space="preserve"> </t>
        </is>
      </c>
    </row>
    <row r="18">
      <c r="A18" s="4" t="inlineStr">
        <is>
          <t>Directly</t>
        </is>
      </c>
      <c r="B18" s="10" t="n">
        <v>1</v>
      </c>
      <c r="C18" s="10" t="n">
        <v>0</v>
      </c>
      <c r="D18" s="4" t="inlineStr">
        <is>
          <t xml:space="preserve"> </t>
        </is>
      </c>
      <c r="E18" s="4" t="inlineStr">
        <is>
          <t xml:space="preserve"> </t>
        </is>
      </c>
      <c r="F18" s="4" t="inlineStr">
        <is>
          <t xml:space="preserve"> </t>
        </is>
      </c>
    </row>
    <row r="19">
      <c r="A19" s="4" t="inlineStr">
        <is>
          <t>Indirectly</t>
        </is>
      </c>
      <c r="B19" s="10" t="n">
        <v>0</v>
      </c>
      <c r="C19" s="10" t="n">
        <v>0</v>
      </c>
      <c r="D19" s="4" t="inlineStr">
        <is>
          <t xml:space="preserve"> </t>
        </is>
      </c>
      <c r="E19" s="4" t="inlineStr">
        <is>
          <t xml:space="preserve"> </t>
        </is>
      </c>
      <c r="F19" s="4" t="inlineStr">
        <is>
          <t xml:space="preserve"> </t>
        </is>
      </c>
    </row>
    <row r="20">
      <c r="A20" s="4" t="inlineStr">
        <is>
          <t>IM8 (U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rectly</t>
        </is>
      </c>
      <c r="B22" s="10" t="n">
        <v>1</v>
      </c>
      <c r="C22" s="10" t="n">
        <v>0</v>
      </c>
      <c r="D22" s="4" t="inlineStr">
        <is>
          <t xml:space="preserve"> </t>
        </is>
      </c>
      <c r="E22" s="4" t="inlineStr">
        <is>
          <t xml:space="preserve"> </t>
        </is>
      </c>
      <c r="F22" s="4" t="inlineStr">
        <is>
          <t xml:space="preserve"> </t>
        </is>
      </c>
    </row>
    <row r="23">
      <c r="A23" s="4" t="inlineStr">
        <is>
          <t>Indirectly</t>
        </is>
      </c>
      <c r="B23" s="10" t="n">
        <v>0</v>
      </c>
      <c r="C23" s="10" t="n">
        <v>0</v>
      </c>
      <c r="D23" s="4" t="inlineStr">
        <is>
          <t xml:space="preserve"> </t>
        </is>
      </c>
      <c r="E23" s="4" t="inlineStr">
        <is>
          <t xml:space="preserve"> </t>
        </is>
      </c>
      <c r="F23" s="4" t="inlineStr">
        <is>
          <t xml:space="preserve"> </t>
        </is>
      </c>
    </row>
    <row r="24">
      <c r="A24" s="4" t="inlineStr">
        <is>
          <t>IM8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ed and fully paid share capital</t>
        </is>
      </c>
      <c r="B26" s="4" t="inlineStr">
        <is>
          <t xml:space="preserve"> </t>
        </is>
      </c>
      <c r="C26" s="4" t="inlineStr">
        <is>
          <t xml:space="preserve"> </t>
        </is>
      </c>
      <c r="D26" s="5" t="n">
        <v>1</v>
      </c>
      <c r="E26" s="4" t="inlineStr">
        <is>
          <t xml:space="preserve"> </t>
        </is>
      </c>
      <c r="F26" s="4" t="inlineStr">
        <is>
          <t xml:space="preserve"> </t>
        </is>
      </c>
    </row>
    <row r="27">
      <c r="A27" s="4" t="inlineStr">
        <is>
          <t>Directly</t>
        </is>
      </c>
      <c r="B27" s="10" t="n">
        <v>1</v>
      </c>
      <c r="C27" s="10" t="n">
        <v>0</v>
      </c>
      <c r="D27" s="4" t="inlineStr">
        <is>
          <t xml:space="preserve"> </t>
        </is>
      </c>
      <c r="E27" s="4" t="inlineStr">
        <is>
          <t xml:space="preserve"> </t>
        </is>
      </c>
      <c r="F27" s="4" t="inlineStr">
        <is>
          <t xml:space="preserve"> </t>
        </is>
      </c>
    </row>
    <row r="28">
      <c r="A28" s="4" t="inlineStr">
        <is>
          <t>Indirectly</t>
        </is>
      </c>
      <c r="B28" s="10" t="n">
        <v>0</v>
      </c>
      <c r="C28" s="10" t="n">
        <v>0</v>
      </c>
      <c r="D28" s="4" t="inlineStr">
        <is>
          <t xml:space="preserve"> </t>
        </is>
      </c>
      <c r="E28" s="4" t="inlineStr">
        <is>
          <t xml:space="preserve"> </t>
        </is>
      </c>
      <c r="F28" s="4" t="inlineStr">
        <is>
          <t xml:space="preserve"> </t>
        </is>
      </c>
    </row>
    <row r="29">
      <c r="A29" s="4" t="inlineStr">
        <is>
          <t>ACT Genomics Holdings Company Limited (note 34(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ed and fully paid share capital</t>
        </is>
      </c>
      <c r="B31" s="6" t="n">
        <v>16713</v>
      </c>
      <c r="C31" s="4" t="inlineStr">
        <is>
          <t xml:space="preserve"> </t>
        </is>
      </c>
      <c r="D31" s="4" t="inlineStr">
        <is>
          <t xml:space="preserve"> </t>
        </is>
      </c>
      <c r="E31" s="4" t="inlineStr">
        <is>
          <t xml:space="preserve"> </t>
        </is>
      </c>
      <c r="F31" s="4" t="inlineStr">
        <is>
          <t xml:space="preserve"> </t>
        </is>
      </c>
    </row>
    <row r="32">
      <c r="A32" s="4" t="inlineStr">
        <is>
          <t>Directly</t>
        </is>
      </c>
      <c r="B32" s="11" t="n">
        <v>0.7327</v>
      </c>
      <c r="C32" s="11" t="n">
        <v>0.7439</v>
      </c>
      <c r="D32" s="4" t="inlineStr">
        <is>
          <t xml:space="preserve"> </t>
        </is>
      </c>
      <c r="E32" s="4" t="inlineStr">
        <is>
          <t xml:space="preserve"> </t>
        </is>
      </c>
      <c r="F32" s="4" t="inlineStr">
        <is>
          <t xml:space="preserve"> </t>
        </is>
      </c>
    </row>
    <row r="33">
      <c r="A33" s="4" t="inlineStr">
        <is>
          <t>Indirectly</t>
        </is>
      </c>
      <c r="B33" s="10" t="n">
        <v>0</v>
      </c>
      <c r="C33" s="10" t="n">
        <v>0</v>
      </c>
      <c r="D33" s="4" t="inlineStr">
        <is>
          <t xml:space="preserve"> </t>
        </is>
      </c>
      <c r="E33" s="4" t="inlineStr">
        <is>
          <t xml:space="preserve"> </t>
        </is>
      </c>
      <c r="F33" s="4" t="inlineStr">
        <is>
          <t xml:space="preserve"> </t>
        </is>
      </c>
    </row>
    <row r="34">
      <c r="A34" s="4" t="inlineStr">
        <is>
          <t>ACT Genomics Co., Lt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ed and fully paid share capital</t>
        </is>
      </c>
      <c r="B36" s="4" t="inlineStr">
        <is>
          <t xml:space="preserve"> </t>
        </is>
      </c>
      <c r="C36" s="4" t="inlineStr">
        <is>
          <t xml:space="preserve"> </t>
        </is>
      </c>
      <c r="D36" s="4" t="inlineStr">
        <is>
          <t xml:space="preserve"> </t>
        </is>
      </c>
      <c r="E36" s="4" t="inlineStr">
        <is>
          <t xml:space="preserve"> </t>
        </is>
      </c>
      <c r="F36" s="6" t="n">
        <v>455080000</v>
      </c>
    </row>
    <row r="37">
      <c r="A37" s="4" t="inlineStr">
        <is>
          <t>Directly</t>
        </is>
      </c>
      <c r="B37" s="10" t="n">
        <v>0</v>
      </c>
      <c r="C37" s="10" t="n">
        <v>0</v>
      </c>
      <c r="D37" s="4" t="inlineStr">
        <is>
          <t xml:space="preserve"> </t>
        </is>
      </c>
      <c r="E37" s="4" t="inlineStr">
        <is>
          <t xml:space="preserve"> </t>
        </is>
      </c>
      <c r="F37" s="4" t="inlineStr">
        <is>
          <t xml:space="preserve"> </t>
        </is>
      </c>
    </row>
    <row r="38">
      <c r="A38" s="4" t="inlineStr">
        <is>
          <t>Indirectly</t>
        </is>
      </c>
      <c r="B38" s="11" t="n">
        <v>0.7321</v>
      </c>
      <c r="C38" s="11" t="n">
        <v>0.7433</v>
      </c>
      <c r="D38" s="4" t="inlineStr">
        <is>
          <t xml:space="preserve"> </t>
        </is>
      </c>
      <c r="E38" s="4" t="inlineStr">
        <is>
          <t xml:space="preserve"> </t>
        </is>
      </c>
      <c r="F38" s="4" t="inlineStr">
        <is>
          <t xml:space="preserve"> </t>
        </is>
      </c>
    </row>
    <row r="39">
      <c r="A39" s="4" t="inlineStr">
        <is>
          <t>ACT Genomics (Hong Kong) Limi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ed and fully paid share capital</t>
        </is>
      </c>
      <c r="B41" s="4" t="inlineStr">
        <is>
          <t xml:space="preserve"> </t>
        </is>
      </c>
      <c r="C41" s="4" t="inlineStr">
        <is>
          <t xml:space="preserve"> </t>
        </is>
      </c>
      <c r="D41" s="5" t="n">
        <v>775000</v>
      </c>
      <c r="E41" s="4" t="inlineStr">
        <is>
          <t xml:space="preserve"> </t>
        </is>
      </c>
      <c r="F41" s="4" t="inlineStr">
        <is>
          <t xml:space="preserve"> </t>
        </is>
      </c>
    </row>
    <row r="42">
      <c r="A42" s="4" t="inlineStr">
        <is>
          <t>Directly</t>
        </is>
      </c>
      <c r="B42" s="10" t="n">
        <v>0</v>
      </c>
      <c r="C42" s="10" t="n">
        <v>0</v>
      </c>
      <c r="D42" s="4" t="inlineStr">
        <is>
          <t xml:space="preserve"> </t>
        </is>
      </c>
      <c r="E42" s="4" t="inlineStr">
        <is>
          <t xml:space="preserve"> </t>
        </is>
      </c>
      <c r="F42" s="4" t="inlineStr">
        <is>
          <t xml:space="preserve"> </t>
        </is>
      </c>
    </row>
    <row r="43">
      <c r="A43" s="4" t="inlineStr">
        <is>
          <t>Indirectly</t>
        </is>
      </c>
      <c r="B43" s="11" t="n">
        <v>0.7327</v>
      </c>
      <c r="C43" s="11" t="n">
        <v>0.7439</v>
      </c>
      <c r="D43" s="4" t="inlineStr">
        <is>
          <t xml:space="preserve"> </t>
        </is>
      </c>
      <c r="E43" s="4" t="inlineStr">
        <is>
          <t xml:space="preserve"> </t>
        </is>
      </c>
      <c r="F43" s="4" t="inlineStr">
        <is>
          <t xml:space="preserve"> </t>
        </is>
      </c>
    </row>
    <row r="44">
      <c r="A44" s="4" t="inlineStr">
        <is>
          <t>Sanomics Limi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ed and fully paid share capital</t>
        </is>
      </c>
      <c r="B46" s="4" t="inlineStr">
        <is>
          <t xml:space="preserve"> </t>
        </is>
      </c>
      <c r="C46" s="4" t="inlineStr">
        <is>
          <t xml:space="preserve"> </t>
        </is>
      </c>
      <c r="D46" s="6" t="n">
        <v>500000</v>
      </c>
      <c r="E46" s="4" t="inlineStr">
        <is>
          <t xml:space="preserve"> </t>
        </is>
      </c>
      <c r="F46" s="4" t="inlineStr">
        <is>
          <t xml:space="preserve"> </t>
        </is>
      </c>
    </row>
    <row r="47">
      <c r="A47" s="4" t="inlineStr">
        <is>
          <t>Directly</t>
        </is>
      </c>
      <c r="B47" s="10" t="n">
        <v>0</v>
      </c>
      <c r="C47" s="10" t="n">
        <v>0</v>
      </c>
      <c r="D47" s="4" t="inlineStr">
        <is>
          <t xml:space="preserve"> </t>
        </is>
      </c>
      <c r="E47" s="4" t="inlineStr">
        <is>
          <t xml:space="preserve"> </t>
        </is>
      </c>
      <c r="F47" s="4" t="inlineStr">
        <is>
          <t xml:space="preserve"> </t>
        </is>
      </c>
    </row>
    <row r="48">
      <c r="A48" s="4" t="inlineStr">
        <is>
          <t>Indirectly</t>
        </is>
      </c>
      <c r="B48" s="11" t="n">
        <v>0.7327</v>
      </c>
      <c r="C48" s="11" t="n">
        <v>0.7439</v>
      </c>
      <c r="D48" s="4" t="inlineStr">
        <is>
          <t xml:space="preserve"> </t>
        </is>
      </c>
      <c r="E48" s="4" t="inlineStr">
        <is>
          <t xml:space="preserve"> </t>
        </is>
      </c>
      <c r="F48" s="4" t="inlineStr">
        <is>
          <t xml:space="preserve"> </t>
        </is>
      </c>
    </row>
    <row r="49">
      <c r="A49" s="4" t="inlineStr">
        <is>
          <t>MC Diagnostics Limi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ed and fully paid share capital | £</t>
        </is>
      </c>
      <c r="B51" s="4" t="inlineStr">
        <is>
          <t xml:space="preserve"> </t>
        </is>
      </c>
      <c r="C51" s="4" t="inlineStr">
        <is>
          <t xml:space="preserve"> </t>
        </is>
      </c>
      <c r="D51" s="4" t="inlineStr">
        <is>
          <t xml:space="preserve"> </t>
        </is>
      </c>
      <c r="E51" s="14" t="n">
        <v>1164</v>
      </c>
      <c r="F51" s="4" t="inlineStr">
        <is>
          <t xml:space="preserve"> </t>
        </is>
      </c>
    </row>
    <row r="52">
      <c r="A52" s="4" t="inlineStr">
        <is>
          <t>Directly</t>
        </is>
      </c>
      <c r="B52" s="10" t="n">
        <v>0</v>
      </c>
      <c r="C52" s="10" t="n">
        <v>0</v>
      </c>
      <c r="D52" s="4" t="inlineStr">
        <is>
          <t xml:space="preserve"> </t>
        </is>
      </c>
      <c r="E52" s="4" t="inlineStr">
        <is>
          <t xml:space="preserve"> </t>
        </is>
      </c>
      <c r="F52" s="4" t="inlineStr">
        <is>
          <t xml:space="preserve"> </t>
        </is>
      </c>
    </row>
    <row r="53">
      <c r="A53" s="4" t="inlineStr">
        <is>
          <t>Indirectly</t>
        </is>
      </c>
      <c r="B53" s="11" t="n">
        <v>0.7327</v>
      </c>
      <c r="C53" s="11" t="n">
        <v>0.7439</v>
      </c>
      <c r="D53" s="4" t="inlineStr">
        <is>
          <t xml:space="preserve"> </t>
        </is>
      </c>
      <c r="E53" s="4" t="inlineStr">
        <is>
          <t xml:space="preserve"> </t>
        </is>
      </c>
      <c r="F53" s="4" t="inlineStr">
        <is>
          <t xml:space="preserve"> </t>
        </is>
      </c>
    </row>
  </sheetData>
  <mergeCells count="3">
    <mergeCell ref="B1:C1"/>
    <mergeCell ref="D1:F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cquisition of subsidiaries - Summary of acquisition date fair value of each major class of consideration transferred ActGenomics (Details) - ACT Genomics Holdings Company Limited $ in Thousands</t>
        </is>
      </c>
      <c r="B1" s="2" t="inlineStr">
        <is>
          <t>Dec. 31, 2022 USD ($) shares</t>
        </is>
      </c>
    </row>
    <row r="2">
      <c r="A2" s="3" t="inlineStr">
        <is>
          <t>Acquisition-date fair value of total consideration transferred [abstract]</t>
        </is>
      </c>
      <c r="B2" s="4" t="inlineStr">
        <is>
          <t xml:space="preserve"> </t>
        </is>
      </c>
    </row>
    <row r="3">
      <c r="A3" s="4" t="inlineStr">
        <is>
          <t>Cash consideration</t>
        </is>
      </c>
      <c r="B3" s="6" t="n">
        <v>9042</v>
      </c>
    </row>
    <row r="4">
      <c r="A4" s="4" t="inlineStr">
        <is>
          <t>Deferred consideration</t>
        </is>
      </c>
      <c r="B4" s="5" t="n">
        <v>958</v>
      </c>
    </row>
    <row r="5">
      <c r="A5" s="4" t="inlineStr">
        <is>
          <t>Equity instruments (1,326,127 ordinary shares)</t>
        </is>
      </c>
      <c r="B5" s="5" t="n">
        <v>39784</v>
      </c>
    </row>
    <row r="6">
      <c r="A6" s="4" t="inlineStr">
        <is>
          <t>Consideration transferred (note 34(A)(I))</t>
        </is>
      </c>
      <c r="B6" s="5" t="n">
        <v>49784</v>
      </c>
    </row>
    <row r="7">
      <c r="A7" s="4" t="inlineStr">
        <is>
          <t>Less: cash and cash equivalent balances acquired</t>
        </is>
      </c>
      <c r="B7" s="5" t="n">
        <v>5623</v>
      </c>
    </row>
    <row r="8">
      <c r="A8" s="4" t="inlineStr">
        <is>
          <t>Total net cash outflow arising on acquisition</t>
        </is>
      </c>
      <c r="B8" s="6" t="n">
        <v>3419</v>
      </c>
    </row>
    <row r="9">
      <c r="A9" s="4" t="inlineStr">
        <is>
          <t>Ordinary shares</t>
        </is>
      </c>
      <c r="B9" s="4" t="inlineStr">
        <is>
          <t xml:space="preserve"> </t>
        </is>
      </c>
    </row>
    <row r="10">
      <c r="A10" s="3" t="inlineStr">
        <is>
          <t>Acquisition-date fair value of total consideration transferred [abstract]</t>
        </is>
      </c>
      <c r="B10" s="4" t="inlineStr">
        <is>
          <t xml:space="preserve"> </t>
        </is>
      </c>
    </row>
    <row r="11">
      <c r="A11" s="4" t="inlineStr">
        <is>
          <t>Number of instruments or interests issued or issuable (in shares) | shares</t>
        </is>
      </c>
      <c r="B11" s="5" t="n">
        <v>132612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subsidiaries - Narrative (Details) - USD ($) $ / shares in Units, $ in Thousands</t>
        </is>
      </c>
      <c r="C1" s="2" t="inlineStr">
        <is>
          <t>12 Months Ended</t>
        </is>
      </c>
    </row>
    <row r="2">
      <c r="B2" s="2" t="inlineStr">
        <is>
          <t>Aug. 09, 2024</t>
        </is>
      </c>
      <c r="C2" s="2" t="inlineStr">
        <is>
          <t>Dec. 31, 2024</t>
        </is>
      </c>
      <c r="D2" s="2" t="inlineStr">
        <is>
          <t>Dec. 31, 2022</t>
        </is>
      </c>
      <c r="E2" s="2" t="inlineStr">
        <is>
          <t>Dec. 30, 2022</t>
        </is>
      </c>
    </row>
    <row r="3">
      <c r="A3" s="4" t="inlineStr">
        <is>
          <t>ACT Genomics Holdings Company Limited</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Share price (in $ per share)</t>
        </is>
      </c>
      <c r="B5" s="4" t="inlineStr">
        <is>
          <t xml:space="preserve"> </t>
        </is>
      </c>
      <c r="C5" s="4" t="inlineStr">
        <is>
          <t xml:space="preserve"> </t>
        </is>
      </c>
      <c r="D5" s="4" t="inlineStr">
        <is>
          <t xml:space="preserve"> </t>
        </is>
      </c>
      <c r="E5" s="6" t="n">
        <v>2</v>
      </c>
    </row>
    <row r="6">
      <c r="A6" s="4" t="inlineStr">
        <is>
          <t>Acquisition related costs</t>
        </is>
      </c>
      <c r="B6" s="4" t="inlineStr">
        <is>
          <t xml:space="preserve"> </t>
        </is>
      </c>
      <c r="C6" s="4" t="inlineStr">
        <is>
          <t xml:space="preserve"> </t>
        </is>
      </c>
      <c r="D6" s="6" t="n">
        <v>1192</v>
      </c>
      <c r="E6" s="4" t="inlineStr">
        <is>
          <t xml:space="preserve"> </t>
        </is>
      </c>
    </row>
    <row r="7">
      <c r="A7" s="4" t="inlineStr">
        <is>
          <t>Revenue of combined entity as if combination occurred at beginning of period</t>
        </is>
      </c>
      <c r="B7" s="4" t="inlineStr">
        <is>
          <t xml:space="preserve"> </t>
        </is>
      </c>
      <c r="C7" s="4" t="inlineStr">
        <is>
          <t xml:space="preserve"> </t>
        </is>
      </c>
      <c r="D7" s="5" t="n">
        <v>15084</v>
      </c>
      <c r="E7" s="4" t="inlineStr">
        <is>
          <t xml:space="preserve"> </t>
        </is>
      </c>
    </row>
    <row r="8">
      <c r="A8" s="4" t="inlineStr">
        <is>
          <t>Profit (loss) of combined entity as if combination occurred at beginning of period</t>
        </is>
      </c>
      <c r="B8" s="4" t="inlineStr">
        <is>
          <t xml:space="preserve"> </t>
        </is>
      </c>
      <c r="C8" s="4" t="inlineStr">
        <is>
          <t xml:space="preserve"> </t>
        </is>
      </c>
      <c r="D8" s="5" t="n">
        <v>-64939</v>
      </c>
      <c r="E8" s="4" t="inlineStr">
        <is>
          <t xml:space="preserve"> </t>
        </is>
      </c>
    </row>
    <row r="9">
      <c r="A9" s="4" t="inlineStr">
        <is>
          <t>Percentage of voting equity interests acquired (%)</t>
        </is>
      </c>
      <c r="B9" s="4" t="inlineStr">
        <is>
          <t xml:space="preserve"> </t>
        </is>
      </c>
      <c r="C9" s="4" t="inlineStr">
        <is>
          <t xml:space="preserve"> </t>
        </is>
      </c>
      <c r="D9" s="4" t="inlineStr">
        <is>
          <t xml:space="preserve"> </t>
        </is>
      </c>
      <c r="E9" s="11" t="n">
        <v>0.7439</v>
      </c>
    </row>
    <row r="10">
      <c r="A10" s="4" t="inlineStr">
        <is>
          <t>Consideration transferred</t>
        </is>
      </c>
      <c r="B10" s="4" t="inlineStr">
        <is>
          <t xml:space="preserve"> </t>
        </is>
      </c>
      <c r="C10" s="4" t="inlineStr">
        <is>
          <t xml:space="preserve"> </t>
        </is>
      </c>
      <c r="D10" s="6" t="n">
        <v>49784</v>
      </c>
      <c r="E10" s="4" t="inlineStr">
        <is>
          <t xml:space="preserve"> </t>
        </is>
      </c>
    </row>
    <row r="11">
      <c r="A11" s="4" t="inlineStr">
        <is>
          <t>ACT Genomics Holdings Company Limited | Ordinary shares after reverse stock</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Share price (in $ per share)</t>
        </is>
      </c>
      <c r="B13" s="4" t="inlineStr">
        <is>
          <t xml:space="preserve"> </t>
        </is>
      </c>
      <c r="C13" s="4" t="inlineStr">
        <is>
          <t xml:space="preserve"> </t>
        </is>
      </c>
      <c r="D13" s="4" t="inlineStr">
        <is>
          <t xml:space="preserve"> </t>
        </is>
      </c>
      <c r="E13" s="6" t="n">
        <v>30</v>
      </c>
    </row>
    <row r="14">
      <c r="A14" s="4" t="inlineStr">
        <is>
          <t>Europa Partners Holdings Limited</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Acquisition related costs</t>
        </is>
      </c>
      <c r="B16" s="6" t="n">
        <v>613</v>
      </c>
      <c r="C16" s="4" t="inlineStr">
        <is>
          <t xml:space="preserve"> </t>
        </is>
      </c>
      <c r="D16" s="4" t="inlineStr">
        <is>
          <t xml:space="preserve"> </t>
        </is>
      </c>
      <c r="E16" s="4" t="inlineStr">
        <is>
          <t xml:space="preserve"> </t>
        </is>
      </c>
    </row>
    <row r="17">
      <c r="A17" s="4" t="inlineStr">
        <is>
          <t>Revenue of combined entity as if combination occurred at beginning of period</t>
        </is>
      </c>
      <c r="B17" s="4" t="inlineStr">
        <is>
          <t xml:space="preserve"> </t>
        </is>
      </c>
      <c r="C17" s="6" t="n">
        <v>13094</v>
      </c>
      <c r="D17" s="4" t="inlineStr">
        <is>
          <t xml:space="preserve"> </t>
        </is>
      </c>
      <c r="E17" s="4" t="inlineStr">
        <is>
          <t xml:space="preserve"> </t>
        </is>
      </c>
    </row>
    <row r="18">
      <c r="A18" s="4" t="inlineStr">
        <is>
          <t>Profit (loss) of combined entity as if combination occurred at beginning of period</t>
        </is>
      </c>
      <c r="B18" s="4" t="inlineStr">
        <is>
          <t xml:space="preserve"> </t>
        </is>
      </c>
      <c r="C18" s="6" t="n">
        <v>-3624</v>
      </c>
      <c r="D18" s="4" t="inlineStr">
        <is>
          <t xml:space="preserve"> </t>
        </is>
      </c>
      <c r="E18" s="4" t="inlineStr">
        <is>
          <t xml:space="preserve"> </t>
        </is>
      </c>
    </row>
    <row r="19">
      <c r="A19" s="4" t="inlineStr">
        <is>
          <t>Percentage of voting equity interests acquired (%)</t>
        </is>
      </c>
      <c r="B19" s="10" t="n">
        <v>1</v>
      </c>
      <c r="C19" s="4" t="inlineStr">
        <is>
          <t xml:space="preserve"> </t>
        </is>
      </c>
      <c r="D19" s="4" t="inlineStr">
        <is>
          <t xml:space="preserve"> </t>
        </is>
      </c>
      <c r="E19" s="4" t="inlineStr">
        <is>
          <t xml:space="preserve"> </t>
        </is>
      </c>
    </row>
    <row r="20">
      <c r="A20" s="4" t="inlineStr">
        <is>
          <t>Consideration transferred</t>
        </is>
      </c>
      <c r="B20" s="6" t="n">
        <v>8509</v>
      </c>
      <c r="C20" s="4" t="inlineStr">
        <is>
          <t xml:space="preserve"> </t>
        </is>
      </c>
      <c r="D20" s="4" t="inlineStr">
        <is>
          <t xml:space="preserve"> </t>
        </is>
      </c>
      <c r="E20" s="4" t="inlineStr">
        <is>
          <t xml:space="preserve"> </t>
        </is>
      </c>
    </row>
    <row r="21">
      <c r="A21" s="4" t="inlineStr">
        <is>
          <t>Fair value of acquired receivables</t>
        </is>
      </c>
      <c r="B21" s="5" t="n">
        <v>619</v>
      </c>
      <c r="C21" s="4" t="inlineStr">
        <is>
          <t xml:space="preserve"> </t>
        </is>
      </c>
      <c r="D21" s="4" t="inlineStr">
        <is>
          <t xml:space="preserve"> </t>
        </is>
      </c>
      <c r="E21" s="4" t="inlineStr">
        <is>
          <t xml:space="preserve"> </t>
        </is>
      </c>
    </row>
    <row r="22">
      <c r="A22" s="4" t="inlineStr">
        <is>
          <t>Gross contractual amounts receivable for acquired receivables</t>
        </is>
      </c>
      <c r="B22" s="5" t="n">
        <v>699</v>
      </c>
      <c r="C22" s="4" t="inlineStr">
        <is>
          <t xml:space="preserve"> </t>
        </is>
      </c>
      <c r="D22" s="4" t="inlineStr">
        <is>
          <t xml:space="preserve"> </t>
        </is>
      </c>
      <c r="E22" s="4" t="inlineStr">
        <is>
          <t xml:space="preserve"> </t>
        </is>
      </c>
    </row>
    <row r="23">
      <c r="A23" s="4" t="inlineStr">
        <is>
          <t>Best estimate at acquisition date of contractual cash flows not expected to be collected for acquired receivables</t>
        </is>
      </c>
      <c r="B23" s="6" t="n">
        <v>80</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 Summary of recognized amounts of assets acquired and liabilities assumed at the date of acquisition ActGenomics (Details) - ACT Genomics Holdings Company Limited $ in Thousands</t>
        </is>
      </c>
      <c r="B1" s="2" t="inlineStr">
        <is>
          <t>Dec. 31, 2022 USD ($)</t>
        </is>
      </c>
    </row>
    <row r="2">
      <c r="A2" s="3" t="inlineStr">
        <is>
          <t>Disclosure of detailed information about business combination [line items]</t>
        </is>
      </c>
      <c r="B2" s="4" t="inlineStr">
        <is>
          <t xml:space="preserve"> </t>
        </is>
      </c>
    </row>
    <row r="3">
      <c r="A3" s="4" t="inlineStr">
        <is>
          <t>Property, plant and equipment</t>
        </is>
      </c>
      <c r="B3" s="6" t="n">
        <v>5649</v>
      </c>
    </row>
    <row r="4">
      <c r="A4" s="4" t="inlineStr">
        <is>
          <t>Intangible assets</t>
        </is>
      </c>
      <c r="B4" s="5" t="n">
        <v>13826</v>
      </c>
    </row>
    <row r="5">
      <c r="A5" s="4" t="inlineStr">
        <is>
          <t>Interests in equity-accounted investees</t>
        </is>
      </c>
      <c r="B5" s="5" t="n">
        <v>788</v>
      </c>
    </row>
    <row r="6">
      <c r="A6" s="4" t="inlineStr">
        <is>
          <t>Deferred tax assets</t>
        </is>
      </c>
      <c r="B6" s="5" t="n">
        <v>236</v>
      </c>
    </row>
    <row r="7">
      <c r="A7" s="4" t="inlineStr">
        <is>
          <t>Inventories</t>
        </is>
      </c>
      <c r="B7" s="5" t="n">
        <v>1295</v>
      </c>
    </row>
    <row r="8">
      <c r="A8" s="4" t="inlineStr">
        <is>
          <t>Trade receivables (including loss allowance $1,264)</t>
        </is>
      </c>
      <c r="B8" s="5" t="n">
        <v>2595</v>
      </c>
    </row>
    <row r="9">
      <c r="A9" s="4" t="inlineStr">
        <is>
          <t>Deposits, prepayments and other receivables</t>
        </is>
      </c>
      <c r="B9" s="5" t="n">
        <v>2014</v>
      </c>
    </row>
    <row r="10">
      <c r="A10" s="4" t="inlineStr">
        <is>
          <t>Cash and cash equivalents</t>
        </is>
      </c>
      <c r="B10" s="5" t="n">
        <v>5623</v>
      </c>
    </row>
    <row r="11">
      <c r="A11" s="4" t="inlineStr">
        <is>
          <t>Trade payables</t>
        </is>
      </c>
      <c r="B11" s="5" t="n">
        <v>-858</v>
      </c>
    </row>
    <row r="12">
      <c r="A12" s="4" t="inlineStr">
        <is>
          <t>Accrued expenses and other current liabilities</t>
        </is>
      </c>
      <c r="B12" s="5" t="n">
        <v>-2761</v>
      </c>
    </row>
    <row r="13">
      <c r="A13" s="4" t="inlineStr">
        <is>
          <t>Contract liabilities</t>
        </is>
      </c>
      <c r="B13" s="5" t="n">
        <v>-416</v>
      </c>
    </row>
    <row r="14">
      <c r="A14" s="4" t="inlineStr">
        <is>
          <t>Lease liabilities</t>
        </is>
      </c>
      <c r="B14" s="5" t="n">
        <v>-2380</v>
      </c>
    </row>
    <row r="15">
      <c r="A15" s="4" t="inlineStr">
        <is>
          <t>Tax liabilities</t>
        </is>
      </c>
      <c r="B15" s="5" t="n">
        <v>-6</v>
      </c>
    </row>
    <row r="16">
      <c r="A16" s="4" t="inlineStr">
        <is>
          <t>Deferred tax liabilities</t>
        </is>
      </c>
      <c r="B16" s="5" t="n">
        <v>-2914</v>
      </c>
    </row>
    <row r="17">
      <c r="A17" s="4" t="inlineStr">
        <is>
          <t>Other non-current liabilities</t>
        </is>
      </c>
      <c r="B17" s="5" t="n">
        <v>-223</v>
      </c>
    </row>
    <row r="18">
      <c r="A18" s="4" t="inlineStr">
        <is>
          <t>Total identifiable net assets acquired at fair value</t>
        </is>
      </c>
      <c r="B18" s="5" t="n">
        <v>22468</v>
      </c>
    </row>
    <row r="19">
      <c r="A19" s="4" t="inlineStr">
        <is>
          <t>Allowance for impairment</t>
        </is>
      </c>
      <c r="B19" s="4" t="inlineStr">
        <is>
          <t xml:space="preserve"> </t>
        </is>
      </c>
    </row>
    <row r="20">
      <c r="A20" s="3" t="inlineStr">
        <is>
          <t>Disclosure of detailed information about business combination [line items]</t>
        </is>
      </c>
      <c r="B20" s="4" t="inlineStr">
        <is>
          <t xml:space="preserve"> </t>
        </is>
      </c>
    </row>
    <row r="21">
      <c r="A21" s="4" t="inlineStr">
        <is>
          <t>Allowance account for credit losses of financial assets</t>
        </is>
      </c>
      <c r="B21" s="6" t="n">
        <v>12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From continuing and discontinued operations The calculation of the basic and diluted loss per share is based on the following data: 2024 2023 2022 (Loss)/earnings (Loss)/earnings for the purpose of basic and diluted (loss)/earnings per share being net loss attributable to equity shareholders of the Company - from continuing operations $ (46,326) $ (54,347) $ (225,576) - from discontinued operation 22 (8,377) 35,122 $ (46,304) $ (62,724) $ (190,454) Number of shares Weighted-average number of ordinary shares for the purposes of basic and diluted (loss)/earnings per share 12,494,648 11,246,010 5,069,315 At December 31, 2024, 1,214,951 shares underlying restricted share units (RSUs) and 1,492,307 shares underlying warrants were excluded from the diluted weighted-average number of ordinary shares calculation because their effect would have been anti-dilutive. At December 31, 2023, 859,331 shares underlying RSUs and 1,492,307 shares underlying warrants were excluded from the diluted weighted-average number of ordinary shares calculation because their effect would have been anti-dilutive. At December 31, 2022, 1,674,285 shares underlying RSUs, 1,492,306 shares underlying warrants and 52,619 shares underlying exchangeable notes were excluded from the diluted weighted-average number of ordinary shares calculation because their effect would have been anti-dilutiv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bsidiaries - Disclosure of reconciliation of changes in goodwill ActGenomics (Details) - USD ($) $ in Thousands</t>
        </is>
      </c>
      <c r="B1" s="2" t="inlineStr">
        <is>
          <t>Dec. 31, 2024</t>
        </is>
      </c>
      <c r="C1" s="2" t="inlineStr">
        <is>
          <t>Dec. 31, 2023</t>
        </is>
      </c>
      <c r="D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37364</v>
      </c>
      <c r="C3" s="6" t="n">
        <v>29170</v>
      </c>
      <c r="D3" s="6" t="n">
        <v>33800</v>
      </c>
    </row>
    <row r="4">
      <c r="A4" s="4" t="inlineStr">
        <is>
          <t>ACT Genomics Holdings Company Limited</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Consideration transferred</t>
        </is>
      </c>
      <c r="B6" s="4" t="inlineStr">
        <is>
          <t xml:space="preserve"> </t>
        </is>
      </c>
      <c r="C6" s="4" t="inlineStr">
        <is>
          <t xml:space="preserve"> </t>
        </is>
      </c>
      <c r="D6" s="5" t="n">
        <v>49784</v>
      </c>
    </row>
    <row r="7">
      <c r="A7" s="4" t="inlineStr">
        <is>
          <t>Non-controlling interests, based on their proportionate interest in the recognized amounts of the assets and liabilities of ACT Genomics</t>
        </is>
      </c>
      <c r="B7" s="4" t="inlineStr">
        <is>
          <t xml:space="preserve"> </t>
        </is>
      </c>
      <c r="C7" s="4" t="inlineStr">
        <is>
          <t xml:space="preserve"> </t>
        </is>
      </c>
      <c r="D7" s="5" t="n">
        <v>6484</v>
      </c>
    </row>
    <row r="8">
      <c r="A8" s="4" t="inlineStr">
        <is>
          <t>Fair value of identifiable net assets</t>
        </is>
      </c>
      <c r="B8" s="4" t="inlineStr">
        <is>
          <t xml:space="preserve"> </t>
        </is>
      </c>
      <c r="C8" s="4" t="inlineStr">
        <is>
          <t xml:space="preserve"> </t>
        </is>
      </c>
      <c r="D8" s="5" t="n">
        <v>-22468</v>
      </c>
    </row>
    <row r="9">
      <c r="A9" s="4" t="inlineStr">
        <is>
          <t>Goodwill</t>
        </is>
      </c>
      <c r="B9" s="4" t="inlineStr">
        <is>
          <t xml:space="preserve"> </t>
        </is>
      </c>
      <c r="C9" s="4" t="inlineStr">
        <is>
          <t xml:space="preserve"> </t>
        </is>
      </c>
      <c r="D9" s="6" t="n">
        <v>338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 Summary of acquisition date fair value of each major class of consideration transferred - Europa (Details) - Europa Partners Holdings Limited $ in Thousands</t>
        </is>
      </c>
      <c r="B1" s="2" t="inlineStr">
        <is>
          <t>Aug. 09, 2024 USD ($)</t>
        </is>
      </c>
    </row>
    <row r="2">
      <c r="A2" s="3" t="inlineStr">
        <is>
          <t>Disclosure of detailed information about business combination [line items]</t>
        </is>
      </c>
      <c r="B2" s="4" t="inlineStr">
        <is>
          <t xml:space="preserve"> </t>
        </is>
      </c>
    </row>
    <row r="3">
      <c r="A3" s="4" t="inlineStr">
        <is>
          <t>Total cash consideration transferred</t>
        </is>
      </c>
      <c r="B3" s="6" t="n">
        <v>8509</v>
      </c>
    </row>
    <row r="4">
      <c r="A4" s="4" t="inlineStr">
        <is>
          <t>Cash consideration</t>
        </is>
      </c>
      <c r="B4" s="5" t="n">
        <v>8509</v>
      </c>
    </row>
    <row r="5">
      <c r="A5" s="4" t="inlineStr">
        <is>
          <t>Less: cash and cash equivalent balances acquired</t>
        </is>
      </c>
      <c r="B5" s="5" t="n">
        <v>163</v>
      </c>
    </row>
    <row r="6">
      <c r="A6" s="4" t="inlineStr">
        <is>
          <t>Total net cash outflow arising on acquisition</t>
        </is>
      </c>
      <c r="B6" s="6" t="n">
        <v>834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ies - Summary of recognized amounts of assets acquired and liabilities assumed at the date of acquisition - Europa (Details) - Europa Partners Holdings Limited $ in Thousands</t>
        </is>
      </c>
      <c r="B1" s="2" t="inlineStr">
        <is>
          <t>Aug. 09, 2024 USD ($)</t>
        </is>
      </c>
    </row>
    <row r="2">
      <c r="A2" s="3" t="inlineStr">
        <is>
          <t>Disclosure of detailed information about business combination [line items]</t>
        </is>
      </c>
      <c r="B2" s="4" t="inlineStr">
        <is>
          <t xml:space="preserve"> </t>
        </is>
      </c>
    </row>
    <row r="3">
      <c r="A3" s="4" t="inlineStr">
        <is>
          <t>Property, plant and equipment and intangible assets</t>
        </is>
      </c>
      <c r="B3" s="6" t="n">
        <v>3140</v>
      </c>
    </row>
    <row r="4">
      <c r="A4" s="4" t="inlineStr">
        <is>
          <t>Other non-current assets</t>
        </is>
      </c>
      <c r="B4" s="5" t="n">
        <v>169</v>
      </c>
    </row>
    <row r="5">
      <c r="A5" s="4" t="inlineStr">
        <is>
          <t>Inventories</t>
        </is>
      </c>
      <c r="B5" s="5" t="n">
        <v>5498</v>
      </c>
    </row>
    <row r="6">
      <c r="A6" s="4" t="inlineStr">
        <is>
          <t>Trade receivables (including loss allowance $80)</t>
        </is>
      </c>
      <c r="B6" s="5" t="n">
        <v>619</v>
      </c>
    </row>
    <row r="7">
      <c r="A7" s="4" t="inlineStr">
        <is>
          <t>Deposits, prepayments and other receivables</t>
        </is>
      </c>
      <c r="B7" s="5" t="n">
        <v>566</v>
      </c>
    </row>
    <row r="8">
      <c r="A8" s="4" t="inlineStr">
        <is>
          <t>Cash and cash equivalents</t>
        </is>
      </c>
      <c r="B8" s="5" t="n">
        <v>163</v>
      </c>
    </row>
    <row r="9">
      <c r="A9" s="4" t="inlineStr">
        <is>
          <t>Trade payables</t>
        </is>
      </c>
      <c r="B9" s="5" t="n">
        <v>-6677</v>
      </c>
    </row>
    <row r="10">
      <c r="A10" s="4" t="inlineStr">
        <is>
          <t>Accrued expenses</t>
        </is>
      </c>
      <c r="B10" s="5" t="n">
        <v>-257</v>
      </c>
    </row>
    <row r="11">
      <c r="A11" s="4" t="inlineStr">
        <is>
          <t>Lease liabilities</t>
        </is>
      </c>
      <c r="B11" s="5" t="n">
        <v>-2906</v>
      </c>
    </row>
    <row r="12">
      <c r="A12" s="4" t="inlineStr">
        <is>
          <t>Total identifiable net assets acquired at fair value</t>
        </is>
      </c>
      <c r="B12" s="5" t="n">
        <v>315</v>
      </c>
    </row>
    <row r="13">
      <c r="A13" s="4" t="inlineStr">
        <is>
          <t>Allowance for impairment</t>
        </is>
      </c>
      <c r="B13" s="4" t="inlineStr">
        <is>
          <t xml:space="preserve"> </t>
        </is>
      </c>
    </row>
    <row r="14">
      <c r="A14" s="3" t="inlineStr">
        <is>
          <t>Disclosure of detailed information about business combination [line items]</t>
        </is>
      </c>
      <c r="B14" s="4" t="inlineStr">
        <is>
          <t xml:space="preserve"> </t>
        </is>
      </c>
    </row>
    <row r="15">
      <c r="A15" s="4" t="inlineStr">
        <is>
          <t>Allowance account for credit losses of financial assets</t>
        </is>
      </c>
      <c r="B15" s="6" t="n">
        <v>8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subsidiaries - Disclosure of reconciliation of changes in goodwill Europa (Details) - USD ($) $ in Thousands</t>
        </is>
      </c>
      <c r="B1" s="2" t="inlineStr">
        <is>
          <t>Dec. 31, 2024</t>
        </is>
      </c>
      <c r="C1" s="2" t="inlineStr">
        <is>
          <t>Aug. 09, 2024</t>
        </is>
      </c>
      <c r="D1" s="2" t="inlineStr">
        <is>
          <t>Dec. 31, 2023</t>
        </is>
      </c>
      <c r="E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c r="E2" s="4" t="inlineStr">
        <is>
          <t xml:space="preserve"> </t>
        </is>
      </c>
    </row>
    <row r="3">
      <c r="A3" s="4" t="inlineStr">
        <is>
          <t>Goodwill</t>
        </is>
      </c>
      <c r="B3" s="6" t="n">
        <v>37364</v>
      </c>
      <c r="C3" s="4" t="inlineStr">
        <is>
          <t xml:space="preserve"> </t>
        </is>
      </c>
      <c r="D3" s="6" t="n">
        <v>29170</v>
      </c>
      <c r="E3" s="6" t="n">
        <v>33800</v>
      </c>
    </row>
    <row r="4">
      <c r="A4" s="4" t="inlineStr">
        <is>
          <t>Europa Partners Holdings Limited</t>
        </is>
      </c>
      <c r="B4" s="4" t="inlineStr">
        <is>
          <t xml:space="preserve"> </t>
        </is>
      </c>
      <c r="C4" s="4" t="inlineStr">
        <is>
          <t xml:space="preserve"> </t>
        </is>
      </c>
      <c r="D4" s="4" t="inlineStr">
        <is>
          <t xml:space="preserve"> </t>
        </is>
      </c>
      <c r="E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c r="E5" s="4" t="inlineStr">
        <is>
          <t xml:space="preserve"> </t>
        </is>
      </c>
    </row>
    <row r="6">
      <c r="A6" s="4" t="inlineStr">
        <is>
          <t>Consideration transferred</t>
        </is>
      </c>
      <c r="B6" s="4" t="inlineStr">
        <is>
          <t xml:space="preserve"> </t>
        </is>
      </c>
      <c r="C6" s="6" t="n">
        <v>8509</v>
      </c>
      <c r="D6" s="4" t="inlineStr">
        <is>
          <t xml:space="preserve"> </t>
        </is>
      </c>
      <c r="E6" s="4" t="inlineStr">
        <is>
          <t xml:space="preserve"> </t>
        </is>
      </c>
    </row>
    <row r="7">
      <c r="A7" s="4" t="inlineStr">
        <is>
          <t>Fair value of identifiable net assets</t>
        </is>
      </c>
      <c r="B7" s="4" t="inlineStr">
        <is>
          <t xml:space="preserve"> </t>
        </is>
      </c>
      <c r="C7" s="5" t="n">
        <v>-315</v>
      </c>
      <c r="D7" s="4" t="inlineStr">
        <is>
          <t xml:space="preserve"> </t>
        </is>
      </c>
      <c r="E7" s="4" t="inlineStr">
        <is>
          <t xml:space="preserve"> </t>
        </is>
      </c>
    </row>
    <row r="8">
      <c r="A8" s="4" t="inlineStr">
        <is>
          <t>Goodwill</t>
        </is>
      </c>
      <c r="B8" s="4" t="inlineStr">
        <is>
          <t xml:space="preserve"> </t>
        </is>
      </c>
      <c r="C8" s="6" t="n">
        <v>8194</v>
      </c>
      <c r="D8" s="4" t="inlineStr">
        <is>
          <t xml:space="preserve"> </t>
        </is>
      </c>
      <c r="E8"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on-controlling interests percentage</t>
        </is>
      </c>
      <c r="B4" s="11" t="n">
        <v>0.2673</v>
      </c>
      <c r="C4" s="11" t="n">
        <v>0.2561</v>
      </c>
      <c r="D4" s="4" t="inlineStr">
        <is>
          <t xml:space="preserve"> </t>
        </is>
      </c>
    </row>
    <row r="5">
      <c r="A5" s="4" t="inlineStr">
        <is>
          <t>Non-current assets</t>
        </is>
      </c>
      <c r="B5" s="6" t="n">
        <v>127427</v>
      </c>
      <c r="C5" s="6" t="n">
        <v>160511</v>
      </c>
      <c r="D5" s="4" t="inlineStr">
        <is>
          <t xml:space="preserve"> </t>
        </is>
      </c>
    </row>
    <row r="6">
      <c r="A6" s="4" t="inlineStr">
        <is>
          <t>Current assets</t>
        </is>
      </c>
      <c r="B6" s="5" t="n">
        <v>86148</v>
      </c>
      <c r="C6" s="5" t="n">
        <v>93660</v>
      </c>
      <c r="D6" s="4" t="inlineStr">
        <is>
          <t xml:space="preserve"> </t>
        </is>
      </c>
    </row>
    <row r="7">
      <c r="A7" s="4" t="inlineStr">
        <is>
          <t>Non-current liabilities</t>
        </is>
      </c>
      <c r="B7" s="5" t="n">
        <v>-5678</v>
      </c>
      <c r="C7" s="5" t="n">
        <v>-4529</v>
      </c>
      <c r="D7" s="4" t="inlineStr">
        <is>
          <t xml:space="preserve"> </t>
        </is>
      </c>
    </row>
    <row r="8">
      <c r="A8" s="4" t="inlineStr">
        <is>
          <t>Amount due to a related company</t>
        </is>
      </c>
      <c r="B8" s="5" t="n">
        <v>-36551</v>
      </c>
      <c r="C8" s="5" t="n">
        <v>-39484</v>
      </c>
      <c r="D8" s="4" t="inlineStr">
        <is>
          <t xml:space="preserve"> </t>
        </is>
      </c>
    </row>
    <row r="9">
      <c r="A9" s="4" t="inlineStr">
        <is>
          <t>Equity attributable to equity shareholder of the parent Company</t>
        </is>
      </c>
      <c r="B9" s="5" t="n">
        <v>170389</v>
      </c>
      <c r="C9" s="5" t="n">
        <v>206359</v>
      </c>
      <c r="D9" s="4" t="inlineStr">
        <is>
          <t xml:space="preserve"> </t>
        </is>
      </c>
    </row>
    <row r="10">
      <c r="A10" s="4" t="inlineStr">
        <is>
          <t>Non-controlling interests</t>
        </is>
      </c>
      <c r="B10" s="5" t="n">
        <v>957</v>
      </c>
      <c r="C10" s="5" t="n">
        <v>3799</v>
      </c>
      <c r="D10" s="4" t="inlineStr">
        <is>
          <t xml:space="preserve"> </t>
        </is>
      </c>
    </row>
    <row r="11">
      <c r="A11" s="4" t="inlineStr">
        <is>
          <t>Revenue</t>
        </is>
      </c>
      <c r="B11" s="5" t="n">
        <v>30621</v>
      </c>
      <c r="C11" s="5" t="n">
        <v>21743</v>
      </c>
      <c r="D11" s="6" t="n">
        <v>13164</v>
      </c>
    </row>
    <row r="12">
      <c r="A12" s="4" t="inlineStr">
        <is>
          <t>Loss for the year</t>
        </is>
      </c>
      <c r="B12" s="5" t="n">
        <v>-49806</v>
      </c>
      <c r="C12" s="5" t="n">
        <v>-64777</v>
      </c>
      <c r="D12" s="5" t="n">
        <v>-190454</v>
      </c>
    </row>
    <row r="13">
      <c r="A13" s="4" t="inlineStr">
        <is>
          <t>Loss attributable to equity shareholder of the parent Company</t>
        </is>
      </c>
      <c r="B13" s="5" t="n">
        <v>-46304</v>
      </c>
      <c r="C13" s="5" t="n">
        <v>-62724</v>
      </c>
      <c r="D13" s="5" t="n">
        <v>-190454</v>
      </c>
    </row>
    <row r="14">
      <c r="A14" s="4" t="inlineStr">
        <is>
          <t>Loss attributable to non-controlling interests</t>
        </is>
      </c>
      <c r="B14" s="5" t="n">
        <v>-3502</v>
      </c>
      <c r="C14" s="5" t="n">
        <v>-2053</v>
      </c>
      <c r="D14" s="5" t="n">
        <v>0</v>
      </c>
    </row>
    <row r="15">
      <c r="A15" s="4" t="inlineStr">
        <is>
          <t>Other comprehensive (expense)/income for the year</t>
        </is>
      </c>
      <c r="B15" s="5" t="n">
        <v>-721</v>
      </c>
      <c r="C15" s="5" t="n">
        <v>1795</v>
      </c>
      <c r="D15" s="5" t="n">
        <v>-4843</v>
      </c>
    </row>
    <row r="16">
      <c r="A16" s="4" t="inlineStr">
        <is>
          <t>Total comprehensive expense attributable to equity shareholder of the parent Company</t>
        </is>
      </c>
      <c r="B16" s="5" t="n">
        <v>-46785</v>
      </c>
      <c r="C16" s="5" t="n">
        <v>-61112</v>
      </c>
      <c r="D16" s="5" t="n">
        <v>-195297</v>
      </c>
    </row>
    <row r="17">
      <c r="A17" s="4" t="inlineStr">
        <is>
          <t>Total comprehensive expense attributable to non-controlling interests</t>
        </is>
      </c>
      <c r="B17" s="5" t="n">
        <v>-3742</v>
      </c>
      <c r="C17" s="5" t="n">
        <v>-1870</v>
      </c>
      <c r="D17" s="5" t="n">
        <v>0</v>
      </c>
    </row>
    <row r="18">
      <c r="A18" s="4" t="inlineStr">
        <is>
          <t>Total comprehensive expense for the year</t>
        </is>
      </c>
      <c r="B18" s="5" t="n">
        <v>-50527</v>
      </c>
      <c r="C18" s="5" t="n">
        <v>-62982</v>
      </c>
      <c r="D18" s="5" t="n">
        <v>-195297</v>
      </c>
    </row>
    <row r="19">
      <c r="A19" s="4" t="inlineStr">
        <is>
          <t>Net cash inflow/(outflow) from operating activities</t>
        </is>
      </c>
      <c r="B19" s="5" t="n">
        <v>-28874</v>
      </c>
      <c r="C19" s="5" t="n">
        <v>-13765</v>
      </c>
      <c r="D19" s="5" t="n">
        <v>14515</v>
      </c>
    </row>
    <row r="20">
      <c r="A20" s="4" t="inlineStr">
        <is>
          <t>Net cash outflow from investing activities</t>
        </is>
      </c>
      <c r="B20" s="5" t="n">
        <v>38541</v>
      </c>
      <c r="C20" s="5" t="n">
        <v>-82952</v>
      </c>
      <c r="D20" s="5" t="n">
        <v>-46145</v>
      </c>
    </row>
    <row r="21">
      <c r="A21" s="4" t="inlineStr">
        <is>
          <t>Net cash outflow from financing activities</t>
        </is>
      </c>
      <c r="B21" s="5" t="n">
        <v>-3343</v>
      </c>
      <c r="C21" s="5" t="n">
        <v>-4704</v>
      </c>
      <c r="D21" s="5" t="n">
        <v>143318</v>
      </c>
    </row>
    <row r="22">
      <c r="A22" s="4" t="inlineStr">
        <is>
          <t>Net increase/(decrease) in cash and cash equivalents</t>
        </is>
      </c>
      <c r="B22" s="5" t="n">
        <v>6324</v>
      </c>
      <c r="C22" s="5" t="n">
        <v>-101421</v>
      </c>
      <c r="D22" s="6" t="n">
        <v>111688</v>
      </c>
    </row>
    <row r="23">
      <c r="A23" s="4" t="inlineStr">
        <is>
          <t>Subsidiaries with material non-controlling interests</t>
        </is>
      </c>
      <c r="B23" s="4" t="inlineStr">
        <is>
          <t xml:space="preserve"> </t>
        </is>
      </c>
      <c r="C23" s="4" t="inlineStr">
        <is>
          <t xml:space="preserve"> </t>
        </is>
      </c>
      <c r="D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row>
    <row r="25">
      <c r="A25" s="4" t="inlineStr">
        <is>
          <t>Non-current assets</t>
        </is>
      </c>
      <c r="B25" s="5" t="n">
        <v>27549</v>
      </c>
      <c r="C25" s="5" t="n">
        <v>28073</v>
      </c>
      <c r="D25" s="4" t="inlineStr">
        <is>
          <t xml:space="preserve"> </t>
        </is>
      </c>
    </row>
    <row r="26">
      <c r="A26" s="4" t="inlineStr">
        <is>
          <t>Current assets</t>
        </is>
      </c>
      <c r="B26" s="5" t="n">
        <v>13304</v>
      </c>
      <c r="C26" s="5" t="n">
        <v>18267</v>
      </c>
      <c r="D26" s="4" t="inlineStr">
        <is>
          <t xml:space="preserve"> </t>
        </is>
      </c>
    </row>
    <row r="27">
      <c r="A27" s="4" t="inlineStr">
        <is>
          <t>Non-current liabilities</t>
        </is>
      </c>
      <c r="B27" s="5" t="n">
        <v>-4297</v>
      </c>
      <c r="C27" s="5" t="n">
        <v>-3667</v>
      </c>
      <c r="D27" s="4" t="inlineStr">
        <is>
          <t xml:space="preserve"> </t>
        </is>
      </c>
    </row>
    <row r="28">
      <c r="A28" s="4" t="inlineStr">
        <is>
          <t>Amount due to a related company</t>
        </is>
      </c>
      <c r="B28" s="5" t="n">
        <v>-7797</v>
      </c>
      <c r="C28" s="5" t="n">
        <v>-7753</v>
      </c>
      <c r="D28" s="4" t="inlineStr">
        <is>
          <t xml:space="preserve"> </t>
        </is>
      </c>
    </row>
    <row r="29">
      <c r="A29" s="4" t="inlineStr">
        <is>
          <t>Equity attributable to equity shareholder of the parent Company</t>
        </is>
      </c>
      <c r="B29" s="5" t="n">
        <v>21072</v>
      </c>
      <c r="C29" s="5" t="n">
        <v>25977</v>
      </c>
      <c r="D29" s="4" t="inlineStr">
        <is>
          <t xml:space="preserve"> </t>
        </is>
      </c>
    </row>
    <row r="30">
      <c r="A30" s="4" t="inlineStr">
        <is>
          <t>Non-controlling interests</t>
        </is>
      </c>
      <c r="B30" s="5" t="n">
        <v>7687</v>
      </c>
      <c r="C30" s="5" t="n">
        <v>8943</v>
      </c>
      <c r="D30" s="4" t="inlineStr">
        <is>
          <t xml:space="preserve"> </t>
        </is>
      </c>
    </row>
    <row r="31">
      <c r="A31" s="4" t="inlineStr">
        <is>
          <t>Revenue</t>
        </is>
      </c>
      <c r="B31" s="5" t="n">
        <v>17653</v>
      </c>
      <c r="C31" s="5" t="n">
        <v>17086</v>
      </c>
      <c r="D31" s="4" t="inlineStr">
        <is>
          <t xml:space="preserve"> </t>
        </is>
      </c>
    </row>
    <row r="32">
      <c r="A32" s="4" t="inlineStr">
        <is>
          <t>Expenses</t>
        </is>
      </c>
      <c r="B32" s="5" t="n">
        <v>-30413</v>
      </c>
      <c r="C32" s="5" t="n">
        <v>-25055</v>
      </c>
      <c r="D32" s="4" t="inlineStr">
        <is>
          <t xml:space="preserve"> </t>
        </is>
      </c>
    </row>
    <row r="33">
      <c r="A33" s="4" t="inlineStr">
        <is>
          <t>Loss for the year</t>
        </is>
      </c>
      <c r="B33" s="5" t="n">
        <v>-12760</v>
      </c>
      <c r="C33" s="5" t="n">
        <v>-7969</v>
      </c>
      <c r="D33" s="4" t="inlineStr">
        <is>
          <t xml:space="preserve"> </t>
        </is>
      </c>
    </row>
    <row r="34">
      <c r="A34" s="4" t="inlineStr">
        <is>
          <t>Loss attributable to equity shareholder of the parent Company</t>
        </is>
      </c>
      <c r="B34" s="5" t="n">
        <v>-9397</v>
      </c>
      <c r="C34" s="5" t="n">
        <v>-5928</v>
      </c>
      <c r="D34" s="4" t="inlineStr">
        <is>
          <t xml:space="preserve"> </t>
        </is>
      </c>
    </row>
    <row r="35">
      <c r="A35" s="4" t="inlineStr">
        <is>
          <t>Loss attributable to non-controlling interests</t>
        </is>
      </c>
      <c r="B35" s="5" t="n">
        <v>-3363</v>
      </c>
      <c r="C35" s="5" t="n">
        <v>-2041</v>
      </c>
      <c r="D35" s="4" t="inlineStr">
        <is>
          <t xml:space="preserve"> </t>
        </is>
      </c>
    </row>
    <row r="36">
      <c r="A36" s="4" t="inlineStr">
        <is>
          <t>Other comprehensive (expense)/income attributable to equity shareholder of the parent Company</t>
        </is>
      </c>
      <c r="B36" s="5" t="n">
        <v>-574</v>
      </c>
      <c r="C36" s="5" t="n">
        <v>535</v>
      </c>
      <c r="D36" s="4" t="inlineStr">
        <is>
          <t xml:space="preserve"> </t>
        </is>
      </c>
    </row>
    <row r="37">
      <c r="A37" s="4" t="inlineStr">
        <is>
          <t>Other comprehensive (expense)/income attributable to non-controlling interests</t>
        </is>
      </c>
      <c r="B37" s="5" t="n">
        <v>-210</v>
      </c>
      <c r="C37" s="5" t="n">
        <v>184</v>
      </c>
      <c r="D37" s="4" t="inlineStr">
        <is>
          <t xml:space="preserve"> </t>
        </is>
      </c>
    </row>
    <row r="38">
      <c r="A38" s="4" t="inlineStr">
        <is>
          <t>Other comprehensive (expense)/income for the year</t>
        </is>
      </c>
      <c r="B38" s="5" t="n">
        <v>-784</v>
      </c>
      <c r="C38" s="5" t="n">
        <v>719</v>
      </c>
      <c r="D38" s="4" t="inlineStr">
        <is>
          <t xml:space="preserve"> </t>
        </is>
      </c>
    </row>
    <row r="39">
      <c r="A39" s="4" t="inlineStr">
        <is>
          <t>Total comprehensive expense attributable to equity shareholder of the parent Company</t>
        </is>
      </c>
      <c r="B39" s="5" t="n">
        <v>-9971</v>
      </c>
      <c r="C39" s="5" t="n">
        <v>-5393</v>
      </c>
      <c r="D39" s="4" t="inlineStr">
        <is>
          <t xml:space="preserve"> </t>
        </is>
      </c>
    </row>
    <row r="40">
      <c r="A40" s="4" t="inlineStr">
        <is>
          <t>Total comprehensive expense attributable to non-controlling interests</t>
        </is>
      </c>
      <c r="B40" s="5" t="n">
        <v>-3573</v>
      </c>
      <c r="C40" s="5" t="n">
        <v>-1857</v>
      </c>
      <c r="D40" s="4" t="inlineStr">
        <is>
          <t xml:space="preserve"> </t>
        </is>
      </c>
    </row>
    <row r="41">
      <c r="A41" s="4" t="inlineStr">
        <is>
          <t>Total comprehensive expense for the year</t>
        </is>
      </c>
      <c r="B41" s="5" t="n">
        <v>-13544</v>
      </c>
      <c r="C41" s="5" t="n">
        <v>-7250</v>
      </c>
      <c r="D41" s="4" t="inlineStr">
        <is>
          <t xml:space="preserve"> </t>
        </is>
      </c>
    </row>
    <row r="42">
      <c r="A42" s="4" t="inlineStr">
        <is>
          <t>Net cash inflow/(outflow) from operating activities</t>
        </is>
      </c>
      <c r="B42" s="5" t="n">
        <v>5483</v>
      </c>
      <c r="C42" s="5" t="n">
        <v>-10519</v>
      </c>
      <c r="D42" s="4" t="inlineStr">
        <is>
          <t xml:space="preserve"> </t>
        </is>
      </c>
    </row>
    <row r="43">
      <c r="A43" s="4" t="inlineStr">
        <is>
          <t>Net cash outflow from investing activities</t>
        </is>
      </c>
      <c r="B43" s="5" t="n">
        <v>-318</v>
      </c>
      <c r="C43" s="5" t="n">
        <v>-523</v>
      </c>
      <c r="D43" s="4" t="inlineStr">
        <is>
          <t xml:space="preserve"> </t>
        </is>
      </c>
    </row>
    <row r="44">
      <c r="A44" s="4" t="inlineStr">
        <is>
          <t>Net cash outflow from financing activities</t>
        </is>
      </c>
      <c r="B44" s="5" t="n">
        <v>-1413</v>
      </c>
      <c r="C44" s="5" t="n">
        <v>-1469</v>
      </c>
      <c r="D44" s="4" t="inlineStr">
        <is>
          <t xml:space="preserve"> </t>
        </is>
      </c>
    </row>
    <row r="45">
      <c r="A45" s="4" t="inlineStr">
        <is>
          <t>Net increase/(decrease) in cash and cash equivalents</t>
        </is>
      </c>
      <c r="B45" s="5" t="n">
        <v>3752</v>
      </c>
      <c r="C45" s="5" t="n">
        <v>-12511</v>
      </c>
      <c r="D45" s="4" t="inlineStr">
        <is>
          <t xml:space="preserve"> </t>
        </is>
      </c>
    </row>
    <row r="46">
      <c r="A46" s="4" t="inlineStr">
        <is>
          <t>Dividends paid to non-controlling interests</t>
        </is>
      </c>
      <c r="B46" s="6" t="n">
        <v>0</v>
      </c>
      <c r="C46" s="6" t="n">
        <v>0</v>
      </c>
      <c r="D46" s="4" t="inlineStr">
        <is>
          <t xml:space="preserve"> </t>
        </is>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key management personnel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 to an equity-accounted investee (Note(a))</t>
        </is>
      </c>
      <c r="B4" s="6" t="n">
        <v>120</v>
      </c>
      <c r="C4" s="6" t="n">
        <v>702</v>
      </c>
      <c r="D4" s="6" t="n">
        <v>0</v>
      </c>
    </row>
    <row r="5">
      <c r="A5" s="4" t="inlineStr">
        <is>
          <t>Services recharge received from a related party (Note(b))</t>
        </is>
      </c>
      <c r="B5" s="5" t="n">
        <v>31</v>
      </c>
      <c r="C5" s="5" t="n">
        <v>13</v>
      </c>
      <c r="D5" s="5" t="n">
        <v>0</v>
      </c>
    </row>
    <row r="6">
      <c r="A6" s="4" t="inlineStr">
        <is>
          <t>Services provided by a company with control from a director of the Company</t>
        </is>
      </c>
      <c r="B6" s="5" t="n">
        <v>0</v>
      </c>
      <c r="C6" s="5" t="n">
        <v>0</v>
      </c>
      <c r="D6" s="6" t="n">
        <v>-31</v>
      </c>
    </row>
    <row r="7">
      <c r="A7" s="4" t="inlineStr">
        <is>
          <t>Amounts due from equity-accounted investees</t>
        </is>
      </c>
      <c r="B7" s="5" t="n">
        <v>0</v>
      </c>
      <c r="C7" s="5" t="n">
        <v>132</v>
      </c>
      <c r="D7" s="4" t="inlineStr">
        <is>
          <t xml:space="preserve"> </t>
        </is>
      </c>
    </row>
    <row r="8">
      <c r="A8" s="4" t="inlineStr">
        <is>
          <t>Amount due from a related company</t>
        </is>
      </c>
      <c r="B8" s="5" t="n">
        <v>3</v>
      </c>
      <c r="C8" s="5" t="n">
        <v>5</v>
      </c>
      <c r="D8" s="4" t="inlineStr">
        <is>
          <t xml:space="preserve"> </t>
        </is>
      </c>
    </row>
    <row r="9">
      <c r="A9" s="4" t="inlineStr">
        <is>
          <t>Other related partie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Amounts due from equity-accounted investees</t>
        </is>
      </c>
      <c r="B11" s="6" t="n">
        <v>0</v>
      </c>
      <c r="C11" s="6" t="n">
        <v>127</v>
      </c>
      <c r="D11" s="4" t="inlineStr">
        <is>
          <t xml:space="preserve"> </t>
        </is>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Directors’ fees</t>
        </is>
      </c>
      <c r="B4" s="6" t="n">
        <v>199</v>
      </c>
      <c r="C4" s="6" t="n">
        <v>420</v>
      </c>
      <c r="D4" s="6" t="n">
        <v>261</v>
      </c>
    </row>
    <row r="5">
      <c r="A5" s="4" t="inlineStr">
        <is>
          <t>Salaries, wages and other benefits</t>
        </is>
      </c>
      <c r="B5" s="5" t="n">
        <v>2332</v>
      </c>
      <c r="C5" s="5" t="n">
        <v>4240</v>
      </c>
      <c r="D5" s="5" t="n">
        <v>24549</v>
      </c>
    </row>
    <row r="6">
      <c r="A6" s="4" t="inlineStr">
        <is>
          <t>Contributions to defined contribution retirement plan</t>
        </is>
      </c>
      <c r="B6" s="5" t="n">
        <v>14</v>
      </c>
      <c r="C6" s="5" t="n">
        <v>15</v>
      </c>
      <c r="D6" s="5" t="n">
        <v>17</v>
      </c>
    </row>
    <row r="7">
      <c r="A7" s="4" t="inlineStr">
        <is>
          <t>Equity-settled share-based payment expenses (note)</t>
        </is>
      </c>
      <c r="B7" s="5" t="n">
        <v>5384</v>
      </c>
      <c r="C7" s="5" t="n">
        <v>10297</v>
      </c>
      <c r="D7" s="5" t="n">
        <v>30285</v>
      </c>
    </row>
    <row r="8">
      <c r="A8" s="4" t="inlineStr">
        <is>
          <t>Total</t>
        </is>
      </c>
      <c r="B8" s="6" t="n">
        <v>7929</v>
      </c>
      <c r="C8" s="6" t="n">
        <v>14972</v>
      </c>
      <c r="D8" s="6" t="n">
        <v>55112</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Goodwill</t>
        </is>
      </c>
      <c r="B4" s="4" t="inlineStr">
        <is>
          <t>Goodwill At January 1, 2023 $ 33,800 Adjustment of non-controlling interests (730) Impairment loss (3,900) At December 31, 2023 and January 1, 2024 29,170 Recognized on acquisition of a subsidiary 8,194 At December 31, 2024 $ 37,364 Impairment tests for cash-generating units (“CGU”) containing goodwill The Group tests goodwill annually for impairment, or more frequently if there are indications that goodwill might be impaired. E-commerce and retail logistics for sports distribution business within the consumer health segment The goodwill associated with e-commerce and retail logistics for sports distribution business within the consumer health segment arose when that business was acquired by the Group on August 9, 2024. It comprises of a CGU responsible for the related operations based in the United States. Cancer genetic testing services within the diagnostics segment The goodwill associated with cancer genetic testing services within the diagnostics segment arose when that business was acquired by the Group on December 30, 2022. It comprises of a CGU responsible for the related operations based in Hong Kong, Taiwan and Thailand. Sales of medical diagnostics products within the diagnostics segment The goodwill associated with sales of medical diagnostics products within the diagnostics segment arose when that business was acquired by the Group on December 30, 2022. It represents a CGU responsible for the related operations based in the United Kingdom. The carrying amount of goodwill has been allocated to CGUs as follows: 2024 2023 E-commerce and retail logistics for sports distribution business within the consumer health segment $ 8,194 $ — Cancer genetic testing services within the diagnostics segment 28,319 28,319 Sales of medical diagnostics products within the diagnostics segment 851 851 $ 37,364 $ 29,170 CGUs of e-commerce and retail logistics for sports distribution business The recoverable amounts of the CGU of e-commerce and retail logistics for sports distribution business was determined based on value-in-use calculations. These calculations use cash flow projections based on financial budgets approved by management covering five years period and pre-tax discount rate of 18.1%. Cash flows beyond the forecast period are extrapolated using a steady 3.0% growth rates. The values assigned to the key assumptions represent management’s assessment of future trends in the relevant industries and are based on historical data from external and internal sources. CGUs of cancer genetic testing services and sales of medical diagnostics products The recoverable amounts of the CGU of cancer genetic testing services and the CGU of sales of medical diagnostics products were determined based on value-in-use calculations. These calculations use cash flow projections based on financial budgets approved by management covering five years period (2023: six years period) and pre-tax discount rate of 20.0% (2023: 21.9%) and 17.0% (2023: 21.7%), respectively. This projections for a period of greater than five years have been used on the basis that a longer projection period facilitates a comprehensive evaluation of the future prospects and stability of both CGUs, allowing for a thorough consideration of potential technological advancements that could impact the long-term performance. Cash flows beyond the five years period are extrapolated using a steady 3.0% growth rates. The values assigned to the key assumptions represent management’s assessment of future trends in the relevant industries and are based on historical data from external and internal sources. At December 31, 2023, the CGU cancer genetic testing services and the CGU sales of medical diagnostics products were determined to be impaired and the related amount of goodwill of $1,659 and $2,241, were impaired. The impairment loss has been included in profit or loss. At December 31, 2024, the recoverable amounts of the CGUs of e-commerce and retail logistics for sports distribution, cancer genetic testing services and sales of medical diagnostics products based on the estimated value-in-use calculations were higher than the carrying amounts of the respective CGUs. Accordingly, the management of the Group considered no impairment for goodwill. The management of the Group determines that there is no reasonable possible change in the key parameters that could cause the carrying amount of the groups of CGUs to exceed the recoverable amount at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Line Items]</t>
        </is>
      </c>
      <c r="B3" s="4" t="inlineStr">
        <is>
          <t xml:space="preserve"> </t>
        </is>
      </c>
    </row>
    <row r="4">
      <c r="A4" s="4" t="inlineStr">
        <is>
          <t>Auditor Name</t>
        </is>
      </c>
      <c r="B4" s="4" t="inlineStr">
        <is>
          <t>Deloitte Touche Tohmatsu</t>
        </is>
      </c>
    </row>
    <row r="5">
      <c r="A5" s="4" t="inlineStr">
        <is>
          <t>Auditor Location</t>
        </is>
      </c>
      <c r="B5" s="4" t="inlineStr">
        <is>
          <t>Hong Kong</t>
        </is>
      </c>
    </row>
    <row r="6">
      <c r="A6" s="4" t="inlineStr">
        <is>
          <t>Auditor Firm ID</t>
        </is>
      </c>
      <c r="B6" s="4" t="inlineStr">
        <is>
          <t>1104</t>
        </is>
      </c>
    </row>
    <row r="7">
      <c r="A7" s="4" t="inlineStr">
        <is>
          <t>KMPG</t>
        </is>
      </c>
      <c r="B7" s="4" t="inlineStr">
        <is>
          <t xml:space="preserve"> </t>
        </is>
      </c>
    </row>
    <row r="8">
      <c r="A8" s="3" t="inlineStr">
        <is>
          <t>Audit Information [Line Items]</t>
        </is>
      </c>
      <c r="B8" s="4" t="inlineStr">
        <is>
          <t xml:space="preserve"> </t>
        </is>
      </c>
    </row>
    <row r="9">
      <c r="A9" s="4" t="inlineStr">
        <is>
          <t>Auditor Name</t>
        </is>
      </c>
      <c r="B9" s="4" t="inlineStr">
        <is>
          <t>KPMG</t>
        </is>
      </c>
    </row>
    <row r="10">
      <c r="A10" s="4" t="inlineStr">
        <is>
          <t>Auditor Location</t>
        </is>
      </c>
      <c r="B10" s="4" t="inlineStr">
        <is>
          <t>Hong Kong</t>
        </is>
      </c>
    </row>
    <row r="11">
      <c r="A11" s="4" t="inlineStr">
        <is>
          <t>Auditor Firm ID</t>
        </is>
      </c>
      <c r="B11" s="4" t="inlineStr">
        <is>
          <t>11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Right-of-use assets (note (a)) Leasehold improvements Fixtures and furniture Office and lab equipment Computer equipment Motor vehicles Manufacturing equipment Total Cost: At January 1, 2023 $ 14,070 $ 7,477 $ 37 $ 15,687 $ 519 $ 365 $ — $ 38,155 Additions 197 54 6 286 — — — 543 Disposals (2,061) (1,159) (28) (4,926) (82) (57) — (8,313) Written off (1,938) (851) (4) (1,864) (221) (312) — (5,190) Exchange differences 847 356 34 (314) 3 12 — 938 At December 31, 2023 and January 1, 2024 11,115 5,877 45 8,869 219 8 — 26,133 Additions 3,094 375 91 484 5 — 51 4,100 Additions from acquisition (note 34(B)(III)) 2,511 25 2 556 43 — — 3,137 Disposals (162) (2) — (1,921) — (8) — (2,093) Written off (1,681) (210) (53) (950) (45) — — (2,939) Exchange differences (722) (420) (19) (262) (2) — — (1,425) At December 31, 2024 $ 14,155 $ 5,645 $ 66 $ 6,776 $ 220 $ — $ 51 $ 26,913 Accumulated depreciation: At January 1, 2023 $ 8,319 $ 4,997 $ 22 $ 11,176 $ 321 $ 216 $ — $ 25,051 Charge for the year 2,786 1,283 8 1,681 70 51 — 5,879 Eliminated on disposal (371) (1,123) (26) (4,539) (50) (48) — (6,157) Written off (1,938) (576) (4) (1,915) (204) (222) — (4,859) Exchange differences 263 243 15 (91) 3 8 — 441 At December 31, 2023 and January 1, 2024 9,059 4,824 15 6,312 140 5 — 20,355 Charge for the year 2,052 795 1 1,119 39 — 10 4,016 Eliminated on disposal (128) (1) — (1,878) — (6) — (2,013) Written off (1,681) (149) (20) (531) — — — (2,381) Exchange differences (266) (366) 62 (304) (2) 1 — (875) At December 31, 2024 $ 9,036 $ 5,103 $ 58 $ 4,718 $ 177 $ — $ 10 $ 19,102 Carrying amounts: At January 1, 2023 $ 5,751 $ 2,480 $ 15 $ 4,511 $ 198 $ 149 $ — $ 13,104 At December 31, 2023 $ 2,056 $ 1,053 $ 30 $ 2,557 $ 79 $ 3 $ — $ 5,778 At December 31, 2024 $ 5,119 $ 542 $ 8 $ 2,058 $ 43 $ — $ 41 $ 7,811 (a) Right-of-use assets The analysis of the carrying amount of right-of-use assets by class of underlying asset is as follows: Note 2024 2023 Properties leased for own use, carried at depreciated cost (i) $ 5,101 $ 2,024 Office equipment, carried at depreciated cost (ii) 18 32 $ 5,119 $ 2,056 The analysis of expense items in relation to leases recognized in profit or loss is as follows: 2024 2023 2022 Depreciation charge of right-of-use assets by class of underlying asset: - Properties leased for own use $ 2,038 $ 2,772 $ 2,040 - Office equipment 14 14 47 $ 2,052 $ 2,786 $ 2,087 Interest on lease liabilities (notes 8(a) and 10(c)) $ 203 $ 242 $ 244 Expense relating to short-term leases or leases of low-value assets 366 137 832 During the years ended December 31, 2024, 2023 and 2022, additions to right-of-use assets of $3,094, $197 and $834, respectively, are mainly resulted from the capitalized lease payment payable under new tenancy agreements. Details of the maturity analysis of lease liabilities are set out in note 24. (i) Properties leased for own use The Group has obtained the right to use some properties as its warehouses and offices through tenancy agreements. The leases typically run for an initial period of 2 to 5 years (2023: 2 to 10 years) with only fixed lease payments. The lease agreements do not impose any covenants other than the security interests in the leased assets that are held by the lessor. Leased assets may not be used as security for borrowing purposes. Some leases include an option to renew the lease for an additional period after the end of the contract term. Where practicable, the Group seeks to include such extension options exercisable by the Group to provide operational flexibility. The Group assesses at lease commencement date whether it is reasonably certain to exercise the extension options, and reassesses whether it is reasonably certain to exercise the options if there is a significant event or significant changes in circumstances within its control. If the Group is not reasonably certain to exercise the extension options, the future lease payments during the extension periods are not included in the measurement of lease liabilities. The potential exposure to future lease payments in relation to such leases are assessed as insignificant. (ii) Office equipment The Group leases office equipment under a lease expiring in 5 years. The lease does not include an option to renew the lease or purchase the leased equipment at the end of the lease term at a price deemed to be a bargain purchase option. The lease does not include variable lease payments. (b) Amounts recognized in consolidated statement of cash flows Amounts included in the consolidated statement of cash flows for leases comprise the following: 2024 2023 2022 Within operating cash flows $ (366) $ (137) $ (832) Within financing cash flows (2,766) (3,476) (2,122) $ (3,132) $ (3,613) $ (2,9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Website and mobile apps Trademark and technology Computer Customer Total Cost: At January 1, 2023 $ 1,213 $ 34,088 $ 1,665 $ 800 $ 37,766 Additions 30 — 537 — 567 Written off (171) — (614) — (785) Exchange differences 1 (1) (6) — (6) At December 31, 2023 and January 1, 2024 1,073 34,087 1,582 800 37,542 Additions — — 59 — 59 Additions from acquisition (note 34(B)(III)) — — 3 — 3 Disposals — — (2) — (2) Written off — — (162) — (162) Exchange differences 6 1 (7) — — At December 31, 2024 $ 1,079 $ 34,088 $ 1,473 $ 800 $ 37,440 Accumulated amortization: At January 1, 2023 $ 1,152 $ 21,142 $ 686 $ — $ 22,980 Charge for the year 54 1,333 447 80 1,914 Written off (171) — (614) — (785) Exchange differences 1 — 7 — 8 At December 31, 2023 and January 1, 2024 1,036 22,475 526 80 24,117 Charge for the year 34 1,292 507 80 1,913 Eliminated on disposal — — (2) — (2) Written off — — (162) — (162) Exchange differences 6 1 (7) — — At December 31, 2024 $ 1,076 $ 23,768 $ 862 $ 160 $ 25,866 Carrying amounts: At January 1, 2023 $ 61 $ 12,946 $ 979 $ 800 $ 14,786 At December 31, 2023 $ 37 $ 11,612 $ 1,056 $ 720 $ 13,425 At December 31, 2024 $ 3 $ 10,320 $ 611 $ 640 $ 11,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equity-accounted investees</t>
        </is>
      </c>
      <c r="B1" s="2" t="inlineStr">
        <is>
          <t>12 Months Ended</t>
        </is>
      </c>
    </row>
    <row r="2">
      <c r="B2" s="2" t="inlineStr">
        <is>
          <t>Dec. 31, 2024</t>
        </is>
      </c>
    </row>
    <row r="3">
      <c r="A3" s="3" t="inlineStr">
        <is>
          <t>Disclosure of associates [abstract]</t>
        </is>
      </c>
      <c r="B3" s="4" t="inlineStr">
        <is>
          <t xml:space="preserve"> </t>
        </is>
      </c>
    </row>
    <row r="4">
      <c r="A4" s="4" t="inlineStr">
        <is>
          <t>Interests in equity-accounted investees</t>
        </is>
      </c>
      <c r="B4" s="4" t="inlineStr">
        <is>
          <t>Interests in equity-accounted investees 2024 2023 Interest in a joint venture $ — $ 97,859 Interests in associates 68,223 606 $ 68,223 $ 98,465 On July 20, 2023, the Group acquired 50% shareholdings of an equity-accounted investee, Insighta. This involved a total consideration of $80,000 contribution in cash to the joint venture and an issuance of 1,481,481 Class A ordinary shares. The fair value of the ordinary shares issued was based on the listed share price of the Company at July 20, 2023 of $0.83 per share (equivalent to $12.51 per share after reverse stock split). The joint venture partner entered into a license agreement with the joint venture that will be automatically terminated upon the occurrence of certain events, including the cessation of business and liquidation of the joint venture. On October 14, 2024, the Group’s shareholding in Insighta was reduced to 35% following the disposal of 15% equity interest in Insighta to a third party with a cash consideration of $30,000. As such, investment in Insighta was reclassified as interests in associate in 2024. Particulars of equity-accounted investees of the Group are as follows: Name of an equity-accounted investee Place of Particular Proportion of nominal value of Principal activity 2024 2023 Directly Indirectly Directly Indirectly % % % % Insighta Cayman Islands 2,000,000 ordinary shares 35 — 50 — Multi-cancer genetic testing services アクトメッド株式会社 (“ACTmed Co., Ltd.”) Japan 1,347 ordinary shares — — — 24.85 Precise cancer genetic testing services CERBACT Asia Holdings Pte. Ltd. (“CERBACT”) Singapore 100 ordinary shares — 26.04 — 26.04 Investment holdings Insighta Insighta represents an associate (2023: a joint venture) in which the Group has a 35 percent (2023: 50 percent) ownership interest and joint control under a transactional agreement, while Insighta is not publicly listed. The Group has strategically entered the precision oncology diagnostics market through the establishment of Insighta. The following table summarizes the financial information of Insighta, for the year ended December 31, 2024 and from the period of July 20, 2023 (date of acquisition) to December 31, 2023, as included in its own financial statements, adjusted for fair value adjustments at acquisition and differences in accounting policies. The table also reconciles the summarized financial information to the carrying amount of the Group's interest in Insighta. 2024 2023 Non-current assets $ 127,005 $ 132,726 Current assets (including cash and cash equivalents $81,005 (2023: $79,108)) 81,388 79,310 Non-current liabilities (14,417) (15,193) Other payables, accruals and contract liabilities (238) (199) Amount due to a related company (1,179) (926) Equity 192,559 195,718 Equity attributable to owners of the parent company 96,280 n/a Non-controlling interest $ 28,884 n/a 2024 From July 20, 2023 to December 31, 2023 Other income $ 31 $ 580 Interest income 4,775 927 Depreciation and amortization (5,677) (2,142) Other expenses (4,459) (1,055) Income tax expense 841 349 Loss for the year $ (4,489) $ (1,341) Item that may be reclassified subsequently to profit or loss: Exchange differences on translation of foreign operations 597 — Total comprehensive expense for the year $ (3,892) $ (1,341) Group's share of loss and total comprehensive expense $ (1,707) $ (670) Dividends received by the Group $ — $ — Reconciliation of the above summarized financial information to the carrying amount of the interest in Insighta recognized in the consolidated financial statements: 2024 2023 Net assets of Insighta $ 192,559 $ 195,718 Carrying amount of the Group’s interest in the associate $ 67,396 $ 97,859 Change in the group’s ownership interest in Insighta In 2023, the Group held 50% interest in Insighta and accounted for the investment as a joint venture. In 2024, the Group disposed of 15% in Insighta to a third party for proceeds of $30,000. The Group has accounted for the remaining 35% as interests in associates. This transaction has resulted in the recognition of a gain in profit or loss, calculated as follows: 2024 Proceeds of disposal $ 30,000 Fair value of interest retained - 35% 67,954 Carrying amount of interest on the date of disposal (96,710) Gain recognized $ 1,244 ACTmed Co., Ltd ACTmed Co., Ltd. represents an associate and is not publicly listed. At 2023, the carrying amount of the Group’s interests in the associate was nil as the Group’s share of loss had exceeded its investment in the associate. In 2024, the Group disposed of 24.85% in ACTmed Co., Ltd. to a third party with consideration of 1 US dollar and no gain or loss recognized in profit or loss. CERBACT CERBACT represents an associate and was incorporated on July 12, 2021 as a limited liability company in Singapore. CERBACT is not individually material to the Group and is not publicly listed. Aggregate information of associates that are not individually material: 2024 2023 Carrying amount of interest in CERBACT $ 827 $ 606 Group's share of profit/(loss) and total comprehensive income/(expense) 231 (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4</t>
        </is>
      </c>
    </row>
    <row r="3">
      <c r="A3" s="3" t="inlineStr">
        <is>
          <t>Miscellaneous non-current assets [abstract]</t>
        </is>
      </c>
      <c r="B3" s="4" t="inlineStr">
        <is>
          <t xml:space="preserve"> </t>
        </is>
      </c>
    </row>
    <row r="4">
      <c r="A4" s="4" t="inlineStr">
        <is>
          <t>Other non-current assets</t>
        </is>
      </c>
      <c r="B4" s="4" t="inlineStr">
        <is>
          <t>Other non-current assets 2024 2023 Deposits and prepayments $ 1,352 $ 743 The balances are classified as non-current assets as they are either expected to be (i) recovered or recognized as expense after one year, or (ii) capitalized as property, plant and equipment after the end of the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Inventories 2024 2023 Consumables and reagent $ 2,470 $ 2,472 Work in progress 45 104 Finished goods 4,051 551 $ 6,566 $ 3,127 In 2024, 2023 and 2022, inventories of $10,462, $9,082 and $57,442, respectively, were recognized as an expense during the year and included in ‘direct costs’. In addition, inventories have been reduced by $736 and $3,137 as a result of the write-down to net realizable value for years ended December 31, 2024 and 2023, respectively. This write-down was recognized as an expense during 2024 and 2023. The write-downs are included in ‘direct costs’. All inventories are expected to be recovered withi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and deferred expens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 and deferred expenses</t>
        </is>
      </c>
      <c r="B4" s="4" t="inlineStr">
        <is>
          <t>Trade and other receivables and deferred expenses 2024 2023 Current Trade receivables, net of loss allowance $ 5,242 $ 4,058 Deposits, prepayments and other receivables - deposits 568 887 - prepayments 7,047 3,299 - other receivables 360 1,099 7,975 5,285 Deferred expenses (note) 3,549 8,313 16,766 17,656 Non-current Deferred expenses (note) — 3,531 $ 16,766 $ 21,187 Note: Deferred expenses represent the advanced bonus payment to a director and certain employees for retention purpose under various arrangements. These balances are amortized over the period as stated in the employment agreements and recognized as an expense when the Group consumes the benefit arising from the services provided by the director and those employees in exchange for employee benefits. The amounts expected to be amortized within one year are recognized under current assets. All trade receivables, deposits, prepayments and other receivables are expected to be recovered or recognized as expense within one year. Trade receivables are due within 30 to 90 days from the date of billing. Information about the Group’s exposure to credit and market risks, and expected credit loss for trade receivables is included in note 32(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designated as measured at fair value through profit or loss [abstract]</t>
        </is>
      </c>
      <c r="B3" s="4" t="inlineStr">
        <is>
          <t xml:space="preserve"> </t>
        </is>
      </c>
    </row>
    <row r="4">
      <c r="A4" s="4" t="inlineStr">
        <is>
          <t>Financial assets at fair value through profit or loss</t>
        </is>
      </c>
      <c r="B4" s="4" t="inlineStr">
        <is>
          <t xml:space="preserve">Financial assets at fair value through profit or loss 2024 2023 Financial assets at FVTPL - Unlisted securities $ 11,665 $ 20,405 Movement of the balance during the years ended December 31, 2024 and 2023 is as follow: 2024 2023 Balance at January 1 $ 20,405 $ 17,538 Additions 129 10,002 Changes in fair value recognized in profit or loss (8,869) (7,135) Balance at December 31 $ 11,665 $ 20,405 2024 2023 Represented by: Non-current $ 1,103 $ 9,371 Current 10,562 11,034 $ 11,665 $ 20,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deposits and 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Short-term deposits and cash and cash equivalents</t>
        </is>
      </c>
      <c r="B4" s="4" t="inlineStr">
        <is>
          <t xml:space="preserve">Short-term deposits and cash and cash equivalents (a) Short-term deposits At December 31, 2024, the short-term deposits of the Group carried weighted average interest rates of 5.15% per annum (2023: 6.00%). No short-term deposits held by the Group at December 31, 2024. (b) Cash and cash equivalents 2024 2023 Bank balances $ 52,242 $ 45,702 Cash on hand 9 4 Cash and cash equivalents $ 52,251 $ 45,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liabilities</t>
        </is>
      </c>
      <c r="B4" s="4" t="inlineStr">
        <is>
          <t>Accrued expenses and other liabilities 2024 2023 Current Accrued staff costs $ 495 $ 612 Accrued expenses 6,946 5,337 Accrued professional fee 43 88 Value added tax payable 65 35 Deposit liabilities 757 869 Other payables and accruals 1,006 1,234 9,312 8,175 Non-current Other non-current liabilities 324 823 $ 9,636 $ 8,998 All of the accrued expenses and other current liabilities are expected to be settled within one year or repayable on dem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Revenue The Group derives its revenue from contracts with customers for the transfer of goods and services at a point in time and over time in the following major product lines. The disclosure of revenue by product line is consistent with the revenue information that is disclosed for each reportable segment under IFRS 8 Operating Segments ("IFRS 8") (see note 6). Disaggregation of revenue 2024 2023 2022 Continuing operations External revenue by product line Prevention - genetic testing $ 10,367 $ 6,155 $ 13,164 Consumer health - health and wellness solutions 370 — — Consumer health - sports distribution 5,199 — — Diagnostics - cancer treatment 14,685 15,588 — $ 30,621 $ 21,743 $ 13,164 2024 2023 2022 Continuing operations External revenue by timing of revenue Goods transferred at a point in time $ 3,967 $ — $ — Services transferred at a point in time 25,052 21,743 13,164 Services transferred overtime 1,602 — — $ 30,621 $ 21,743 $ 13,164 Revenue expected to be recognized in the future arising from contracts with customers in existence at the report date At December 31, 2024, 2023 and 2022, the amount of service fee income allocated to the remaining performance obligations under the Group’s existing contracts that are non-refundable is $6,491, $6,111 and $5,674, respectively. The Group will recognize the expected revenue in the future when the performance obligations are fulfilled, which may be after one year from the end of the reporting period. Such amount does not include any variable consideration. Contract liabilities represents non-refundable consideration received from customers before the Group recognizes the related revenue. Such consideration is recognized as contract liabilities until the performance obligation is fulfilled or the likelihood of having to fulfil the performance obligation is remote and it is highly probable that a significant reversal of revenue will not occur. 2024 2023 Contract liabilities $ 6,491 $ 6,111 Movement in contract liabilities is as follows: 2024 2023 Balance at January 1 $ 6,111 $ 5,674 Revenue recognized (9,089) (1,937) Receipt from customers upon entering sales contracts 9,469 2,374 Balance at December 31 $ 6,491 $ 6,111 At December 31, 2024 and 2023, except for the amount of $2,757 and $2,509, respectively, which is expected to be recognized as revenue within one year, the remaining amount will be recognized as revenue when the performance obligations are fulfilled, which may be after one year from the end of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Revenue</t>
        </is>
      </c>
      <c r="B4" s="6" t="n">
        <v>30621</v>
      </c>
      <c r="C4" s="6" t="n">
        <v>21743</v>
      </c>
      <c r="D4" s="6" t="n">
        <v>13164</v>
      </c>
    </row>
    <row r="5">
      <c r="A5" s="4" t="inlineStr">
        <is>
          <t>Direct costs</t>
        </is>
      </c>
      <c r="B5" s="5" t="n">
        <v>-15221</v>
      </c>
      <c r="C5" s="5" t="n">
        <v>-12913</v>
      </c>
      <c r="D5" s="5" t="n">
        <v>-9546</v>
      </c>
    </row>
    <row r="6">
      <c r="A6" s="4" t="inlineStr">
        <is>
          <t>Gross profit</t>
        </is>
      </c>
      <c r="B6" s="5" t="n">
        <v>15400</v>
      </c>
      <c r="C6" s="5" t="n">
        <v>8830</v>
      </c>
      <c r="D6" s="5" t="n">
        <v>3618</v>
      </c>
    </row>
    <row r="7">
      <c r="A7" s="4" t="inlineStr">
        <is>
          <t>Other income and other net gains</t>
        </is>
      </c>
      <c r="B7" s="5" t="n">
        <v>2745</v>
      </c>
      <c r="C7" s="5" t="n">
        <v>4507</v>
      </c>
      <c r="D7" s="5" t="n">
        <v>430</v>
      </c>
    </row>
    <row r="8">
      <c r="A8" s="4" t="inlineStr">
        <is>
          <t>Selling and distribution expenses</t>
        </is>
      </c>
      <c r="B8" s="5" t="n">
        <v>-8636</v>
      </c>
      <c r="C8" s="5" t="n">
        <v>-8243</v>
      </c>
      <c r="D8" s="5" t="n">
        <v>-4738</v>
      </c>
    </row>
    <row r="9">
      <c r="A9" s="4" t="inlineStr">
        <is>
          <t>Research and development expenses</t>
        </is>
      </c>
      <c r="B9" s="5" t="n">
        <v>-10923</v>
      </c>
      <c r="C9" s="5" t="n">
        <v>-11662</v>
      </c>
      <c r="D9" s="5" t="n">
        <v>-5989</v>
      </c>
    </row>
    <row r="10">
      <c r="A10" s="4" t="inlineStr">
        <is>
          <t>Impairment loss of goodwill</t>
        </is>
      </c>
      <c r="B10" s="5" t="n">
        <v>0</v>
      </c>
      <c r="C10" s="5" t="n">
        <v>-3900</v>
      </c>
      <c r="D10" s="5" t="n">
        <v>0</v>
      </c>
    </row>
    <row r="11">
      <c r="A11" s="4" t="inlineStr">
        <is>
          <t>Administrative and other operating expenses</t>
        </is>
      </c>
      <c r="B11" s="5" t="n">
        <v>-46730</v>
      </c>
      <c r="C11" s="5" t="n">
        <v>-41438</v>
      </c>
      <c r="D11" s="5" t="n">
        <v>-59343</v>
      </c>
    </row>
    <row r="12">
      <c r="A12" s="4" t="inlineStr">
        <is>
          <t>Operating loss from continuing operations</t>
        </is>
      </c>
      <c r="B12" s="5" t="n">
        <v>-48144</v>
      </c>
      <c r="C12" s="5" t="n">
        <v>-51906</v>
      </c>
      <c r="D12" s="5" t="n">
        <v>-66022</v>
      </c>
    </row>
    <row r="13">
      <c r="A13" s="4" t="inlineStr">
        <is>
          <t>Fair value loss on financial assets at fair value through profit or loss</t>
        </is>
      </c>
      <c r="B13" s="5" t="n">
        <v>-8869</v>
      </c>
      <c r="C13" s="5" t="n">
        <v>-7135</v>
      </c>
      <c r="D13" s="5" t="n">
        <v>-9363</v>
      </c>
    </row>
    <row r="14">
      <c r="A14" s="4" t="inlineStr">
        <is>
          <t>Share-based payment on listing</t>
        </is>
      </c>
      <c r="B14" s="5" t="n">
        <v>0</v>
      </c>
      <c r="C14" s="5" t="n">
        <v>0</v>
      </c>
      <c r="D14" s="5" t="n">
        <v>-89547</v>
      </c>
    </row>
    <row r="15">
      <c r="A15" s="4" t="inlineStr">
        <is>
          <t>Fair value loss on preference shares liabilities</t>
        </is>
      </c>
      <c r="B15" s="5" t="n">
        <v>0</v>
      </c>
      <c r="C15" s="5" t="n">
        <v>0</v>
      </c>
      <c r="D15" s="5" t="n">
        <v>-60091</v>
      </c>
    </row>
    <row r="16">
      <c r="A16" s="4" t="inlineStr">
        <is>
          <t>Fair value gain on warrant liabilities</t>
        </is>
      </c>
      <c r="B16" s="5" t="n">
        <v>49</v>
      </c>
      <c r="C16" s="5" t="n">
        <v>3351</v>
      </c>
      <c r="D16" s="5" t="n">
        <v>3197</v>
      </c>
    </row>
    <row r="17">
      <c r="A17" s="4" t="inlineStr">
        <is>
          <t>Gain on partial disposal of an equity-accounted investee</t>
        </is>
      </c>
      <c r="B17" s="5" t="n">
        <v>1244</v>
      </c>
      <c r="C17" s="5" t="n">
        <v>0</v>
      </c>
      <c r="D17" s="5" t="n">
        <v>0</v>
      </c>
    </row>
    <row r="18">
      <c r="A18" s="4" t="inlineStr">
        <is>
          <t>Share of loss of equity-accounted investees, net of tax</t>
        </is>
      </c>
      <c r="B18" s="5" t="n">
        <v>-1779</v>
      </c>
      <c r="C18" s="5" t="n">
        <v>-859</v>
      </c>
      <c r="D18" s="5" t="n">
        <v>0</v>
      </c>
    </row>
    <row r="19">
      <c r="A19" s="4" t="inlineStr">
        <is>
          <t>Other finance costs</t>
        </is>
      </c>
      <c r="B19" s="5" t="n">
        <v>-203</v>
      </c>
      <c r="C19" s="5" t="n">
        <v>-120</v>
      </c>
      <c r="D19" s="5" t="n">
        <v>-3995</v>
      </c>
    </row>
    <row r="20">
      <c r="A20" s="4" t="inlineStr">
        <is>
          <t>Loss before taxation</t>
        </is>
      </c>
      <c r="B20" s="5" t="n">
        <v>-57702</v>
      </c>
      <c r="C20" s="5" t="n">
        <v>-56669</v>
      </c>
      <c r="D20" s="5" t="n">
        <v>-225821</v>
      </c>
    </row>
    <row r="21">
      <c r="A21" s="4" t="inlineStr">
        <is>
          <t>Income tax credit</t>
        </is>
      </c>
      <c r="B21" s="5" t="n">
        <v>7874</v>
      </c>
      <c r="C21" s="5" t="n">
        <v>269</v>
      </c>
      <c r="D21" s="5" t="n">
        <v>245</v>
      </c>
    </row>
    <row r="22">
      <c r="A22" s="4" t="inlineStr">
        <is>
          <t>Loss from continuing operations</t>
        </is>
      </c>
      <c r="B22" s="5" t="n">
        <v>-49828</v>
      </c>
      <c r="C22" s="5" t="n">
        <v>-56400</v>
      </c>
      <c r="D22" s="5" t="n">
        <v>-225576</v>
      </c>
    </row>
    <row r="23">
      <c r="A23" s="3" t="inlineStr">
        <is>
          <t>Discontinued operation</t>
        </is>
      </c>
      <c r="B23" s="4" t="inlineStr">
        <is>
          <t xml:space="preserve"> </t>
        </is>
      </c>
      <c r="C23" s="4" t="inlineStr">
        <is>
          <t xml:space="preserve"> </t>
        </is>
      </c>
      <c r="D23" s="4" t="inlineStr">
        <is>
          <t xml:space="preserve"> </t>
        </is>
      </c>
    </row>
    <row r="24">
      <c r="A24" s="4" t="inlineStr">
        <is>
          <t>Profit/(loss) from discontinued operation, net of tax</t>
        </is>
      </c>
      <c r="B24" s="5" t="n">
        <v>22</v>
      </c>
      <c r="C24" s="5" t="n">
        <v>-8377</v>
      </c>
      <c r="D24" s="5" t="n">
        <v>35122</v>
      </c>
    </row>
    <row r="25">
      <c r="A25" s="4" t="inlineStr">
        <is>
          <t>Loss for the year</t>
        </is>
      </c>
      <c r="B25" s="5" t="n">
        <v>-49806</v>
      </c>
      <c r="C25" s="5" t="n">
        <v>-64777</v>
      </c>
      <c r="D25" s="5" t="n">
        <v>-190454</v>
      </c>
    </row>
    <row r="26">
      <c r="A26" s="3" t="inlineStr">
        <is>
          <t>Items that will not be reclassified subsequently to profit or loss:</t>
        </is>
      </c>
      <c r="B26" s="4" t="inlineStr">
        <is>
          <t xml:space="preserve"> </t>
        </is>
      </c>
      <c r="C26" s="4" t="inlineStr">
        <is>
          <t xml:space="preserve"> </t>
        </is>
      </c>
      <c r="D26" s="4" t="inlineStr">
        <is>
          <t xml:space="preserve"> </t>
        </is>
      </c>
    </row>
    <row r="27">
      <c r="A27" s="4" t="inlineStr">
        <is>
          <t>Share of other comprehensive income of equity-accounted investees</t>
        </is>
      </c>
      <c r="B27" s="5" t="n">
        <v>303</v>
      </c>
      <c r="C27" s="5" t="n">
        <v>0</v>
      </c>
      <c r="D27" s="5" t="n">
        <v>0</v>
      </c>
    </row>
    <row r="28">
      <c r="A28" s="3" t="inlineStr">
        <is>
          <t>Item that may be reclassified subsequently to profit or loss:</t>
        </is>
      </c>
      <c r="B28" s="4" t="inlineStr">
        <is>
          <t xml:space="preserve"> </t>
        </is>
      </c>
      <c r="C28" s="4" t="inlineStr">
        <is>
          <t xml:space="preserve"> </t>
        </is>
      </c>
      <c r="D28" s="4" t="inlineStr">
        <is>
          <t xml:space="preserve"> </t>
        </is>
      </c>
    </row>
    <row r="29">
      <c r="A29" s="4" t="inlineStr">
        <is>
          <t>Exchange differences on translation of foreign operations</t>
        </is>
      </c>
      <c r="B29" s="5" t="n">
        <v>-1024</v>
      </c>
      <c r="C29" s="5" t="n">
        <v>1795</v>
      </c>
      <c r="D29" s="5" t="n">
        <v>-4843</v>
      </c>
    </row>
    <row r="30">
      <c r="A30" s="4" t="inlineStr">
        <is>
          <t>Other comprehensive expense for the year</t>
        </is>
      </c>
      <c r="B30" s="5" t="n">
        <v>-721</v>
      </c>
      <c r="C30" s="5" t="n">
        <v>1795</v>
      </c>
      <c r="D30" s="5" t="n">
        <v>-4843</v>
      </c>
    </row>
    <row r="31">
      <c r="A31" s="4" t="inlineStr">
        <is>
          <t>Total comprehensive expense for the year</t>
        </is>
      </c>
      <c r="B31" s="5" t="n">
        <v>-50527</v>
      </c>
      <c r="C31" s="5" t="n">
        <v>-62982</v>
      </c>
      <c r="D31" s="5" t="n">
        <v>-195297</v>
      </c>
    </row>
    <row r="32">
      <c r="A32" s="3" t="inlineStr">
        <is>
          <t>Loss attributable to:</t>
        </is>
      </c>
      <c r="B32" s="4" t="inlineStr">
        <is>
          <t xml:space="preserve"> </t>
        </is>
      </c>
      <c r="C32" s="4" t="inlineStr">
        <is>
          <t xml:space="preserve"> </t>
        </is>
      </c>
      <c r="D32" s="4" t="inlineStr">
        <is>
          <t xml:space="preserve"> </t>
        </is>
      </c>
    </row>
    <row r="33">
      <c r="A33" s="4" t="inlineStr">
        <is>
          <t>Equity shareholders of the Company</t>
        </is>
      </c>
      <c r="B33" s="5" t="n">
        <v>-46304</v>
      </c>
      <c r="C33" s="5" t="n">
        <v>-62724</v>
      </c>
      <c r="D33" s="5" t="n">
        <v>-190454</v>
      </c>
    </row>
    <row r="34">
      <c r="A34" s="4" t="inlineStr">
        <is>
          <t>Non-controlling interests</t>
        </is>
      </c>
      <c r="B34" s="5" t="n">
        <v>-3502</v>
      </c>
      <c r="C34" s="5" t="n">
        <v>-2053</v>
      </c>
      <c r="D34" s="5" t="n">
        <v>0</v>
      </c>
    </row>
    <row r="35">
      <c r="A35" s="4" t="inlineStr">
        <is>
          <t>Loss for the year</t>
        </is>
      </c>
      <c r="B35" s="5" t="n">
        <v>-49806</v>
      </c>
      <c r="C35" s="5" t="n">
        <v>-64777</v>
      </c>
      <c r="D35" s="5" t="n">
        <v>-190454</v>
      </c>
    </row>
    <row r="36">
      <c r="A36" s="3" t="inlineStr">
        <is>
          <t>Total comprehensive expense attributable to:</t>
        </is>
      </c>
      <c r="B36" s="4" t="inlineStr">
        <is>
          <t xml:space="preserve"> </t>
        </is>
      </c>
      <c r="C36" s="4" t="inlineStr">
        <is>
          <t xml:space="preserve"> </t>
        </is>
      </c>
      <c r="D36" s="4" t="inlineStr">
        <is>
          <t xml:space="preserve"> </t>
        </is>
      </c>
    </row>
    <row r="37">
      <c r="A37" s="4" t="inlineStr">
        <is>
          <t>Equity shareholders of the Company</t>
        </is>
      </c>
      <c r="B37" s="5" t="n">
        <v>-46785</v>
      </c>
      <c r="C37" s="5" t="n">
        <v>-61112</v>
      </c>
      <c r="D37" s="5" t="n">
        <v>-195297</v>
      </c>
    </row>
    <row r="38">
      <c r="A38" s="4" t="inlineStr">
        <is>
          <t>Non-controlling interests</t>
        </is>
      </c>
      <c r="B38" s="5" t="n">
        <v>-3742</v>
      </c>
      <c r="C38" s="5" t="n">
        <v>-1870</v>
      </c>
      <c r="D38" s="5" t="n">
        <v>0</v>
      </c>
    </row>
    <row r="39">
      <c r="A39" s="4" t="inlineStr">
        <is>
          <t>Total comprehensive expense for the year</t>
        </is>
      </c>
      <c r="B39" s="6" t="n">
        <v>-50527</v>
      </c>
      <c r="C39" s="6" t="n">
        <v>-62982</v>
      </c>
      <c r="D39" s="6" t="n">
        <v>-195297</v>
      </c>
    </row>
    <row r="40">
      <c r="A40" s="3" t="inlineStr">
        <is>
          <t>Loss per share</t>
        </is>
      </c>
      <c r="B40" s="4" t="inlineStr">
        <is>
          <t xml:space="preserve"> </t>
        </is>
      </c>
      <c r="C40" s="4" t="inlineStr">
        <is>
          <t xml:space="preserve"> </t>
        </is>
      </c>
      <c r="D40" s="4" t="inlineStr">
        <is>
          <t xml:space="preserve"> </t>
        </is>
      </c>
    </row>
    <row r="41">
      <c r="A41" s="4" t="inlineStr">
        <is>
          <t>Basic loss per share ($ per share)</t>
        </is>
      </c>
      <c r="B41" s="7" t="n">
        <v>-3.71</v>
      </c>
      <c r="C41" s="7" t="n">
        <v>-5.58</v>
      </c>
      <c r="D41" s="7" t="n">
        <v>-37.57</v>
      </c>
    </row>
    <row r="42">
      <c r="A42" s="4" t="inlineStr">
        <is>
          <t>Diluted loss per share ($ per share)</t>
        </is>
      </c>
      <c r="B42" s="8" t="n">
        <v>-3.71</v>
      </c>
      <c r="C42" s="8" t="n">
        <v>-5.58</v>
      </c>
      <c r="D42" s="8" t="n">
        <v>-37.57</v>
      </c>
    </row>
    <row r="43">
      <c r="A43" s="3" t="inlineStr">
        <is>
          <t>Loss per share - Continuing operations</t>
        </is>
      </c>
      <c r="B43" s="4" t="inlineStr">
        <is>
          <t xml:space="preserve"> </t>
        </is>
      </c>
      <c r="C43" s="4" t="inlineStr">
        <is>
          <t xml:space="preserve"> </t>
        </is>
      </c>
      <c r="D43" s="4" t="inlineStr">
        <is>
          <t xml:space="preserve"> </t>
        </is>
      </c>
    </row>
    <row r="44">
      <c r="A44" s="4" t="inlineStr">
        <is>
          <t>Basic loss per share from continuing operations ($ per share)</t>
        </is>
      </c>
      <c r="B44" s="8" t="n">
        <v>-3.71</v>
      </c>
      <c r="C44" s="8" t="n">
        <v>-4.83</v>
      </c>
      <c r="D44" s="8" t="n">
        <v>-44.5</v>
      </c>
    </row>
    <row r="45">
      <c r="A45" s="4" t="inlineStr">
        <is>
          <t>Diluted loss per share from continuing operations ($ per share)</t>
        </is>
      </c>
      <c r="B45" s="7" t="n">
        <v>-3.71</v>
      </c>
      <c r="C45" s="7" t="n">
        <v>-4.83</v>
      </c>
      <c r="D45" s="7" t="n">
        <v>-44.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eferred tax</t>
        </is>
      </c>
      <c r="B4" s="4" t="inlineStr">
        <is>
          <t xml:space="preserve">Deferred tax (a) Movement in deferred tax balances: The following are the major deferred tax liabilities and assets recognized by the Group and the movements thereon during the years ended December 31, 2022, 2023 and 2024. Depreciation allowances in excess of the related depreciation Tax losses recognized Intangible assets arising from business combination Total At January 1, 2023 336 (244) 2,850 2,942 Credited to profit or loss (42) — (274) (316) Exchange differences 10 (49) — (39) At December 31, 2023 and January 1, 2024 304 (293) 2,576 2,587 (Credited)/charged to profit or loss (308) 127 (285) (466) Exchange differences 2 42 — 44 At December 31, 2024 $ (2) $ (124) $ 2,291 $ 2,165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The following is the analysis of the deferred tax balances (after offset) for financial reporting purposes: 2024 2023 Deferred tax assets $ — $ (28) Deferred tax liabilities 2,165 2,615 $ 2,165 $ 2,587 (b) Unrecognized deferred tax assets The Group has not recognized deferred tax assets in respect of cumulative tax losses of $118,477 (2023: $97,794) as it is not probable that future taxable profits against which the losses can be utilized will be available in the relevant tax jurisdictions and entities. The expiry dates of the cumulative tax losses are as follows: 2024 2023 Within 1 year $ 2,334 $ 32,049 Over 1 year but within 5 years 16,897 14,114 Over 5 years but within 10 years 19,802 28,453 Do not expire under the relevant tax legislation 79,444 23,178 $ 118,477 $ 97,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Lease liabilities The following table shows the remaining contractual maturities of the Group’s lease liabilities at the end of the reporting periods: 2024 2023 Within 1 year $ 2,758 $ 1,502 After 1 year but within 2 years 1,683 771 After 2 years but within 5 years 1,331 96 After 5 years — — 3,014 867 Total $ 5,772 $ 2,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4</t>
        </is>
      </c>
    </row>
    <row r="3">
      <c r="A3" s="3" t="inlineStr">
        <is>
          <t>Borrowings [abstract]</t>
        </is>
      </c>
      <c r="B3" s="4" t="inlineStr">
        <is>
          <t xml:space="preserve"> </t>
        </is>
      </c>
    </row>
    <row r="4">
      <c r="A4" s="4" t="inlineStr">
        <is>
          <t>Loans and borrowings</t>
        </is>
      </c>
      <c r="B4" s="4" t="inlineStr">
        <is>
          <t xml:space="preserve">Loans and borrowings (a) Trade financing During the year ended December 31, 2022, the Group has entered into certain bank facilities amounted to $15 million, which were secured by trade receivables. The balance of trade financing was interest bearing at Hong Kong Interbank Offered Rate (“HIBOR”) plus 1.2% per annum or at United States Dollar reference rate (“USD Reference Rate”) plus 1.2% per annum and repayable within one year. The Group has also entered into certain reverse factoring arrangements with banks, under which the Group obtained extended credit in respect of the invoice amounts owed to certain suppliers. Under these arrangements, the banks pay suppliers the amounts owed by the Group on the original due dates, and then the Group settles the banks between 120 - 180 days later than the original due dates with the suppliers, with interest at HIBOR plus 1% per annum or at USD Reference Rate plus 1% per annum. Proceeds from trade financing of $22 million were received during the year ended December 31, 2022 and the balances were fully repaid at December 31, 2022. (b) Reconciliation of movements of liabilities to cash flows arising from financing activities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Lease liabilities (note 24) Balance at January 1, 2023 $ 6,646 Changes from financing cash flows: Capital element of lease rentals paid (3,235) Interest element of lease rentals paid (241) Total changes from financing cash flows (3,476) Other changes: Increase in lease liabilities from entering into new leases 197 Interest expenses (notes 8(a) and 10(c)) 242 Lease modification (1,240) Total other changes (801) Balance at December 31, 2023 and January 1, 2024 2,369 Changes from financing cash flows: Capital element of lease rentals paid (2,563) Interest element of lease rentals paid (203) Total changes from financing cash flows (2,766) Other changes: Increase in lease liabilities from entering into new leases 3,094 Additions from acquisition (note 34(B)(III)) 2,906 Lease modification (34) Interest expenses (notes 8(a) and 10(c)) 203 Total other changes 6,169 Balance at December 31, 2024 $ 5,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ence shares liabilities</t>
        </is>
      </c>
      <c r="B1" s="2" t="inlineStr">
        <is>
          <t>12 Months Ended</t>
        </is>
      </c>
    </row>
    <row r="2">
      <c r="B2" s="2" t="inlineStr">
        <is>
          <t>Dec. 31, 2024</t>
        </is>
      </c>
    </row>
    <row r="3">
      <c r="A3" s="3" t="inlineStr">
        <is>
          <t>Disclosure of financial liabilities [abstract]</t>
        </is>
      </c>
      <c r="B3" s="4" t="inlineStr">
        <is>
          <t xml:space="preserve"> </t>
        </is>
      </c>
    </row>
    <row r="4">
      <c r="A4" s="4" t="inlineStr">
        <is>
          <t>Preference shares liabilities</t>
        </is>
      </c>
      <c r="B4" s="4" t="inlineStr">
        <is>
          <t xml:space="preserve">Preference shares liabilities Prenetics HK entered into a Share Exchange Agreement and Subscription Agreement with, amongst others, the existing shareholders of Prenetics HK and PHCL in May 2021. Under the agreement, 4,154,726 Series A preference shares, 5,338,405 Series B preference shares, 10,532,116 Series C preference shares were exchanged into PHCL’s preference shares at a conversion ratio of 1 to 1, and the contractual terms of the notes were amended by inserting a new clause so that the Notes are exchangeable into PHCL’s Series D preference shares upon the completion of the Corporate Restructuring. The share exchange and issuance were completed on June 16, 2021. On the same date, PHCL issued 1,650,913 Series E preference shares. All series of the preference shares share the following features: • preference shareholders are entitled to the same voting power of the ordinary shares on an as if converted basis and are entitled to a right to vote as a separate class on the special corporate matters; • 8% non-cumulative dividend per annum with distribution priority over the holders of ordinary shares (the “Ordinary Shareholders”). Among the preference shareholders, shareholders of Series C have priority over those of Series B and A, and Series B have priority over Series A; • the preference shares can be redeemed at the option of the holders upon the occurrence of a Redemption Event, which is defined as the failure to secure an initial public offering or a liquidation event by June 16, 2026. Otherwise, the preference shares will be converted into the ordinary shares of the Company upon the closing of an initial public offering at a then-effective conversion ratio with a down-round protection feature; • the redemption amount will be based on i) the product of the original subscription price paid and the number of shares to be redeemed for Series A; and ii) the product of the original subscription price paid and the number of share to be redeemed, plus all declared or accrued but unpaid dividends, plus a simple interest of 10% per annum on the subscription price for Series B, Series C and Series D; and iii) the product of the original subscription price paid and the number of share to be redeemed, plus all declared or accrued but unpaid dividends, plus a simple interest of 12% per annum on the subscription price for Series E; and • upon liquidation, the holders shall be entitled to receive their investment amount prior to and in preference to Ordinary Shareholders and in the following order of priority from the highest to the lowest: Series E, Series D, Series C, Series B and Series A. Following the share exchange, all series of the preference shares have been reclassified or classified as financial liability under IAS 32, Financial Instruments: Presentation because they contain i) a contractual obligation to deliver cash depending on the outcome of an IPO or a liquidation event that is beyond the control of both the Company and the holders of the shares; and ii) the conversion option does not meet the fixed-for-fixed condition. As such, the redemption feature is considered a non-derivative financial liability being measured at amortized cost (i.e. present value of the redemption amount) and the conversion feature is considered as a derivative financial liability being measured at fair value through profit or loss. As a result of the aforementioned share exchange, the difference between the carrying amount of Series A, Series B and Series C preference shares and their fair value of the preferred shares liability on the exchange date is recognized in other reserve. For Series D preference shares, there was no difference between the fair value of the convertible securities and the fair value of the liability on the exchange date. For Series E preference shares, they were recorded at fair value on the date of issuance. Such preference shares liabilities were fully converted into ordinary shares of the Company at December 31, 2022. The movements of preference shares during the years ended December 31, 2022, 2023 and 2024 are as follows: Present value Conversion Total Balance at January 1, 2022 $ 61,373 $ 425,032 $ 486,405 Changes in the carrying amount of preference shares liabilities (note 8(a)) 3,753 — 3,753 Changes in fair value recognized in profit or loss — 60,091 60,091 Reclassification to share capital and share premium upon listing (65,126) (485,123) (550,249) Balance at December 31, 2022, 2023 and 2024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Warrant liabilities The Reverse Recapitalization (see note 31) has included the issuance of 1,492,307 warrants. Each warrant entitles the holder to purchase one Class A ordinary share of the Company at an exercise price of $8.91 per whole share (equivalent to $133.65 per whole share after reverse stock split). The warrants are exercisable from May 18, 2022 and will expire on May 18, 2027. The warrants are listed on NASDAQ under the trading symbol “PRENW” and are measured based on the market price. Movement of the balance during the years ended December 31, 2023 and 2024 is as follow: 2024 2023 Balance at January 1 $ 224 $ 3,575 Change in fair value recognized in profit or loss (49) (3,351) Balance at December 31 $ 175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ies for puttable financial instrument</t>
        </is>
      </c>
      <c r="B1" s="2" t="inlineStr">
        <is>
          <t>12 Months Ended</t>
        </is>
      </c>
    </row>
    <row r="2">
      <c r="B2" s="2" t="inlineStr">
        <is>
          <t>Dec. 31, 2024</t>
        </is>
      </c>
    </row>
    <row r="3">
      <c r="A3" s="3" t="inlineStr">
        <is>
          <t>Liabilities For Puttable Financial Instrument [Abstract]</t>
        </is>
      </c>
      <c r="B3" s="4" t="inlineStr">
        <is>
          <t xml:space="preserve"> </t>
        </is>
      </c>
    </row>
    <row r="4">
      <c r="A4" s="4" t="inlineStr">
        <is>
          <t>Liabilities for puttable financial instrument</t>
        </is>
      </c>
      <c r="B4" s="4" t="inlineStr">
        <is>
          <t xml:space="preserve">Liabilities for puttable financial instrument On December 30, 2022, the Group acquired 74.39% of the issued share capital of ACT Genomics. In connection with the ACT Acquisition, a puttable financial instrument had been granted under the shareholders’ agreements to the remaining shareholders of ACT (the “NCI of ACT”), which the Group has an obligation to buy the remaining shares from the NCI of ACT at specified price if the NCI of ACT exercises the option before the contract’s expiry date. The puttable financial instrument is presented as a current financial liability in the consolidated financial statements due to a potential event could trigger within twelve months from the end of the reporting period. The movement of the liabilities for puttable financial instrument during years ended December 31, 2024 and 2023 are analyzed as follows: 2024 2023 Balance at January 1 $ 14,623 $ 17,139 Change in fair value recognized in equity (314) (2,516) Balance at December 31 $ 14,309 $ 14,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4</t>
        </is>
      </c>
    </row>
    <row r="3">
      <c r="A3" s="3" t="inlineStr">
        <is>
          <t>Miscellaneous equity [abstract]</t>
        </is>
      </c>
      <c r="B3" s="4" t="inlineStr">
        <is>
          <t xml:space="preserve"> </t>
        </is>
      </c>
    </row>
    <row r="4">
      <c r="A4" s="4" t="inlineStr">
        <is>
          <t>Capital and reserves</t>
        </is>
      </c>
      <c r="B4" s="4" t="inlineStr">
        <is>
          <t>Capital and reserves (a) Movement in ordinary shares of the Company Authorized and issued share capital 2024 2023 Note No. of No. of Authorized Class A ordinary shares of $0.0015 each (i) 30,000,001 $ 45 30,000,001 $ 45 Authorized Class B ordinary shares of $0.0015 each (i) 3,333,333 5 3,333,333 5 33,333,334 $ 50 33,333,334 $ 50 Class A ordinary shares, issued and fully paid: Balance at January 1 10,624,208 $ 16 8,484,616 $ 14 Cancellation and retirement of repurchased shares — — (112,317) — Share issued for advisors (v) 721,106 1 — — Share issued for vesting of RSUs 58,558 — 513,345 1 Share issued upon conversion of exchange loan notes — — 52,620 — Share issued for the investment in Insighta — — 1,481,481 1 Share issued for the ACT Acquisition — — 168,709 — Adjustment for reverse stock split (iv) — — 35,754 — Balance at December 31 (ii) 11,403,872 $ 17 10,624,208 $ 16 Class B ordinary shares, issued and fully paid: As of the beginning of the year 1,580,972 $ 2 647,591 $ 1 Share issued for vesting of RSUs 0 — 933,380 1 Adjustment for reverse stock split (iv) — — 1 — Balance at December 31 (iii) 1,580,972 $ 2 1,580,972 $ 2 Total share capital $ 19 $ 18 Notes: (i) The authorized share capital of the Company is $50 divided into 33,333,334 shares with a par value of $0.0001 each (equivalent to $0.0015 each after reverse stock split), of which (i) 30,000,001 shares shall be designated as Class A Ordinary Shares; (ii) 3,333,333 shares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iv) In November 2023, the Company approved a reverse stock split of issued and unissued ordinary shares at a ratio of 1-for-15. (see note 3) (v) The Company has issued shares to advisors during December 31, 2024. (see note 30(d)) (b) Nature and purpose of reserves (i) Capital reserve The capital reserve represents restricted shares granted to shareholders but are subjected to certain restrictions and portion of the grant date fair value of unexercised share options granted to employees of the Company that has been recognized. (ii) Translation reserve The translation reserve comprises all foreign exchange differences arising from the translation of the financial statements of foreign operations. (iii) Other reserves The other reserves comprise (i) the fair value of shares to be issued of $5,061 in connection with the ACT Acquisition in 2022, which were issued in January 2023; (ii) the amortized cost of puttable financial instrument in connection with the ACT Acquisition; (iii) the then shareholders of Oxsed Limited exchanged GBP5,865,450 (equivalent to $7,549) into 110,150 ordinary shares in connection with the acquisition of Oxsed Limited; (iv) the remaining balance of the unconverted portion of the exchange loan notes recognized as equity instrument in accordance with the accounting policy adopted for convertible securities; and (v) the change in fair value of liabilities for puttable financial instrument, which had been granted under the shareholders’ agreements to the NCI of ACT. (iv) Share premium Under the Companies Law of the Cayman Islands, the funds in the share premium account of the Company are distributable to the shareholders of the Company provided that immediately following the date on which the dividend is proposed to be distributed, the Company will be in a position to pay off its debts as they fall due in the ordinary course of business. (v) Treasury stock As at December 31, 2024, the Company holds 139,890 shares (2023: 14,134 shares) in treasury and the aggregate price of the purchased shares is deducted from equity as “Treasury stock” for an amount of $639 (2023: $62). During the year ended December 31, 2024, the Company repurchased 128,938 shares with an average price of $4.5 dollar. (c) Capital management The Group’s primary objectives when managing capital are to safeguard the Group’s ability to continue as a going concern, so that it can continue to provide returns for shareholders and benefits for other stakeholders, and to support the Group’s stability and growth, by pricing products and services commensurately with the level of risk. The Group actively and regularly reviews and manages its capital structure to ensure optimal capital structure and shareholders return, taking into consideration the future of the Company and capital efficiency, prevailing and projected profitability, projected operating cash flows, projected capital expenditures and projected strategic investment opportunities. The Group manages its capital structure and makes adjustments to it, in light of changes in economic conditions. To maintain or adjust the capital structure, the Group may adjust the dividend payment to shareholders, return capital to shareholders or issue new shares. The Group made no changes to its capital management objectives, policies or processes during the years ended December 31, 2022, 2023 and 2024. Neither the Company nor any of its subsidiaries are subject to externally imposed capital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transaction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Equity-settled share-based transactions</t>
        </is>
      </c>
      <c r="B4" s="4" t="inlineStr">
        <is>
          <t>Equity-settled share-based transactions On June 16, 2021, Prenetics HK terminated two share option schemes which were approved in 2014 and 2016 (collectively as the “Option Schemes”) and one restricted share scheme which was approved in 2017 (the “Restricted Share Scheme”), and were rolled up to a new ESOP scheme of PHCL (the “PHCL 2021 Plan”). Following the consummation of the Reverse Recapitalization, no further awards would be granted under the PHCL 2021 Plan and all RSU with respect to PHCL ordinary shares that were outstanding under the PHCL 2021 Plan have been replaced by Prenetics 2022 Share Incentive Plan (the “Prenetics 2022 Plan”). There was no incremental fair value in addition to the original grant-date fair value of those cancels under PHCL 2021 Plan as a result of the replacement with Prenetics 2022 Plan. (a) Prenetics 2022 Plan The number of RSUs and aggregate fair value of RSUs granted to certain employees, directors and third parties under Prenetics 2022 Plan were as follows, Grant date Number of RSUs Closing price per ordinary share less subscription price per ordinary share Aggregate fair value of the RSUs On May 18, 2022 144,522 $ 7.64 $ 1,104 On June 30, 2022 2,446,557 4.04 9,884 On December 31, 2022 946,330 2.00 1,893 On February 1, 2023 66,666 1.49 99 On June 23, 2023 16,486,108 0.90 14,875 On June 30, 2023 2,403,529 0.79 1,903 On December 31, 2023 7,928 3.39 27 On June 3, 2024 176,902 5.43 960 On June 28, 2024 24,590 5.92 146 On June 30, 2024 75,665 4.69 355 On July 2, 2024 38,800 4.26 165 On July 15, 2024 20,833 3.17 66 On August 1, 2024 13,971 5.60 78 On August 22, 2024 26,786 2.50 67 On September 9, 2024 20,576 4.59 94 On October 7, 2024 30,364 2.13 65 On December 31, 2024 15,805 5.80 92 The RSUs granted were measured at the closing price per ordinary share less subscription price per ordinary share on grant date. The Company recognized employee share-based compensation benefits over the vesting period. The RSUs outstanding at December 31, 2024 had an exercise price ranged from $0.001 to $3.00 per ordinary share (2023: from $0.001 to $2.96 per ordinary share), and a range of vesting period up to 3 years (2023: up to 3 years). The number and weighted average exercise prices of the RSUs are as follows: 2024 2023 Weighted average exercise price Number of RSUs Weighted average exercise price Number of RSUs Balance at January 1 $ 0.06 11,081,359 $ 0.01 2,360,267 Granted 0.91 444,292 0.03 18,964,231 Cancelled 0.64 (649,689) 0.001 (9,364,807) Exercised 0.24 (969,254) 0.004 (878,332) Outstanding balance at December 31 $ 0.06 9,906,708 $ 0.06 11,081,359 Exercisable balance at December 31 $ 0.065 3,920,731 $ 0.001 180,194 During the year ended December 31, 2024, equity-settled share-based payment expenses in respect of the Prenetics 2022 Plan of $5,402 (2023: $4,841) was recognized in profit or loss, respectively. The remaining balance is recognized in profit or loss over the remaining vesting period. (b) PHCL 2021 Plan Details of the RSUs outstanding at December 31, 2024 and 2023 are as follows: Number of instruments 2024 2023 RSUs granted to directors 821,111 821,111 RSUs granted to employees 2,126 2,126 RSUs granted to third parties 11,710 11,710 834,947 834,947 Under the PHCL 2021 Plan, PHCL granted 3,933,063 RSUs to certain employees, directors and third parties on June 16, 2021 and 63,934 RSUs in December 2022 to certain directors, employees and third parties, respectively. The fair value of services received in return for the RSUs granted was measured by reference to the fair value of share options granted in 2021 and 2022. The estimate of the fair value of the share options granted was measured based on Black-Scholes Model. The contractual life of RSUs was used as an input into this model. 2021 Fair value of RSUs and key assumptions Fair value at measurement date $13.89 - $18.91 Share price $13.89 - $18.91 Exercise price $ 0.01 Expected volatility 41.03% - 44.26% Expected option life 1 year Expected dividends nil Risk-free interest rate 1% - 1.13% Likelihood of achieving a redemption event 5 % Likelihood of achieving a liquidity event 5 % The number and weighted average exercise prices of the RSUs are as follows: 2024 2023 Weighted Number of Weighted Number of Balance at January 1 $ 0.01 834,947 $ 0.01 1,690,766 Exercised n/a — 0.01 (829,459) Forfeited n/a — 0.01 (26,360) Outstanding balance at December 31 $ 0.01 834,947 $ 0.01 834,947 Exercisable balance at December 31 $ 0.01 834,947 $ 0.01 283,338 The RSUs outstanding at December 31, 2024 had a weighted average exercise price of $0.01 per ordinary share (2023: $0.01 per ordinary share), and a weighted average remaining contractual life of 0.4 years (2023: 1.4 years). The aggregate fair value of the RSUs granted to the selected employees on the dates of grants on June 30, 2021 and December 31, 2021 was $54,646 ($13.89 per share) and $1,209 ($18.91 per share) respectively. The Company recognized employee share-based compensation benefits according to the restriction conditions. During the year ended December 31, 2024, equity-settled share-based payment expenses in respect of the PHCL 2021 Plan of $557 (2023: $5,624) was recognized in profit or loss, respectively. The remaining balance is recognized in profit or loss over the remaining vesting period. (c) Share options issued by ACT Genomics The number and weighted average exercise prices of the share options granted by ACT Genomics are as follows: 2024 2023 Weighted average exercise price Number of options Weighted average exercise price Number of options Balance at January 1 $ 0.01 800,998 $ 0.01 1,280,998 Granted 0.01 8,364,000 0.01 50,000 Cancelled 0.01 (511,667) 0.01 (93,333) Exercised 0.01 (2,176,333) 0.01 (436,667) Outstanding balance at December 31 $ 0.01 6,476,998 $ 0.01 800,998 Exercisable balance at December 31 $ 0.01 1,517,465 $ 0.01 605,999 The range of vesting period is from 2 to 3 years from the date of share options granted. The share options outstanding at December 31, 2024 had a weighted average exercise price of $0.01 per ordinary share and a weighted average remaining contractual life of 9.0 years (2023: 8.6 years) and weighted average fair value at grant date of $0.33 dollar. The fair value of share options granted by ACT Genomics is estimated on the date of grant using binomial lattice model. The assumptions that the Group used to determine the grant-date fair value of share options granted during the years end December 31, 2024 and 2023 are as follows: 2024 2023 Fair value at measurement date ($ cents) 32.6 32.7 Share price ($ cents) 32.6 32.7 Exercise price ($) 0.01 0.01 Expected option life 10 years 10 years Risk-free interest rate 3.85 % 3.77 % Expected volatility 62.60% - 62.88% 55.58 % Expected dividend yield 0 % 0 % Expected probability of a liquidation event 0 % 1.22 % During the year ended December 31, 2024, equity-settled share-based payment expenses in respect of the share options granted ACT Genomics of $1,873 (2023: $112) was recognized in profit or loss. The remaining balance is recognized in profit or loss over the remaining vesting period. (d) Ordinary shares of the Company issued to parties other than employees for service rendered During the year ended December 31, 2024, equity-settled share-based payment expenses of $4,132 was recognized in profit or loss in relation to 721,106 ordinary shares of the Company issued to parties other than employees for service rendered. Such shares granted are measured at the market closing price of the shares of the Company granted at the date the counterparty renders the ser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Reverse recapitalization</t>
        </is>
      </c>
      <c r="B4" s="4" t="inlineStr">
        <is>
          <t>Reverse Recapitalization As disclosed in note 1, the Reverse Recapitalization in May 2022 had been accounted for with reference to the principles of reverse acquisitions with PHCL being the accounting acquirer and Artisan the accounting acquiree. Accordingly, except for the capital structure, these financial statements had been presented as a continuation of the consolidated financial information of PHCL Group with: • the assets and liabilities of PHCL Group recognized and measured at their carrying amounts immediately prior to the Reverse Recapitalization; • the retained earnings and other equity balances of PHCL Group recognized at amounts immediately prior to the Reverse Recapitalization; and • the financial information for periods prior to the Reverse Recapitalization being that of PHCL Group. As Artisan, the accounting acquiree, did not meet the definition of a business for the purposes of IFRS 3, the Reverse Recapitalization is determined to be an acquisition of the net assets of Artisan together with an equity-settled share-based payment which was regarded as an issuance of certain of the Company’s Class A ordinary shares in exchange for a stock exchange listing service. The stock exchange listing service had been recorded in profit or loss and measured as the excess of fair value of the Company’s Class A ordinary shares issued to acquire Artisan over the fair value of Artisan’s identifiable net assets acquired, with the amount expensed as incurred: Fair value of Artisan’s identifiable net assets acquired comprising $ 23,600 Prepayments $ 538 Cash and cash equivalent 30,364 Accrued expenses (231) Warrants liabilities (note (i)) (6,186) Derivative liabilities (note (ii)) (885) Less: Fair value of consideration comprising: 14,523,244 Company’s Class A ordinary shares (113,147) Share-based payment expense on listing $ (89,547) Notes: (i) The warrants liabilities acquired include those in relation to the warrants issued by Artisan to Artisan’s public investors and Artisan LLC, the sponsor. The holders of Artisan’s warrants (including public investors and the sponsor) received one warrant of the Company for each Artisan’s warrant, resulting in the issuance of 100,000 warrants of the Company (see note 27). (ii) Prior to the initial public offering of Artisan, institution investors (“FPA Investors”) agreed to purchase an aggregate of 6,000,000 Class A ordinary shares of Artisan and 1,500,000 redeemable warrants of Artisan at a price of $10 per Class A ordinary share and 1 ⁄ 4 warrant of Artisan in a private placement to close immediately prior to the closing of Artisan merging with one or more entities. The investment commitments from FPA Investors represents a derivative liability of Artisan measured at FVTPL before the Initial Merger. As part of the Reverse Recapitalization, prior to the Initial Merger, the agreements with FPA Investors were amended such that FPA Investors committed to purchase a variable number of Class A ordinary shares and warrants of the Company at an aggregate price of $585 immediately prior to the closing of the Acquisition Merger. On May 18, 2022, the derivative liability was settled by issuing 400,000 Class A ordinary shares and 100,000 warrants of the Company to FPA Investors (see note 27). The Reverse Recapitalization in May 2022 had also involved the following transactions: • For additional capitalization, the Company issued 372,000 Class A ordinary shares to PIPE Investors on May 18, 2022, pursuant to the original subscription agreements dated on September 15, 2021 which was subsequently amended in 2023. In the subscription agreements dated on September 15, 2021, PIPE Investors committed to purchase Class A ordinary shares of the Company at a price of $10 per share (equivalent to $150 per share after reverse stock split) upon listing. The subscription agreements were amended on March 30, 2022 such that PIPE Investors committed to purchase a variable number of Class A ordinary shares of the Company at an aggregate price of $55,800 upon listing. The amendment of the subscription agreements with PIPE Investors results in recognition of a derivative liability measured at fair value through profit or loss, with a debit in equity. Upon completion of the Reverse Recapitalization, the derivative liability was settled by issuing 516,000 Class A ordinary shares of the Company to PIPE Investors. • Professional services expenditure of $18,232 were incurred to facilitate listing on NASDAQ, with $3,530 and $14,702 recognized as administrative and other operating expenses in the profit or loss for the years ended December 31, 2023 and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 Fair values and risk management</t>
        </is>
      </c>
      <c r="B1" s="2" t="inlineStr">
        <is>
          <t>12 Months Ended</t>
        </is>
      </c>
    </row>
    <row r="2">
      <c r="B2" s="2" t="inlineStr">
        <is>
          <t>Dec. 31, 2024</t>
        </is>
      </c>
    </row>
    <row r="3">
      <c r="A3" s="3" t="inlineStr">
        <is>
          <t>Financial Risk Management And Fair Value Of Financial Instruments [Abstract]</t>
        </is>
      </c>
      <c r="B3" s="4" t="inlineStr">
        <is>
          <t xml:space="preserve"> </t>
        </is>
      </c>
    </row>
    <row r="4">
      <c r="A4" s="4" t="inlineStr">
        <is>
          <t>Financial instruments - Fair values and risk management</t>
        </is>
      </c>
      <c r="B4" s="4" t="inlineStr">
        <is>
          <t>Financial instruments - Fair values and risk management A.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Mandatorily at FVTPL - others Financial assets at amortized cost Other financial liabilities Total Level 1 Level 2 Level 3 Total Balance at December 31, 2024 Financial asset measured at fair value Financial assets at FVTPL 19 $ 11,665 $ — $ — $ 11,665 $ — $ — $ 11,665 $ 11,665 Financial assets at amortized cost Trade receivables 18 $ — $ 5,242 $ — $ 5,242 n/a n/a n/a n/a Deposits and other receivables 16,18 — 2,280 — 2,280 n/a n/a n/a n/a Amount due from a related company — 3 — 3 n/a n/a n/a n/a Cash and cash equivalents 20(b) — 52,251 — 52,251 n/a n/a n/a n/a $ — $ 59,776 $ — $ 59,776 Financial liabilities measured at fair value Warrant liabilities 27 $ 175 $ — $ — $ 175 175 — — 175 Financial liabilities at amortized cost Trade payables $ — $ — $ 3,668 $ 3,668 n/a n/a n/a n/a Other liabilities 21 — — 1,828 1,828 n/a n/a n/a n/a Liabilities for puttable financial instrument 28 — — 14,309 14,309 n/a n/a n/a n/a $ — $ — $ 19,805 $ 19,805 Carrying amount Fair value Note Mandatorily at FVTPL - others Financial assets at amortized cost Other financial liabilities Total Level 1 Level 2 Level 3 Total Balance at December 31, 2023 Financial asset measured at fair value Financial assets at FVTPL 19 $ 20,405 $ — $ — $ 20,405 $ — $ — $ 20,405 $ 20,405 Financial assets at amortized cost Trade receivables 18 $ — $ 4,058 $ — $ 4,058 n/a n/a n/a n/a Deposits and other receivables 16,18 — 6,028 — 6,028 n/a n/a n/a n/a Short-term deposits — 16,000 — 16,000 n/a n/a n/a n/a Cash and cash equivalents 20(b) — 45,706 — 45,706 n/a n/a n/a n/a $ — $ 71,792 $ — $ 71,792 Financial liabilities measured at fair value Warrant liabilities 27 $ 224 $ — $ — $ 224 224 — — 224 Financial liabilities at amortized cost Trade payables $ — $ — $ 1,671 $ 1,671 n/a n/a n/a n/a Accrued expenses and other liabilities 21 — — 8,175 8,175 n/a n/a n/a n/a Liabilities for puttable financial instrument 28 — — 14,623 14,623 n/a n/a n/a n/a $ — $ — $ 24,469 $ 24,469 The Group’s finance team is responsible for overseeing the valuation of the financial instruments of the unlisted securities which are categorized into Level 3 of the fair value hierarchy. The team reports directly to the chief financial officer. Valuation results with analysis of changes in fair value measurement are prepared by the team with the assistance from external valuers where necessary and reviewed by the chief financial officer at each quarter end and annual reporting date. The valuation process is documented and updated where appropriate by the team and reviewed by the chief financial officer quarterly that coincides with the reporting dates. B. Measurement of fair values (i) Valuation techniques and significant unobservable inputs The following tables show the valuation techniques used in measuring Level 3 fair values for financial instruments in the statement of financial position, as well as the significant unobservable inputs used. Financial instruments measured at fair value Type Valuation technique Significant Inter-relationship between significant unobservable inputs and fair value measurement Financial assets at FVTPL Adjusted net asset value Underlying assets’ value The estimated fair value would increase if the underlying assets’ value is higher. Discounted cash flow method Risk-adjusted discount rate: 17.5% (2023: 17.5%) Discount for lack of marketability: 25.1% (2023: 32.5%) The estimated fair value would increase if: – the risk-adjusted discount rate was lower; or – the discount for lack of marketability was lower. (ii) Transfers between Levels 1 and 2 There were no transfers from Level 2 to Level 1 for the years ended December 31, 2024 and 2023. (iii) Level 3 recurring fair values Reconciliation of Level 3 fair values The following table shows a reconciliation of financial assets at FVTPL from the opening balances to the closing balances for Level 3 fair values. 2024 2023 Balance at January 1 $ 20,405 $ 17,538 Additions 129 10,002 Changes in fair value recognized in profit or loss (8,869) (7,135) Balance at December 31 $ 11,665 $ 20,405 C. Financial risk management The Group has exposure to the following risks arising from financial instruments: - credit risk (see (C)(ii)); - liquidity risk (see (C)(iii)); and - currency risk (see (C)(iv)). (i) Risk management framework The Company's board of directors has overall responsibility for the establishment and oversight of the Group's risk management framework. The management of the Group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ii) Credit risk Credit risk is the risk of financial loss to the Group if a customer or counterparty to a financial instrument fails to meet its contractual obligations and arises principally from the Group's receivables from customers. The carrying amounts of financial assets represent the maximum credit exposure. Trade receivables The Group’s exposure to credit risk is influenced mainly by the individual characteristics of each customer. At December 31, 2024 and 2023, 5% and 11% of the total trade receivables were due from the Group’s largest customer, respectively, and 16% and 26% of the total trade receivables were due from the Group’s five largest customers, respectively. Expected credit loss assessment During the year ended December 31, 2023, the Group determines the expected credit losses on trade receivables by using a provision matrix, estimated based on historical credit loss experience based on the past due status of the debtors, adjusted as appropriate to reflect current conditions and estimates of future economic conditions at the reporting date. Internal credit scoring is performed on all customers for the year ended December 31, 2024. These take into account the customer’s past payment history, financial position and other factors. Trade receivables are due within 30 to 90 days from the billing date. The Group does not obtain collateral in respect of trade and other receivables. The Group does not have trade receivable for which no loss allowance is recognized because of collateral. The Group’s current credit risk grading framework comprises the following categories: Category Description Basis for recognizing expected credit losses Performing The counterparty has a low risk of default and does not have any past-due amounts. Lifetime ECL – not credit-impaired Doubtful Amount is &gt;30 days past due or there has been a significant increase in credit risk since initial recognition. Lifetime ECL – not credit-impaired In default Amount is &gt;90 days past due or there is evidence indicating the asset is credit-impaired. Lifetime ECL – credit-impaired Write-off There is evidence indicating that the debtor is in severe financial difficulty and the Group has no realistic prospect of recovery. Amount is written off The Group has applied the simplified approach in IFRS 9 Financial Instruments to measure the loss allowance at lifetime ECL. The Group determines the expected credit losses on trade receivables by using an internal credit rating for its customers. The following table provides information about the exposure to credit risk for trade receivables which are assessed on a collective basis within lifetime ECL (not credit-impaired) and the estimated loss rates are estimated based on historical observed default rates over the expected life of the debtors. Gross carrying amount 2024 Internal credit rating Average loss rate Trade receivables Performing 0 % $ 3,978 Doubtful 1 % 1,349 In default 13 % 223 Write-off 100 % 432 $ 5,982 Movement in the allowance for impairment in respect of trade receivables Movement in the loss allowance account in respect of trade receivable during the years ended December 31, 2024 and 2023 is as follows: 2024 2023 Balance at January 1 $ 2,424 $ 1,592 Additions from acquisition (note 34(B)(III)) 80 — Net remeasurement of loss allowance 366 782 Amounts written off (2,132) (42) Exchange differences 2 92 Balance at December 31 $ 740 $ 2,424 Cash and cash equivalents The Group held cash and cash equivalents and short-term deposits of $52,251 and nil at December 31, 2024, respectively (2023: $45,706 and $16,000, respectively). The cash and cash equivalents and short-term deposits are held with bank and financial institution counterparties with high credit-ratings assigned by international credit-rating agencies. Impairment on cash and cash equivalents and short-term deposits has been measured on a 12-month expected loss basis and reflects the short maturities of the exposures. The Group considers that its cash and cash equivalents and short-term deposits have low credit risk based on the external credit ratings of the counterparties. (i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following are the remaining contractual maturities of financial liabilities at the reporting date. The amounts are gross and undiscounted, and include contractual interest payments. Contractual undiscounted cash flows Weighted Carrying amount Total Within 1 year or on demand 1 - 2 years More than 2 years Balance at December 31, 2024 Trade payables $ 3,668 $ 3,668 $ 3,668 $ — $ — Other liabilities 1,828 1,828 1,828 — — Lease liabilities 7 % 5,772 7,204 4,034 1,805 1,365 Liabilities for puttable financial instrument 15 % 14,309 16,834 16,834 — — $ 25,577 $ 29,534 $ 26,364 $ 1,805 $ 1,365 Balance at December 31, 2023 Trade payables $ 1,671 $ 1,671 $ 1,671 $ — $ — Accrued expenses and other liabilities 8,175 8,175 8,175 — — Lease liabilities 4 % 2,369 2,441 1,549 788 104 Liabilities for puttable financial instrument 15 % 14,623 17,139 17,139 — — $ 26,838 $ 29,426 $ 28,534 $ 788 $ 104 (iv) Market risk Market risk is the risk that changes in market prices – e.g. foreign exchange rates – will affect the Group’s income or the value of its holdings of financial instruments. The objective of market risk management is to manage and control market risk exposures within acceptable parameters, while optimizing the return. Currency risk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USD, Hong Kong dollar ("HKD") and New Taiwan dollar ("TWD"). The currencies in which these transactions are primarily denominated are USD, HKD and TWD. As the HKD is pegged to the USD, the Group considers the risk of movements in exchange rates between the HKD and the USD to be insignific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t>
        </is>
      </c>
      <c r="B3" s="6" t="n">
        <v>7811</v>
      </c>
      <c r="C3" s="6" t="n">
        <v>5778</v>
      </c>
    </row>
    <row r="4">
      <c r="A4" s="4" t="inlineStr">
        <is>
          <t>Intangible assets</t>
        </is>
      </c>
      <c r="B4" s="5" t="n">
        <v>11574</v>
      </c>
      <c r="C4" s="5" t="n">
        <v>13425</v>
      </c>
    </row>
    <row r="5">
      <c r="A5" s="4" t="inlineStr">
        <is>
          <t>Goodwill</t>
        </is>
      </c>
      <c r="B5" s="5" t="n">
        <v>37364</v>
      </c>
      <c r="C5" s="5" t="n">
        <v>29170</v>
      </c>
    </row>
    <row r="6">
      <c r="A6" s="4" t="inlineStr">
        <is>
          <t>Interests in equity-accounted investees</t>
        </is>
      </c>
      <c r="B6" s="5" t="n">
        <v>68223</v>
      </c>
      <c r="C6" s="5" t="n">
        <v>98465</v>
      </c>
    </row>
    <row r="7">
      <c r="A7" s="4" t="inlineStr">
        <is>
          <t>Financial assets at fair value through profit or loss - non-current</t>
        </is>
      </c>
      <c r="B7" s="5" t="n">
        <v>1103</v>
      </c>
      <c r="C7" s="5" t="n">
        <v>9371</v>
      </c>
    </row>
    <row r="8">
      <c r="A8" s="4" t="inlineStr">
        <is>
          <t>Deferred tax assets</t>
        </is>
      </c>
      <c r="B8" s="5" t="n">
        <v>0</v>
      </c>
      <c r="C8" s="5" t="n">
        <v>28</v>
      </c>
    </row>
    <row r="9">
      <c r="A9" s="4" t="inlineStr">
        <is>
          <t>Deferred expenses - non-current</t>
        </is>
      </c>
      <c r="B9" s="5" t="n">
        <v>0</v>
      </c>
      <c r="C9" s="5" t="n">
        <v>3531</v>
      </c>
    </row>
    <row r="10">
      <c r="A10" s="4" t="inlineStr">
        <is>
          <t>Other non-current assets</t>
        </is>
      </c>
      <c r="B10" s="5" t="n">
        <v>1352</v>
      </c>
      <c r="C10" s="5" t="n">
        <v>743</v>
      </c>
    </row>
    <row r="11">
      <c r="A11" s="4" t="inlineStr">
        <is>
          <t>Non-current assets</t>
        </is>
      </c>
      <c r="B11" s="5" t="n">
        <v>127427</v>
      </c>
      <c r="C11" s="5" t="n">
        <v>160511</v>
      </c>
    </row>
    <row r="12">
      <c r="A12" s="4" t="inlineStr">
        <is>
          <t>Deferred expenses - current</t>
        </is>
      </c>
      <c r="B12" s="5" t="n">
        <v>3549</v>
      </c>
      <c r="C12" s="5" t="n">
        <v>8313</v>
      </c>
    </row>
    <row r="13">
      <c r="A13" s="4" t="inlineStr">
        <is>
          <t>Inventories</t>
        </is>
      </c>
      <c r="B13" s="5" t="n">
        <v>6566</v>
      </c>
      <c r="C13" s="5" t="n">
        <v>3127</v>
      </c>
    </row>
    <row r="14">
      <c r="A14" s="4" t="inlineStr">
        <is>
          <t>Trade receivables</t>
        </is>
      </c>
      <c r="B14" s="5" t="n">
        <v>5242</v>
      </c>
      <c r="C14" s="5" t="n">
        <v>4058</v>
      </c>
    </row>
    <row r="15">
      <c r="A15" s="4" t="inlineStr">
        <is>
          <t>Deposits, prepayments and other receivables</t>
        </is>
      </c>
      <c r="B15" s="5" t="n">
        <v>7975</v>
      </c>
      <c r="C15" s="5" t="n">
        <v>5285</v>
      </c>
    </row>
    <row r="16">
      <c r="A16" s="4" t="inlineStr">
        <is>
          <t>Amount due from a related company</t>
        </is>
      </c>
      <c r="B16" s="5" t="n">
        <v>3</v>
      </c>
      <c r="C16" s="5" t="n">
        <v>5</v>
      </c>
    </row>
    <row r="17">
      <c r="A17" s="4" t="inlineStr">
        <is>
          <t>Amounts due from equity-accounted investees</t>
        </is>
      </c>
      <c r="B17" s="5" t="n">
        <v>0</v>
      </c>
      <c r="C17" s="5" t="n">
        <v>132</v>
      </c>
    </row>
    <row r="18">
      <c r="A18" s="4" t="inlineStr">
        <is>
          <t>Financial assets at fair value through profit or loss - current</t>
        </is>
      </c>
      <c r="B18" s="5" t="n">
        <v>10562</v>
      </c>
      <c r="C18" s="5" t="n">
        <v>11034</v>
      </c>
    </row>
    <row r="19">
      <c r="A19" s="4" t="inlineStr">
        <is>
          <t>Short-term deposits</t>
        </is>
      </c>
      <c r="B19" s="5" t="n">
        <v>0</v>
      </c>
      <c r="C19" s="5" t="n">
        <v>16000</v>
      </c>
    </row>
    <row r="20">
      <c r="A20" s="4" t="inlineStr">
        <is>
          <t>Cash and cash equivalents</t>
        </is>
      </c>
      <c r="B20" s="5" t="n">
        <v>52251</v>
      </c>
      <c r="C20" s="5" t="n">
        <v>45706</v>
      </c>
    </row>
    <row r="21">
      <c r="A21" s="4" t="inlineStr">
        <is>
          <t>Current assets</t>
        </is>
      </c>
      <c r="B21" s="5" t="n">
        <v>86148</v>
      </c>
      <c r="C21" s="5" t="n">
        <v>93660</v>
      </c>
    </row>
    <row r="22">
      <c r="A22" s="4" t="inlineStr">
        <is>
          <t>Total assets</t>
        </is>
      </c>
      <c r="B22" s="5" t="n">
        <v>213575</v>
      </c>
      <c r="C22" s="5" t="n">
        <v>254171</v>
      </c>
    </row>
    <row r="23">
      <c r="A23" s="3" t="inlineStr">
        <is>
          <t>Liabilities</t>
        </is>
      </c>
      <c r="B23" s="4" t="inlineStr">
        <is>
          <t xml:space="preserve"> </t>
        </is>
      </c>
      <c r="C23" s="4" t="inlineStr">
        <is>
          <t xml:space="preserve"> </t>
        </is>
      </c>
    </row>
    <row r="24">
      <c r="A24" s="4" t="inlineStr">
        <is>
          <t>Deferred tax liabilities</t>
        </is>
      </c>
      <c r="B24" s="5" t="n">
        <v>2165</v>
      </c>
      <c r="C24" s="5" t="n">
        <v>2615</v>
      </c>
    </row>
    <row r="25">
      <c r="A25" s="4" t="inlineStr">
        <is>
          <t>Warrant liabilities</t>
        </is>
      </c>
      <c r="B25" s="5" t="n">
        <v>175</v>
      </c>
      <c r="C25" s="5" t="n">
        <v>224</v>
      </c>
    </row>
    <row r="26">
      <c r="A26" s="4" t="inlineStr">
        <is>
          <t>Current lease liabilities</t>
        </is>
      </c>
      <c r="B26" s="5" t="n">
        <v>2758</v>
      </c>
      <c r="C26" s="5" t="n">
        <v>1502</v>
      </c>
    </row>
    <row r="27">
      <c r="A27" s="4" t="inlineStr">
        <is>
          <t>Other non-current liabilities</t>
        </is>
      </c>
      <c r="B27" s="5" t="n">
        <v>324</v>
      </c>
      <c r="C27" s="5" t="n">
        <v>823</v>
      </c>
    </row>
    <row r="28">
      <c r="A28" s="4" t="inlineStr">
        <is>
          <t>Non-current liabilities</t>
        </is>
      </c>
      <c r="B28" s="5" t="n">
        <v>5678</v>
      </c>
      <c r="C28" s="5" t="n">
        <v>4529</v>
      </c>
    </row>
    <row r="29">
      <c r="A29" s="4" t="inlineStr">
        <is>
          <t>Trade payables</t>
        </is>
      </c>
      <c r="B29" s="5" t="n">
        <v>3668</v>
      </c>
      <c r="C29" s="5" t="n">
        <v>1671</v>
      </c>
    </row>
    <row r="30">
      <c r="A30" s="4" t="inlineStr">
        <is>
          <t>Accrued expenses and other current liabilities</t>
        </is>
      </c>
      <c r="B30" s="5" t="n">
        <v>9312</v>
      </c>
      <c r="C30" s="5" t="n">
        <v>8175</v>
      </c>
    </row>
    <row r="31">
      <c r="A31" s="4" t="inlineStr">
        <is>
          <t>Contract liabilities</t>
        </is>
      </c>
      <c r="B31" s="5" t="n">
        <v>6491</v>
      </c>
      <c r="C31" s="5" t="n">
        <v>6111</v>
      </c>
    </row>
    <row r="32">
      <c r="A32" s="4" t="inlineStr">
        <is>
          <t>Liabilities for puttable financial instrument</t>
        </is>
      </c>
      <c r="B32" s="5" t="n">
        <v>14309</v>
      </c>
      <c r="C32" s="5" t="n">
        <v>14623</v>
      </c>
    </row>
    <row r="33">
      <c r="A33" s="4" t="inlineStr">
        <is>
          <t>Non-current lease liabilities</t>
        </is>
      </c>
      <c r="B33" s="5" t="n">
        <v>3014</v>
      </c>
      <c r="C33" s="5" t="n">
        <v>867</v>
      </c>
    </row>
    <row r="34">
      <c r="A34" s="4" t="inlineStr">
        <is>
          <t>Tax payable</t>
        </is>
      </c>
      <c r="B34" s="5" t="n">
        <v>13</v>
      </c>
      <c r="C34" s="5" t="n">
        <v>7402</v>
      </c>
    </row>
    <row r="35">
      <c r="A35" s="4" t="inlineStr">
        <is>
          <t>Current liabilities</t>
        </is>
      </c>
      <c r="B35" s="5" t="n">
        <v>36551</v>
      </c>
      <c r="C35" s="5" t="n">
        <v>39484</v>
      </c>
    </row>
    <row r="36">
      <c r="A36" s="4" t="inlineStr">
        <is>
          <t>Total liabilities</t>
        </is>
      </c>
      <c r="B36" s="5" t="n">
        <v>42229</v>
      </c>
      <c r="C36" s="5" t="n">
        <v>44013</v>
      </c>
    </row>
    <row r="37">
      <c r="A37" s="3" t="inlineStr">
        <is>
          <t>Equity</t>
        </is>
      </c>
      <c r="B37" s="4" t="inlineStr">
        <is>
          <t xml:space="preserve"> </t>
        </is>
      </c>
      <c r="C37" s="4" t="inlineStr">
        <is>
          <t xml:space="preserve"> </t>
        </is>
      </c>
    </row>
    <row r="38">
      <c r="A38" s="4" t="inlineStr">
        <is>
          <t>Share capital (par value of $0.0015 as of December 31, 2023 and 2024; 33,333,334 shares authorized as of December 31, 2023 and 2024; 12,205,180 and 12,984,844 shares issued and outstanding as of December 31, 2023 and 2024, respectively)</t>
        </is>
      </c>
      <c r="B38" s="5" t="n">
        <v>19</v>
      </c>
      <c r="C38" s="5" t="n">
        <v>18</v>
      </c>
    </row>
    <row r="39">
      <c r="A39" s="4" t="inlineStr">
        <is>
          <t>Reserves</t>
        </is>
      </c>
      <c r="B39" s="5" t="n">
        <v>170370</v>
      </c>
      <c r="C39" s="5" t="n">
        <v>206341</v>
      </c>
    </row>
    <row r="40">
      <c r="A40" s="4" t="inlineStr">
        <is>
          <t>Total equity attributable to equity shareholders of the Company</t>
        </is>
      </c>
      <c r="B40" s="5" t="n">
        <v>170389</v>
      </c>
      <c r="C40" s="5" t="n">
        <v>206359</v>
      </c>
    </row>
    <row r="41">
      <c r="A41" s="4" t="inlineStr">
        <is>
          <t>Non-controlling interests</t>
        </is>
      </c>
      <c r="B41" s="5" t="n">
        <v>957</v>
      </c>
      <c r="C41" s="5" t="n">
        <v>3799</v>
      </c>
    </row>
    <row r="42">
      <c r="A42" s="4" t="inlineStr">
        <is>
          <t>Total equity</t>
        </is>
      </c>
      <c r="B42" s="5" t="n">
        <v>171346</v>
      </c>
      <c r="C42" s="5" t="n">
        <v>210158</v>
      </c>
    </row>
    <row r="43">
      <c r="A43" s="4" t="inlineStr">
        <is>
          <t>Total equity and liabilities</t>
        </is>
      </c>
      <c r="B43" s="6" t="n">
        <v>213575</v>
      </c>
      <c r="C43" s="6" t="n">
        <v>2541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subsidiaries</t>
        </is>
      </c>
      <c r="B1" s="2" t="inlineStr">
        <is>
          <t>12 Months Ended</t>
        </is>
      </c>
    </row>
    <row r="2">
      <c r="B2" s="2" t="inlineStr">
        <is>
          <t>Dec. 31, 2024</t>
        </is>
      </c>
    </row>
    <row r="3">
      <c r="A3" s="3" t="inlineStr">
        <is>
          <t>Disclosure of subsidiaries [abstract]</t>
        </is>
      </c>
      <c r="B3" s="4" t="inlineStr">
        <is>
          <t xml:space="preserve"> </t>
        </is>
      </c>
    </row>
    <row r="4">
      <c r="A4" s="4" t="inlineStr">
        <is>
          <t>List of subsidiaries</t>
        </is>
      </c>
      <c r="B4" s="4" t="inlineStr">
        <is>
          <t>List of subsidiaries The following list contains the material subsidiaries of the Group at December 31, 2024 and 2023 are as follows: Name of subsidiaries Place of incorporation/ operation Issued and fully paid share capital Proportion of nominal value of Principal activities 2024 2023 Directly Indirectly Directly Indirectly % % % % Prenetics Limited Hong Kong HK$415,276,716 — 100 — 100 Genetic and diagnostic health testing Europa Partners Holdings, LLC (note 34(B)) The United States GBP11.00 — 100 — — Provision of fulfillment and distribution services of sports nutrition products IM8 Group Holding Company Cayman Islands $1 100 — — — Sales of consumer health products IM8 (US) LLC The United States n/a 100 — — — Sales of consumer health products IM8 Limited Hong Kong HK$1 100 — — — Sales of consumer health products ACT Genomics Holdings Company Limited (note 34(A)) Cayman Islands $16,713 73.27 — 74.39 — Precise cancer genetic testing services ACT Genomics Co., Ltd. Taiwan TWD455,080,000 — 73.21 — 74.33 Precise cancer genetic testing - services ACT Genomics (Hong Kong) Limited Hong Kong HK$775,000 — 73.27 — 74.39 Precise cancer genetic testing - services Sanomics Limited Hong Kong HK$500,000 — 73.27 — 74.39 Precise cancer genetic testing - services MC Diagnostics Limited United Kingdom GBP1,164 — 73.27 — 74.39 Sales of medical diagnostics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subsidiari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 of subsidiaries</t>
        </is>
      </c>
      <c r="B4" s="4" t="inlineStr">
        <is>
          <t>Acquisition of subsidiaries A. Acquisition ACT Genomics in 2022 I. Consideration transferred The following table summarizes the acquisition date fair value of each major class of consideration transferred. Cash $ 9,042 Deferred consideration 958 Equity instruments (1,326,127 ordinary shares) 39,784 Total consideration transferred $ 49,784 Net cash outflow arising on acquisition: Cash consideration $ 9,042 Less: cash and cash equivalent balances acquired (note 34(A)(III)) 5,623 Total net cash outflow arising on acquisition $ 3,419 Equity instruments issued The fair value of the ordinary shares issued was based on the listed share price of the Company at December 30, 2022 of $2 per share (equivalent to $30 per share after reverse stock split). II. Acquisition-related costs The Group incurred acquisition-related costs of $1,192 on legal fees and due diligence costs. These costs have been included in ‘administrative and other operating expenses’. III. Identifiable assets acquired and liabilities assumed The following table summarizes the recognized amounts of assets acquired and liabilities based on fair value at the date of acquisition. Property, plant and equipment $ 5,649 Intangible assets 13,826 Interests in equity-accounted investees 788 Deferred tax assets 236 Inventories 1,295 Trade receivables (including loss allowance $1,264) 2,595 Deposits, prepayments and other receivables 2,014 Cash and cash equivalents 5,623 Trade payables (858) Accrued expenses and other current liabilities (2,761) Contract liabilities (416) Lease liabilities (2,380) Tax liabilities (6) Deferred tax liabilities (2,914) Other non-current liabilities (223) Total identifiable net assets acquired at fair value $ 22,468 Measurement of fair values The valuation technique used for measuring the fair value of material assets acquired was as follow. Assets acquired Valuation technique Property, plant and equipment Cost technique: The valuation model considers market prices for depreciated replacement cost when appropriate. Depreciated replacement cost reflects functional and economic obsolescence. Intangible assets Multi-period excess earnings method: The multi-period excess earnings method considers the present value of net cash flows expected to be generated by the technology and customer relationships, by excluding any cash flows related to contributory assets. If the acquisition had occurred on January 1, 2022, management estimates that the Group’s consolidated revenue would have been increased by $15,084, and consolidated loss for the year would have been increased by $64,939. The pro forma information is for illustrative purposes only and is not necessarily an indication of revenue and results of operations of the Group that actually would have been achieved had the acquisition been completed on January 1, 2022, nor is it intended to be a projection of future results. IV. Goodwill Goodwill arising from the acquisition has been recognized as follows. 2022 Consideration transferred (note 34(A)(I)) $ 49,784 Non-controlling interests, based on their proportionate interest in the recognized amounts of the assets and liabilities of ACT Genomics 6,484 Fair value of identifiable net assets (note 34(A)(III)) (22,468) Goodwill $ 33,800 The goodwill is attributable mainly to the skills and technical talent of ACT Genomics’s work force and the synergies expected to be achieved from integrating the company into the Group’s existing business. None of the goodwill recognized is expected to be deductible for tax purposes. Non-controlling interests in ACT Genomics recognized at the acquisition date was measured by reference to the proportionate share of recognized amounts of net assets of ACT Genomics. B. Acquisition Europa in 2024 On August 9, 2024, the Group acquired 100% interest in Europa with cash consideration of $8,509. Europa is principally engaged in the sales and distribution of consumer health and wellness products in the United States and was acquired with the objective of expanding the Group into the United States consumer health and wellness industry. The acquisition has been accounted for as acquisition of business using the acquisition method. I. Consideration transferred The following table summarizes the acquisition date fair value of each major class of consideration transferred. Total cash consideration transferred $ 8,509 Net cash outflow arising on acquisition: Cash consideration $ 8,509 Less: cash and cash equivalent balances acquired (note 34(B)(III)) 163 Total net cash inflow arising on acquisition $ 8,346 II. Acquisition-related costs The Group incurred acquisition-related costs of $613 on legal fees and due diligence costs. These costs have been included in ‘administrative and other operating expenses’. III. Identifiable assets acquired and liabilities assumed The following table summarizes the recognized amounts of assets acquired and liabilities based on fair value at the date of acquisition. Property, plant and equipment and intangible assets $ 3,140 Other non-current assets 169 Inventories 5,498 Trade receivables (including loss allowance $80) 619 Deposits, prepayments and other receivables 566 Cash and cash equivalents 163 Trade payables (6,677) Accrued expenses (257) Lease liabilities (2,906) Total identifiable net assets acquired at fair value $ 315 The receivables acquired (which principally comprised trade receivables) with a fair value of $$619 at the date of acquisition had gross contractual amounts of $699. The best estimate at acquisition date of the contractual cash flows not expected to be collected amounted to $80. Measurement of fair values The valuation technique used for measuring the fair value of material assets acquired was as follow. Assets acquired Valuation technique Property, plant and equipment Cost technique: The valuation model considers market prices for depreciated replacement cost when appropriate. Depreciated replacement cost reflects functional and economic obsolescence. If the acquisition had occurred on January 1, 2024, management estimates that the Group’s consolidated revenue would have been increased by $13,094, and consolidated loss for the year would have been increased by $3,624. The pro forma information is for illustrative purposes only and is not necessarily an indication of revenue and results of operations of the Group that actually would have been achieved had the acquisition been completed on January 1, 2024, nor is it intended to be a projection of future results. IV. Goodwill Goodwill arising from the acquisition has been recognized as follows. 2024 Consideration transferred (note 34(B)(I)) $ 8,509 Fair value of identifiable net assets (note 34(B)(III)) (315) Goodwill $ 8,194 The goodwill is attributable mainly to the skills and technical talent of Europa’s work force and the synergies expected to be achieved from integrating the company into the Group’s existing business. None of the goodwill recognized is expected to be deductible for tax purpo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 xml:space="preserve">Non-controlling interests The following table summaries the information relating each of the Group's subsidiaries that has material non-controlling interests, before any intra-group eliminations. 2024 2023 ACT Genomics Non-controlling interests percentage 26.73 % 25.61 % 2024 2023 Non-current assets $ 27,549 $ 28,073 Current assets 13,304 18,267 Non-current liabilities (4,297) (3,667) Current liabilities (7,797) (7,753) Equity attributable to equity shareholder of the parent Company 21,072 25,977 Equity attributable to non-controlling interests 7,687 8,943 2024 2023 Revenue $ 17,653 $ 17,086 Expenses (30,413) (25,055) Loss for the year $ (12,760) $ (7,969) Loss attributable to equity shareholder of the parent Company $ (9,397) $ (5,928) Loss attributable to non-controlling interests (3,363) (2,041) Loss for the year $ (12,760) $ (7,969) Other comprehensive (expense)/income attributable to equity shareholder of the parent Company $ (574) $ 535 Other comprehensive (expense)/income attributable to non-controlling interests (210) 184 Other comprehensive (expense)/income for the year $ (784) $ 719 Total comprehensive expense attributable to equity shareholder of the parent Company $ (9,971) $ (5,393) Total comprehensive expense attributable to non-controlling interests (3,573) (1,857) Total comprehensive expense for the year $ (13,544) $ (7,250) Net cash inflow/(outflow) from operating activities $ 5,483 $ (10,519) Net cash outflow from investing activities (318) (523) Net cash outflow from financing activities (1,413) (1,469) Net cash inflow/(outflow) $ 3,752 $ (12,511) Dividends paid to non-controlling interest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Apart from balances and transactions disclosed elsewhere in these consolidated financial statements, the Group has also entered into the following related party transactions under the normal course of the Group’s business: (a) Transactions with other related parties 2024 2023 2022 Sales to an equity-accounted investee (Note(a)) $ 120 $ 702 $ — Services recharge received from a related party (Note(b)) 31 13 — Services provided by a company with control from a director of the Company — — (31) Notes: (a) Sales to an equity-accounted investee represents cancer treatment services provided. There is no outstanding balance at December 31, 2024, while there is $127 outstanding balance at December 31, 2023 in relation to these transactions. (b) Service recharged received from an equity-accounted investee represents the office supporting services. There is $3 and $5 outstanding balance at December 31, 2024 and 2023 in relation to these transactions. (c) Key management personnel compensation Key management personnel compensation comprised as following. 2024 2023 2022 Directors’ fees $ 199 $ 420 $ 261 Salaries, wages and other benefits 2,332 4,240 24,549 Contributions to defined contribution retirement plan 14 15 17 Equity-settled share-based payment expenses (note) 5,384 10,297 30,285 $ 7,929 $ 14,972 $ 55,112 Note: The balances are non-cash transactions for the reporting period. Details of the recognition and the fair value determination are included in note 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ding Litigation</t>
        </is>
      </c>
      <c r="B1" s="2" t="inlineStr">
        <is>
          <t>12 Months Ended</t>
        </is>
      </c>
    </row>
    <row r="2">
      <c r="B2" s="2" t="inlineStr">
        <is>
          <t>Dec. 31, 2024</t>
        </is>
      </c>
    </row>
    <row r="3">
      <c r="A3" s="3" t="inlineStr">
        <is>
          <t>Litigation [Abstract]</t>
        </is>
      </c>
      <c r="B3" s="4" t="inlineStr">
        <is>
          <t xml:space="preserve"> </t>
        </is>
      </c>
    </row>
    <row r="4">
      <c r="A4" s="4" t="inlineStr">
        <is>
          <t>Pending Litigation</t>
        </is>
      </c>
      <c r="B4" s="4" t="inlineStr">
        <is>
          <t>Pending Litigation The Group is subject to periodic legal or administrative proceedings in the ordinary course of business. Any situation will be reviewed in conjunction with the Group’s legal advisors. The Group does not believe that any currently pending legal proceeding to which the Group is a party will have a material effect on its business, results of operations or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The Group has evaluated events subsequent to December 31, 2024 through April 30, 2025, the date on which the financial statements are available to be issued. No subsequent events occurred that would require adjustment to or disclosure in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val of Consolidated Financial Statements</t>
        </is>
      </c>
      <c r="B1" s="2" t="inlineStr">
        <is>
          <t>12 Months Ended</t>
        </is>
      </c>
    </row>
    <row r="2">
      <c r="B2" s="2" t="inlineStr">
        <is>
          <t>Dec. 31, 2024</t>
        </is>
      </c>
    </row>
    <row r="3">
      <c r="A3" s="3" t="inlineStr">
        <is>
          <t>Disclosure of changes in accounting policies, accounting estimates and errors [Abstract]</t>
        </is>
      </c>
      <c r="B3" s="4" t="inlineStr">
        <is>
          <t xml:space="preserve"> </t>
        </is>
      </c>
    </row>
    <row r="4">
      <c r="A4" s="4" t="inlineStr">
        <is>
          <t>Approval of Consolidated Financial Statements</t>
        </is>
      </c>
      <c r="B4" s="4" t="inlineStr">
        <is>
          <t>Approval of Consolidated Financial Statements The consolidated financial statements were approved and authorized for issue by the Board of Directors on April 30,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our employees, customers or third-party vendors and service provid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our cybersecurity risk management program, which includes third-party assessments, internal IT audits conducted by our Audit Committee and IT security, governance, risk and compliance reviews. We have implemented a multi-layered cybersecurity approach which includes physical, technical and administrative measures to protect our systems against cybersecurity incidents. All data transfers over the Internet are encrypted using the Transport Layer Security (TLS) protocol. Our measures for assessing, identifying and managing material risks from cybersecurity threats and security incidents include: • Our information is encrypted and securely stored in the cloud following best practices such as OWASP Top 10 and the Amazon’s Well Architected framework, and adhering to internationally recognized security and privacy standards such as ISO 27001. • We employ advanced tools and services for data protection, including WAF, TDR, ZT, and MDM, among others. • We conduct periodic internal and external assessments, such as penetration testing and vulnerability scans. • We implement system safeguards, including email filtering and access control. • We ensure continuous threat surveillance and have incident response plans in place for prompt identification, reporting, and resolution. • We provide cybersecurity and privacy training to our employees. • We monitor our compliance with data protection regulations. • We maintain policies for handling third-party data. • We regularly update and review our internal cybersecurity policies. We have also implemented incident response and breach management policies and procedures. Such incident response processes are overseen by leaders from our Information Security, People Operations, Compliance and Legal teams regarding matters of cybersecurity. As part of these processes, we engage external consultants to assess our internal cybersecurity programs and compliance with applicable practices and standards. Our risk management program also assesses third-party cybersecurity risks and threats. We perform third-party risk assessments to identify and mitigate risks from third parties such as vendors, suppliers, and other business partners associated with our use of third-party service providers. Such cybersecurity risks are evaluated when selecting and overseeing applicable third-party service providers and potential fourth-party risks that may handle and/or process our employee, business or customer data. Our evaluations include security questionnaires and legal review and oversight of contracts, including, but not limited to, contractual clauses related to cybersecurity and data privacy. In addition to new vendor onboarding, we have procedures in place to perform risk management during third-party cybersecurity compromise incidents to identify and mitigate risks to us from third-party incidents. Although we have continued to invest in our due diligence, onboarding, and monitoring capabilities over critical third parties with whom we do business, including our third-party vendors and service providers, our control over the security posture of, and ability to monitor the cybersecurity practices of, such third parties remains limited, and there can be no assurance that we can prevent, mitigate, or remediate the risk of any compromise or failure in the cybersecurity infrastructure owned or controlled by such third parties. When we do become aware that a third-party vendor or service provider has experienced such compromise or failure, we attempt to mitigate our risk, including by terminating such third party’s connection to our information systems and networks where appropriate.</t>
        </is>
      </c>
    </row>
    <row r="5">
      <c r="A5" s="4" t="inlineStr">
        <is>
          <t>Cybersecurity Risk Management Processes Integrated [Flag]</t>
        </is>
      </c>
      <c r="B5" s="4" t="inlineStr">
        <is>
          <t>true</t>
        </is>
      </c>
    </row>
    <row r="6">
      <c r="A6" s="4" t="inlineStr">
        <is>
          <t>Cybersecurity Risk Management Processes Integrated [Text Block]</t>
        </is>
      </c>
      <c r="B6" s="4" t="inlineStr">
        <is>
          <t>Identifying and assessing cybersecurity risk is integrated into our overall risk management systems and processes. Cybersecurity risks related to our business, technical operations, privacy and compliance issues are identified and addressed through our cybersecurity risk management program, which includes third-party assessments, internal IT audits conducted by our Audit Committee and IT security, governance, risk and compliance reviews. We have implemented a multi-layered cybersecurity approach which includes physical, technical and administrative measures to protect our systems against cybersecurity incidents. All data transfers over the Internet are encrypted using the Transport Layer Security (TLS) protocol. Our measures for assessing, identifying and managing material risks from cybersecurity threats and security incidents include: • Our information is encrypted and securely stored in the cloud following best practices such as OWASP Top 10 and the Amazon’s Well Architected framework, and adhering to internationally recognized security and privacy standards such as ISO 27001. • We employ advanced tools and services for data protection, including WAF, TDR, ZT, and MDM, among others. • We conduct periodic internal and external assessments, such as penetration testing and vulnerability scans. • We implement system safeguards, including email filtering and access control. • We ensure continuous threat surveillance and have incident response plans in place for prompt identification, reporting, and resolution. • We provide cybersecurity and privacy training to our employees. • We monitor our compliance with data protection regulations. • We maintain policies for handling third-party data. • We regularly update and review our internal cybersecurity policies. We have also implemented incident response and breach management policies and procedures. Such incident response processes are overseen by leaders from our Information Security, People Operations, Compliance and Legal teams regarding matters of cybersecurity. As part of these processes, we engage external consultants to assess our internal cybersecurity programs and compliance with applicable practices and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Our Audit Committee is responsible for the oversight of risks from cybersecurity threats and responses to incidents, should they arise. Members of the Audit Committee receive updates as necessary on a quarterly basis regarding matters of cybersecurity or when there is cybersecurity incident. The internal auditor communicates this information to the Audit Committee. This includes existing and new cybersecurity risks, status on how management is addressing and/or mitigating those risks, cybersecurity and data privacy incidents (if any) and status on key information security initiatives. Our cybersecurity risk management and strategy processes are overseen by leaders from our Technology, People Operations, and Legal te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either directly, or via our internal auditor, to the Audit Committee on any appropriate items. Our Chief Technology Officer (“CTO”) and Head of Technology Operations, who report to our CEO, are primarily responsible for the assessment and management of our material risks from cybersecurity threats. Our CTO and Head of Technology Operations oversee our cybersecurity policies and processes, including those described in “Risk Management and Strategy” above. Our IT and engineering team, which reports to the CTO and Head of Technology Operations, maintains our security incident response plan and manages day-to-day incident identification, assessment and management, leads our overall cybersecurity risk management program, including ongoing assessments of system vulnerabilities and mitigation efforts, and continuously updates our CTO and Head of Technology Operations on such matters. Our IT and engineering team includes members that have been involved in cybersecurity for approximately 10 years, with project experience relating to SOC-2, ISO 27001, GDPR, Business Continuity Planning, Disaster Recovery Planning, Incident Response Planning. Our CTO and Head of Technology Operations escalate cybersecurity incidents to other members of the Company’s leadership, as appropriate, including our CFO, CEO and internal auditor. The IT and engineering team provides regular briefings to the CTO and Head of Technology Operations regarding the Company’s cybersecurity risks and activities, including any recent cybersecurity incidents and related responses, cybersecurity systems testing, activities of third parties, and the like.</t>
        </is>
      </c>
    </row>
    <row r="11">
      <c r="A11" s="4" t="inlineStr">
        <is>
          <t>Cybersecurity Risk Board Committee or Subcommittee Responsible for Oversight [Text Block]</t>
        </is>
      </c>
      <c r="B11" s="4" t="inlineStr">
        <is>
          <t>Our cybersecurity risk management and strategy processes are overseen by leaders from our Technology, People Operations, and Legal te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either directly, or via our internal auditor, to the Audit Committee on any appropriate items.</t>
        </is>
      </c>
    </row>
    <row r="12">
      <c r="A12" s="4" t="inlineStr">
        <is>
          <t>Cybersecurity Risk Process for Informing Board Committee or Subcommittee Responsible for Oversight [Text Block]</t>
        </is>
      </c>
      <c r="B12" s="4" t="inlineStr">
        <is>
          <t>Members of the Audit Committee receive updates as necessary on a quarterly basis regarding matters of cybersecurity or when there is cybersecurity incident. The internal auditor communicates this information to the Audit Committee. This includes existing and new cybersecurity risks, status on how management is addressing and/or mitigating those risks, cybersecurity and data privacy incidents (if any) and status on key information security initiatives.</t>
        </is>
      </c>
    </row>
    <row r="13">
      <c r="A13" s="4" t="inlineStr">
        <is>
          <t>Cybersecurity Risk Role of Management [Text Block]</t>
        </is>
      </c>
      <c r="B13" s="4" t="inlineStr">
        <is>
          <t>Our cybersecurity risk management and strategy processes are overseen by leaders from our Technology, People Operations, and Legal te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either directly, or via our internal auditor, to the Audit Committee on any appropriate items. Our Chief Technology Officer (“CTO”) and Head of Technology Operations, who report to our CEO, are primarily responsible for the assessment and management of our material risks from cybersecurity threats. Our CTO and Head of Technology Operations oversee our cybersecurity policies and processes, including those described in “Risk Management and Strategy” above. Our IT and engineering team, which reports to the CTO and Head of Technology Operations, maintains our security incident response plan and manages day-to-day incident identification, assessment and management, leads our overall cybersecurity risk management program, including ongoing assessments of system vulnerabilities and mitigation efforts, and continuously updates our CTO and Head of Technology Operations on such matters. Our IT and engineering team includes members that have been involved in cybersecurity for approximately 10 years, with project experience relating to SOC-2, ISO 27001, GDPR, Business Continuity Planning, Disaster Recovery Planning, Incident Response Planning. Our CTO and Head of Technology Operations escalate cybersecurity incidents to other members of the Company’s leadership, as appropriate, including our CFO, CEO and internal auditor. The IT and engineering team provides regular briefings to the CTO and Head of Technology Operations regarding the Company’s cybersecurity risks and activities, including any recent cybersecurity incidents and related responses, cybersecurity systems testing, activities of third parties, and the lik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overseen by leaders from our Technology, People Operations, and Legal teams.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either directly, or via our internal auditor, to the Audit Committee on any appropriate items.</t>
        </is>
      </c>
    </row>
    <row r="16">
      <c r="A16" s="4" t="inlineStr">
        <is>
          <t>Cybersecurity Risk Management Expertise of Management Responsible [Text Block]</t>
        </is>
      </c>
      <c r="B16" s="4" t="inlineStr">
        <is>
          <t>Our IT and engineering team includes members that have been involved in cybersecurity for approximately 10 years, with project experience relating to SOC-2, ISO 27001, GDPR, Business Continuity Planning, Disaster Recovery Planning, Incident Response Planning.</t>
        </is>
      </c>
    </row>
    <row r="17">
      <c r="A17" s="4" t="inlineStr">
        <is>
          <t>Cybersecurity Risk Process for Informing Management or Committees Responsible [Text Block]</t>
        </is>
      </c>
      <c r="B17" s="4" t="inlineStr">
        <is>
          <t>Our IT and engineering team, which reports to the CTO and Head of Technology Operations, maintains our security incident response plan and manages day-to-day incident identification, assessment and management, leads our overall cybersecurity risk management program, including ongoing assessments of system vulnerabilities and mitigation efforts, and continuously updates our CTO and Head of Technology Operations on such matters. Our IT and engineering team includes members that have been involved in cybersecurity for approximately 10 years, with project experience relating to SOC-2, ISO 27001, GDPR, Business Continuity Planning, Disaster Recovery Planning, Incident Response Planning. Our CTO and Head of Technology Operations escalate cybersecurity incidents to other members of the Company’s leadership, as appropriate, including our CFO,  CEO and internal auditor. The IT and engineering team provides regular briefings to the CTO and Head of Technology Operations regarding the Company’s cybersecurity risks and activities, including any recent cybersecurity incidents and related responses, cybersecurity systems testing, activities of third parties, and the lik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 (Policies)</t>
        </is>
      </c>
      <c r="B1" s="2" t="inlineStr">
        <is>
          <t>12 Months Ended</t>
        </is>
      </c>
    </row>
    <row r="2">
      <c r="B2" s="2" t="inlineStr">
        <is>
          <t>Dec. 31, 2024</t>
        </is>
      </c>
    </row>
    <row r="3">
      <c r="A3" s="3" t="inlineStr">
        <is>
          <t>Disclosure of changes in accounting policies, accounting estimates and errors [Abstract]</t>
        </is>
      </c>
      <c r="B3" s="4" t="inlineStr">
        <is>
          <t xml:space="preserve"> </t>
        </is>
      </c>
    </row>
    <row r="4">
      <c r="A4" s="4" t="inlineStr">
        <is>
          <t>New and amended IFRS Accounting Standards that are effective for the current year</t>
        </is>
      </c>
      <c r="B4" s="4" t="inlineStr">
        <is>
          <t>New and amended IFRS Accounting Standards that are effective for the current year In the current year, the Group has applied a number of amendments to IFRS Accounting Standards issued by the IASB that are mandatorily effective for an accounting period that begins on or after January 1, 2024. Their adoption has not had any material impact on the disclosures or on the amounts reported in these consolidated financial statements. Amendments to IFRS 16 Lease Liability in a Sale and Leaseback Amendments to IAS 1 Classification of Liabilities as Current or Non-current Amendments to IAS 1 Non-current Liabilities with Covenants Amendments to IAS 7 and IFRS 7 Supplier Finance Arrangements The application of the amendments to IFRS Accounting Standards in the current year has had no material impact on the Group's financial positions and performance for the current and prior years and/or on the disclosures set out in these consolidated financial statements.</t>
        </is>
      </c>
    </row>
    <row r="5">
      <c r="A5" s="4" t="inlineStr">
        <is>
          <t>New and amendments to IFRS Accounting Standards in issue but not yet effective</t>
        </is>
      </c>
      <c r="B5" s="4" t="inlineStr">
        <is>
          <t>New and amendments to IFRS Accounting Standards in issue but not yet effective At the date of authorization of these consolidated financial statements, the Group has not applied the following new and amended IFRS Accounting Standards that have been issued but are not yet effective. Amendments to IFRS 9 and IFRS 7 Amendments to the Classification and Measurement of Financial Instruments 3 Amendments to IFRS 9 and IFRS 7 Contracts Referencing Nature-dependent Electricity 3 Amendments to IFRS 10 and IAS 28 Sale or Contribution of Assets between an Investor and its Associate or Joint Venture 1 Amendments to IFRS Accounting Standards Annual Improvements to IFRS Accounting Standards - Volume 11 3 Amendments to IAS 21 Lack of Exchangeability 2 IFRS 18 Presentation and Disclosure in Financial Statements 4 1 Effective for annual periods beginning on or after a date to be determined 2 Effective for annual periods beginning on or after 1 January 2025 3 Effective for annual periods beginning on or after 1 January 2026 4 Effective for annual periods beginning on or after 1 January 2027 Except for the adoption of the IFRS Accounting Standards mentioned below, the directors of the Company anticipate that the application of all other new and amendments to IFRS Accounting Standards will have no material impact on the consolidated financial statements in the foreseeable future. IFRS 18 Presentation and Disclosures in Financial Statements ("IFRS 18") IFRS 18 sets out requirements on presentation and disclosures in financial statements, will replace IAS 1 Presentation of Financial Statements ("IAS 1"). This new IFRS Accounting Standard, while carrying forward many of the requirements in IAS 1, introduces new requirements to present specified categories and defined subtotals in the statement of profit or loss; provide disclosures on management-defined performance measures in the notes to the financial statements and improve aggregation and disaggregation of information to be disclosed in the financial statements. In addition, some IAS 1 paragraphs have been moved to IAS 8 and IFRS 7. Minor amendments to IAS 7 Statement of Cash Flows and IAS 33 Earnings per Share are also made. IFRS 18, and amendments to other standards, will be effective for annual periods beginning on or after January 1, 2027, with early application permitted. The application of the new standard is expected to affect the presentation of the statement of profit or loss and disclosures in the future financial statements. The Group is in the process of assessing the detailed impact of IFRS 18 on the Group’s consolidated financial statements.</t>
        </is>
      </c>
    </row>
    <row r="6">
      <c r="A6" s="4" t="inlineStr">
        <is>
          <t>Basis of preparation of consolidated financial statements</t>
        </is>
      </c>
      <c r="B6" s="4" t="inlineStr">
        <is>
          <t>Basis of preparation of consolidated financial statements These consolidated financial statements have been prepared in accordance with IFRS Accounting Standards. The material accounting policies adopted are set out below.</t>
        </is>
      </c>
    </row>
    <row r="7">
      <c r="A7" s="4" t="inlineStr">
        <is>
          <t>Going concern</t>
        </is>
      </c>
      <c r="B7" s="4" t="inlineStr">
        <is>
          <t>Going concern The directors of the Company have, at the time of approving the consolidated financial statements, a reasonable expectation that the Group has adequate resources to continue in operational existence for the foreseeable future. Thus, the Group has applied the going concern basis of accounting in preparing the consolidated financial statements.</t>
        </is>
      </c>
    </row>
    <row r="8">
      <c r="A8" s="4" t="inlineStr">
        <is>
          <t>Basis of consolidation</t>
        </is>
      </c>
      <c r="B8" s="4" t="inlineStr">
        <is>
          <t>Basis of consolidation The consolidated financial statements incorporate the financial statements of the parent company and entities controlled by the Group made up to December 31 each year. Control is achieved when the Group: • has power over the investee • is exposed, or has rights, to variable returns from its involvement with the investee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owners of the parent company and to the non-controlling interests. Total comprehensive income of the subsidiaries is attributed to the owners of the parent company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parent company.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Accounting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n associate or a joint venture.</t>
        </is>
      </c>
    </row>
    <row r="9">
      <c r="A9" s="4" t="inlineStr">
        <is>
          <t>Business combinations</t>
        </is>
      </c>
      <c r="B9" s="4" t="inlineStr">
        <is>
          <t>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terest issued by the Group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over the net of the acquisition-date amounts of the identifiable assets acquired and the liabilities assumed.</t>
        </is>
      </c>
    </row>
    <row r="10">
      <c r="A10" s="4" t="inlineStr">
        <is>
          <t>Goodwill</t>
        </is>
      </c>
      <c r="B10" s="4" t="inlineStr">
        <is>
          <t>Goodwill Goodwill is initially recognized and measured as set out above. Goodwill is not amortized but is reviewed for impairment at least annually. For the purpose of impairment testing, goodwill is allocated to each of the Group’s cash-generating units (or groups of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ash-generating unit, the attributable amount of goodwill is included in the determination of the profit or loss on disposal.</t>
        </is>
      </c>
    </row>
    <row r="11">
      <c r="A11" s="4" t="inlineStr">
        <is>
          <t>Interests in equity-accounted investees</t>
        </is>
      </c>
      <c r="B11" s="4" t="inlineStr">
        <is>
          <t>Interests in equity-accounted investe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results and assets and liabilities of associates or joint ventures are incorporated in these financial statements using the equity method of accounting, except when the investment is classified as held for sale, in which case it is accounted for in accordance with IFRS 5. Under the equity method, an investment in an associate or a joint venture is recognized initially in the consolidated statement of financial position at cost and adjusted thereafter to recognize the Group’s share of the profit or loss and other comprehensive income of the associate or joint venture. When the Group’s share of losses of an associate or a joint venture exceeds the Group’s interest in that associate or joint venture (which includes any long-term interests that, in substance, form part of the Group’s net investment in the associate or joint venture), the Group discontinues recognizing its share of further losses. Additional losses are recognized only to the extent that the Group has incurred legal or constructive obligations or made payments on behalf of the associate or joint venture. An investment in an associate or a joint venture is accounted for using the equity method from the date on which the investee becomes an associate or a joint venture. On acquisition of the investment in an associate or a joint venture, any excess of the cost of the investment over the Group’s share of the net fair value of the identifiable assets and liabilities of the investee is recognized as goodwill, which is included within the carrying amount of the investment. If there is objective evidence that the Group’s net investment in an associate or joint venture is impaired, the requirements of IAS 36 Impairment of Assets are applied to determine whether it is necessary to recognize any impairment loss with respect to the Group’s investment. When necessary,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zed is not allocated to any asset, including goodwill that forms part of the carrying amount of the investment. Any reversal of that impairment loss is recognized in accordance with IAS 36 to the extent that the recoverable amount of the investment subsequently increases. When the Group reduces its ownership interest in an associate or a joint ventur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The Group applies IFRS 9, including the impairment requirements, to long-term interests in an associate or joint venture to which the equity method is not applied and which form part of the net investment in the investee.</t>
        </is>
      </c>
    </row>
    <row r="12">
      <c r="A12" s="4" t="inlineStr">
        <is>
          <t>Revenue recognition</t>
        </is>
      </c>
      <c r="B12" s="4" t="inlineStr">
        <is>
          <t>Revenue recognition The Group recognizes revenue from the following major products: • sale of consumer health products; • provision of genetic testing services; • provision of fulfillment and distribution services of sports nutrition products; and • provision of precision oncology services. Revenue is measured based on the consideration to which the Group expects to be entitled in a contract with a customer and excludes amounts collected on behalf of third parties. The Group recognizes revenue when it transfers control over a product or service to customer. An asset is transferred when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Sales of consumer health products The Group sells consumer health products directly to the consumer, who is also the customer. Revenue is recognized when control of the goods has transferred, being at the point the goods are delivered to the customer. Delivery occurs when the goods have been shipped to the customer’s specific location. Revenue is recorded net of discount. When the customer initially purchases the goods online the transaction price received by the Group is recognized as a contract liability until the goods have been delivered to the customer. There exists a 30-day right of return on orders and the Group recognized as a deposit liabilities. Provision of fulfillment and distribution services The Group sells sports nutrition products typically satisfies its performance obligations for sales of goods as goods are delivered and control of the goods transfers to the customer. Sales of products by the Group may include fees for shipping and handling. The Group satisfies its performance obligations for fulfillment and distribution services at a point in time typically when the customer's goods are delivered to the named destination. The Group provides services for storage, packaging, receiving, and in-bound freight management and satisfies those performance obligations over-time. Provision of genetic testing and precision oncology services The Group provides i) genetic testing services to individuals and corporates for their employees and customers; and ii) diagnostic services which are precision oncology services. The Group collects consideration for genetic testing services to individuals and corporations upfront, and such consideration received usually becomes non-refundable up to 30 days from the date of delivery of the kits to individuals and corporations, or the date of purchase. Revenue is recorded net of discount. The upfront consideration received is initially recognized as deposit liabilities and subsequently reclassified to contract liabilities when the amount becomes non-refundable. Such amount does not include any variable consideration. The Group collects consideration for precision oncology services to patient from public hospitals upfront, and such consideration received usually becomes non-refundable from the date of receipt of patients' specimen, or the date of purchase. The upfront consideration received is recognized as contract liabilities when the amount becomes non-refundable.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Performance obligations Generally, the Group fulfilled its performance obligations for genetic testing and precision oncology services at a point in time upon delivery of the testing results or reports to customers or patients. Revenue breakage Provision of genetic testing services require individuals to provide specimen samples to the Group before it can proceed with the necessary laboratory procedures. Sales contracts relating to testing kits sold directly to individuals normally require specimen samples to be sent back to the Group within one year (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ions normally do not include specified sample return periods.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testing kits of $182, $503 and $230 for the years ended December 31, 2024, 2023 and 2022, respectively.</t>
        </is>
      </c>
    </row>
    <row r="13">
      <c r="A13" s="4" t="inlineStr">
        <is>
          <t>Leases</t>
        </is>
      </c>
      <c r="B13" s="4" t="inlineStr">
        <is>
          <t>Leases The Group as lessee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including IT equipment. For these leases, the Group recognizes the lease payments as an operating expense on a straight-line basis over the term of the lease unless another systematic basis is more representative of the time pattern in which economic benefits from the leased assets are consumed. A contract is, or contains, a lease if the contract conveys the right to control the use of an identified asset for a period of time in exchange for consideration. The lease liability is initially measured at the present value of the lease payments that are not paid at the commencement date, discounted by using the rate implicit in the lease. If this rate cannot be readily determined, the group uses its incremental borrowing rate. The Group determines its incremental borrowing rate by obtaining interest rates from various external financing sources and makes certain adjustments to reflect the terms of the lease and type of the asset leased and the lease does not benefit from a guarantee from the Group. Lease payments included in the measurement of the lease liability comprise fixed lease payments (including in-substance fixed payments). The lease liability is subsequently measure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Whenever the group incurs an obligation for costs to dismantle and remove a leased asset, restore the site on which it is located or restore the underlying asset to the condition required by the terms and conditions of the lease, a provision is recognized and measured under IAS 37. To the extent that the costs relate to a right-of-use asset, the costs are included in the related right-of-use asset. Right-of-use assets are depreciated over the shorter period of lease term and useful life of the right-of-use asset. The Group applies IAS 36 to determine whether a right-of-use asset is impaired and accounts for any identified impairment loss as described in the ‘Property, Plant and Equipment’ policy. The Group presents right-of-use assets that do not meet the definition of investment property in ‘property, plant and equipment’ and lease liabilities in ‘lease liabilities’ in the statement of financial position.</t>
        </is>
      </c>
    </row>
    <row r="14">
      <c r="A14" s="4" t="inlineStr">
        <is>
          <t>Foreign currency</t>
        </is>
      </c>
      <c r="B14" s="4" t="inlineStr">
        <is>
          <t>Foreign currencies In preparing the financial statements of the group entities, transactions in currencies other than the entit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 the purpose of presenting consolidated financial statements, the assets and liabilities of the Group’s foreign operations are translated at exchange rates prevailing on the reporting date. Income and expense items are translated at the average exchange rates for the period, unless exchange rates fluctuate significantly during that period, in which case the exchange rates at the date of transactions are used. Exchange differences arising, if any, are recognized in other comprehensive income and accumulated in a translation reserve. On the disposal of a foreign operation (i.e. a disposal of the Group’s entire interest in a foreign operation), all of the exchange differences accumulated in a translation reserve in respect of that operation attributable to the owners of the parent company are reclassified to profit or loss. Goodwill and fair value adjustments arising on the acquisition of a foreign entity are treated as assets and liabilities of the foreign entity and translated at the closing rate. Exchange differences arising are recognized in other comprehensive income.</t>
        </is>
      </c>
    </row>
    <row r="15">
      <c r="A15" s="4" t="inlineStr">
        <is>
          <t>Employee benefits</t>
        </is>
      </c>
      <c r="B15" s="4" t="inlineStr">
        <is>
          <t>Employee benefits Defined contribution plans Obligations for contributions to defined contribution plans are expensed as the related service is provided. Short-term employee benefits A liability is recognized for benefits accruing to employees in respect of salaries and annual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t>
        </is>
      </c>
    </row>
    <row r="16">
      <c r="A16" s="4" t="inlineStr">
        <is>
          <t>Taxation</t>
        </is>
      </c>
      <c r="B16" s="4" t="inlineStr">
        <is>
          <t>Taxation The income tax expense represent the sum of current and deferred income tax expense. Current tax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Deferred tax Deferred tax is the tax expected to be payable or recoverable on differences between the carrying amounts of assets and liabilities in the financial statements and the corresponding tax bases used in the computation of taxable profit, and is accounted for using the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The carrying amount of deferred tax assets is reviewed at each reporting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based on tax laws and rates that have been enacted or substantively enacted at the reporting date.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are recognized in profit or loss.</t>
        </is>
      </c>
    </row>
    <row r="17">
      <c r="A17" s="4" t="inlineStr">
        <is>
          <t>Loss per share</t>
        </is>
      </c>
      <c r="B17" s="4" t="inlineStr">
        <is>
          <t>Loss per share Basic loss per share is computed by dividing net loss attributable to ordinary shareholders by the weighted average number of ordinary shares outstanding during the year. Diluted loss per share reflect the potential dilution that could occur if securities or other contracts to issue ordinary shares were exercised or converted into ordinary shares.</t>
        </is>
      </c>
    </row>
    <row r="18">
      <c r="A18" s="4" t="inlineStr">
        <is>
          <t>Property, plant and equipment</t>
        </is>
      </c>
      <c r="B18" s="4" t="inlineStr">
        <is>
          <t>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of property, plant and equipment. Any gain or loss on disposal of an item of property, plant and equipment is recognized in profit or loss. Subsequent expenditure is capitalized only if it is probable that the future economic benefits associated with the expenditure will flow to the Group. Depreciation is calculated to write off the cost of items of property, plant and equipment less their estimated residual values using the straight-line method over their estimated useful lives, and is recognized in profit or loss. 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 Depreciation methods, useful lives and residual values are reviewed at each reporting date and adjusted if appropriate. An item of property, plant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t>
        </is>
      </c>
    </row>
    <row r="19">
      <c r="A19" s="4" t="inlineStr">
        <is>
          <t>Intangible assets acquired separately</t>
        </is>
      </c>
      <c r="B19" s="4" t="inlineStr">
        <is>
          <t>Intangible assets acquired separately Research and development Expenditure on research activities is recognized in profit or loss as incurred. Other intangible assets Other intangible assets, including website and mobile apps, trademark and technology and product development cost, computer software and customer relationship, that are acquired by the Group and have finite useful lives are measured at cost less accumulated amortization and any accumulated losses. Subsequent expenditure is capitalized only when it increases the future economic benefits embodied in the specific asset to which it relates. Amortization is calculated to write off the cost of intangible assets less their estimated residual values using the straight-line method over their estimated useful lives, and is recognized in profit or loss. Goodwill is not amortized. The estimated useful lives for current and comparative periods are as follows: –   Website and mobile apps 2 years –   Trademark and technology 10 - 20 years –   Products development cost 3 years –   Computer software 3 years –   Customer relationship 10 years Amortization methods, useful lives and residual values are reviewed at each reporting date and adjusted if appropriat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20">
      <c r="A20" s="4" t="inlineStr">
        <is>
          <t>Impairment on property, plant and equipment, intangible assets and right-of-use assets</t>
        </is>
      </c>
      <c r="B20" s="4" t="inlineStr">
        <is>
          <t>Impairment on property, plant and equipment, intangible assets and right-of-use assets At the end of each reporting period, the Group reviews the carrying amounts of its property, plant and equipment and right-of-use assets with finite useful live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Group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Group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t>
        </is>
      </c>
    </row>
    <row r="21">
      <c r="A21" s="4" t="inlineStr">
        <is>
          <t>Inventories</t>
        </is>
      </c>
      <c r="B21" s="4" t="inlineStr">
        <is>
          <t>Inventories Inventories are stated at the lower of cost and net realizable value. Cost is based on the first-in,first-out allocation method.</t>
        </is>
      </c>
    </row>
    <row r="22">
      <c r="A22" s="4" t="inlineStr">
        <is>
          <t>Cash and cash equivalents</t>
        </is>
      </c>
      <c r="B22" s="4" t="inlineStr">
        <is>
          <t>Cash and cash equivalents In the consolidated statement of financial position, cash and cash equivalents are comprised of cash (i.e. cash on hand and on-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For the purposes of the statement of cash flows, cash and cash equivalents consist of cash and cash equivalents as defined above.</t>
        </is>
      </c>
    </row>
    <row r="23">
      <c r="A23" s="4" t="inlineStr">
        <is>
          <t>Financial instruments</t>
        </is>
      </c>
      <c r="B23" s="4" t="inlineStr">
        <is>
          <t>Financial instruments Financial assets and financial liabilities are recognized in the Group's consolidated statement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FVTPL")) are added to or deducted from the fair value of the financial assets or financial liabilities, as appropriate, on initial recognition. Financial assets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All recognized financial assets are measured subsequently in their entirety at either amortized cost or fair value, depending on the classification of the financial assets. Classification of financial assets Debt instruments that meet the following conditions are measured subsequently at amortized cost: • the financial asset is held within a business model whose objective is to hold financial assets in order to collect contractual cash flows • the contractual terms of the financial asset give rise on specified dates to cash flows that are solely payments of principal and interest on the principal amount outstanding. By default, all other financial assets are measured subsequently at FVTPL. (i) Amortized cost and effective interest method The effective interest method is a method of calculating the amortized cost of a debt instrument and of allocating interest income over the relevant period. For financial assets other than purchased or originated credit-impaired financial assets (i.e. assets that are credit-impaired on initial recognition), the effective interest rate is the rate that exactly discounts estimated future cash flow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zed cos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income and other net gains’ line item. Business model assessment of financial assets The business models of the Group are as follows. Held to collect The Group holds financial assets which arise from its principal operations. The objective of the business model for these financial instruments is to collect the amounts due from the Group’s receivables and to earn contractual interest income on the amounts collected. Assessment whether contractual cash flows are solely payments of principal and interest of financial assets In assessing whether the contractual cash flows are solely payments of principal and interest ("SPPI"),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PPI criterion if the prepayment amount substantially represents unpaid amounts of principal and interest on the principal amount outstanding. Impairment of financial assets The Group recognizes a loss allowance for expected credit losses on trade receivables, other receivables, amount due from a related company, amounts due from equity-accounted investees and cash and cash equivalent. The amount of expected credit losses is updated at each reporting date to reflect changes in credit risk since initial recognition of the respective financial instrument. The Group always recognizes lifetime expected credit losses ("ECL") for trad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i) Significant increase in credit risk In assessing whether the credit risk on a financial instrument has increased significantly since initial recognition, the group compares the risk of a default occurring on the financial instrument at the reporting date with the risk of a default occurring on the financial instrument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obtained from economic expert reports, financial analysts, governmental bodies, relevant think-tanks and other similar organizations, as well as consideration of various external sources of actual and forecast economic information that relate to the Group’s core operations. In particular, the following information is taken into account when assessing whether credit risk has increased significantly since initial recognition: • an actual or expected significant deterioration in the financial instrument’s external (if available) or internal credit rating • significant deterioration in external market indicators of credit risk for a particular financial instrument, e.g. a significant increase in the credit spread, the credit default swap prices for the debtor, or the length of time or the extent to which the fair value of a financial asset has been less than its amortized cost • existing or forecast adverse changes in business, financial or economic conditions that are expected to cause a significant decrease in the debtor’s ability to meet its debt obligations • an actual or expected significant deterioration in the operating results of the debtor • significant increases in credit risk on other financial instruments of the sam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has reasonable and supportable information to rebut the presumption that the credit risk on a financial asset has increased significantly since initial recognition when contractual payments are more than 30 days past due. Despite the foregoing, the Group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the debtor has a strong capacity to meet its contractual cash flow obligations in the near term • adverse changes in economic and business conditions in the longer term may, but will not necessarily, reduce the ability of the borrower to fulfil its contractual cash flow obligations. The Group considers a financial asset to have low credit risk when the asset has external credit rating of ‘investment grade’ in accordance with the globally understood definition or if an external rating is not available, the asset has an internal rating of ‘performing’. Performing means that the counterparty has a strong financial position and there are no past due amount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i) Definition of default The Group considers the following as constituting an event of default for internal credit risk management purposes as historical experience indicates that financial assets that meet either of the following criteria are generally not recoverable: • when there is a breach of financial covenants by the debtor • information developed internally or obtained from external sources indicates that the debtor is unlikely to pay its creditors, including the Group, in full (without taking into account any collateral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 the disappearance of an active market for that financial asset because of financial difficulties. (iv) Write-off policy The Group writes off a financial asset when there is information indicating that the debtor is in severe financial difficulty and there is no realistic prospect of recovery, e.g. when the debtor has been placed under liquidation or has entered into bankruptcy proceedings, or in the case of trade receivables, when the amounts are over 180 days past due, whichever occurs sooner. Financial assets written off may still be subject to enforcement activities under the group’s recovery procedures, taking into account legal advice where appropriate. Any recoveries made are recognized in profit or loss. (v)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ECL at the current reporting date, except for assets for which the simplified approach was used. The Group recognizes an impairment gain or loss in profit or loss for all financial instruments with a corresponding adjustment to their carrying amount through a loss allowance account. Derecognition of financial assets The Group derecognized a financial asset only when the contractual rights to the cash flows from the asset expire, or when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Classification as debt or equity Debt and equity instruments are classified as either financial liabilities or as equity in accordance with the substance of the contractual arrangements and the definitions of a financial liability and an equity instrument. Financial liabilities All financial liabilities are measured subsequently at amortized cost using the effective interest method or at FVTPL. Derecognition of financial liabilities The Group derecognized financial liabilities when, and only when, the Group’s obligations are discharged, cancelled or have expired. The difference between the carrying amount of the financial liability derecognized and the consideration paid and payable is recognized in profit or loss. Liabilities for puttable financial instrument Liabilities for puttable financial instrument are an obligation arising from put options written to non-controlling shareholders of subsidiaries, which will be settled based on the fair value of the shares held by the non-controlling shareholders, results in a gross financial liability. The gross financial liability is initially recognized and measured at amortize cost with the corresponding debit to the “other reserve”. In subsequent periods, the changes of fair value is recognized in ‘other reserve’.</t>
        </is>
      </c>
    </row>
    <row r="24">
      <c r="A24" s="4" t="inlineStr">
        <is>
          <t>Share-based payments</t>
        </is>
      </c>
      <c r="B24" s="4" t="inlineStr">
        <is>
          <t>Share-based payments The grant-date fair value of equity-settled share-based payment arrangements granted to certain employees, directors and third parties is generally recognized as an expense, with a corresponding increase in equity, over the vesting period of the RSUs. The amount recognized as an expense is adjusted to reflect the number of RSUs for which the related service and non-market performance conditions are expected to be met, such that the amount ultimately recognized is based on the number RSUs that meet the related service and non-market performance conditions at the vesting date. Equity-settled share-based payment transactions with parties other than employees are measured at the fair value of services received, except where that fair value cannot be estimated reliably, in which case they are measured at the fair value of the equity instruments granted, measured at the date the counterparty renders the service. The fair values of the services received are recognized as expenses (unless the goods or services qualify for recognition as assets).</t>
        </is>
      </c>
    </row>
    <row r="25">
      <c r="A25" s="4" t="inlineStr">
        <is>
          <t>Discontinued operations</t>
        </is>
      </c>
      <c r="B25" s="4" t="inlineStr">
        <is>
          <t>Discontinued operation A discontinued operation is a component of the Group’s business, the operations and cash flows of which can be clearly distinguished from the rest of the Group and which: • represents a separate major line of business or geographic area of operations; • is a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profit or loss and other comprehensive income is re-presented as if the operation had been discontinued from the start of the comparative year.</t>
        </is>
      </c>
    </row>
    <row r="26">
      <c r="A26" s="4" t="inlineStr">
        <is>
          <t>Fair value measurements and valuation processes</t>
        </is>
      </c>
      <c r="B26" s="4" t="inlineStr">
        <is>
          <t>Fair value measurements and valuation processes Certain Group’s accounting policies and disclosures require the measurement of fair values, for both financial and non-financial assets and liabilities. The Group assigned its finance team to oversee all significant fair value measurements, including Level 3 fair values, and reports directly to the chief financial officer. The finance team regularly reviews significant unobservable inputs and valuation adjustments. If third party information, such as broker quotes or pricing services, is used to measure fair values, then the finance team assesses the evidence obtained from the third parties to support the conclusion that these valuations meet the requirements of the IFRS Accounting Standards, including the level in the fair value hierarchy in which the valuations should be classified. Significant valuation issues are reported to the Group’s audit committee.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30: equity-settled share-based transactions; • Note 32(B): financial instruments; and • Note 34: acquisition of ACT Genomics and Europa.</t>
        </is>
      </c>
    </row>
    <row r="27">
      <c r="A27" s="4" t="inlineStr">
        <is>
          <t>Estimated impairment of goodwill</t>
        </is>
      </c>
      <c r="B27" s="4" t="inlineStr">
        <is>
          <t>Estimated impairment of goodwill Determining whether goodwill is impaired requires an estimation of the recoverable amount of the cash-generating unit (or group of cash-generating units) to which goodwill has been allocated, which is the higher of the value in use or fair value less costs of disposal. The Group has engaged an independent qualified professional valuer to perform such valuation. The value in use calculation requires the Group to estimate the future cash flows with key assumption including budgeted sales of the "cash generating units ("CGU") expected to arise from the CGU and a suitable discount rate in order to calculate the present value. Where the actual future cash flows are less than expected, or change in facts and circumstances which results in downward revision of future cash flows or upward revision of discount rate, a material impairment loss or further impairment loss may arise. The fair value less costs of disposal is determined based on direct comparison to estimate the fair value less costs of disposal of the assets which is based on the recent transaction prices for similar assets. At December 31, 2024 and 2023, the carrying amounts of goodwill were approximately $37,364 and $29,170, respectively. Details of significant judgements and assumptions in the impairment assessment are disclosed in note 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nsolidated statements of financial position (Parenthetical) - $ / shares</t>
        </is>
      </c>
      <c r="B1" s="2" t="inlineStr">
        <is>
          <t>Dec. 31, 2024</t>
        </is>
      </c>
      <c r="C1" s="2" t="inlineStr">
        <is>
          <t>Dec. 31, 2023</t>
        </is>
      </c>
      <c r="D1" s="2" t="inlineStr">
        <is>
          <t>Nov. 01, 2023</t>
        </is>
      </c>
      <c r="E1" s="2" t="inlineStr">
        <is>
          <t>Oct.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ar value per share (in US Dollars per share)</t>
        </is>
      </c>
      <c r="B3" s="9" t="n">
        <v>0.0015</v>
      </c>
      <c r="C3" s="9" t="n">
        <v>0.0015</v>
      </c>
      <c r="D3" s="4" t="inlineStr">
        <is>
          <t xml:space="preserve"> </t>
        </is>
      </c>
      <c r="E3" s="4" t="inlineStr">
        <is>
          <t xml:space="preserve"> </t>
        </is>
      </c>
    </row>
    <row r="4">
      <c r="A4" s="4" t="inlineStr">
        <is>
          <t>Number of shares authorised (in shares)</t>
        </is>
      </c>
      <c r="B4" s="5" t="n">
        <v>33333334</v>
      </c>
      <c r="C4" s="5" t="n">
        <v>33333334</v>
      </c>
      <c r="D4" s="4" t="inlineStr">
        <is>
          <t xml:space="preserve"> </t>
        </is>
      </c>
      <c r="E4" s="4" t="inlineStr">
        <is>
          <t xml:space="preserve"> </t>
        </is>
      </c>
    </row>
    <row r="5">
      <c r="A5" s="4" t="inlineStr">
        <is>
          <t>Number of shares issued (in shares)</t>
        </is>
      </c>
      <c r="B5" s="5" t="n">
        <v>12984844</v>
      </c>
      <c r="C5" s="5" t="n">
        <v>12205180</v>
      </c>
      <c r="D5" s="4" t="inlineStr">
        <is>
          <t xml:space="preserve"> </t>
        </is>
      </c>
      <c r="E5" s="4" t="inlineStr">
        <is>
          <t xml:space="preserve"> </t>
        </is>
      </c>
    </row>
    <row r="6">
      <c r="A6" s="4" t="inlineStr">
        <is>
          <t>Number of shares outstanding (in shares)</t>
        </is>
      </c>
      <c r="B6" s="5" t="n">
        <v>12984844</v>
      </c>
      <c r="C6" s="5" t="n">
        <v>12205180</v>
      </c>
      <c r="D6" s="5" t="n">
        <v>12200000</v>
      </c>
      <c r="E6" s="5" t="n">
        <v>181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 (Tables)</t>
        </is>
      </c>
      <c r="B1" s="2" t="inlineStr">
        <is>
          <t>12 Months Ended</t>
        </is>
      </c>
    </row>
    <row r="2">
      <c r="B2" s="2" t="inlineStr">
        <is>
          <t>Dec. 31, 2024</t>
        </is>
      </c>
    </row>
    <row r="3">
      <c r="A3" s="3" t="inlineStr">
        <is>
          <t>Disclosure of changes in accounting policies, accounting estimates and errors [Abstract]</t>
        </is>
      </c>
      <c r="B3" s="4" t="inlineStr">
        <is>
          <t xml:space="preserve"> </t>
        </is>
      </c>
    </row>
    <row r="4">
      <c r="A4" s="4" t="inlineStr">
        <is>
          <t>Schedule of estimated useful lives of property and equipment</t>
        </is>
      </c>
      <c r="B4" s="4" t="inlineStr">
        <is>
          <t>The estimated useful lives of property, plant and equipment for current and comparative periods are as follows: –   Properties leased for own use Over the unexpired lease period –   Office equipment leased for own use Over the unexpired lease period –   Leasehold improvements Shorter period of the lease term or the useful life –   Fixtures and furniture 3 - 5 years –   Office and lab equipment 3 - 5 years –   Computer equipment 3 years –   Motor vehicles 3 - 5 years –   Manufacturing equipment 3 - 5 years</t>
        </is>
      </c>
    </row>
    <row r="5">
      <c r="A5" s="4" t="inlineStr">
        <is>
          <t>Schedule of estimated useful lives of intangible assets</t>
        </is>
      </c>
      <c r="B5" s="4" t="inlineStr">
        <is>
          <t xml:space="preserve">The estimated useful lives for current and comparative periods are as follows: –   Website and mobile apps 2 years –   Trademark and technology 10 - 20 years –   Products development cost 3 years –   Computer software 3 years –   Customer relationship 10 years Website and mobile apps Trademark and technology Computer Customer Total Cost: At January 1, 2023 $ 1,213 $ 34,088 $ 1,665 $ 800 $ 37,766 Additions 30 — 537 — 567 Written off (171) — (614) — (785) Exchange differences 1 (1) (6) — (6) At December 31, 2023 and January 1, 2024 1,073 34,087 1,582 800 37,542 Additions — — 59 — 59 Additions from acquisition (note 34(B)(III)) — — 3 — 3 Disposals — — (2) — (2) Written off — — (162) — (162) Exchange differences 6 1 (7) — — At December 31, 2024 $ 1,079 $ 34,088 $ 1,473 $ 800 $ 37,440 Accumulated amortization: At January 1, 2023 $ 1,152 $ 21,142 $ 686 $ — $ 22,980 Charge for the year 54 1,333 447 80 1,914 Written off (171) — (614) — (785) Exchange differences 1 — 7 — 8 At December 31, 2023 and January 1, 2024 1,036 22,475 526 80 24,117 Charge for the year 34 1,292 507 80 1,913 Eliminated on disposal — — (2) — (2) Written off — — (162) — (162) Exchange differences 6 1 (7) — — At December 31, 2024 $ 1,076 $ 23,768 $ 862 $ 160 $ 25,866 Carrying amounts: At January 1, 2023 $ 61 $ 12,946 $ 979 $ 800 $ 14,786 At December 31, 2023 $ 37 $ 11,612 $ 1,056 $ 720 $ 13,425 At December 31, 2024 $ 3 $ 10,320 $ 611 $ 640 $ 11,5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closure of disaggregation of revenue</t>
        </is>
      </c>
      <c r="B4" s="4" t="inlineStr">
        <is>
          <t xml:space="preserve">Disaggregation of revenue 2024 2023 2022 Continuing operations External revenue by product line Prevention - genetic testing $ 10,367 $ 6,155 $ 13,164 Consumer health - health and wellness solutions 370 — — Consumer health - sports distribution 5,199 — — Diagnostics - cancer treatment 14,685 15,588 — $ 30,621 $ 21,743 $ 13,164 2024 2023 2022 Continuing operations External revenue by timing of revenue Goods transferred at a point in time $ 3,967 $ — $ — Services transferred at a point in time 25,052 21,743 13,164 Services transferred overtime 1,602 — — $ 30,621 $ 21,743 $ 13,1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segments [text block]</t>
        </is>
      </c>
      <c r="B4" s="4" t="inlineStr">
        <is>
          <t xml:space="preserve">The following is an analysis of the Group’s revenue and gross profit from continuing operations by reportable segments. Performance is measured based on gross profit from continuing operations, as included in the internal management reports that are reviewed by the CODM: Prevention Diagnostics Consumer Health Unallocated Total from continuing operations 2024 Revenue $ 10,367 $ 14,685 $ 5,569 $ — $ 30,621 Gross profit 5,126 9,119 1,155 — 15,400 2023 Revenue 6,155 15,588 n/a — 21,743 Gross profit/(loss) 3,115 7,657 n/a (1,942) 8,830 2022 Revenue 13,164 — n/a — 13,164 Gross profit/(loss) 4,392 — n/a (774) 3,618 </t>
        </is>
      </c>
    </row>
    <row r="5">
      <c r="A5" s="4" t="inlineStr">
        <is>
          <t>Disclosure of reconciliation of gross profit to profit (loss) before taxation</t>
        </is>
      </c>
      <c r="B5" s="4" t="inlineStr">
        <is>
          <t>The following is the reconciliation of the reportable segments' gross profit from continuing operation to the loss before taxation for the years ended December 31, 2024, 2023 and 2022. 2024 2023 2022 Gross profit $ 15,400 $ 8,830 $ 3,618 Other income and other net gains 2,745 4,507 430 Selling and distribution expenses (8,636) (8,243) (4,738) Research and development expenses (10,923) (11,662) (5,989) Impairment loss of goodwill — (3,900) — Administrative and other operating expenses (46,730) (41,438) (59,343) Fair value loss on financial assets at fair value through profit or loss (8,869) (7,135) (9,363) Share-based payment on listing — — (89,547) Fair value loss on preference shares liabilities — — (60,091) Fair value gain on warrant liabilities 49 3,351 3,197 Gain on partial disposal of an equity-accounted investee 1,244 — — Share of loss of equity-accounted investees, net of tax (1,779) (859) — Other finance costs (203) (120) (3,995) Loss before taxation $ (57,702) $ (56,669) $ (225,821)</t>
        </is>
      </c>
    </row>
    <row r="6">
      <c r="A6" s="4" t="inlineStr">
        <is>
          <t>Schedule of revenue and non-current assets by regions</t>
        </is>
      </c>
      <c r="B6" s="4" t="inlineStr">
        <is>
          <t xml:space="preserve">Revenue from external customers Non-current assets 2024 2023 2022 2024 2023 Hong Kong $ 14,266 $ 8,964 $ 13,164 $ 120,421 $ 147,559 The United States 5,511 — — 1,054 — United Kingdom 2,780 2,270 — 185 213 Taiwan 7,092 9,325 — 3,484 2,386 Rest of the world 972 1,184 — 1,180 954 $ 30,621 $ 21,743 $ 13,164 $ 126,324 $ 151,1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and other net gain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other operating income expense</t>
        </is>
      </c>
      <c r="B4" s="4" t="inlineStr">
        <is>
          <t>2024 2023 2022 Continuing operations Government subsidies (note) $ — $ 108 $ 535 Bank interest income 2,039 3,924 472 Dividend income — — 10 Net foreign exchange gains/(losses) 320 330 (663) Sundry income 386 145 76 $ 2,745 $ 4,507 $ 430 Notes: The Group has recognized various subsidies granted by the governments in different jurisdictions, including: (i) funding support of $72 and $235 from the Employment Support Scheme (the “ESS”) under the Anti-epidemic Fund set up by The Government of Hong Kong Special Administrative Region during the years ended December 31, 2023 and 2022, respectively. The purpose of the funding was to provide financial support to enterprises to retain their employees who would otherwise be made redundant. Under the terms of the grant, the Group was required not to make redundancies during the subsidy period and to spend all the funding on paying wages to the employees; and (ii) funding support of $36 and $300 from the Job Creation Scheme from the Hong Kong Institute of Human Resource Management (the “HKIHRM”) under the Anti-epidemic Fund set up by The Government of Hong Kong Special Administrative Region during the years ended December 31, 2023 and 2022, respectively. Under the Job Creation Scheme, employers who are HKIHRM members which created job positions are eligible to apply for salary government gr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for the year (Tables)</t>
        </is>
      </c>
      <c r="B1" s="2" t="inlineStr">
        <is>
          <t>12 Months Ended</t>
        </is>
      </c>
    </row>
    <row r="2">
      <c r="B2" s="2" t="inlineStr">
        <is>
          <t>Dec. 31, 2024</t>
        </is>
      </c>
    </row>
    <row r="3">
      <c r="A3" s="3" t="inlineStr">
        <is>
          <t>Expenses by nature [abstract]</t>
        </is>
      </c>
      <c r="B3" s="4" t="inlineStr">
        <is>
          <t xml:space="preserve"> </t>
        </is>
      </c>
    </row>
    <row r="4">
      <c r="A4" s="4" t="inlineStr">
        <is>
          <t>Schedule of expenses</t>
        </is>
      </c>
      <c r="B4" s="4" t="inlineStr">
        <is>
          <t xml:space="preserve"> 2024 2023 2022 Continuing operations Interest expenses on lease liabilities (notes 13(a) and 25(b)) $ 203 $ 120 $ 41 Interest expenses on trade financing (note 25(a)) — — 173 Changes in the carrying amount of preference shares liabilities (note 26) — — 3,753 Other interest expenses — — 28 $ 203 $ 120 $ 3,995 (b) Staff costs 2024 2023 2022 Continuing operations Salaries, wages and other benefits $ 26,995 $ 27,745 $ 21,058 Contributions to defined contribution retirement plan 700 719 369 Equity-settled share-based payment expenses 7,361 10,496 25,914 $ 35,056 $ 38,960 $ 47,341 Represented by: Direct costs $ 602 $ 1,998 $ 283 Selling and distribution expenses 3,781 3,891 1,594 Research and development expenses 9,537 10,226 5,637 Administrative and other operating expenses 21,136 22,845 39,827 Total staff costs $ 35,056 $ 38,960 $ 47,341 (c) Other items 2024 2023 2022 Continuing operations Cost of inventories (note 17) $ 10,424 $ 6,321 $ 7,130 Depreciation of (note 13) - property, plant and equipment 1,964 2,995 1,069 - right-of-use assets 2,052 1,761 950 Amortization of intangible assets (note 14) 1,913 1,915 58 Write-off on property, plant and equipment 558 331 — Auditor’s remuneration 1,244 1,244 1,319 Freight and delivery charges 2,437 1,064 1,503 Total depreciation and amortization charges represented by: Direct costs $ 944 $ 1,436 $ 502 Research and development expenses 376 584 132 Administrative and other operating expenses 4,609 4,651 1,443 Total depreciation and amortization charges $ 5,929 $ 6,671 $ 2,0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 (Tables)</t>
        </is>
      </c>
      <c r="B1" s="2" t="inlineStr">
        <is>
          <t>12 Months Ended</t>
        </is>
      </c>
    </row>
    <row r="2">
      <c r="B2" s="2" t="inlineStr">
        <is>
          <t>Dec. 31, 2024</t>
        </is>
      </c>
    </row>
    <row r="3">
      <c r="A3" s="3" t="inlineStr">
        <is>
          <t>Income taxes paid (refund) [abstract]</t>
        </is>
      </c>
      <c r="B3" s="4" t="inlineStr">
        <is>
          <t xml:space="preserve"> </t>
        </is>
      </c>
    </row>
    <row r="4">
      <c r="A4" s="4" t="inlineStr">
        <is>
          <t>Summary of income tax credit</t>
        </is>
      </c>
      <c r="B4" s="4" t="inlineStr">
        <is>
          <t>2024 2023 2022 Continuing operations Current tax - Hong Kong Profits Tax Overprovisions related to prior years $ (7,321) $ (23) $ — Current tax - Overseas Current year (87) 70 35 Deferred tax Origination and reversal of temporary differences (466) (316) (280) Tax credit $ (7,874) $ (269) $ (245)</t>
        </is>
      </c>
    </row>
    <row r="5">
      <c r="A5" s="4" t="inlineStr">
        <is>
          <t>Schedule of reconciliation between tax credit credited to profit or loss and accounting loss</t>
        </is>
      </c>
      <c r="B5" s="4" t="inlineStr">
        <is>
          <t>The credit for the year can be reconciled to the loss before taxation as follows: 2024 2023 2022 Continuing operations Loss before taxation $ (57,702) $ (56,669) $ (225,821) Tax at average income tax rate (Note) $ (5,540) $ (8,936) $ (24,307) Tax effect of non-deductible expenses 2,136 3,918 24,387 Tax effect of non-taxable income (1,256) (1,137) (164) Tax effect on utilization of previously unrecognized tax losses — (71) — Over provision in respect of prior years (7,321) — — Tax effect of tax losses not recognized 4,678 6,186 102 Tax effect of deductible temporary differences not recognized 5 — — Tax effect of previously unrecognized temporary differences recognized in current year (576) (273) (263) Others — 44 — $ (7,874) $ (269) $ (245) Note: The average income tax rates for the years ended December 31, 2024, 2023 and 2022 represent the weighted average tax rate of the operations in different jurisdictions on the basis of the relative amounts of loss before taxation and the relevant statutory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4</t>
        </is>
      </c>
    </row>
    <row r="3">
      <c r="A3" s="3" t="inlineStr">
        <is>
          <t>Non-Current Assets Held For Sale And Discontinued Operations [Abstract]</t>
        </is>
      </c>
      <c r="B3" s="4" t="inlineStr">
        <is>
          <t xml:space="preserve"> </t>
        </is>
      </c>
    </row>
    <row r="4">
      <c r="A4" s="4" t="inlineStr">
        <is>
          <t>Disclosure of analysis of single amount of discontinued operations</t>
        </is>
      </c>
      <c r="B4" s="4" t="inlineStr">
        <is>
          <t xml:space="preserve">Results of discontinued operation 2024 2023 2022 Revenue $ 97 $ 13,462 $ 262,597 Direct costs (39) (7,357) (134,661) Gross profit 58 6,105 127,936 Other income and other net gains/(losses) 46 290 (25) Selling and distribution expenses — (632) (8,563) Research and development expenses — (1,189) (9,530) Restructuring costs — — (30,379) Administrative and other operating expenses (82) (12,946) (36,722) Profit/(loss) from operating activities 22 (8,372) 42,717 Other finance costs — (122) (203) Profit/(loss) from discontinued operation before taxation 22 (8,494) 42,514 Income tax credit/(expense) — 117 (7,392) Profit/(loss) from discontinued operation, net of tax $ 22 $ (8,377) $ 35,122 Earnings/(loss) per share Basic — (0.74) 6.93 Diluted — (0.74) 6.93 2024 2023 2022 External revenue by product line Prevention and Diagnostics - discontinued operation $ 97 $ 13,462 $ 262,597 2024 2023 2022 External revenue by timing of revenue Goods transferred at a point in time $ — $ 1,415 $ 29,427 Services transferred at a point in time 97 12,047 233,170 $ 97 $ 13,462 $ 262,597 Geographical information 2024 2023 2022 Hong Kong $ 97 $ 12,916 $ 197,770 United Kingdom — 546 64,827 $ 97 $ 13,462 $ 262,597 Other income and other net gains/(losses) 2024 2023 2022 Bank interest income $ — $ 19 $ — Net foreign exchange gains/(losses) 1 (25) (26) Sundry income 45 296 1 $ 46 $ 290 $ (25) Other finance costs 2024 2023 2022 Interest expenses on lease liabilities (notes 13(a) and 25(b)) $ — $ 122 $ 203 (d) Staff costs 2024 2023 2022 Salaries, wages and other benefits $ — $ 9,122 $ 88,586 Contributions to defined contribution retirement plan — — 493 Equity-settled share-based payment expenses — — 5,425 $ — $ 9,122 $ 94,504 Represented by: Direct costs $ — $ 2,058 $ 63,364 Selling and distribution expenses — — 188 Research and development expenses — — 7,767 Administrative and other operating expenses — 7,064 23,185 Total staff costs $ — $ 9,122 $ 94,504 (e) Restructuring costs 2024 2023 2022 Impairment of intangible assets (note 14) $ — $ — $ 19,110 Impairment of goodwill (note 12) — — 3,272 Impairment losses on property, plant and equipment (note 13) — — 4,448 Write-off of prepayment — — 3,549 $ — $ — $ 30,379 (f) Other items 2024 2023 2022 Cost of inventories (note 17) $ 38 $ 2,761 $ 50,312 Depreciation of (note 13) - property, plant and equipment — 98 2,831 - right-of-use assets — 1,025 1,137 Amortization of intangible assets (note 14) — — 1,498 Write-off on property, plant and equipment — — 268 Auditor’s remuneration — 77 121 Freight and delivery charges — 381 7,102 Total depreciation and amortization charges represented by: Direct costs $ — $ — $ 1,390 Research and development expenses — 405 209 Administrative and other operating expenses — 718 3,867 Total depreciation and amortization charges $ — $ 1,123 $ 5,466 Cash flows from/(used in) discontinued operation 2024 2023 2022 Net cash from/(used in) operating activities $ 80 $ (901) $ 88,325 Net cash from/(used in) investing activities — 119 (4,676) Net cash used in financing activities — (1,184) (343) Net cash inflows/(outflows) for the year $ 80 $ (1,966) $ 83,3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xml:space="preserve">2024 2023 2022 (Loss)/earnings (Loss)/earnings for the purpose of basic and diluted (loss)/earnings per share being net loss attributable to equity shareholders of the Company - from continuing operations $ (46,326) $ (54,347) $ (225,576) - from discontinued operation 22 (8,377) 35,122 $ (46,304) $ (62,724) $ (190,454) Number of shares Weighted-average number of ordinary shares for the purposes of basic and diluted (loss)/earnings per share 12,494,648 11,246,010 5,069,3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Summary of goodwill</t>
        </is>
      </c>
      <c r="B4" s="4" t="inlineStr">
        <is>
          <t xml:space="preserve">At January 1, 2023 $ 33,800 Adjustment of non-controlling interests (730) Impairment loss (3,900) At December 31, 2023 and January 1, 2024 29,170 Recognized on acquisition of a subsidiary 8,194 At December 31, 2024 $ 37,364 </t>
        </is>
      </c>
    </row>
    <row r="5">
      <c r="A5" s="4" t="inlineStr">
        <is>
          <t>Summary of goodwill balance allocated to the CGUs</t>
        </is>
      </c>
      <c r="B5" s="4" t="inlineStr">
        <is>
          <t xml:space="preserve">The carrying amount of goodwill has been allocated to CGUs as follows: 2024 2023 E-commerce and retail logistics for sports distribution business within the consumer health segment $ 8,194 $ — Cancer genetic testing services within the diagnostics segment 28,319 28,319 Sales of medical diagnostics products within the diagnostics segment 851 851 $ 37,364 $ 29,1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 including right-of-use assets</t>
        </is>
      </c>
      <c r="B4" s="4" t="inlineStr">
        <is>
          <t xml:space="preserve">Right-of-use assets (note (a)) Leasehold improvements Fixtures and furniture Office and lab equipment Computer equipment Motor vehicles Manufacturing equipment Total Cost: At January 1, 2023 $ 14,070 $ 7,477 $ 37 $ 15,687 $ 519 $ 365 $ — $ 38,155 Additions 197 54 6 286 — — — 543 Disposals (2,061) (1,159) (28) (4,926) (82) (57) — (8,313) Written off (1,938) (851) (4) (1,864) (221) (312) — (5,190) Exchange differences 847 356 34 (314) 3 12 — 938 At December 31, 2023 and January 1, 2024 11,115 5,877 45 8,869 219 8 — 26,133 Additions 3,094 375 91 484 5 — 51 4,100 Additions from acquisition (note 34(B)(III)) 2,511 25 2 556 43 — — 3,137 Disposals (162) (2) — (1,921) — (8) — (2,093) Written off (1,681) (210) (53) (950) (45) — — (2,939) Exchange differences (722) (420) (19) (262) (2) — — (1,425) At December 31, 2024 $ 14,155 $ 5,645 $ 66 $ 6,776 $ 220 $ — $ 51 $ 26,913 Accumulated depreciation: At January 1, 2023 $ 8,319 $ 4,997 $ 22 $ 11,176 $ 321 $ 216 $ — $ 25,051 Charge for the year 2,786 1,283 8 1,681 70 51 — 5,879 Eliminated on disposal (371) (1,123) (26) (4,539) (50) (48) — (6,157) Written off (1,938) (576) (4) (1,915) (204) (222) — (4,859) Exchange differences 263 243 15 (91) 3 8 — 441 At December 31, 2023 and January 1, 2024 9,059 4,824 15 6,312 140 5 — 20,355 Charge for the year 2,052 795 1 1,119 39 — 10 4,016 Eliminated on disposal (128) (1) — (1,878) — (6) — (2,013) Written off (1,681) (149) (20) (531) — — — (2,381) Exchange differences (266) (366) 62 (304) (2) 1 — (875) At December 31, 2024 $ 9,036 $ 5,103 $ 58 $ 4,718 $ 177 $ — $ 10 $ 19,102 Carrying amounts: At January 1, 2023 $ 5,751 $ 2,480 $ 15 $ 4,511 $ 198 $ 149 $ — $ 13,104 At December 31, 2023 $ 2,056 $ 1,053 $ 30 $ 2,557 $ 79 $ 3 $ — $ 5,778 At December 31, 2024 $ 5,119 $ 542 $ 8 $ 2,058 $ 43 $ — $ 41 $ 7,811 </t>
        </is>
      </c>
    </row>
    <row r="5">
      <c r="A5" s="4" t="inlineStr">
        <is>
          <t>Schedule of net book value of right-of-use assets</t>
        </is>
      </c>
      <c r="B5" s="4" t="inlineStr">
        <is>
          <t xml:space="preserve">The analysis of the carrying amount of right-of-use assets by class of underlying asset is as follows: Note 2024 2023 Properties leased for own use, carried at depreciated cost (i) $ 5,101 $ 2,024 Office equipment, carried at depreciated cost (ii) 18 32 $ 5,119 $ 2,056 </t>
        </is>
      </c>
    </row>
    <row r="6">
      <c r="A6" s="4" t="inlineStr">
        <is>
          <t>Schedule of analysis of expense items in relation to leases</t>
        </is>
      </c>
      <c r="B6" s="4" t="inlineStr">
        <is>
          <t xml:space="preserve">The analysis of expense items in relation to leases recognized in profit or loss is as follows: 2024 2023 2022 Depreciation charge of right-of-use assets by class of underlying asset: - Properties leased for own use $ 2,038 $ 2,772 $ 2,040 - Office equipment 14 14 47 $ 2,052 $ 2,786 $ 2,087 Interest on lease liabilities (notes 8(a) and 10(c)) $ 203 $ 242 $ 244 Expense relating to short-term leases or leases of low-value assets 366 137 832 </t>
        </is>
      </c>
    </row>
    <row r="7">
      <c r="A7" s="4" t="inlineStr">
        <is>
          <t>Schedule of amounts included in the consolidated statement of cash flows</t>
        </is>
      </c>
      <c r="B7" s="4" t="inlineStr">
        <is>
          <t>Amounts included in the consolidated statement of cash flows for leases comprise the following: 2024 2023 2022 Within operating cash flows $ (366) $ (137) $ (832) Within financing cash flows (2,766) (3,476) (2,122) $ (3,132) $ (3,613) $ (2,9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20" customWidth="1" min="7" max="7"/>
    <col width="14" customWidth="1" min="8" max="8"/>
    <col width="16" customWidth="1" min="9" max="9"/>
    <col width="19" customWidth="1" min="10" max="10"/>
    <col width="27" customWidth="1" min="11" max="11"/>
  </cols>
  <sheetData>
    <row r="1">
      <c r="A1" s="1" t="inlineStr">
        <is>
          <t>Consolidated statements of changes in equity - USD ($) $ in Thousands</t>
        </is>
      </c>
      <c r="B1" s="2" t="inlineStr">
        <is>
          <t>Total</t>
        </is>
      </c>
      <c r="C1" s="2" t="inlineStr">
        <is>
          <t>Sub-total</t>
        </is>
      </c>
      <c r="D1" s="2" t="inlineStr">
        <is>
          <t>Share capital</t>
        </is>
      </c>
      <c r="E1" s="2" t="inlineStr">
        <is>
          <t>Share premium</t>
        </is>
      </c>
      <c r="F1" s="2" t="inlineStr">
        <is>
          <t>Treasury stock</t>
        </is>
      </c>
      <c r="G1" s="2" t="inlineStr">
        <is>
          <t>Translation reserve</t>
        </is>
      </c>
      <c r="H1" s="2" t="inlineStr">
        <is>
          <t>Other reserve</t>
        </is>
      </c>
      <c r="I1" s="2" t="inlineStr">
        <is>
          <t>Capital reserve</t>
        </is>
      </c>
      <c r="J1" s="2" t="inlineStr">
        <is>
          <t>Accumulated losses</t>
        </is>
      </c>
      <c r="K1" s="2" t="inlineStr">
        <is>
          <t>Non- controlling interests</t>
        </is>
      </c>
    </row>
    <row r="2">
      <c r="A2" s="4" t="inlineStr">
        <is>
          <t>Beginning balance at Dec. 31, 2021</t>
        </is>
      </c>
      <c r="B2" s="6" t="n">
        <v>-400895</v>
      </c>
      <c r="C2" s="6" t="n">
        <v>-400810</v>
      </c>
      <c r="D2" s="6" t="n">
        <v>1</v>
      </c>
      <c r="E2" s="6" t="n">
        <v>17126</v>
      </c>
      <c r="F2" s="6" t="n">
        <v>0</v>
      </c>
      <c r="G2" s="6" t="n">
        <v>1028</v>
      </c>
      <c r="H2" s="6" t="n">
        <v>-239210</v>
      </c>
      <c r="I2" s="6" t="n">
        <v>37835</v>
      </c>
      <c r="J2" s="6" t="n">
        <v>-217590</v>
      </c>
      <c r="K2" s="6" t="n">
        <v>-85</v>
      </c>
    </row>
    <row r="3">
      <c r="A3" s="3" t="inlineStr">
        <is>
          <t>Total comprehensive expens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5" t="n">
        <v>-190454</v>
      </c>
      <c r="C4" s="5" t="n">
        <v>-1904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0454</v>
      </c>
      <c r="K4" s="5" t="n">
        <v>0</v>
      </c>
    </row>
    <row r="5">
      <c r="A5" s="4" t="inlineStr">
        <is>
          <t>Other comprehensive expense for the year</t>
        </is>
      </c>
      <c r="B5" s="5" t="n">
        <v>-4843</v>
      </c>
      <c r="C5" s="5" t="n">
        <v>-4843</v>
      </c>
      <c r="D5" s="4" t="inlineStr">
        <is>
          <t xml:space="preserve"> </t>
        </is>
      </c>
      <c r="E5" s="4" t="inlineStr">
        <is>
          <t xml:space="preserve"> </t>
        </is>
      </c>
      <c r="F5" s="4" t="inlineStr">
        <is>
          <t xml:space="preserve"> </t>
        </is>
      </c>
      <c r="G5" s="5" t="n">
        <v>-4843</v>
      </c>
      <c r="H5" s="4" t="inlineStr">
        <is>
          <t xml:space="preserve"> </t>
        </is>
      </c>
      <c r="I5" s="4" t="inlineStr">
        <is>
          <t xml:space="preserve"> </t>
        </is>
      </c>
      <c r="J5" s="4" t="inlineStr">
        <is>
          <t xml:space="preserve"> </t>
        </is>
      </c>
      <c r="K5" s="4" t="inlineStr">
        <is>
          <t xml:space="preserve"> </t>
        </is>
      </c>
    </row>
    <row r="6">
      <c r="A6" s="4" t="inlineStr">
        <is>
          <t>Total comprehensive expense for the year</t>
        </is>
      </c>
      <c r="B6" s="5" t="n">
        <v>-195297</v>
      </c>
      <c r="C6" s="5" t="n">
        <v>-195297</v>
      </c>
      <c r="D6" s="4" t="inlineStr">
        <is>
          <t xml:space="preserve"> </t>
        </is>
      </c>
      <c r="E6" s="4" t="inlineStr">
        <is>
          <t xml:space="preserve"> </t>
        </is>
      </c>
      <c r="F6" s="4" t="inlineStr">
        <is>
          <t xml:space="preserve"> </t>
        </is>
      </c>
      <c r="G6" s="5" t="n">
        <v>-4843</v>
      </c>
      <c r="H6" s="4" t="inlineStr">
        <is>
          <t xml:space="preserve"> </t>
        </is>
      </c>
      <c r="I6" s="4" t="inlineStr">
        <is>
          <t xml:space="preserve"> </t>
        </is>
      </c>
      <c r="J6" s="5" t="n">
        <v>-190454</v>
      </c>
      <c r="K6" s="5" t="n">
        <v>0</v>
      </c>
    </row>
    <row r="7">
      <c r="A7" s="4" t="inlineStr">
        <is>
          <t>Equity-settled share-based transactions</t>
        </is>
      </c>
      <c r="B7" s="5" t="n">
        <v>31581</v>
      </c>
      <c r="C7" s="5" t="n">
        <v>31581</v>
      </c>
      <c r="D7" s="4" t="inlineStr">
        <is>
          <t xml:space="preserve"> </t>
        </is>
      </c>
      <c r="E7" s="4" t="inlineStr">
        <is>
          <t xml:space="preserve"> </t>
        </is>
      </c>
      <c r="F7" s="4" t="inlineStr">
        <is>
          <t xml:space="preserve"> </t>
        </is>
      </c>
      <c r="G7" s="4" t="inlineStr">
        <is>
          <t xml:space="preserve"> </t>
        </is>
      </c>
      <c r="H7" s="4" t="inlineStr">
        <is>
          <t xml:space="preserve"> </t>
        </is>
      </c>
      <c r="I7" s="5" t="n">
        <v>31581</v>
      </c>
      <c r="J7" s="4" t="inlineStr">
        <is>
          <t xml:space="preserve"> </t>
        </is>
      </c>
      <c r="K7" s="4" t="inlineStr">
        <is>
          <t xml:space="preserve"> </t>
        </is>
      </c>
    </row>
    <row r="8">
      <c r="A8" s="4" t="inlineStr">
        <is>
          <t>Vesting of equity-settled share-based transactions</t>
        </is>
      </c>
      <c r="B8" s="5" t="n">
        <v>117</v>
      </c>
      <c r="C8" s="5" t="n">
        <v>117</v>
      </c>
      <c r="D8" s="5" t="n">
        <v>1</v>
      </c>
      <c r="E8" s="5" t="n">
        <v>1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ntribution</t>
        </is>
      </c>
      <c r="B9" s="5" t="n">
        <v>116094</v>
      </c>
      <c r="C9" s="5" t="n">
        <v>116094</v>
      </c>
      <c r="D9" s="5" t="n">
        <v>1</v>
      </c>
      <c r="E9" s="5" t="n">
        <v>11609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on Reverse Recapitalization</t>
        </is>
      </c>
      <c r="B10" s="5" t="n">
        <v>113147</v>
      </c>
      <c r="C10" s="5" t="n">
        <v>113147</v>
      </c>
      <c r="D10" s="5" t="n">
        <v>2</v>
      </c>
      <c r="E10" s="5" t="n">
        <v>1131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bonus shares</t>
        </is>
      </c>
      <c r="B11" s="5" t="n">
        <v>0</v>
      </c>
      <c r="C11" s="5" t="n">
        <v>0</v>
      </c>
      <c r="D11" s="5" t="n">
        <v>2</v>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upon conversion of exchange loan not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lassification to preference shares liabilities</t>
        </is>
      </c>
      <c r="B13" s="5" t="n">
        <v>550249</v>
      </c>
      <c r="C13" s="5" t="n">
        <v>550249</v>
      </c>
      <c r="D13" s="5" t="n">
        <v>5</v>
      </c>
      <c r="E13" s="5" t="n">
        <v>55024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dification of agreement with PIPE investors</t>
        </is>
      </c>
      <c r="B14" s="5" t="n">
        <v>-17400</v>
      </c>
      <c r="C14" s="5" t="n">
        <v>-17400</v>
      </c>
      <c r="D14" s="4" t="inlineStr">
        <is>
          <t xml:space="preserve"> </t>
        </is>
      </c>
      <c r="E14" s="4" t="inlineStr">
        <is>
          <t xml:space="preserve"> </t>
        </is>
      </c>
      <c r="F14" s="4" t="inlineStr">
        <is>
          <t xml:space="preserve"> </t>
        </is>
      </c>
      <c r="G14" s="4" t="inlineStr">
        <is>
          <t xml:space="preserve"> </t>
        </is>
      </c>
      <c r="H14" s="5" t="n">
        <v>-17400</v>
      </c>
      <c r="I14" s="4" t="inlineStr">
        <is>
          <t xml:space="preserve"> </t>
        </is>
      </c>
      <c r="J14" s="4" t="inlineStr">
        <is>
          <t xml:space="preserve"> </t>
        </is>
      </c>
      <c r="K14" s="4" t="inlineStr">
        <is>
          <t xml:space="preserve"> </t>
        </is>
      </c>
    </row>
    <row r="15">
      <c r="A15" s="4" t="inlineStr">
        <is>
          <t>Settlement of agreement with PIPE investors upon listing</t>
        </is>
      </c>
      <c r="B15" s="5" t="n">
        <v>17400</v>
      </c>
      <c r="C15" s="5" t="n">
        <v>17400</v>
      </c>
      <c r="D15" s="4" t="inlineStr">
        <is>
          <t xml:space="preserve"> </t>
        </is>
      </c>
      <c r="E15" s="4" t="inlineStr">
        <is>
          <t xml:space="preserve"> </t>
        </is>
      </c>
      <c r="F15" s="4" t="inlineStr">
        <is>
          <t xml:space="preserve"> </t>
        </is>
      </c>
      <c r="G15" s="4" t="inlineStr">
        <is>
          <t xml:space="preserve"> </t>
        </is>
      </c>
      <c r="H15" s="5" t="n">
        <v>17400</v>
      </c>
      <c r="I15" s="4" t="inlineStr">
        <is>
          <t xml:space="preserve"> </t>
        </is>
      </c>
      <c r="J15" s="4" t="inlineStr">
        <is>
          <t xml:space="preserve"> </t>
        </is>
      </c>
      <c r="K15" s="4" t="inlineStr">
        <is>
          <t xml:space="preserve"> </t>
        </is>
      </c>
    </row>
    <row r="16">
      <c r="A16" s="4" t="inlineStr">
        <is>
          <t>Issuance of shares for acquisition</t>
        </is>
      </c>
      <c r="B16" s="5" t="n">
        <v>39784</v>
      </c>
      <c r="C16" s="5" t="n">
        <v>39784</v>
      </c>
      <c r="D16" s="5" t="n">
        <v>2</v>
      </c>
      <c r="E16" s="5" t="n">
        <v>34721</v>
      </c>
      <c r="F16" s="4" t="inlineStr">
        <is>
          <t xml:space="preserve"> </t>
        </is>
      </c>
      <c r="G16" s="4" t="inlineStr">
        <is>
          <t xml:space="preserve"> </t>
        </is>
      </c>
      <c r="H16" s="5" t="n">
        <v>5061</v>
      </c>
      <c r="I16" s="4" t="inlineStr">
        <is>
          <t xml:space="preserve"> </t>
        </is>
      </c>
      <c r="J16" s="4" t="inlineStr">
        <is>
          <t xml:space="preserve"> </t>
        </is>
      </c>
      <c r="K16" s="4" t="inlineStr">
        <is>
          <t xml:space="preserve"> </t>
        </is>
      </c>
    </row>
    <row r="17">
      <c r="A17" s="4" t="inlineStr">
        <is>
          <t>Issuance of liabilities for puttable financial instrument for acquisition</t>
        </is>
      </c>
      <c r="B17" s="5" t="n">
        <v>-17139</v>
      </c>
      <c r="C17" s="5" t="n">
        <v>-17139</v>
      </c>
      <c r="D17" s="4" t="inlineStr">
        <is>
          <t xml:space="preserve"> </t>
        </is>
      </c>
      <c r="E17" s="4" t="inlineStr">
        <is>
          <t xml:space="preserve"> </t>
        </is>
      </c>
      <c r="F17" s="4" t="inlineStr">
        <is>
          <t xml:space="preserve"> </t>
        </is>
      </c>
      <c r="G17" s="4" t="inlineStr">
        <is>
          <t xml:space="preserve"> </t>
        </is>
      </c>
      <c r="H17" s="5" t="n">
        <v>-17139</v>
      </c>
      <c r="I17" s="4" t="inlineStr">
        <is>
          <t xml:space="preserve"> </t>
        </is>
      </c>
      <c r="J17" s="4" t="inlineStr">
        <is>
          <t xml:space="preserve"> </t>
        </is>
      </c>
      <c r="K17" s="4" t="inlineStr">
        <is>
          <t xml:space="preserve"> </t>
        </is>
      </c>
    </row>
    <row r="18">
      <c r="A18" s="4" t="inlineStr">
        <is>
          <t>Repurchase of shares</t>
        </is>
      </c>
      <c r="B18" s="5" t="n">
        <v>-662</v>
      </c>
      <c r="C18" s="5" t="n">
        <v>-662</v>
      </c>
      <c r="D18" s="4" t="inlineStr">
        <is>
          <t xml:space="preserve"> </t>
        </is>
      </c>
      <c r="E18" s="4" t="inlineStr">
        <is>
          <t xml:space="preserve"> </t>
        </is>
      </c>
      <c r="F18" s="5" t="n">
        <v>-66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sition of non-controlling interests</t>
        </is>
      </c>
      <c r="B19" s="5" t="n">
        <v>64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484</v>
      </c>
    </row>
    <row r="20">
      <c r="A20" s="4" t="inlineStr">
        <is>
          <t>Ending balance at Dec. 31, 2022</t>
        </is>
      </c>
      <c r="B20" s="5" t="n">
        <v>243463</v>
      </c>
      <c r="C20" s="5" t="n">
        <v>237064</v>
      </c>
      <c r="D20" s="5" t="n">
        <v>14</v>
      </c>
      <c r="E20" s="5" t="n">
        <v>831443</v>
      </c>
      <c r="F20" s="5" t="n">
        <v>-662</v>
      </c>
      <c r="G20" s="5" t="n">
        <v>-3815</v>
      </c>
      <c r="H20" s="5" t="n">
        <v>-251288</v>
      </c>
      <c r="I20" s="5" t="n">
        <v>69416</v>
      </c>
      <c r="J20" s="5" t="n">
        <v>-408044</v>
      </c>
      <c r="K20" s="5" t="n">
        <v>6399</v>
      </c>
    </row>
    <row r="21">
      <c r="A21" s="3" t="inlineStr">
        <is>
          <t>Total comprehensive expense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for the year</t>
        </is>
      </c>
      <c r="B22" s="5" t="n">
        <v>-64777</v>
      </c>
      <c r="C22" s="5" t="n">
        <v>-627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2724</v>
      </c>
      <c r="K22" s="5" t="n">
        <v>-2053</v>
      </c>
    </row>
    <row r="23">
      <c r="A23" s="4" t="inlineStr">
        <is>
          <t>Other comprehensive expense for the year</t>
        </is>
      </c>
      <c r="B23" s="5" t="n">
        <v>1795</v>
      </c>
      <c r="C23" s="5" t="n">
        <v>1612</v>
      </c>
      <c r="D23" s="4" t="inlineStr">
        <is>
          <t xml:space="preserve"> </t>
        </is>
      </c>
      <c r="E23" s="4" t="inlineStr">
        <is>
          <t xml:space="preserve"> </t>
        </is>
      </c>
      <c r="F23" s="4" t="inlineStr">
        <is>
          <t xml:space="preserve"> </t>
        </is>
      </c>
      <c r="G23" s="5" t="n">
        <v>1612</v>
      </c>
      <c r="H23" s="4" t="inlineStr">
        <is>
          <t xml:space="preserve"> </t>
        </is>
      </c>
      <c r="I23" s="4" t="inlineStr">
        <is>
          <t xml:space="preserve"> </t>
        </is>
      </c>
      <c r="J23" s="4" t="inlineStr">
        <is>
          <t xml:space="preserve"> </t>
        </is>
      </c>
      <c r="K23" s="5" t="n">
        <v>183</v>
      </c>
    </row>
    <row r="24">
      <c r="A24" s="4" t="inlineStr">
        <is>
          <t>Total comprehensive expense for the year</t>
        </is>
      </c>
      <c r="B24" s="5" t="n">
        <v>-62982</v>
      </c>
      <c r="C24" s="5" t="n">
        <v>-61112</v>
      </c>
      <c r="D24" s="4" t="inlineStr">
        <is>
          <t xml:space="preserve"> </t>
        </is>
      </c>
      <c r="E24" s="4" t="inlineStr">
        <is>
          <t xml:space="preserve"> </t>
        </is>
      </c>
      <c r="F24" s="4" t="inlineStr">
        <is>
          <t xml:space="preserve"> </t>
        </is>
      </c>
      <c r="G24" s="5" t="n">
        <v>1612</v>
      </c>
      <c r="H24" s="4" t="inlineStr">
        <is>
          <t xml:space="preserve"> </t>
        </is>
      </c>
      <c r="I24" s="4" t="inlineStr">
        <is>
          <t xml:space="preserve"> </t>
        </is>
      </c>
      <c r="J24" s="5" t="n">
        <v>-62724</v>
      </c>
      <c r="K24" s="5" t="n">
        <v>-1870</v>
      </c>
    </row>
    <row r="25">
      <c r="A25" s="4" t="inlineStr">
        <is>
          <t>Issuance of liabilities for puttable financial instrument for acquisition</t>
        </is>
      </c>
      <c r="B25" s="5" t="n">
        <v>2516</v>
      </c>
      <c r="C25" s="5" t="n">
        <v>2516</v>
      </c>
      <c r="D25" s="4" t="inlineStr">
        <is>
          <t xml:space="preserve"> </t>
        </is>
      </c>
      <c r="E25" s="4" t="inlineStr">
        <is>
          <t xml:space="preserve"> </t>
        </is>
      </c>
      <c r="F25" s="4" t="inlineStr">
        <is>
          <t xml:space="preserve"> </t>
        </is>
      </c>
      <c r="G25" s="4" t="inlineStr">
        <is>
          <t xml:space="preserve"> </t>
        </is>
      </c>
      <c r="H25" s="5" t="n">
        <v>2516</v>
      </c>
      <c r="I25" s="4" t="inlineStr">
        <is>
          <t xml:space="preserve"> </t>
        </is>
      </c>
      <c r="J25" s="4" t="inlineStr">
        <is>
          <t xml:space="preserve"> </t>
        </is>
      </c>
      <c r="K25" s="4" t="inlineStr">
        <is>
          <t xml:space="preserve"> </t>
        </is>
      </c>
    </row>
    <row r="26">
      <c r="A26" s="4" t="inlineStr">
        <is>
          <t>Equity-settled share-based transactions</t>
        </is>
      </c>
      <c r="B26" s="5" t="n">
        <v>10589</v>
      </c>
      <c r="C26" s="5" t="n">
        <v>10589</v>
      </c>
      <c r="D26" s="4" t="inlineStr">
        <is>
          <t xml:space="preserve"> </t>
        </is>
      </c>
      <c r="E26" s="4" t="inlineStr">
        <is>
          <t xml:space="preserve"> </t>
        </is>
      </c>
      <c r="F26" s="4" t="inlineStr">
        <is>
          <t xml:space="preserve"> </t>
        </is>
      </c>
      <c r="G26" s="4" t="inlineStr">
        <is>
          <t xml:space="preserve"> </t>
        </is>
      </c>
      <c r="H26" s="4" t="inlineStr">
        <is>
          <t xml:space="preserve"> </t>
        </is>
      </c>
      <c r="I26" s="5" t="n">
        <v>10589</v>
      </c>
      <c r="J26" s="4" t="inlineStr">
        <is>
          <t xml:space="preserve"> </t>
        </is>
      </c>
      <c r="K26" s="4" t="inlineStr">
        <is>
          <t xml:space="preserve"> </t>
        </is>
      </c>
    </row>
    <row r="27">
      <c r="A27" s="4" t="inlineStr">
        <is>
          <t>Adjustments of non-controlling interests</t>
        </is>
      </c>
      <c r="B27" s="5" t="n">
        <v>-7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30</v>
      </c>
    </row>
    <row r="28">
      <c r="A28" s="4" t="inlineStr">
        <is>
          <t>Shares issued upon conversion of exchange loan not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hares for acquisition</t>
        </is>
      </c>
      <c r="B29" s="5" t="n">
        <v>0</v>
      </c>
      <c r="C29" s="5" t="n">
        <v>0</v>
      </c>
      <c r="D29" s="4" t="inlineStr">
        <is>
          <t xml:space="preserve"> </t>
        </is>
      </c>
      <c r="E29" s="5" t="n">
        <v>5061</v>
      </c>
      <c r="F29" s="4" t="inlineStr">
        <is>
          <t xml:space="preserve"> </t>
        </is>
      </c>
      <c r="G29" s="4" t="inlineStr">
        <is>
          <t xml:space="preserve"> </t>
        </is>
      </c>
      <c r="H29" s="5" t="n">
        <v>-5061</v>
      </c>
      <c r="I29" s="4" t="inlineStr">
        <is>
          <t xml:space="preserve"> </t>
        </is>
      </c>
      <c r="J29" s="4" t="inlineStr">
        <is>
          <t xml:space="preserve"> </t>
        </is>
      </c>
      <c r="K29" s="4" t="inlineStr">
        <is>
          <t xml:space="preserve"> </t>
        </is>
      </c>
    </row>
    <row r="30">
      <c r="A30" s="4" t="inlineStr">
        <is>
          <t>Issuance of shares for investment in an equity-accounted investee</t>
        </is>
      </c>
      <c r="B30" s="5" t="n">
        <v>18529</v>
      </c>
      <c r="C30" s="5" t="n">
        <v>18529</v>
      </c>
      <c r="D30" s="5" t="n">
        <v>2</v>
      </c>
      <c r="E30" s="5" t="n">
        <v>1852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for restricted share unit</t>
        </is>
      </c>
      <c r="B31" s="5" t="n">
        <v>2</v>
      </c>
      <c r="C31" s="5" t="n">
        <v>2</v>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hares for reverse stock split</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shares</t>
        </is>
      </c>
      <c r="B33" s="5" t="n">
        <v>-1229</v>
      </c>
      <c r="C33" s="5" t="n">
        <v>-1229</v>
      </c>
      <c r="D33" s="4" t="inlineStr">
        <is>
          <t xml:space="preserve"> </t>
        </is>
      </c>
      <c r="E33" s="4" t="inlineStr">
        <is>
          <t xml:space="preserve"> </t>
        </is>
      </c>
      <c r="F33" s="5" t="n">
        <v>-122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ncellation of treasury stock</t>
        </is>
      </c>
      <c r="B34" s="5" t="n">
        <v>0</v>
      </c>
      <c r="C34" s="5" t="n">
        <v>0</v>
      </c>
      <c r="D34" s="4" t="inlineStr">
        <is>
          <t xml:space="preserve"> </t>
        </is>
      </c>
      <c r="E34" s="5" t="n">
        <v>-1829</v>
      </c>
      <c r="F34" s="5" t="n">
        <v>1829</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Dec. 31, 2023</t>
        </is>
      </c>
      <c r="B35" s="5" t="n">
        <v>210158</v>
      </c>
      <c r="C35" s="5" t="n">
        <v>206359</v>
      </c>
      <c r="D35" s="5" t="n">
        <v>18</v>
      </c>
      <c r="E35" s="5" t="n">
        <v>853202</v>
      </c>
      <c r="F35" s="5" t="n">
        <v>-62</v>
      </c>
      <c r="G35" s="5" t="n">
        <v>-2203</v>
      </c>
      <c r="H35" s="5" t="n">
        <v>-253833</v>
      </c>
      <c r="I35" s="5" t="n">
        <v>80005</v>
      </c>
      <c r="J35" s="5" t="n">
        <v>-470768</v>
      </c>
      <c r="K35" s="5" t="n">
        <v>3799</v>
      </c>
    </row>
    <row r="36">
      <c r="A36" s="3" t="inlineStr">
        <is>
          <t>Total comprehensive expense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for the year</t>
        </is>
      </c>
      <c r="B37" s="5" t="n">
        <v>-49806</v>
      </c>
      <c r="C37" s="5" t="n">
        <v>-4630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6304</v>
      </c>
      <c r="K37" s="5" t="n">
        <v>-3502</v>
      </c>
    </row>
    <row r="38">
      <c r="A38" s="4" t="inlineStr">
        <is>
          <t>Other comprehensive expense for the year</t>
        </is>
      </c>
      <c r="B38" s="5" t="n">
        <v>-721</v>
      </c>
      <c r="C38" s="5" t="n">
        <v>-481</v>
      </c>
      <c r="D38" s="4" t="inlineStr">
        <is>
          <t xml:space="preserve"> </t>
        </is>
      </c>
      <c r="E38" s="4" t="inlineStr">
        <is>
          <t xml:space="preserve"> </t>
        </is>
      </c>
      <c r="F38" s="4" t="inlineStr">
        <is>
          <t xml:space="preserve"> </t>
        </is>
      </c>
      <c r="G38" s="5" t="n">
        <v>-481</v>
      </c>
      <c r="H38" s="4" t="inlineStr">
        <is>
          <t xml:space="preserve"> </t>
        </is>
      </c>
      <c r="I38" s="4" t="inlineStr">
        <is>
          <t xml:space="preserve"> </t>
        </is>
      </c>
      <c r="J38" s="4" t="inlineStr">
        <is>
          <t xml:space="preserve"> </t>
        </is>
      </c>
      <c r="K38" s="5" t="n">
        <v>-240</v>
      </c>
    </row>
    <row r="39">
      <c r="A39" s="4" t="inlineStr">
        <is>
          <t>Total comprehensive expense for the year</t>
        </is>
      </c>
      <c r="B39" s="5" t="n">
        <v>-50527</v>
      </c>
      <c r="C39" s="5" t="n">
        <v>-46785</v>
      </c>
      <c r="D39" s="4" t="inlineStr">
        <is>
          <t xml:space="preserve"> </t>
        </is>
      </c>
      <c r="E39" s="4" t="inlineStr">
        <is>
          <t xml:space="preserve"> </t>
        </is>
      </c>
      <c r="F39" s="4" t="inlineStr">
        <is>
          <t xml:space="preserve"> </t>
        </is>
      </c>
      <c r="G39" s="5" t="n">
        <v>-481</v>
      </c>
      <c r="H39" s="4" t="inlineStr">
        <is>
          <t xml:space="preserve"> </t>
        </is>
      </c>
      <c r="I39" s="4" t="inlineStr">
        <is>
          <t xml:space="preserve"> </t>
        </is>
      </c>
      <c r="J39" s="5" t="n">
        <v>-46304</v>
      </c>
      <c r="K39" s="5" t="n">
        <v>-3742</v>
      </c>
    </row>
    <row r="40">
      <c r="A40" s="4" t="inlineStr">
        <is>
          <t>Issuance of liabilities for puttable financial instrument for acquisition</t>
        </is>
      </c>
      <c r="B40" s="5" t="n">
        <v>314</v>
      </c>
      <c r="C40" s="5" t="n">
        <v>314</v>
      </c>
      <c r="D40" s="4" t="inlineStr">
        <is>
          <t xml:space="preserve"> </t>
        </is>
      </c>
      <c r="E40" s="4" t="inlineStr">
        <is>
          <t xml:space="preserve"> </t>
        </is>
      </c>
      <c r="F40" s="4" t="inlineStr">
        <is>
          <t xml:space="preserve"> </t>
        </is>
      </c>
      <c r="G40" s="4" t="inlineStr">
        <is>
          <t xml:space="preserve"> </t>
        </is>
      </c>
      <c r="H40" s="5" t="n">
        <v>314</v>
      </c>
      <c r="I40" s="4" t="inlineStr">
        <is>
          <t xml:space="preserve"> </t>
        </is>
      </c>
      <c r="J40" s="4" t="inlineStr">
        <is>
          <t xml:space="preserve"> </t>
        </is>
      </c>
      <c r="K40" s="4" t="inlineStr">
        <is>
          <t xml:space="preserve"> </t>
        </is>
      </c>
    </row>
    <row r="41">
      <c r="A41" s="4" t="inlineStr">
        <is>
          <t>Change in non-controlling interest due to change in shareholding in a subsidiary</t>
        </is>
      </c>
      <c r="B41" s="5" t="n">
        <v>0</v>
      </c>
      <c r="C41" s="5" t="n">
        <v>-275</v>
      </c>
      <c r="D41" s="4" t="inlineStr">
        <is>
          <t xml:space="preserve"> </t>
        </is>
      </c>
      <c r="E41" s="4" t="inlineStr">
        <is>
          <t xml:space="preserve"> </t>
        </is>
      </c>
      <c r="F41" s="4" t="inlineStr">
        <is>
          <t xml:space="preserve"> </t>
        </is>
      </c>
      <c r="G41" s="4" t="inlineStr">
        <is>
          <t xml:space="preserve"> </t>
        </is>
      </c>
      <c r="H41" s="5" t="n">
        <v>-275</v>
      </c>
      <c r="I41" s="4" t="inlineStr">
        <is>
          <t xml:space="preserve"> </t>
        </is>
      </c>
      <c r="J41" s="4" t="inlineStr">
        <is>
          <t xml:space="preserve"> </t>
        </is>
      </c>
      <c r="K41" s="5" t="n">
        <v>275</v>
      </c>
    </row>
    <row r="42">
      <c r="A42" s="4" t="inlineStr">
        <is>
          <t>Equity-settled share-based transactions</t>
        </is>
      </c>
      <c r="B42" s="5" t="n">
        <v>7846</v>
      </c>
      <c r="C42" s="5" t="n">
        <v>7221</v>
      </c>
      <c r="D42" s="4" t="inlineStr">
        <is>
          <t xml:space="preserve"> </t>
        </is>
      </c>
      <c r="E42" s="4" t="inlineStr">
        <is>
          <t xml:space="preserve"> </t>
        </is>
      </c>
      <c r="F42" s="4" t="inlineStr">
        <is>
          <t xml:space="preserve"> </t>
        </is>
      </c>
      <c r="G42" s="4" t="inlineStr">
        <is>
          <t xml:space="preserve"> </t>
        </is>
      </c>
      <c r="H42" s="4" t="inlineStr">
        <is>
          <t xml:space="preserve"> </t>
        </is>
      </c>
      <c r="I42" s="5" t="n">
        <v>7221</v>
      </c>
      <c r="J42" s="4" t="inlineStr">
        <is>
          <t xml:space="preserve"> </t>
        </is>
      </c>
      <c r="K42" s="5" t="n">
        <v>625</v>
      </c>
    </row>
    <row r="43">
      <c r="A43" s="4" t="inlineStr">
        <is>
          <t>Issuance of bonus shares</t>
        </is>
      </c>
      <c r="B43" s="5" t="n">
        <v>4132</v>
      </c>
      <c r="C43" s="5" t="n">
        <v>4132</v>
      </c>
      <c r="D43" s="5" t="n">
        <v>1</v>
      </c>
      <c r="E43" s="5" t="n">
        <v>413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 for restricted share uni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urchase of shares</t>
        </is>
      </c>
      <c r="B45" s="5" t="n">
        <v>-577</v>
      </c>
      <c r="C45" s="5" t="n">
        <v>-577</v>
      </c>
      <c r="D45" s="4" t="inlineStr">
        <is>
          <t xml:space="preserve"> </t>
        </is>
      </c>
      <c r="E45" s="4" t="inlineStr">
        <is>
          <t xml:space="preserve"> </t>
        </is>
      </c>
      <c r="F45" s="5" t="n">
        <v>-57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4</t>
        </is>
      </c>
      <c r="B46" s="6" t="n">
        <v>171346</v>
      </c>
      <c r="C46" s="6" t="n">
        <v>170389</v>
      </c>
      <c r="D46" s="6" t="n">
        <v>19</v>
      </c>
      <c r="E46" s="6" t="n">
        <v>857333</v>
      </c>
      <c r="F46" s="6" t="n">
        <v>-639</v>
      </c>
      <c r="G46" s="6" t="n">
        <v>-2684</v>
      </c>
      <c r="H46" s="6" t="n">
        <v>-253794</v>
      </c>
      <c r="I46" s="6" t="n">
        <v>87226</v>
      </c>
      <c r="J46" s="6" t="n">
        <v>-517072</v>
      </c>
      <c r="K46" s="6" t="n">
        <v>9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 xml:space="preserve">The estimated useful lives for current and comparative periods are as follows: –   Website and mobile apps 2 years –   Trademark and technology 10 - 20 years –   Products development cost 3 years –   Computer software 3 years –   Customer relationship 10 years Website and mobile apps Trademark and technology Computer Customer Total Cost: At January 1, 2023 $ 1,213 $ 34,088 $ 1,665 $ 800 $ 37,766 Additions 30 — 537 — 567 Written off (171) — (614) — (785) Exchange differences 1 (1) (6) — (6) At December 31, 2023 and January 1, 2024 1,073 34,087 1,582 800 37,542 Additions — — 59 — 59 Additions from acquisition (note 34(B)(III)) — — 3 — 3 Disposals — — (2) — (2) Written off — — (162) — (162) Exchange differences 6 1 (7) — — At December 31, 2024 $ 1,079 $ 34,088 $ 1,473 $ 800 $ 37,440 Accumulated amortization: At January 1, 2023 $ 1,152 $ 21,142 $ 686 $ — $ 22,980 Charge for the year 54 1,333 447 80 1,914 Written off (171) — (614) — (785) Exchange differences 1 — 7 — 8 At December 31, 2023 and January 1, 2024 1,036 22,475 526 80 24,117 Charge for the year 34 1,292 507 80 1,913 Eliminated on disposal — — (2) — (2) Written off — — (162) — (162) Exchange differences 6 1 (7) — — At December 31, 2024 $ 1,076 $ 23,768 $ 862 $ 160 $ 25,866 Carrying amounts: At January 1, 2023 $ 61 $ 12,946 $ 979 $ 800 $ 14,786 At December 31, 2023 $ 37 $ 11,612 $ 1,056 $ 720 $ 13,425 At December 31, 2024 $ 3 $ 10,320 $ 611 $ 640 $ 11,5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s in equity-accounted investees (Tables)</t>
        </is>
      </c>
      <c r="B1" s="2" t="inlineStr">
        <is>
          <t>12 Months Ended</t>
        </is>
      </c>
    </row>
    <row r="2">
      <c r="B2" s="2" t="inlineStr">
        <is>
          <t>Dec. 31, 2024</t>
        </is>
      </c>
    </row>
    <row r="3">
      <c r="A3" s="3" t="inlineStr">
        <is>
          <t>Disclosure of associates [abstract]</t>
        </is>
      </c>
      <c r="B3" s="4" t="inlineStr">
        <is>
          <t xml:space="preserve"> </t>
        </is>
      </c>
    </row>
    <row r="4">
      <c r="A4" s="4" t="inlineStr">
        <is>
          <t>Summary of detailed information about interest in joint venture and associates</t>
        </is>
      </c>
      <c r="B4" s="4" t="inlineStr">
        <is>
          <t xml:space="preserve">2024 2023 Interest in a joint venture $ — $ 97,859 Interests in associates 68,223 606 $ 68,223 $ 98,465 </t>
        </is>
      </c>
    </row>
    <row r="5">
      <c r="A5" s="4" t="inlineStr">
        <is>
          <t>Summary of interests in equity accounted investees</t>
        </is>
      </c>
      <c r="B5" s="4" t="inlineStr">
        <is>
          <t xml:space="preserve">Particulars of equity-accounted investees of the Group are as follows: Name of an equity-accounted investee Place of Particular Proportion of nominal value of Principal activity 2024 2023 Directly Indirectly Directly Indirectly % % % % Insighta Cayman Islands 2,000,000 ordinary shares 35 — 50 — Multi-cancer genetic testing services アクトメッド株式会社 (“ACTmed Co., Ltd.”) Japan 1,347 ordinary shares — — — 24.85 Precise cancer genetic testing services CERBACT Asia Holdings Pte. Ltd. (“CERBACT”) Singapore 100 ordinary shares — 26.04 — 26.04 Investment holdings The following table summarizes the financial information of Insighta, for the year ended December 31, 2024 and from the period of July 20, 2023 (date of acquisition) to December 31, 2023, as included in its own financial statements, adjusted for fair value adjustments at acquisition and differences in accounting policies. The table also reconciles the summarized financial information to the carrying amount of the Group's interest in Insighta. 2024 2023 Non-current assets $ 127,005 $ 132,726 Current assets (including cash and cash equivalents $81,005 (2023: $79,108)) 81,388 79,310 Non-current liabilities (14,417) (15,193) Other payables, accruals and contract liabilities (238) (199) Amount due to a related company (1,179) (926) Equity 192,559 195,718 Equity attributable to owners of the parent company 96,280 n/a Non-controlling interest $ 28,884 n/a 2024 From July 20, 2023 to December 31, 2023 Other income $ 31 $ 580 Interest income 4,775 927 Depreciation and amortization (5,677) (2,142) Other expenses (4,459) (1,055) Income tax expense 841 349 Loss for the year $ (4,489) $ (1,341) Item that may be reclassified subsequently to profit or loss: Exchange differences on translation of foreign operations 597 — Total comprehensive expense for the year $ (3,892) $ (1,341) Group's share of loss and total comprehensive expense $ (1,707) $ (670) Dividends received by the Group $ — $ — </t>
        </is>
      </c>
    </row>
    <row r="6">
      <c r="A6" s="4" t="inlineStr">
        <is>
          <t>Summary of detailed information of joint venture</t>
        </is>
      </c>
      <c r="B6" s="4" t="inlineStr">
        <is>
          <t xml:space="preserve">Particulars of equity-accounted investees of the Group are as follows: Name of an equity-accounted investee Place of Particular Proportion of nominal value of Principal activity 2024 2023 Directly Indirectly Directly Indirectly % % % % Insighta Cayman Islands 2,000,000 ordinary shares 35 — 50 — Multi-cancer genetic testing services アクトメッド株式会社 (“ACTmed Co., Ltd.”) Japan 1,347 ordinary shares — — — 24.85 Precise cancer genetic testing services CERBACT Asia Holdings Pte. Ltd. (“CERBACT”) Singapore 100 ordinary shares — 26.04 — 26.04 Investment holdings The following table summarizes the financial information of Insighta, for the year ended December 31, 2024 and from the period of July 20, 2023 (date of acquisition) to December 31, 2023, as included in its own financial statements, adjusted for fair value adjustments at acquisition and differences in accounting policies. The table also reconciles the summarized financial information to the carrying amount of the Group's interest in Insighta. 2024 2023 Non-current assets $ 127,005 $ 132,726 Current assets (including cash and cash equivalents $81,005 (2023: $79,108)) 81,388 79,310 Non-current liabilities (14,417) (15,193) Other payables, accruals and contract liabilities (238) (199) Amount due to a related company (1,179) (926) Equity 192,559 195,718 Equity attributable to owners of the parent company 96,280 n/a Non-controlling interest $ 28,884 n/a 2024 From July 20, 2023 to December 31, 2023 Other income $ 31 $ 580 Interest income 4,775 927 Depreciation and amortization (5,677) (2,142) Other expenses (4,459) (1,055) Income tax expense 841 349 Loss for the year $ (4,489) $ (1,341) Item that may be reclassified subsequently to profit or loss: Exchange differences on translation of foreign operations 597 — Total comprehensive expense for the year $ (3,892) $ (1,341) Group's share of loss and total comprehensive expense $ (1,707) $ (670) Dividends received by the Group $ — $ — </t>
        </is>
      </c>
    </row>
    <row r="7">
      <c r="A7" s="4" t="inlineStr">
        <is>
          <t>Disclosure of financial information to the carrying amount recognized in the consolidated financial statement</t>
        </is>
      </c>
      <c r="B7" s="4" t="inlineStr">
        <is>
          <t xml:space="preserve">Reconciliation of the above summarized financial information to the carrying amount of the interest in Insighta recognized in the consolidated financial statements: 2024 2023 Net assets of Insighta $ 192,559 $ 195,718 Carrying amount of the Group’s interest in the associate $ 67,396 $ 97,859 </t>
        </is>
      </c>
    </row>
    <row r="8">
      <c r="A8" s="4" t="inlineStr">
        <is>
          <t>Disclosure of detailed information about disposals</t>
        </is>
      </c>
      <c r="B8" s="4" t="inlineStr">
        <is>
          <t xml:space="preserve">This transaction has resulted in the recognition of a gain in profit or loss, calculated as follows: 2024 Proceeds of disposal $ 30,000 Fair value of interest retained - 35% 67,954 Carrying amount of interest on the date of disposal (96,710) Gain recognized $ 1,244 </t>
        </is>
      </c>
    </row>
    <row r="9">
      <c r="A9" s="4" t="inlineStr">
        <is>
          <t>Summary of detailed information about financial information of associates</t>
        </is>
      </c>
      <c r="B9" s="4" t="inlineStr">
        <is>
          <t>Aggregate information of associates that are not individually material: 2024 2023 Carrying amount of interest in CERBACT $ 827 $ 606 Group's share of profit/(loss) and total comprehensive income/(expense) 231 (18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0" customWidth="1" min="2" max="2"/>
  </cols>
  <sheetData>
    <row r="1">
      <c r="A1" s="1" t="inlineStr">
        <is>
          <t>Other non-current assets (Tables)</t>
        </is>
      </c>
      <c r="B1" s="2" t="inlineStr">
        <is>
          <t>12 Months Ended</t>
        </is>
      </c>
    </row>
    <row r="2">
      <c r="B2" s="2" t="inlineStr">
        <is>
          <t>Dec. 31, 2024</t>
        </is>
      </c>
    </row>
    <row r="3">
      <c r="A3" s="3" t="inlineStr">
        <is>
          <t>Miscellaneous non-current assets [abstract]</t>
        </is>
      </c>
      <c r="B3" s="4" t="inlineStr">
        <is>
          <t xml:space="preserve"> </t>
        </is>
      </c>
    </row>
    <row r="4">
      <c r="A4" s="4" t="inlineStr">
        <is>
          <t>Schedule of other non-current assets</t>
        </is>
      </c>
      <c r="B4" s="4" t="inlineStr">
        <is>
          <t xml:space="preserve">2024 2023 Deposits and prepayments $ 1,352 $ 74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2024 2023 Consumables and reagent $ 2,470 $ 2,472 Work in progress 45 104 Finished goods 4,051 551 $ 6,566 $ 3,1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and deferred expens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2024 2023 Current Trade receivables, net of loss allowance $ 5,242 $ 4,058 Deposits, prepayments and other receivables - deposits 568 887 - prepayments 7,047 3,299 - other receivables 360 1,099 7,975 5,285 Deferred expenses (note) 3,549 8,313 16,766 17,656 Non-current Deferred expenses (note) — 3,531 $ 16,766 $ 21,187 Note: Deferred expenses represent the advanced bonus payment to a director and certain employees for retention purpose under various arrangements. These balances are amortized over the period as stated in the employment agreements and recognized as an expense when the Group consumes the benefit arising from the services provided by the director and those employees in exchange for employee benefits. The amounts expected to be amortized within one year are recognized under current asse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designated as measured at fair value through profit or loss [abstract]</t>
        </is>
      </c>
      <c r="B3" s="4" t="inlineStr">
        <is>
          <t xml:space="preserve"> </t>
        </is>
      </c>
    </row>
    <row r="4">
      <c r="A4" s="4" t="inlineStr">
        <is>
          <t>Schedule of financial assets at fair value through profit or loss</t>
        </is>
      </c>
      <c r="B4" s="4" t="inlineStr">
        <is>
          <t xml:space="preserve"> 2024 2023 Financial assets at FVTPL - Unlisted securities $ 11,665 $ 20,405 </t>
        </is>
      </c>
    </row>
    <row r="5">
      <c r="A5" s="4" t="inlineStr">
        <is>
          <t>Schedule of movements in balance</t>
        </is>
      </c>
      <c r="B5" s="4" t="inlineStr">
        <is>
          <t xml:space="preserve">Movement of the balance during the years ended December 31, 2024 and 2023 is as follow: 2024 2023 Balance at January 1 $ 20,405 $ 17,538 Additions 129 10,002 Changes in fair value recognized in profit or loss (8,869) (7,135) Balance at December 31 $ 11,665 $ 20,405 2024 2023 Represented by: Non-current $ 1,103 $ 9,371 Current 10,562 11,034 $ 11,665 $ 20,4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deposits and 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 2024 2023 Bank balances $ 52,242 $ 45,702 Cash on hand 9 4 Cash and cash equivalents $ 52,251 $ 45,7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liabilities</t>
        </is>
      </c>
      <c r="B4" s="4" t="inlineStr">
        <is>
          <t xml:space="preserve">2024 2023 Current Accrued staff costs $ 495 $ 612 Accrued expenses 6,946 5,337 Accrued professional fee 43 88 Value added tax payable 65 35 Deposit liabilities 757 869 Other payables and accruals 1,006 1,234 9,312 8,175 Non-current Other non-current liabilities 324 823 $ 9,636 $ 8,99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chedule of contract liabilities</t>
        </is>
      </c>
      <c r="B4" s="4" t="inlineStr">
        <is>
          <t xml:space="preserve">2024 2023 Contract liabilities $ 6,491 $ 6,111 Movement in contract liabilities is as follows: 2024 2023 Balance at January 1 $ 6,111 $ 5,674 Revenue recognized (9,089) (1,937) Receipt from customers upon entering sales contracts 9,469 2,374 Balance at December 31 $ 6,491 $ 6,11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ferred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deferred tax assets and liabilities recognized</t>
        </is>
      </c>
      <c r="B4" s="4" t="inlineStr">
        <is>
          <t>The following are the major deferred tax liabilities and assets recognized by the Group and the movements thereon during the years ended December 31, 2022, 2023 and 2024. Depreciation allowances in excess of the related depreciation Tax losses recognized Intangible assets arising from business combination Total At January 1, 2023 336 (244) 2,850 2,942 Credited to profit or loss (42) — (274) (316) Exchange differences 10 (49) — (39) At December 31, 2023 and January 1, 2024 304 (293) 2,576 2,587 (Credited)/charged to profit or loss (308) 127 (285) (466) Exchange differences 2 42 — 44 At December 31, 2024 $ (2) $ (124) $ 2,291 $ 2,165 Deferred tax assets and liabilities are offset when there is a legally enforceable right to offset current tax assets against current tax liabilities and when they relate to income taxes levied by the same taxation authority and the Group intends to settle its current tax assets and liabilities on a net basis. The following is the analysis of the deferred tax balances (after offset) for financial reporting purposes:</t>
        </is>
      </c>
    </row>
    <row r="5">
      <c r="A5" s="4" t="inlineStr">
        <is>
          <t>Summary of deferred tax liability asset explanatory</t>
        </is>
      </c>
      <c r="B5" s="4" t="inlineStr">
        <is>
          <t xml:space="preserve">2024 2023 Deferred tax assets $ — $ (28) Deferred tax liabilities 2,165 2,615 $ 2,165 $ 2,587 </t>
        </is>
      </c>
    </row>
    <row r="6">
      <c r="A6" s="4" t="inlineStr">
        <is>
          <t>Summary of expiry date of cumulative tax losses explanatory</t>
        </is>
      </c>
      <c r="B6" s="4" t="inlineStr">
        <is>
          <t xml:space="preserve">The expiry dates of the cumulative tax losses are as follows: 2024 2023 Within 1 year $ 2,334 $ 32,049 Over 1 year but within 5 years 16,897 14,114 Over 5 years but within 10 years 19,802 28,453 Do not expire under the relevant tax legislation 79,444 23,178 $ 118,477 $ 97,7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49806</v>
      </c>
      <c r="C4" s="6" t="n">
        <v>-64777</v>
      </c>
      <c r="D4" s="6" t="n">
        <v>-190454</v>
      </c>
    </row>
    <row r="5">
      <c r="A5" s="3" t="inlineStr">
        <is>
          <t>Adjustments for:</t>
        </is>
      </c>
      <c r="B5" s="4" t="inlineStr">
        <is>
          <t xml:space="preserve"> </t>
        </is>
      </c>
      <c r="C5" s="4" t="inlineStr">
        <is>
          <t xml:space="preserve"> </t>
        </is>
      </c>
      <c r="D5" s="4" t="inlineStr">
        <is>
          <t xml:space="preserve"> </t>
        </is>
      </c>
    </row>
    <row r="6">
      <c r="A6" s="4" t="inlineStr">
        <is>
          <t>Bank interest income</t>
        </is>
      </c>
      <c r="B6" s="5" t="n">
        <v>-2039</v>
      </c>
      <c r="C6" s="5" t="n">
        <v>-3943</v>
      </c>
      <c r="D6" s="5" t="n">
        <v>-472</v>
      </c>
    </row>
    <row r="7">
      <c r="A7" s="4" t="inlineStr">
        <is>
          <t>Dividend income</t>
        </is>
      </c>
      <c r="B7" s="5" t="n">
        <v>0</v>
      </c>
      <c r="C7" s="5" t="n">
        <v>0</v>
      </c>
      <c r="D7" s="5" t="n">
        <v>-10</v>
      </c>
    </row>
    <row r="8">
      <c r="A8" s="4" t="inlineStr">
        <is>
          <t>Depreciation</t>
        </is>
      </c>
      <c r="B8" s="5" t="n">
        <v>4016</v>
      </c>
      <c r="C8" s="5" t="n">
        <v>5879</v>
      </c>
      <c r="D8" s="5" t="n">
        <v>5987</v>
      </c>
    </row>
    <row r="9">
      <c r="A9" s="4" t="inlineStr">
        <is>
          <t>Amortization of intangible assets</t>
        </is>
      </c>
      <c r="B9" s="5" t="n">
        <v>1913</v>
      </c>
      <c r="C9" s="5" t="n">
        <v>1915</v>
      </c>
      <c r="D9" s="5" t="n">
        <v>1556</v>
      </c>
    </row>
    <row r="10">
      <c r="A10" s="4" t="inlineStr">
        <is>
          <t>Other finance costs</t>
        </is>
      </c>
      <c r="B10" s="5" t="n">
        <v>203</v>
      </c>
      <c r="C10" s="5" t="n">
        <v>242</v>
      </c>
      <c r="D10" s="5" t="n">
        <v>4198</v>
      </c>
    </row>
    <row r="11">
      <c r="A11" s="4" t="inlineStr">
        <is>
          <t>Fair value loss on preference shares liabilities</t>
        </is>
      </c>
      <c r="B11" s="5" t="n">
        <v>0</v>
      </c>
      <c r="C11" s="5" t="n">
        <v>0</v>
      </c>
      <c r="D11" s="5" t="n">
        <v>60091</v>
      </c>
    </row>
    <row r="12">
      <c r="A12" s="4" t="inlineStr">
        <is>
          <t>Fair value loss on financial assets at fair value through profit or loss</t>
        </is>
      </c>
      <c r="B12" s="5" t="n">
        <v>8869</v>
      </c>
      <c r="C12" s="5" t="n">
        <v>7135</v>
      </c>
      <c r="D12" s="5" t="n">
        <v>9363</v>
      </c>
    </row>
    <row r="13">
      <c r="A13" s="4" t="inlineStr">
        <is>
          <t>Fair value gain on warrant liabilities</t>
        </is>
      </c>
      <c r="B13" s="5" t="n">
        <v>-49</v>
      </c>
      <c r="C13" s="5" t="n">
        <v>-3351</v>
      </c>
      <c r="D13" s="5" t="n">
        <v>-3197</v>
      </c>
    </row>
    <row r="14">
      <c r="A14" s="4" t="inlineStr">
        <is>
          <t>Restructuring costs</t>
        </is>
      </c>
      <c r="B14" s="5" t="n">
        <v>0</v>
      </c>
      <c r="C14" s="5" t="n">
        <v>0</v>
      </c>
      <c r="D14" s="5" t="n">
        <v>30379</v>
      </c>
    </row>
    <row r="15">
      <c r="A15" s="4" t="inlineStr">
        <is>
          <t>Net foreign exchange losses</t>
        </is>
      </c>
      <c r="B15" s="5" t="n">
        <v>119</v>
      </c>
      <c r="C15" s="5" t="n">
        <v>821</v>
      </c>
      <c r="D15" s="5" t="n">
        <v>226</v>
      </c>
    </row>
    <row r="16">
      <c r="A16" s="4" t="inlineStr">
        <is>
          <t>Impairment loss of goodwill</t>
        </is>
      </c>
      <c r="B16" s="5" t="n">
        <v>0</v>
      </c>
      <c r="C16" s="5" t="n">
        <v>3900</v>
      </c>
      <c r="D16" s="5" t="n">
        <v>0</v>
      </c>
    </row>
    <row r="17">
      <c r="A17" s="4" t="inlineStr">
        <is>
          <t>Loss on disposal of property, plant and equipment</t>
        </is>
      </c>
      <c r="B17" s="5" t="n">
        <v>2</v>
      </c>
      <c r="C17" s="5" t="n">
        <v>818</v>
      </c>
      <c r="D17" s="5" t="n">
        <v>73</v>
      </c>
    </row>
    <row r="18">
      <c r="A18" s="4" t="inlineStr">
        <is>
          <t>Write-off on property, plant and equipment</t>
        </is>
      </c>
      <c r="B18" s="5" t="n">
        <v>558</v>
      </c>
      <c r="C18" s="5" t="n">
        <v>331</v>
      </c>
      <c r="D18" s="5" t="n">
        <v>268</v>
      </c>
    </row>
    <row r="19">
      <c r="A19" s="4" t="inlineStr">
        <is>
          <t>Write-off on inventories</t>
        </is>
      </c>
      <c r="B19" s="5" t="n">
        <v>736</v>
      </c>
      <c r="C19" s="5" t="n">
        <v>3137</v>
      </c>
      <c r="D19" s="5" t="n">
        <v>2056</v>
      </c>
    </row>
    <row r="20">
      <c r="A20" s="4" t="inlineStr">
        <is>
          <t>Gain on partial disposal of an equity-accounted investee</t>
        </is>
      </c>
      <c r="B20" s="5" t="n">
        <v>-1244</v>
      </c>
      <c r="C20" s="5" t="n">
        <v>0</v>
      </c>
      <c r="D20" s="5" t="n">
        <v>0</v>
      </c>
    </row>
    <row r="21">
      <c r="A21" s="4" t="inlineStr">
        <is>
          <t>Share of loss of equity-accounted investees</t>
        </is>
      </c>
      <c r="B21" s="5" t="n">
        <v>1779</v>
      </c>
      <c r="C21" s="5" t="n">
        <v>859</v>
      </c>
      <c r="D21" s="5" t="n">
        <v>0</v>
      </c>
    </row>
    <row r="22">
      <c r="A22" s="4" t="inlineStr">
        <is>
          <t>Share-based payment on listing</t>
        </is>
      </c>
      <c r="B22" s="5" t="n">
        <v>0</v>
      </c>
      <c r="C22" s="5" t="n">
        <v>0</v>
      </c>
      <c r="D22" s="5" t="n">
        <v>89547</v>
      </c>
    </row>
    <row r="23">
      <c r="A23" s="4" t="inlineStr">
        <is>
          <t>Equity-settled share-based payment expenses</t>
        </is>
      </c>
      <c r="B23" s="5" t="n">
        <v>7846</v>
      </c>
      <c r="C23" s="5" t="n">
        <v>10589</v>
      </c>
      <c r="D23" s="5" t="n">
        <v>31580</v>
      </c>
    </row>
    <row r="24">
      <c r="A24" s="4" t="inlineStr">
        <is>
          <t>Share-based payment expenses in relation to issuance of shares to advisors</t>
        </is>
      </c>
      <c r="B24" s="5" t="n">
        <v>4132</v>
      </c>
      <c r="C24" s="5" t="n">
        <v>0</v>
      </c>
      <c r="D24" s="5" t="n">
        <v>0</v>
      </c>
    </row>
    <row r="25">
      <c r="A25" s="4" t="inlineStr">
        <is>
          <t>Income tax (credit)/expense</t>
        </is>
      </c>
      <c r="B25" s="5" t="n">
        <v>-7874</v>
      </c>
      <c r="C25" s="5" t="n">
        <v>-386</v>
      </c>
      <c r="D25" s="5" t="n">
        <v>7147</v>
      </c>
    </row>
    <row r="26">
      <c r="A26" s="4" t="inlineStr">
        <is>
          <t>Total adjustments to reconcile profit (loss)</t>
        </is>
      </c>
      <c r="B26" s="5" t="n">
        <v>-30839</v>
      </c>
      <c r="C26" s="5" t="n">
        <v>-36831</v>
      </c>
      <c r="D26" s="5" t="n">
        <v>48338</v>
      </c>
    </row>
    <row r="27">
      <c r="A27" s="3" t="inlineStr">
        <is>
          <t>Changes in:</t>
        </is>
      </c>
      <c r="B27" s="4" t="inlineStr">
        <is>
          <t xml:space="preserve"> </t>
        </is>
      </c>
      <c r="C27" s="4" t="inlineStr">
        <is>
          <t xml:space="preserve"> </t>
        </is>
      </c>
      <c r="D27" s="4" t="inlineStr">
        <is>
          <t xml:space="preserve"> </t>
        </is>
      </c>
    </row>
    <row r="28">
      <c r="A28" s="4" t="inlineStr">
        <is>
          <t>Decrease/(increase) in deferred expenses</t>
        </is>
      </c>
      <c r="B28" s="5" t="n">
        <v>8294</v>
      </c>
      <c r="C28" s="5" t="n">
        <v>-959</v>
      </c>
      <c r="D28" s="5" t="n">
        <v>-10885</v>
      </c>
    </row>
    <row r="29">
      <c r="A29" s="4" t="inlineStr">
        <is>
          <t>Decrease/(increase) in inventories</t>
        </is>
      </c>
      <c r="B29" s="5" t="n">
        <v>1323</v>
      </c>
      <c r="C29" s="5" t="n">
        <v>-1729</v>
      </c>
      <c r="D29" s="5" t="n">
        <v>1256</v>
      </c>
    </row>
    <row r="30">
      <c r="A30" s="4" t="inlineStr">
        <is>
          <t>(Increase)/decrease in trade receivables</t>
        </is>
      </c>
      <c r="B30" s="5" t="n">
        <v>-563</v>
      </c>
      <c r="C30" s="5" t="n">
        <v>37633</v>
      </c>
      <c r="D30" s="5" t="n">
        <v>6966</v>
      </c>
    </row>
    <row r="31">
      <c r="A31" s="4" t="inlineStr">
        <is>
          <t>(Increase)/decrease in deposits, prepayments and other receivables</t>
        </is>
      </c>
      <c r="B31" s="5" t="n">
        <v>-2108</v>
      </c>
      <c r="C31" s="5" t="n">
        <v>1589</v>
      </c>
      <c r="D31" s="5" t="n">
        <v>-1214</v>
      </c>
    </row>
    <row r="32">
      <c r="A32" s="4" t="inlineStr">
        <is>
          <t>Decrease/(increase) in amounts due from related companies</t>
        </is>
      </c>
      <c r="B32" s="5" t="n">
        <v>3</v>
      </c>
      <c r="C32" s="5" t="n">
        <v>-5</v>
      </c>
      <c r="D32" s="5" t="n">
        <v>9</v>
      </c>
    </row>
    <row r="33">
      <c r="A33" s="4" t="inlineStr">
        <is>
          <t>Decrease/(increase) in amounts due from equity-accounted investees</t>
        </is>
      </c>
      <c r="B33" s="5" t="n">
        <v>132</v>
      </c>
      <c r="C33" s="5" t="n">
        <v>-132</v>
      </c>
      <c r="D33" s="5" t="n">
        <v>0</v>
      </c>
    </row>
    <row r="34">
      <c r="A34" s="4" t="inlineStr">
        <is>
          <t>(Increase)/decrease in other non-current assets</t>
        </is>
      </c>
      <c r="B34" s="5" t="n">
        <v>-427</v>
      </c>
      <c r="C34" s="5" t="n">
        <v>535</v>
      </c>
      <c r="D34" s="5" t="n">
        <v>431</v>
      </c>
    </row>
    <row r="35">
      <c r="A35" s="4" t="inlineStr">
        <is>
          <t>Decrease in trade payables</t>
        </is>
      </c>
      <c r="B35" s="5" t="n">
        <v>-4682</v>
      </c>
      <c r="C35" s="5" t="n">
        <v>-5618</v>
      </c>
      <c r="D35" s="5" t="n">
        <v>-2628</v>
      </c>
    </row>
    <row r="36">
      <c r="A36" s="4" t="inlineStr">
        <is>
          <t>Increase/(decrease) in accrued expenses and other current liabilities</t>
        </is>
      </c>
      <c r="B36" s="5" t="n">
        <v>854</v>
      </c>
      <c r="C36" s="5" t="n">
        <v>-7417</v>
      </c>
      <c r="D36" s="5" t="n">
        <v>-24389</v>
      </c>
    </row>
    <row r="37">
      <c r="A37" s="4" t="inlineStr">
        <is>
          <t>Increase/(decrease) in contract liabilities</t>
        </is>
      </c>
      <c r="B37" s="5" t="n">
        <v>380</v>
      </c>
      <c r="C37" s="5" t="n">
        <v>437</v>
      </c>
      <c r="D37" s="5" t="n">
        <v>-4035</v>
      </c>
    </row>
    <row r="38">
      <c r="A38" s="4" t="inlineStr">
        <is>
          <t>(Decrease)/increase in other non-current liabilities</t>
        </is>
      </c>
      <c r="B38" s="5" t="n">
        <v>-1241</v>
      </c>
      <c r="C38" s="5" t="n">
        <v>-124</v>
      </c>
      <c r="D38" s="5" t="n">
        <v>726</v>
      </c>
    </row>
    <row r="39">
      <c r="A39" s="4" t="inlineStr">
        <is>
          <t>Cash (used in)/generated from operating activities</t>
        </is>
      </c>
      <c r="B39" s="5" t="n">
        <v>-28874</v>
      </c>
      <c r="C39" s="5" t="n">
        <v>-12621</v>
      </c>
      <c r="D39" s="5" t="n">
        <v>14575</v>
      </c>
    </row>
    <row r="40">
      <c r="A40" s="4" t="inlineStr">
        <is>
          <t>Income taxes paid</t>
        </is>
      </c>
      <c r="B40" s="5" t="n">
        <v>0</v>
      </c>
      <c r="C40" s="5" t="n">
        <v>-1144</v>
      </c>
      <c r="D40" s="5" t="n">
        <v>-60</v>
      </c>
    </row>
    <row r="41">
      <c r="A41" s="4" t="inlineStr">
        <is>
          <t>Net cash (used in)/from operating activities</t>
        </is>
      </c>
      <c r="B41" s="5" t="n">
        <v>-28874</v>
      </c>
      <c r="C41" s="5" t="n">
        <v>-13765</v>
      </c>
      <c r="D41" s="5" t="n">
        <v>14515</v>
      </c>
    </row>
    <row r="42">
      <c r="A42" s="3" t="inlineStr">
        <is>
          <t>Cash flows from investing activities</t>
        </is>
      </c>
      <c r="B42" s="4" t="inlineStr">
        <is>
          <t xml:space="preserve"> </t>
        </is>
      </c>
      <c r="C42" s="4" t="inlineStr">
        <is>
          <t xml:space="preserve"> </t>
        </is>
      </c>
      <c r="D42" s="4" t="inlineStr">
        <is>
          <t xml:space="preserve"> </t>
        </is>
      </c>
    </row>
    <row r="43">
      <c r="A43" s="4" t="inlineStr">
        <is>
          <t>Payment for purchase of property, plant and equipment</t>
        </is>
      </c>
      <c r="B43" s="5" t="n">
        <v>-1006</v>
      </c>
      <c r="C43" s="5" t="n">
        <v>-345</v>
      </c>
      <c r="D43" s="5" t="n">
        <v>-4948</v>
      </c>
    </row>
    <row r="44">
      <c r="A44" s="4" t="inlineStr">
        <is>
          <t>Proceeds from disposal of property, plant and equipment</t>
        </is>
      </c>
      <c r="B44" s="5" t="n">
        <v>42</v>
      </c>
      <c r="C44" s="5" t="n">
        <v>99</v>
      </c>
      <c r="D44" s="5" t="n">
        <v>50</v>
      </c>
    </row>
    <row r="45">
      <c r="A45" s="4" t="inlineStr">
        <is>
          <t>Payment for purchase of intangible assets</t>
        </is>
      </c>
      <c r="B45" s="5" t="n">
        <v>-59</v>
      </c>
      <c r="C45" s="5" t="n">
        <v>-567</v>
      </c>
      <c r="D45" s="5" t="n">
        <v>-1395</v>
      </c>
    </row>
    <row r="46">
      <c r="A46" s="4" t="inlineStr">
        <is>
          <t>Payment for purchase of short-term deposits</t>
        </is>
      </c>
      <c r="B46" s="5" t="n">
        <v>0</v>
      </c>
      <c r="C46" s="5" t="n">
        <v>-16000</v>
      </c>
      <c r="D46" s="5" t="n">
        <v>-19920</v>
      </c>
    </row>
    <row r="47">
      <c r="A47" s="4" t="inlineStr">
        <is>
          <t>Payment for purchase of financial assets at fair value through profit or loss</t>
        </is>
      </c>
      <c r="B47" s="5" t="n">
        <v>-129</v>
      </c>
      <c r="C47" s="5" t="n">
        <v>-10002</v>
      </c>
      <c r="D47" s="5" t="n">
        <v>-20000</v>
      </c>
    </row>
    <row r="48">
      <c r="A48" s="4" t="inlineStr">
        <is>
          <t>Proceeds from partial disposal of an equity-accounted investee</t>
        </is>
      </c>
      <c r="B48" s="5" t="n">
        <v>30000</v>
      </c>
      <c r="C48" s="5" t="n">
        <v>0</v>
      </c>
      <c r="D48" s="5" t="n">
        <v>0</v>
      </c>
    </row>
    <row r="49">
      <c r="A49" s="4" t="inlineStr">
        <is>
          <t>Proceeds from redemption of short-term deposits</t>
        </is>
      </c>
      <c r="B49" s="5" t="n">
        <v>16000</v>
      </c>
      <c r="C49" s="5" t="n">
        <v>19920</v>
      </c>
      <c r="D49" s="5" t="n">
        <v>0</v>
      </c>
    </row>
    <row r="50">
      <c r="A50" s="4" t="inlineStr">
        <is>
          <t>Proceeds from redemption of financial assets at fair value through profit or loss</t>
        </is>
      </c>
      <c r="B50" s="5" t="n">
        <v>0</v>
      </c>
      <c r="C50" s="5" t="n">
        <v>0</v>
      </c>
      <c r="D50" s="5" t="n">
        <v>3005</v>
      </c>
    </row>
    <row r="51">
      <c r="A51" s="4" t="inlineStr">
        <is>
          <t>Payment for acquisition, net of cash acquired</t>
        </is>
      </c>
      <c r="B51" s="5" t="n">
        <v>-8346</v>
      </c>
      <c r="C51" s="5" t="n">
        <v>0</v>
      </c>
      <c r="D51" s="5" t="n">
        <v>-3419</v>
      </c>
    </row>
    <row r="52">
      <c r="A52" s="4" t="inlineStr">
        <is>
          <t>Investment in an equity-accounted investee</t>
        </is>
      </c>
      <c r="B52" s="5" t="n">
        <v>0</v>
      </c>
      <c r="C52" s="5" t="n">
        <v>-80000</v>
      </c>
      <c r="D52" s="5" t="n">
        <v>0</v>
      </c>
    </row>
    <row r="53">
      <c r="A53" s="4" t="inlineStr">
        <is>
          <t>Dividend received</t>
        </is>
      </c>
      <c r="B53" s="5" t="n">
        <v>0</v>
      </c>
      <c r="C53" s="5" t="n">
        <v>0</v>
      </c>
      <c r="D53" s="5" t="n">
        <v>10</v>
      </c>
    </row>
    <row r="54">
      <c r="A54" s="4" t="inlineStr">
        <is>
          <t>Interest received</t>
        </is>
      </c>
      <c r="B54" s="5" t="n">
        <v>2039</v>
      </c>
      <c r="C54" s="5" t="n">
        <v>3943</v>
      </c>
      <c r="D54" s="5" t="n">
        <v>472</v>
      </c>
    </row>
    <row r="55">
      <c r="A55" s="4" t="inlineStr">
        <is>
          <t>Net cash from/(used in) investing activities</t>
        </is>
      </c>
      <c r="B55" s="5" t="n">
        <v>38541</v>
      </c>
      <c r="C55" s="5" t="n">
        <v>-82952</v>
      </c>
      <c r="D55" s="5" t="n">
        <v>-46145</v>
      </c>
    </row>
    <row r="56">
      <c r="A56" s="3" t="inlineStr">
        <is>
          <t>Cash flows from financing activities</t>
        </is>
      </c>
      <c r="B56" s="4" t="inlineStr">
        <is>
          <t xml:space="preserve"> </t>
        </is>
      </c>
      <c r="C56" s="4" t="inlineStr">
        <is>
          <t xml:space="preserve"> </t>
        </is>
      </c>
      <c r="D56" s="4" t="inlineStr">
        <is>
          <t xml:space="preserve"> </t>
        </is>
      </c>
    </row>
    <row r="57">
      <c r="A57" s="4" t="inlineStr">
        <is>
          <t>Capital element of lease rentals paid</t>
        </is>
      </c>
      <c r="B57" s="5" t="n">
        <v>-2563</v>
      </c>
      <c r="C57" s="5" t="n">
        <v>-3235</v>
      </c>
      <c r="D57" s="5" t="n">
        <v>-1878</v>
      </c>
    </row>
    <row r="58">
      <c r="A58" s="4" t="inlineStr">
        <is>
          <t>Interest element of lease rentals paid</t>
        </is>
      </c>
      <c r="B58" s="5" t="n">
        <v>-203</v>
      </c>
      <c r="C58" s="5" t="n">
        <v>-241</v>
      </c>
      <c r="D58" s="5" t="n">
        <v>-244</v>
      </c>
    </row>
    <row r="59">
      <c r="A59" s="4" t="inlineStr">
        <is>
          <t>Proceeds from new trade financing</t>
        </is>
      </c>
      <c r="B59" s="5" t="n">
        <v>0</v>
      </c>
      <c r="C59" s="5" t="n">
        <v>0</v>
      </c>
      <c r="D59" s="5" t="n">
        <v>21677</v>
      </c>
    </row>
    <row r="60">
      <c r="A60" s="4" t="inlineStr">
        <is>
          <t>Interest paid</t>
        </is>
      </c>
      <c r="B60" s="5" t="n">
        <v>0</v>
      </c>
      <c r="C60" s="5" t="n">
        <v>0</v>
      </c>
      <c r="D60" s="5" t="n">
        <v>-173</v>
      </c>
    </row>
    <row r="61">
      <c r="A61" s="4" t="inlineStr">
        <is>
          <t>Repayment of trade financing</t>
        </is>
      </c>
      <c r="B61" s="5" t="n">
        <v>0</v>
      </c>
      <c r="C61" s="5" t="n">
        <v>0</v>
      </c>
      <c r="D61" s="5" t="n">
        <v>-21677</v>
      </c>
    </row>
    <row r="62">
      <c r="A62" s="4" t="inlineStr">
        <is>
          <t>Proceeds from issuance of shares</t>
        </is>
      </c>
      <c r="B62" s="5" t="n">
        <v>0</v>
      </c>
      <c r="C62" s="5" t="n">
        <v>2</v>
      </c>
      <c r="D62" s="5" t="n">
        <v>117</v>
      </c>
    </row>
    <row r="63">
      <c r="A63" s="4" t="inlineStr">
        <is>
          <t>Proceeds from Reverse Recapitalization</t>
        </is>
      </c>
      <c r="B63" s="5" t="n">
        <v>0</v>
      </c>
      <c r="C63" s="5" t="n">
        <v>0</v>
      </c>
      <c r="D63" s="5" t="n">
        <v>146158</v>
      </c>
    </row>
    <row r="64">
      <c r="A64" s="4" t="inlineStr">
        <is>
          <t>Payment for purchase of treasury shares</t>
        </is>
      </c>
      <c r="B64" s="5" t="n">
        <v>-577</v>
      </c>
      <c r="C64" s="5" t="n">
        <v>-1230</v>
      </c>
      <c r="D64" s="5" t="n">
        <v>-662</v>
      </c>
    </row>
    <row r="65">
      <c r="A65" s="4" t="inlineStr">
        <is>
          <t>Net cash (used in)/from financing activities</t>
        </is>
      </c>
      <c r="B65" s="5" t="n">
        <v>-3343</v>
      </c>
      <c r="C65" s="5" t="n">
        <v>-4704</v>
      </c>
      <c r="D65" s="5" t="n">
        <v>143318</v>
      </c>
    </row>
    <row r="66">
      <c r="A66" s="4" t="inlineStr">
        <is>
          <t>Net increase/(decrease) in cash and cash equivalents</t>
        </is>
      </c>
      <c r="B66" s="5" t="n">
        <v>6324</v>
      </c>
      <c r="C66" s="5" t="n">
        <v>-101421</v>
      </c>
      <c r="D66" s="5" t="n">
        <v>111688</v>
      </c>
    </row>
    <row r="67">
      <c r="A67" s="4" t="inlineStr">
        <is>
          <t>Cash and cash equivalents at the beginning of the year</t>
        </is>
      </c>
      <c r="B67" s="5" t="n">
        <v>45706</v>
      </c>
      <c r="C67" s="5" t="n">
        <v>146660</v>
      </c>
      <c r="D67" s="5" t="n">
        <v>35289</v>
      </c>
    </row>
    <row r="68">
      <c r="A68" s="4" t="inlineStr">
        <is>
          <t>Effect of foreign exchange rate changes</t>
        </is>
      </c>
      <c r="B68" s="5" t="n">
        <v>221</v>
      </c>
      <c r="C68" s="5" t="n">
        <v>467</v>
      </c>
      <c r="D68" s="5" t="n">
        <v>-317</v>
      </c>
    </row>
    <row r="69">
      <c r="A69" s="4" t="inlineStr">
        <is>
          <t>Cash and cash equivalents at the end of the year</t>
        </is>
      </c>
      <c r="B69" s="6" t="n">
        <v>52251</v>
      </c>
      <c r="C69" s="6" t="n">
        <v>45706</v>
      </c>
      <c r="D69" s="6" t="n">
        <v>14666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remaining contractual maturities of the lease liabilities</t>
        </is>
      </c>
      <c r="B4" s="4" t="inlineStr">
        <is>
          <t xml:space="preserve">The following table shows the remaining contractual maturities of the Group’s lease liabilities at the end of the reporting periods: 2024 2023 Within 1 year $ 2,758 $ 1,502 After 1 year but within 2 years 1,683 771 After 2 years but within 5 years 1,331 96 After 5 years — — 3,014 867 Total $ 5,772 $ 2,3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reconciliation of liabilities arising from financing activities</t>
        </is>
      </c>
      <c r="B4" s="4" t="inlineStr">
        <is>
          <t xml:space="preserve">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Lease liabilities (note 24) Balance at January 1, 2023 $ 6,646 Changes from financing cash flows: Capital element of lease rentals paid (3,235) Interest element of lease rentals paid (241) Total changes from financing cash flows (3,476) Other changes: Increase in lease liabilities from entering into new leases 197 Interest expenses (notes 8(a) and 10(c)) 242 Lease modification (1,240) Total other changes (801) Balance at December 31, 2023 and January 1, 2024 2,369 Changes from financing cash flows: Capital element of lease rentals paid (2,563) Interest element of lease rentals paid (203) Total changes from financing cash flows (2,766) Other changes: Increase in lease liabilities from entering into new leases 3,094 Additions from acquisition (note 34(B)(III)) 2,906 Lease modification (34) Interest expenses (notes 8(a) and 10(c)) 203 Total other changes 6,169 Balance at December 31, 2024 $ 5,77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ence shares liabilities (Tables)</t>
        </is>
      </c>
      <c r="B1" s="2" t="inlineStr">
        <is>
          <t>12 Months Ended</t>
        </is>
      </c>
    </row>
    <row r="2">
      <c r="B2" s="2" t="inlineStr">
        <is>
          <t>Dec. 31, 2024</t>
        </is>
      </c>
    </row>
    <row r="3">
      <c r="A3" s="3" t="inlineStr">
        <is>
          <t>Disclosure of financial liabilities [abstract]</t>
        </is>
      </c>
      <c r="B3" s="4" t="inlineStr">
        <is>
          <t xml:space="preserve"> </t>
        </is>
      </c>
    </row>
    <row r="4">
      <c r="A4" s="4" t="inlineStr">
        <is>
          <t>Schedule of movements in preference shares liabilities</t>
        </is>
      </c>
      <c r="B4" s="4" t="inlineStr">
        <is>
          <t xml:space="preserve">The movements of preference shares during the years ended December 31, 2022, 2023 and 2024 are as follows: Present value Conversion Total Balance at January 1, 2022 $ 61,373 $ 425,032 $ 486,405 Changes in the carrying amount of preference shares liabilities (note 8(a)) 3,753 — 3,753 Changes in fair value recognized in profit or loss — 60,091 60,091 Reclassification to share capital and share premium upon listing (65,126) (485,123) (550,249) Balance at December 31, 2022, 2023 and 2024 $ — $ —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ummary of movement in warrant liabilities</t>
        </is>
      </c>
      <c r="B4" s="4" t="inlineStr">
        <is>
          <t xml:space="preserve">Movement of the balance during the years ended December 31, 2023 and 2024 is as follow: 2024 2023 Balance at January 1 $ 224 $ 3,575 Change in fair value recognized in profit or loss (49) (3,351) Balance at December 31 $ 175 $ 22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ies for puttable financial instrument (Tables)</t>
        </is>
      </c>
      <c r="B1" s="2" t="inlineStr">
        <is>
          <t>12 Months Ended</t>
        </is>
      </c>
    </row>
    <row r="2">
      <c r="B2" s="2" t="inlineStr">
        <is>
          <t>Dec. 31, 2024</t>
        </is>
      </c>
    </row>
    <row r="3">
      <c r="A3" s="3" t="inlineStr">
        <is>
          <t>Liabilities For Puttable Financial Instrument [Abstract]</t>
        </is>
      </c>
      <c r="B3" s="4" t="inlineStr">
        <is>
          <t xml:space="preserve"> </t>
        </is>
      </c>
    </row>
    <row r="4">
      <c r="A4" s="4" t="inlineStr">
        <is>
          <t>Schedule of liabilities for puttable financial instrument</t>
        </is>
      </c>
      <c r="B4" s="4" t="inlineStr">
        <is>
          <t xml:space="preserve">The movement of the liabilities for puttable financial instrument during years ended December 31, 2024 and 2023 are analyzed as follows: 2024 2023 Balance at January 1 $ 14,623 $ 17,139 Change in fair value recognized in equity (314) (2,516) Balance at December 31 $ 14,309 $ 14,62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Dec. 31, 2024</t>
        </is>
      </c>
    </row>
    <row r="3">
      <c r="A3" s="3" t="inlineStr">
        <is>
          <t>Miscellaneous equity [abstract]</t>
        </is>
      </c>
      <c r="B3" s="4" t="inlineStr">
        <is>
          <t xml:space="preserve"> </t>
        </is>
      </c>
    </row>
    <row r="4">
      <c r="A4" s="4" t="inlineStr">
        <is>
          <t>Summary of issued share capital per class A and B</t>
        </is>
      </c>
      <c r="B4" s="4" t="inlineStr">
        <is>
          <t>Movement in ordinary shares of the Company Authorized and issued share capital 2024 2023 Note No. of No. of Authorized Class A ordinary shares of $0.0015 each (i) 30,000,001 $ 45 30,000,001 $ 45 Authorized Class B ordinary shares of $0.0015 each (i) 3,333,333 5 3,333,333 5 33,333,334 $ 50 33,333,334 $ 50 Class A ordinary shares, issued and fully paid: Balance at January 1 10,624,208 $ 16 8,484,616 $ 14 Cancellation and retirement of repurchased shares — — (112,317) — Share issued for advisors (v) 721,106 1 — — Share issued for vesting of RSUs 58,558 — 513,345 1 Share issued upon conversion of exchange loan notes — — 52,620 — Share issued for the investment in Insighta — — 1,481,481 1 Share issued for the ACT Acquisition — — 168,709 — Adjustment for reverse stock split (iv) — — 35,754 — Balance at December 31 (ii) 11,403,872 $ 17 10,624,208 $ 16 Class B ordinary shares, issued and fully paid: As of the beginning of the year 1,580,972 $ 2 647,591 $ 1 Share issued for vesting of RSUs 0 — 933,380 1 Adjustment for reverse stock split (iv) — — 1 — Balance at December 31 (iii) 1,580,972 $ 2 1,580,972 $ 2 Total share capital $ 19 $ 18 Notes: (i) The authorized share capital of the Company is $50 divided into 33,333,334 shares with a par value of $0.0001 each (equivalent to $0.0015 each after reverse stock split), of which (i) 30,000,001 shares shall be designated as Class A Ordinary Shares; (ii) 3,333,333 shares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iv) In November 2023, the Company approved a reverse stock split of issued and unissued ordinary shares at a ratio of 1-for-15. (see note 3) (v)</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transaction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number and aggregate fair value of RSU</t>
        </is>
      </c>
      <c r="B4" s="4" t="inlineStr">
        <is>
          <t xml:space="preserve">The number of RSUs and aggregate fair value of RSUs granted to certain employees, directors and third parties under Prenetics 2022 Plan were as follows, Grant date Number of RSUs Closing price per ordinary share less subscription price per ordinary share Aggregate fair value of the RSUs On May 18, 2022 144,522 $ 7.64 $ 1,104 On June 30, 2022 2,446,557 4.04 9,884 On December 31, 2022 946,330 2.00 1,893 On February 1, 2023 66,666 1.49 99 On June 23, 2023 16,486,108 0.90 14,875 On June 30, 2023 2,403,529 0.79 1,903 On December 31, 2023 7,928 3.39 27 On June 3, 2024 176,902 5.43 960 On June 28, 2024 24,590 5.92 146 On June 30, 2024 75,665 4.69 355 On July 2, 2024 38,800 4.26 165 On July 15, 2024 20,833 3.17 66 On August 1, 2024 13,971 5.60 78 On August 22, 2024 26,786 2.50 67 On September 9, 2024 20,576 4.59 94 On October 7, 2024 30,364 2.13 65 On December 31, 2024 15,805 5.80 92 </t>
        </is>
      </c>
    </row>
    <row r="5">
      <c r="A5" s="4" t="inlineStr">
        <is>
          <t>Schedule of number and weighted average exercise prices of RSU and share options</t>
        </is>
      </c>
      <c r="B5" s="4" t="inlineStr">
        <is>
          <t>The number and weighted average exercise prices of the RSUs are as follows: 2024 2023 Weighted average exercise price Number of RSUs Weighted average exercise price Number of RSUs Balance at January 1 $ 0.06 11,081,359 $ 0.01 2,360,267 Granted 0.91 444,292 0.03 18,964,231 Cancelled 0.64 (649,689) 0.001 (9,364,807) Exercised 0.24 (969,254) 0.004 (878,332) Outstanding balance at December 31 $ 0.06 9,906,708 $ 0.06 11,081,359 Exercisable balance at December 31 $ 0.065 3,920,731 $ 0.001 180,194 The number and weighted average exercise prices of the RSUs are as follows: 2024 2023 Weighted Number of Weighted Number of Balance at January 1 $ 0.01 834,947 $ 0.01 1,690,766 Exercised n/a — 0.01 (829,459) Forfeited n/a — 0.01 (26,360) Outstanding balance at December 31 $ 0.01 834,947 $ 0.01 834,947 Exercisable balance at December 31 $ 0.01 834,947 $ 0.01 283,338</t>
        </is>
      </c>
    </row>
    <row r="6">
      <c r="A6" s="4" t="inlineStr">
        <is>
          <t>Schedule of details of the restricted share units outstanding</t>
        </is>
      </c>
      <c r="B6" s="4" t="inlineStr">
        <is>
          <t>Details of the RSUs outstanding at December 31, 2024 and 2023 are as follows: Number of instruments 2024 2023 RSUs granted to directors 821,111 821,111 RSUs granted to employees 2,126 2,126 RSUs granted to third parties 11,710 11,710 834,947 834,947</t>
        </is>
      </c>
    </row>
    <row r="7">
      <c r="A7" s="4" t="inlineStr">
        <is>
          <t>Schedule of fair value of RSUs and assumptions</t>
        </is>
      </c>
      <c r="B7" s="4" t="inlineStr">
        <is>
          <t xml:space="preserve"> 2021 Fair value of RSUs and key assumptions Fair value at measurement date $13.89 - $18.91 Share price $13.89 - $18.91 Exercise price $ 0.01 Expected volatility 41.03% - 44.26% Expected option life 1 year Expected dividends nil Risk-free interest rate 1% - 1.13% Likelihood of achieving a redemption event 5 % Likelihood of achieving a liquidity event 5 %</t>
        </is>
      </c>
    </row>
    <row r="8">
      <c r="A8" s="4" t="inlineStr">
        <is>
          <t>Schedule of number and weighted average exercise prices of share options</t>
        </is>
      </c>
      <c r="B8" s="4" t="inlineStr">
        <is>
          <t xml:space="preserve">The number and weighted average exercise prices of the share options granted by ACT Genomics are as follows: 2024 2023 Weighted average exercise price Number of options Weighted average exercise price Number of options Balance at January 1 $ 0.01 800,998 $ 0.01 1,280,998 Granted 0.01 8,364,000 0.01 50,000 Cancelled 0.01 (511,667) 0.01 (93,333) Exercised 0.01 (2,176,333) 0.01 (436,667) Outstanding balance at December 31 $ 0.01 6,476,998 $ 0.01 800,998 Exercisable balance at December 31 $ 0.01 1,517,465 $ 0.01 605,999 </t>
        </is>
      </c>
    </row>
    <row r="9">
      <c r="A9" s="4" t="inlineStr">
        <is>
          <t>Schedule of stock option performance, share options granted during the year</t>
        </is>
      </c>
      <c r="B9" s="4" t="inlineStr">
        <is>
          <t>The assumptions that the Group used to determine the grant-date fair value of share options granted during the years end December 31, 2024 and 2023 are as follows: 2024 2023 Fair value at measurement date ($ cents) 32.6 32.7 Share price ($ cents) 32.6 32.7 Exercise price ($) 0.01 0.01 Expected option life 10 years 10 years Risk-free interest rate 3.85 % 3.77 % Expected volatility 62.60% - 62.88% 55.58 % Expected dividend yield 0 % 0 % Expected probability of a liquidation event 0 % 1.2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Summary of fair value of Artisan's identifiable net assets acquired</t>
        </is>
      </c>
      <c r="B4" s="4" t="inlineStr">
        <is>
          <t>The stock exchange listing service had been recorded in profit or loss and measured as the excess of fair value of the Company’s Class A ordinary shares issued to acquire Artisan over the fair value of Artisan’s identifiable net assets acquired, with the amount expensed as incurred: Fair value of Artisan’s identifiable net assets acquired comprising $ 23,600 Prepayments $ 538 Cash and cash equivalent 30,364 Accrued expenses (231) Warrants liabilities (note (i)) (6,186) Derivative liabilities (note (ii)) (885) Less: Fair value of consideration comprising: 14,523,244 Company’s Class A ordinary shares (113,147) Share-based payment expense on listing $ (89,547) Notes: (i) The warrants liabilities acquired include those in relation to the warrants issued by Artisan to Artisan’s public investors and Artisan LLC, the sponsor. The holders of Artisan’s warrants (including public investors and the sponsor) received one warrant of the Company for each Artisan’s warrant, resulting in the issuance of 100,000 warrants of the Company (see note 27). (ii) Prior to the initial public offering of Artisan, institution investors (“FPA Investors”) agreed to purchase an aggregate of 6,000,000 Class A ordinary shares of Artisan and 1,500,000 redeemable warrants of Artisan at a price of $10 per Class A ordinary share and 1 ⁄ 4 warrant of Artisan in a private placement to close immediately prior to the closing of Artisan merging with one or more entities. The investment commitments from FPA Investors represents a derivative liability of Artisan measured at FVTPL before the Initial Merger. As part of the Reverse Recapitalization, prior to the Initial Merger, the agreements with FPA Investors were amended such that FPA Investors committed to purchase a variable number of Class A ordinary shares and warrants of the Company at an aggregate price of $585 immediately prior to the closing of the Acquisition Merger. On May 18, 2022, the derivative liability was settled by issuing 400,000 Class A ordinary shares and 100,000 warrants of the Company to FPA Investors (see note 2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4</t>
        </is>
      </c>
    </row>
    <row r="3">
      <c r="A3" s="3" t="inlineStr">
        <is>
          <t>Financial Risk Management And Fair Value Of Financial Instruments [Abstract]</t>
        </is>
      </c>
      <c r="B3" s="4" t="inlineStr">
        <is>
          <t xml:space="preserve"> </t>
        </is>
      </c>
    </row>
    <row r="4">
      <c r="A4" s="4" t="inlineStr">
        <is>
          <t>Schedule of carrying amounts and fair values of financial assets and financial liabilities</t>
        </is>
      </c>
      <c r="B4" s="4" t="inlineStr">
        <is>
          <t xml:space="preserve">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Mandatorily at FVTPL - others Financial assets at amortized cost Other financial liabilities Total Level 1 Level 2 Level 3 Total Balance at December 31, 2024 Financial asset measured at fair value Financial assets at FVTPL 19 $ 11,665 $ — $ — $ 11,665 $ — $ — $ 11,665 $ 11,665 Financial assets at amortized cost Trade receivables 18 $ — $ 5,242 $ — $ 5,242 n/a n/a n/a n/a Deposits and other receivables 16,18 — 2,280 — 2,280 n/a n/a n/a n/a Amount due from a related company — 3 — 3 n/a n/a n/a n/a Cash and cash equivalents 20(b) — 52,251 — 52,251 n/a n/a n/a n/a $ — $ 59,776 $ — $ 59,776 Financial liabilities measured at fair value Warrant liabilities 27 $ 175 $ — $ — $ 175 175 — — 175 Financial liabilities at amortized cost Trade payables $ — $ — $ 3,668 $ 3,668 n/a n/a n/a n/a Other liabilities 21 — — 1,828 1,828 n/a n/a n/a n/a Liabilities for puttable financial instrument 28 — — 14,309 14,309 n/a n/a n/a n/a $ — $ — $ 19,805 $ 19,805 Carrying amount Fair value Note Mandatorily at FVTPL - others Financial assets at amortized cost Other financial liabilities Total Level 1 Level 2 Level 3 Total Balance at December 31, 2023 Financial asset measured at fair value Financial assets at FVTPL 19 $ 20,405 $ — $ — $ 20,405 $ — $ — $ 20,405 $ 20,405 Financial assets at amortized cost Trade receivables 18 $ — $ 4,058 $ — $ 4,058 n/a n/a n/a n/a Deposits and other receivables 16,18 — 6,028 — 6,028 n/a n/a n/a n/a Short-term deposits — 16,000 — 16,000 n/a n/a n/a n/a Cash and cash equivalents 20(b) — 45,706 — 45,706 n/a n/a n/a n/a $ — $ 71,792 $ — $ 71,792 Financial liabilities measured at fair value Warrant liabilities 27 $ 224 $ — $ — $ 224 224 — — 224 Financial liabilities at amortized cost Trade payables $ — $ — $ 1,671 $ 1,671 n/a n/a n/a n/a Accrued expenses and other liabilities 21 — — 8,175 8,175 n/a n/a n/a n/a Liabilities for puttable financial instrument 28 — — 14,623 14,623 n/a n/a n/a n/a $ — $ — $ 24,469 $ 24,469 </t>
        </is>
      </c>
    </row>
    <row r="5">
      <c r="A5" s="4" t="inlineStr">
        <is>
          <t>Schedule of fair value measurements</t>
        </is>
      </c>
      <c r="B5" s="4" t="inlineStr">
        <is>
          <t>Financial instruments measured at fair value Type Valuation technique Significant Inter-relationship between significant unobservable inputs and fair value measurement Financial assets at FVTPL Adjusted net asset value Underlying assets’ value The estimated fair value would increase if the underlying assets’ value is higher. Discounted cash flow method Risk-adjusted discount rate: 17.5% (2023: 17.5%) Discount for lack of marketability: 25.1% (2023: 32.5%) The estimated fair value would increase if: – the risk-adjusted discount rate was lower; or – the discount for lack of marketability was lower.</t>
        </is>
      </c>
    </row>
    <row r="6">
      <c r="A6" s="4" t="inlineStr">
        <is>
          <t>Schedule of information about Level 3 fair value measurements</t>
        </is>
      </c>
      <c r="B6" s="4" t="inlineStr">
        <is>
          <t xml:space="preserve">The following table shows a reconciliation of financial assets at FVTPL from the opening balances to the closing balances for Level 3 fair values. 2024 2023 Balance at January 1 $ 20,405 $ 17,538 Additions 129 10,002 Changes in fair value recognized in profit or loss (8,869) (7,135) Balance at December 31 $ 11,665 $ 20,405 </t>
        </is>
      </c>
    </row>
    <row r="7">
      <c r="A7" s="4" t="inlineStr">
        <is>
          <t>Schedule of credit risk grading framework</t>
        </is>
      </c>
      <c r="B7" s="4" t="inlineStr">
        <is>
          <t>The Group’s current credit risk grading framework comprises the following categories: Category Description Basis for recognizing expected credit losses Performing The counterparty has a low risk of default and does not have any past-due amounts. Lifetime ECL – not credit-impaired Doubtful Amount is &gt;30 days past due or there has been a significant increase in credit risk since initial recognition. Lifetime ECL – not credit-impaired In default Amount is &gt;90 days past due or there is evidence indicating the asset is credit-impaired. Lifetime ECL – credit-impaired Write-off There is evidence indicating that the debtor is in severe financial difficulty and the Group has no realistic prospect of recovery. Amount is written off</t>
        </is>
      </c>
    </row>
    <row r="8">
      <c r="A8" s="4" t="inlineStr">
        <is>
          <t>Schedule of expected credit loss assessment</t>
        </is>
      </c>
      <c r="B8" s="4" t="inlineStr">
        <is>
          <t xml:space="preserve">Gross carrying amount 2024 Internal credit rating Average loss rate Trade receivables Performing 0 % $ 3,978 Doubtful 1 % 1,349 In default 13 % 223 Write-off 100 % 432 $ 5,982 </t>
        </is>
      </c>
    </row>
    <row r="9">
      <c r="A9" s="4" t="inlineStr">
        <is>
          <t>Schedule of movement in the loss allowance account in respect of trade receivable</t>
        </is>
      </c>
      <c r="B9" s="4" t="inlineStr">
        <is>
          <t xml:space="preserve">Movement in the loss allowance account in respect of trade receivable during the years ended December 31, 2024 and 2023 is as follows: 2024 2023 Balance at January 1 $ 2,424 $ 1,592 Additions from acquisition (note 34(B)(III)) 80 — Net remeasurement of loss allowance 366 782 Amounts written off (2,132) (42) Exchange differences 2 92 Balance at December 31 $ 740 $ 2,424 </t>
        </is>
      </c>
    </row>
    <row r="10">
      <c r="A10" s="4" t="inlineStr">
        <is>
          <t>Schedule of remaining contractual maturities at the end of the reporting period of the non-derivative financial liabilities and derivative financial liabilities, which are based on contractual undiscounted cash flows</t>
        </is>
      </c>
      <c r="B10" s="4" t="inlineStr">
        <is>
          <t xml:space="preserve">The following are the remaining contractual maturities of financial liabilities at the reporting date. The amounts are gross and undiscounted, and include contractual interest payments. Contractual undiscounted cash flows Weighted Carrying amount Total Within 1 year or on demand 1 - 2 years More than 2 years Balance at December 31, 2024 Trade payables $ 3,668 $ 3,668 $ 3,668 $ — $ — Other liabilities 1,828 1,828 1,828 — — Lease liabilities 7 % 5,772 7,204 4,034 1,805 1,365 Liabilities for puttable financial instrument 15 % 14,309 16,834 16,834 — — $ 25,577 $ 29,534 $ 26,364 $ 1,805 $ 1,365 Balance at December 31, 2023 Trade payables $ 1,671 $ 1,671 $ 1,671 $ — $ — Accrued expenses and other liabilities 8,175 8,175 8,175 — — Lease liabilities 4 % 2,369 2,441 1,549 788 104 Liabilities for puttable financial instrument 15 % 14,623 17,139 17,139 — — $ 26,838 $ 29,426 $ 28,534 $ 788 $ 10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st of 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the principal subsidiaries of the Company</t>
        </is>
      </c>
      <c r="B4" s="4" t="inlineStr">
        <is>
          <t xml:space="preserve">The following list contains the material subsidiaries of the Group at December 31, 2024 and 2023 are as follows: Name of subsidiaries Place of incorporation/ operation Issued and fully paid share capital Proportion of nominal value of Principal activities 2024 2023 Directly Indirectly Directly Indirectly % % % % Prenetics Limited Hong Kong HK$415,276,716 — 100 — 100 Genetic and diagnostic health testing Europa Partners Holdings, LLC (note 34(B)) The United States GBP11.00 — 100 — — Provision of fulfillment and distribution services of sports nutrition products IM8 Group Holding Company Cayman Islands $1 100 — — — Sales of consumer health products IM8 (US) LLC The United States n/a 100 — — — Sales of consumer health products IM8 Limited Hong Kong HK$1 100 — — — Sales of consumer health products ACT Genomics Holdings Company Limited (note 34(A)) Cayman Islands $16,713 73.27 — 74.39 — Precise cancer genetic testing services ACT Genomics Co., Ltd. Taiwan TWD455,080,000 — 73.21 — 74.33 Precise cancer genetic testing - services ACT Genomics (Hong Kong) Limited Hong Kong HK$775,000 — 73.27 — 74.39 Precise cancer genetic testing - services Sanomics Limited Hong Kong HK$500,000 — 73.27 — 74.39 Precise cancer genetic testing - services MC Diagnostics Limited United Kingdom GBP1,164 — 73.27 — 74.39 Sales of medical diagnostics products The following table summaries the information relating each of the Group's subsidiaries that has material non-controlling interests, before any intra-group eliminations. 2024 2023 ACT Genomics Non-controlling interests percentage 26.73 % 25.61 % 2024 2023 Non-current assets $ 27,549 $ 28,073 Current assets 13,304 18,267 Non-current liabilities (4,297) (3,667) Current liabilities (7,797) (7,753) Equity attributable to equity shareholder of the parent Company 21,072 25,977 Equity attributable to non-controlling interests 7,687 8,943 2024 2023 Revenue $ 17,653 $ 17,086 Expenses (30,413) (25,055) Loss for the year $ (12,760) $ (7,969) Loss attributable to equity shareholder of the parent Company $ (9,397) $ (5,928) Loss attributable to non-controlling interests (3,363) (2,041) Loss for the year $ (12,760) $ (7,969) Other comprehensive (expense)/income attributable to equity shareholder of the parent Company $ (574) $ 535 Other comprehensive (expense)/income attributable to non-controlling interests (210) 184 Other comprehensive (expense)/income for the year $ (784) $ 719 Total comprehensive expense attributable to equity shareholder of the parent Company $ (9,971) $ (5,393) Total comprehensive expense attributable to non-controlling interests (3,573) (1,857) Total comprehensive expense for the year $ (13,544) $ (7,250) Net cash inflow/(outflow) from operating activities $ 5,483 $ (10,519) Net cash outflow from investing activities (318) (523) Net cash outflow from financing activities (1,413) (1,469) Net cash inflow/(outflow) $ 3,752 $ (12,511) Dividends paid to non-controlling interests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Information</t>
        </is>
      </c>
      <c r="B1" s="2" t="inlineStr">
        <is>
          <t>12 Months Ended</t>
        </is>
      </c>
    </row>
    <row r="2">
      <c r="B2" s="2" t="inlineStr">
        <is>
          <t>Dec. 31, 2024</t>
        </is>
      </c>
    </row>
    <row r="3">
      <c r="A3" s="3" t="inlineStr">
        <is>
          <t>Disclosure Of General Information About Reporting Entity [Abstract]</t>
        </is>
      </c>
      <c r="B3" s="4" t="inlineStr">
        <is>
          <t xml:space="preserve"> </t>
        </is>
      </c>
    </row>
    <row r="4">
      <c r="A4" s="4" t="inlineStr">
        <is>
          <t>General Information</t>
        </is>
      </c>
      <c r="B4" s="4" t="inlineStr">
        <is>
          <t>General Information Prenetics Global Limited (the “Company”), is a company limited by shares incorporated in Cayman Islands. The Company and its subsidiaries (collectively, the “Group”) is a leading global consumer health company focused on empowering individuals to take control of their health through innovative, science-backed solutions. The mission of the Group is to decentralize and democratize healthcare by delivering accessible, personalized, and preventive health products. In the Prevention segment, the Group delivers advanced diagnostic services, including genetic testing (under the CircleDNA brand), utilizing whole exome sequencing technology. In the Diagnostics segment, the Group provides precision oncology services for cancer treatment selection. The Group also offers Consumer Health solutions through IM8, as well as distribution of sports nutrition products under the Europa brand, promoting healthy lifestyles. The Group remains focused on research and development initiatives to drive innovation and support its mission of advancing health outcomes across both prevention, diagnostics and consumer health markets. The Company was formed to facilitate the public listing and additional capitalization (referred to collectively as the “Reverse Recapitalization”) of Prenetics Holding Company Limited, (“PHCL”) and its subsidiaries (the “PHCL Group”). The Reverse Recapitalization (see note 31) was effectuated by: • a special purpose acquisition company (“SPAC”) Artisan Acquisition Corp. (“Artisan”), incorporated in the Cayman Islands and listed on the Nasdaq Stock Market (“NASDAQ”), merging on May 17, 2022 with AAC Merger Limited, incorporated in the Cayman Islands and a directly wholly-owned subsidiary of the Company; with AAC Merger Limited surviving and remaining as a wholly-owned subsidiary of the Company (“Initial Merger”); • PGL Merger Limited, incorporated in the Cayman Islands and a directly wholly-owned subsidiary of the Company, merging with PHCL on May 18, 2022; with PHCL surviving and becoming a wholly-owned subsidiary of the Company (“Acquisition Merger”); • additional capitalization by way of issuing the Company’s shares to certain third-party investors (“PIPE Investors”) on May 18, 2022, pursuant to investment commitments in subscribing and purchasing for the Class A Ordinary Shares of the Company, concurrently with the execution of the Acquisition Merger; and • the Company becoming a publicly traded company on NASDAQ on May 18, 2022. The Reverse Recapitalization completed in May 2022 has been accounted for with reference to the principles of reverse acquisitions in IFRS 3, Business combinations , (“IFRS 3”) with PHCL being the accounting acquirer and Artisan the accounting acquiree. Accordingly, these consolidated financial statements have been presented as a continuation of the consolidated financial information of the PHCL Group, except for the capital structure (see note 31). On December 30, 2022, the Group acquired 74.39% of the issued share capital of ACT Genomics Holdings Company Limited (“ACT Genomics”), and obtained control of ACT Genomics (the "ACT Acquisition"). ACT Genomics is an innovation-driven cancer solution provider, which specializing in precision oncology, and qualifies as a business as defined in IFRS 3 (see note 34(A)). On July 20, 2023, the Group acquired 50% shareholdings of an equity-accounted investee, Insighta Holdings Limited ("Insighta"). On October 14, 2024, the Group’s shareholding in Insighta was reduced to 35% following the disposal of 15% shareholdings with consideration of $30 million to a third party. Details of the interests in equity-accounted investees are included in note 15. On August 9, 2024, the Group fully acquired the issued units of Europa Partners Holdings Limited (“Europa”), and obtained 100% shareholdings in Europa. Europa is a consumer health and wellness products distributor, which specializing in sports distribution, and qualifies as a business as defined in IFRS 3 (see note 34(B)). These consolidated financial statements are presented in United States dollars (“USD”), which is the Company’s functional curr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subsidiaries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Summary of acquisition date fair value of each major class of consideration transferred</t>
        </is>
      </c>
      <c r="B4" s="4" t="inlineStr">
        <is>
          <t xml:space="preserve">The following table summarizes the acquisition date fair value of each major class of consideration transferred. Cash $ 9,042 Deferred consideration 958 Equity instruments (1,326,127 ordinary shares) 39,784 Total consideration transferred $ 49,784 Net cash outflow arising on acquisition: Cash consideration $ 9,042 Less: cash and cash equivalent balances acquired (note 34(A)(III)) 5,623 Total net cash outflow arising on acquisition $ 3,419 The following table summarizes the acquisition date fair value of each major class of consideration transferred. Total cash consideration transferred $ 8,509 Net cash outflow arising on acquisition: Cash consideration $ 8,509 Less: cash and cash equivalent balances acquired (note 34(B)(III)) 163 Total net cash inflow arising on acquisition $ 8,346 </t>
        </is>
      </c>
    </row>
    <row r="5">
      <c r="A5" s="4" t="inlineStr">
        <is>
          <t>Summarises the recognised amounts of assets acquired and liabilities assumed at the date of acquisition</t>
        </is>
      </c>
      <c r="B5" s="4" t="inlineStr">
        <is>
          <t xml:space="preserve">The following table summarizes the recognized amounts of assets acquired and liabilities based on fair value at the date of acquisition. Property, plant and equipment $ 5,649 Intangible assets 13,826 Interests in equity-accounted investees 788 Deferred tax assets 236 Inventories 1,295 Trade receivables (including loss allowance $1,264) 2,595 Deposits, prepayments and other receivables 2,014 Cash and cash equivalents 5,623 Trade payables (858) Accrued expenses and other current liabilities (2,761) Contract liabilities (416) Lease liabilities (2,380) Tax liabilities (6) Deferred tax liabilities (2,914) Other non-current liabilities (223) Total identifiable net assets acquired at fair value $ 22,468 The following table summarizes the recognized amounts of assets acquired and liabilities based on fair value at the date of acquisition. Property, plant and equipment and intangible assets $ 3,140 Other non-current assets 169 Inventories 5,498 Trade receivables (including loss allowance $80) 619 Deposits, prepayments and other receivables 566 Cash and cash equivalents 163 Trade payables (6,677) Accrued expenses (257) Lease liabilities (2,906) Total identifiable net assets acquired at fair value $ 315 </t>
        </is>
      </c>
    </row>
    <row r="6">
      <c r="A6" s="4" t="inlineStr">
        <is>
          <t>Disclosure of valuation techniques</t>
        </is>
      </c>
      <c r="B6" s="4" t="inlineStr">
        <is>
          <t>The valuation technique used for measuring the fair value of material assets acquired was as follow. Assets acquired Valuation technique Property, plant and equipment Cost technique: The valuation model considers market prices for depreciated replacement cost when appropriate. Depreciated replacement cost reflects functional and economic obsolescence. Intangible assets Multi-period excess earnings method: The multi-period excess earnings method considers the present value of net cash flows expected to be generated by the technology and customer relationships, by excluding any cash flows related to contributory assets. Measurement of fair values The valuation technique used for measuring the fair value of material assets acquired was as follow. Assets acquired Valuation technique Property, plant and equipment Cost technique: The valuation model considers market prices for depreciated replacement cost when appropriate. Depreciated replacement cost reflects functional and economic obsolescence.</t>
        </is>
      </c>
    </row>
    <row r="7">
      <c r="A7" s="4" t="inlineStr">
        <is>
          <t>Summary of changes in goodwill explanatory</t>
        </is>
      </c>
      <c r="B7" s="4" t="inlineStr">
        <is>
          <t xml:space="preserve">Goodwill arising from the acquisition has been recognized as follows. 2022 Consideration transferred (note 34(A)(I)) $ 49,784 Non-controlling interests, based on their proportionate interest in the recognized amounts of the assets and liabilities of ACT Genomics 6,484 Fair value of identifiable net assets (note 34(A)(III)) (22,468) Goodwill $ 33,800 Goodwill arising from the acquisition has been recognized as follows. 2024 Consideration transferred (note 34(B)(I)) $ 8,509 Fair value of identifiable net assets (note 34(B)(III)) (315) Goodwill $ 8,19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Summary of the group's material non-controlling interests</t>
        </is>
      </c>
      <c r="B4" s="4" t="inlineStr">
        <is>
          <t xml:space="preserve">The following list contains the material subsidiaries of the Group at December 31, 2024 and 2023 are as follows: Name of subsidiaries Place of incorporation/ operation Issued and fully paid share capital Proportion of nominal value of Principal activities 2024 2023 Directly Indirectly Directly Indirectly % % % % Prenetics Limited Hong Kong HK$415,276,716 — 100 — 100 Genetic and diagnostic health testing Europa Partners Holdings, LLC (note 34(B)) The United States GBP11.00 — 100 — — Provision of fulfillment and distribution services of sports nutrition products IM8 Group Holding Company Cayman Islands $1 100 — — — Sales of consumer health products IM8 (US) LLC The United States n/a 100 — — — Sales of consumer health products IM8 Limited Hong Kong HK$1 100 — — — Sales of consumer health products ACT Genomics Holdings Company Limited (note 34(A)) Cayman Islands $16,713 73.27 — 74.39 — Precise cancer genetic testing services ACT Genomics Co., Ltd. Taiwan TWD455,080,000 — 73.21 — 74.33 Precise cancer genetic testing - services ACT Genomics (Hong Kong) Limited Hong Kong HK$775,000 — 73.27 — 74.39 Precise cancer genetic testing - services Sanomics Limited Hong Kong HK$500,000 — 73.27 — 74.39 Precise cancer genetic testing - services MC Diagnostics Limited United Kingdom GBP1,164 — 73.27 — 74.39 Sales of medical diagnostics products The following table summaries the information relating each of the Group's subsidiaries that has material non-controlling interests, before any intra-group eliminations. 2024 2023 ACT Genomics Non-controlling interests percentage 26.73 % 25.61 % 2024 2023 Non-current assets $ 27,549 $ 28,073 Current assets 13,304 18,267 Non-current liabilities (4,297) (3,667) Current liabilities (7,797) (7,753) Equity attributable to equity shareholder of the parent Company 21,072 25,977 Equity attributable to non-controlling interests 7,687 8,943 2024 2023 Revenue $ 17,653 $ 17,086 Expenses (30,413) (25,055) Loss for the year $ (12,760) $ (7,969) Loss attributable to equity shareholder of the parent Company $ (9,397) $ (5,928) Loss attributable to non-controlling interests (3,363) (2,041) Loss for the year $ (12,760) $ (7,969) Other comprehensive (expense)/income attributable to equity shareholder of the parent Company $ (574) $ 535 Other comprehensive (expense)/income attributable to non-controlling interests (210) 184 Other comprehensive (expense)/income for the year $ (784) $ 719 Total comprehensive expense attributable to equity shareholder of the parent Company $ (9,971) $ (5,393) Total comprehensive expense attributable to non-controlling interests (3,573) (1,857) Total comprehensive expense for the year $ (13,544) $ (7,250) Net cash inflow/(outflow) from operating activities $ 5,483 $ (10,519) Net cash outflow from investing activities (318) (523) Net cash outflow from financing activities (1,413) (1,469) Net cash inflow/(outflow) $ 3,752 $ (12,511) Dividends paid to non-controlling interests $ —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other related parties</t>
        </is>
      </c>
      <c r="B4" s="4" t="inlineStr">
        <is>
          <t>2024 2023 2022 Sales to an equity-accounted investee (Note(a)) $ 120 $ 702 $ — Services recharge received from a related party (Note(b)) 31 13 — Services provided by a company with control from a director of the Company — — (31) Notes: (a) Sales to an equity-accounted investee represents cancer treatment services provided. There is no outstanding balance at December 31, 2024, while there is $127 outstanding balance at December 31, 2023 in relation to these transactions. (b) Service recharged received from an equity-accounted investee represents the office supporting services. There is $3 and $5 outstanding balance at December 31, 2024 and 2023 in relation to these transactions.</t>
        </is>
      </c>
    </row>
    <row r="5">
      <c r="A5" s="4" t="inlineStr">
        <is>
          <t>Summary of key management personnel compensation</t>
        </is>
      </c>
      <c r="B5" s="4" t="inlineStr">
        <is>
          <t>Key management personnel compensation comprised as following. 2024 2023 2022 Directors’ fees $ 199 $ 420 $ 261 Salaries, wages and other benefits 2,332 4,240 24,549 Contributions to defined contribution retirement plan 14 15 17 Equity-settled share-based payment expenses (note) 5,384 10,297 30,285 $ 7,929 $ 14,972 $ 55,112 Note: The balances are non-cash transactions for the reporting period. Details of the recognition and the fair value determination are included in note 3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General Information (Details) - USD ($) $ in Thousands</t>
        </is>
      </c>
      <c r="B1" s="2" t="inlineStr">
        <is>
          <t>Oct. 15, 2024</t>
        </is>
      </c>
      <c r="C1" s="2" t="inlineStr">
        <is>
          <t>Oct. 14, 2024</t>
        </is>
      </c>
      <c r="D1" s="2" t="inlineStr">
        <is>
          <t>Jul. 20, 2023</t>
        </is>
      </c>
      <c r="E1" s="2" t="inlineStr">
        <is>
          <t>Aug. 09, 2024</t>
        </is>
      </c>
      <c r="F1" s="2" t="inlineStr">
        <is>
          <t>Dec. 30, 2022</t>
        </is>
      </c>
    </row>
    <row r="2">
      <c r="A2" s="4" t="inlineStr">
        <is>
          <t>Insighta</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General Information About Reporting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 in joint venture (%)</t>
        </is>
      </c>
      <c r="B4" s="4" t="inlineStr">
        <is>
          <t xml:space="preserve"> </t>
        </is>
      </c>
      <c r="C4" s="4" t="inlineStr">
        <is>
          <t xml:space="preserve"> </t>
        </is>
      </c>
      <c r="D4" s="10" t="n">
        <v>0.5</v>
      </c>
      <c r="E4" s="4" t="inlineStr">
        <is>
          <t xml:space="preserve"> </t>
        </is>
      </c>
      <c r="F4" s="4" t="inlineStr">
        <is>
          <t xml:space="preserve"> </t>
        </is>
      </c>
    </row>
    <row r="5">
      <c r="A5" s="4" t="inlineStr">
        <is>
          <t>Insight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eneral Information About Reporting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holding of an equity accounted investee (%)</t>
        </is>
      </c>
      <c r="B7" s="10" t="n">
        <v>0.35</v>
      </c>
      <c r="C7" s="10" t="n">
        <v>0.35</v>
      </c>
      <c r="D7" s="4" t="inlineStr">
        <is>
          <t xml:space="preserve"> </t>
        </is>
      </c>
      <c r="E7" s="4" t="inlineStr">
        <is>
          <t xml:space="preserve"> </t>
        </is>
      </c>
      <c r="F7" s="4" t="inlineStr">
        <is>
          <t xml:space="preserve"> </t>
        </is>
      </c>
    </row>
    <row r="8">
      <c r="A8" s="4" t="inlineStr">
        <is>
          <t>Percentage of ownership interest disposed (%)</t>
        </is>
      </c>
      <c r="B8" s="4" t="inlineStr">
        <is>
          <t xml:space="preserve"> </t>
        </is>
      </c>
      <c r="C8" s="10" t="n">
        <v>0.15</v>
      </c>
      <c r="D8" s="4" t="inlineStr">
        <is>
          <t xml:space="preserve"> </t>
        </is>
      </c>
      <c r="E8" s="4" t="inlineStr">
        <is>
          <t xml:space="preserve"> </t>
        </is>
      </c>
      <c r="F8" s="4" t="inlineStr">
        <is>
          <t xml:space="preserve"> </t>
        </is>
      </c>
    </row>
    <row r="9">
      <c r="A9" s="4" t="inlineStr">
        <is>
          <t>Consideration received</t>
        </is>
      </c>
      <c r="B9" s="4" t="inlineStr">
        <is>
          <t xml:space="preserve"> </t>
        </is>
      </c>
      <c r="C9" s="6" t="n">
        <v>30000</v>
      </c>
      <c r="D9" s="4" t="inlineStr">
        <is>
          <t xml:space="preserve"> </t>
        </is>
      </c>
      <c r="E9" s="4" t="inlineStr">
        <is>
          <t xml:space="preserve"> </t>
        </is>
      </c>
      <c r="F9" s="4" t="inlineStr">
        <is>
          <t xml:space="preserve"> </t>
        </is>
      </c>
    </row>
    <row r="10">
      <c r="A10" s="4" t="inlineStr">
        <is>
          <t>ACT Genomics Holdings Company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neral Information About Reporting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equity interests acquired (%)</t>
        </is>
      </c>
      <c r="B12" s="4" t="inlineStr">
        <is>
          <t xml:space="preserve"> </t>
        </is>
      </c>
      <c r="C12" s="4" t="inlineStr">
        <is>
          <t xml:space="preserve"> </t>
        </is>
      </c>
      <c r="D12" s="4" t="inlineStr">
        <is>
          <t xml:space="preserve"> </t>
        </is>
      </c>
      <c r="E12" s="4" t="inlineStr">
        <is>
          <t xml:space="preserve"> </t>
        </is>
      </c>
      <c r="F12" s="11" t="n">
        <v>0.7439</v>
      </c>
    </row>
    <row r="13">
      <c r="A13" s="4" t="inlineStr">
        <is>
          <t>Europa Partners Holdings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neral Information About Reporting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equity interests acquired (%)</t>
        </is>
      </c>
      <c r="B15" s="4" t="inlineStr">
        <is>
          <t xml:space="preserve"> </t>
        </is>
      </c>
      <c r="C15" s="4" t="inlineStr">
        <is>
          <t xml:space="preserve"> </t>
        </is>
      </c>
      <c r="D15" s="4" t="inlineStr">
        <is>
          <t xml:space="preserve"> </t>
        </is>
      </c>
      <c r="E15" s="10" t="n">
        <v>1</v>
      </c>
      <c r="F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5" customWidth="1" min="6" max="6"/>
  </cols>
  <sheetData>
    <row r="1">
      <c r="A1" s="1" t="inlineStr">
        <is>
          <t>Basis of preparation of consolidated financial statements and material accounting policy information - Narrative (Details)</t>
        </is>
      </c>
      <c r="C1" s="2" t="inlineStr">
        <is>
          <t>12 Months Ended</t>
        </is>
      </c>
    </row>
    <row r="2">
      <c r="B2" s="2" t="inlineStr">
        <is>
          <t>Nov. 01, 2023 shares</t>
        </is>
      </c>
      <c r="C2" s="2" t="inlineStr">
        <is>
          <t>Dec. 31, 2024 $ / shares shares</t>
        </is>
      </c>
      <c r="D2" s="2" t="inlineStr">
        <is>
          <t>Dec. 31, 2023 $ / shares shares</t>
        </is>
      </c>
      <c r="E2" s="2" t="inlineStr">
        <is>
          <t>Oct. 31, 2023 shares</t>
        </is>
      </c>
      <c r="F2" s="2" t="inlineStr">
        <is>
          <t>Dec. 31, 2022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note stock split conversion ratio</t>
        </is>
      </c>
      <c r="B4" s="12" t="n">
        <v>0.0667</v>
      </c>
      <c r="C4" s="12" t="n">
        <v>0.0667</v>
      </c>
      <c r="D4" s="4" t="inlineStr">
        <is>
          <t xml:space="preserve"> </t>
        </is>
      </c>
      <c r="E4" s="4" t="inlineStr">
        <is>
          <t xml:space="preserve"> </t>
        </is>
      </c>
      <c r="F4" s="4" t="inlineStr">
        <is>
          <t xml:space="preserve"> </t>
        </is>
      </c>
    </row>
    <row r="5">
      <c r="A5" s="4" t="inlineStr">
        <is>
          <t>Stockholders equity note, stock split, shares converted</t>
        </is>
      </c>
      <c r="B5" s="5" t="n">
        <v>15</v>
      </c>
      <c r="C5" s="4" t="inlineStr">
        <is>
          <t xml:space="preserve"> </t>
        </is>
      </c>
      <c r="D5" s="4" t="inlineStr">
        <is>
          <t xml:space="preserve"> </t>
        </is>
      </c>
      <c r="E5" s="4" t="inlineStr">
        <is>
          <t xml:space="preserve"> </t>
        </is>
      </c>
      <c r="F5" s="4" t="inlineStr">
        <is>
          <t xml:space="preserve"> </t>
        </is>
      </c>
    </row>
    <row r="6">
      <c r="A6" s="4" t="inlineStr">
        <is>
          <t>Par value per share (in US Dollars per share) | $ / shares</t>
        </is>
      </c>
      <c r="B6" s="4" t="inlineStr">
        <is>
          <t xml:space="preserve"> </t>
        </is>
      </c>
      <c r="C6" s="9" t="n">
        <v>0.0015</v>
      </c>
      <c r="D6" s="9" t="n">
        <v>0.0015</v>
      </c>
      <c r="E6" s="4" t="inlineStr">
        <is>
          <t xml:space="preserve"> </t>
        </is>
      </c>
      <c r="F6" s="4" t="inlineStr">
        <is>
          <t xml:space="preserve"> </t>
        </is>
      </c>
    </row>
    <row r="7">
      <c r="A7" s="4" t="inlineStr">
        <is>
          <t>Stockholders equity note, new share</t>
        </is>
      </c>
      <c r="B7" s="5" t="n">
        <v>1</v>
      </c>
      <c r="C7" s="4" t="inlineStr">
        <is>
          <t xml:space="preserve"> </t>
        </is>
      </c>
      <c r="D7" s="4" t="inlineStr">
        <is>
          <t xml:space="preserve"> </t>
        </is>
      </c>
      <c r="E7" s="4" t="inlineStr">
        <is>
          <t xml:space="preserve"> </t>
        </is>
      </c>
      <c r="F7" s="4" t="inlineStr">
        <is>
          <t xml:space="preserve"> </t>
        </is>
      </c>
    </row>
    <row r="8">
      <c r="A8" s="4" t="inlineStr">
        <is>
          <t>Number of shares outstanding (in shares)</t>
        </is>
      </c>
      <c r="B8" s="5" t="n">
        <v>12200000</v>
      </c>
      <c r="C8" s="5" t="n">
        <v>12984844</v>
      </c>
      <c r="D8" s="5" t="n">
        <v>12205180</v>
      </c>
      <c r="E8" s="5" t="n">
        <v>181800000</v>
      </c>
      <c r="F8" s="4" t="inlineStr">
        <is>
          <t xml:space="preserve"> </t>
        </is>
      </c>
    </row>
    <row r="9">
      <c r="A9" s="4" t="inlineStr">
        <is>
          <t>Increase (decrease) in number of ordinary shares issued (in shares)</t>
        </is>
      </c>
      <c r="B9" s="5" t="n">
        <v>35755</v>
      </c>
      <c r="C9" s="4" t="inlineStr">
        <is>
          <t xml:space="preserve"> </t>
        </is>
      </c>
      <c r="D9" s="4" t="inlineStr">
        <is>
          <t xml:space="preserve"> </t>
        </is>
      </c>
      <c r="E9" s="4" t="inlineStr">
        <is>
          <t xml:space="preserve"> </t>
        </is>
      </c>
      <c r="F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 value per share (in US Dollars per share) | $ / shares</t>
        </is>
      </c>
      <c r="B12" s="4" t="inlineStr">
        <is>
          <t xml:space="preserve"> </t>
        </is>
      </c>
      <c r="C12" s="4" t="inlineStr">
        <is>
          <t xml:space="preserve"> </t>
        </is>
      </c>
      <c r="D12" s="4" t="inlineStr">
        <is>
          <t xml:space="preserve"> </t>
        </is>
      </c>
      <c r="E12" s="4" t="inlineStr">
        <is>
          <t xml:space="preserve"> </t>
        </is>
      </c>
      <c r="F12" s="9" t="n">
        <v>0.0001</v>
      </c>
    </row>
    <row r="13">
      <c r="A13" s="4" t="inlineStr">
        <is>
          <t>Ordinary shares after reverse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r value per share (in US Dollars per share) | $ / shares</t>
        </is>
      </c>
      <c r="B15" s="4" t="inlineStr">
        <is>
          <t xml:space="preserve"> </t>
        </is>
      </c>
      <c r="C15" s="4" t="inlineStr">
        <is>
          <t xml:space="preserve"> </t>
        </is>
      </c>
      <c r="D15" s="9" t="n">
        <v>0.0015</v>
      </c>
      <c r="E15" s="4" t="inlineStr">
        <is>
          <t xml:space="preserve"> </t>
        </is>
      </c>
      <c r="F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consolidated financial statements and material accounting policy information - Revenue (Details) - USD ($)</t>
        </is>
      </c>
      <c r="B1" s="2" t="inlineStr">
        <is>
          <t>12 Months Ended</t>
        </is>
      </c>
    </row>
    <row r="2">
      <c r="B2" s="2" t="inlineStr">
        <is>
          <t>Dec. 31, 2024</t>
        </is>
      </c>
      <c r="C2" s="2" t="inlineStr">
        <is>
          <t>Dec. 31, 2023</t>
        </is>
      </c>
      <c r="D2" s="2" t="inlineStr">
        <is>
          <t>Dec. 31, 2022</t>
        </is>
      </c>
    </row>
    <row r="3">
      <c r="A3" s="3" t="inlineStr">
        <is>
          <t>Material Accounting Policies Table [Line Items]</t>
        </is>
      </c>
      <c r="B3" s="4" t="inlineStr">
        <is>
          <t xml:space="preserve"> </t>
        </is>
      </c>
      <c r="C3" s="4" t="inlineStr">
        <is>
          <t xml:space="preserve"> </t>
        </is>
      </c>
      <c r="D3" s="4" t="inlineStr">
        <is>
          <t xml:space="preserve"> </t>
        </is>
      </c>
    </row>
    <row r="4">
      <c r="A4" s="4" t="inlineStr">
        <is>
          <t>Revenue</t>
        </is>
      </c>
      <c r="B4" s="6" t="n">
        <v>30621000</v>
      </c>
      <c r="C4" s="6" t="n">
        <v>21743000</v>
      </c>
      <c r="D4" s="6" t="n">
        <v>13164000</v>
      </c>
    </row>
    <row r="5">
      <c r="A5" s="4" t="inlineStr">
        <is>
          <t>Breakage revenue from unreturned kits</t>
        </is>
      </c>
      <c r="B5" s="6" t="n">
        <v>182000</v>
      </c>
      <c r="C5" s="5" t="n">
        <v>503000</v>
      </c>
      <c r="D5" s="5" t="n">
        <v>230000</v>
      </c>
    </row>
    <row r="6">
      <c r="A6" s="4" t="inlineStr">
        <is>
          <t>Bottom</t>
        </is>
      </c>
      <c r="B6" s="4" t="inlineStr">
        <is>
          <t xml:space="preserve"> </t>
        </is>
      </c>
      <c r="C6" s="4" t="inlineStr">
        <is>
          <t xml:space="preserve"> </t>
        </is>
      </c>
      <c r="D6" s="4" t="inlineStr">
        <is>
          <t xml:space="preserve"> </t>
        </is>
      </c>
    </row>
    <row r="7">
      <c r="A7" s="3" t="inlineStr">
        <is>
          <t>Material Accounting Policies Table [Line Items]</t>
        </is>
      </c>
      <c r="B7" s="4" t="inlineStr">
        <is>
          <t xml:space="preserve"> </t>
        </is>
      </c>
      <c r="C7" s="4" t="inlineStr">
        <is>
          <t xml:space="preserve"> </t>
        </is>
      </c>
      <c r="D7" s="4" t="inlineStr">
        <is>
          <t xml:space="preserve"> </t>
        </is>
      </c>
    </row>
    <row r="8">
      <c r="A8" s="4" t="inlineStr">
        <is>
          <t>Sample return period</t>
        </is>
      </c>
      <c r="B8" s="4" t="inlineStr">
        <is>
          <t>1 year</t>
        </is>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Material Accounting Policies Table [Line Items]</t>
        </is>
      </c>
      <c r="B10" s="4" t="inlineStr">
        <is>
          <t xml:space="preserve"> </t>
        </is>
      </c>
      <c r="C10" s="4" t="inlineStr">
        <is>
          <t xml:space="preserve"> </t>
        </is>
      </c>
      <c r="D10" s="4" t="inlineStr">
        <is>
          <t xml:space="preserve"> </t>
        </is>
      </c>
    </row>
    <row r="11">
      <c r="A11" s="4" t="inlineStr">
        <is>
          <t>Consideration refundable period from the date of delivery, services upfront</t>
        </is>
      </c>
      <c r="B11" s="4" t="inlineStr">
        <is>
          <t>30 days</t>
        </is>
      </c>
      <c r="C11" s="4" t="inlineStr">
        <is>
          <t xml:space="preserve"> </t>
        </is>
      </c>
      <c r="D11" s="4" t="inlineStr">
        <is>
          <t xml:space="preserve"> </t>
        </is>
      </c>
    </row>
    <row r="12">
      <c r="A12" s="4" t="inlineStr">
        <is>
          <t>Revenue from service</t>
        </is>
      </c>
      <c r="B12" s="4" t="inlineStr">
        <is>
          <t xml:space="preserve"> </t>
        </is>
      </c>
      <c r="C12" s="4" t="inlineStr">
        <is>
          <t xml:space="preserve"> </t>
        </is>
      </c>
      <c r="D12" s="4" t="inlineStr">
        <is>
          <t xml:space="preserve"> </t>
        </is>
      </c>
    </row>
    <row r="13">
      <c r="A13" s="3" t="inlineStr">
        <is>
          <t>Material Accounting Policies Table [Line Items]</t>
        </is>
      </c>
      <c r="B13" s="4" t="inlineStr">
        <is>
          <t xml:space="preserve"> </t>
        </is>
      </c>
      <c r="C13" s="4" t="inlineStr">
        <is>
          <t xml:space="preserve"> </t>
        </is>
      </c>
      <c r="D13" s="4" t="inlineStr">
        <is>
          <t xml:space="preserve"> </t>
        </is>
      </c>
    </row>
    <row r="14">
      <c r="A14" s="4" t="inlineStr">
        <is>
          <t>Revenue</t>
        </is>
      </c>
      <c r="B14" s="6" t="n">
        <v>0</v>
      </c>
      <c r="C14" s="6" t="n">
        <v>0</v>
      </c>
      <c r="D14" s="6"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consolidated financial statements and material accounting policy information - Property, plant and equipment (Details)</t>
        </is>
      </c>
      <c r="B1" s="2" t="inlineStr">
        <is>
          <t>12 Months Ended</t>
        </is>
      </c>
    </row>
    <row r="2">
      <c r="B2" s="2" t="inlineStr">
        <is>
          <t>Dec. 31, 2024</t>
        </is>
      </c>
    </row>
    <row r="3">
      <c r="A3" s="4" t="inlineStr">
        <is>
          <t>Fixtures and furniture | Botto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Fixtures and furniture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Office and lab equipment | Botto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Office and lab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Computer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Motor vehicles | Botto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Motor vehicles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 years</t>
        </is>
      </c>
    </row>
    <row r="24">
      <c r="A24" s="4" t="inlineStr">
        <is>
          <t>Manufacturing equipment | Botto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3 years</t>
        </is>
      </c>
    </row>
    <row r="27">
      <c r="A27" s="4" t="inlineStr">
        <is>
          <t>Manufacturing equipment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consolidated financial statements and material accounting policy information - Intangible assets acquired separately (Details)</t>
        </is>
      </c>
      <c r="B1" s="2" t="inlineStr">
        <is>
          <t>12 Months Ended</t>
        </is>
      </c>
    </row>
    <row r="2">
      <c r="B2" s="2" t="inlineStr">
        <is>
          <t>Dec. 31, 2024</t>
        </is>
      </c>
    </row>
    <row r="3">
      <c r="A3" s="4" t="inlineStr">
        <is>
          <t>Website and mobile apps</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2 years</t>
        </is>
      </c>
    </row>
    <row r="6">
      <c r="A6" s="4" t="inlineStr">
        <is>
          <t>Trademark and technology | Bottom</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0 years</t>
        </is>
      </c>
    </row>
    <row r="9">
      <c r="A9" s="4" t="inlineStr">
        <is>
          <t>Trademark and technology | Top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20 years</t>
        </is>
      </c>
    </row>
    <row r="12">
      <c r="A12" s="4" t="inlineStr">
        <is>
          <t>Products development cost</t>
        </is>
      </c>
      <c r="B12" s="4" t="inlineStr">
        <is>
          <t xml:space="preserve"> </t>
        </is>
      </c>
    </row>
    <row r="13">
      <c r="A13" s="3" t="inlineStr">
        <is>
          <t>Disclosure of detailed information about intangible assets [line items]</t>
        </is>
      </c>
      <c r="B13" s="4" t="inlineStr">
        <is>
          <t xml:space="preserve"> </t>
        </is>
      </c>
    </row>
    <row r="14">
      <c r="A14" s="4" t="inlineStr">
        <is>
          <t>Estimated useful lives</t>
        </is>
      </c>
      <c r="B14" s="4" t="inlineStr">
        <is>
          <t>3 years</t>
        </is>
      </c>
    </row>
    <row r="15">
      <c r="A15" s="4" t="inlineStr">
        <is>
          <t>Computer software</t>
        </is>
      </c>
      <c r="B15" s="4" t="inlineStr">
        <is>
          <t xml:space="preserve"> </t>
        </is>
      </c>
    </row>
    <row r="16">
      <c r="A16" s="3" t="inlineStr">
        <is>
          <t>Disclosure of detailed information about intangible assets [line items]</t>
        </is>
      </c>
      <c r="B16" s="4" t="inlineStr">
        <is>
          <t xml:space="preserve"> </t>
        </is>
      </c>
    </row>
    <row r="17">
      <c r="A17" s="4" t="inlineStr">
        <is>
          <t>Estimated useful lives</t>
        </is>
      </c>
      <c r="B17" s="4" t="inlineStr">
        <is>
          <t>3 years</t>
        </is>
      </c>
    </row>
    <row r="18">
      <c r="A18" s="4" t="inlineStr">
        <is>
          <t>Customer relationship</t>
        </is>
      </c>
      <c r="B18" s="4" t="inlineStr">
        <is>
          <t xml:space="preserve"> </t>
        </is>
      </c>
    </row>
    <row r="19">
      <c r="A19" s="3" t="inlineStr">
        <is>
          <t>Disclosure of detailed information about intangible assets [line items]</t>
        </is>
      </c>
      <c r="B19" s="4" t="inlineStr">
        <is>
          <t xml:space="preserve"> </t>
        </is>
      </c>
    </row>
    <row r="20">
      <c r="A20" s="4" t="inlineStr">
        <is>
          <t>Estimated useful lives</t>
        </is>
      </c>
      <c r="B20"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Key sources of estimation uncertainty - Estimated impairment of goodwill (Details) - USD ($) $ in Thousands</t>
        </is>
      </c>
      <c r="B1" s="2" t="inlineStr">
        <is>
          <t>Dec. 31, 2024</t>
        </is>
      </c>
      <c r="C1" s="2" t="inlineStr">
        <is>
          <t>Dec. 31, 2023</t>
        </is>
      </c>
      <c r="D1" s="2" t="inlineStr">
        <is>
          <t>Dec. 31, 2022</t>
        </is>
      </c>
    </row>
    <row r="2">
      <c r="A2" s="3" t="inlineStr">
        <is>
          <t>Use of Estimates [Abstract]</t>
        </is>
      </c>
      <c r="B2" s="4" t="inlineStr">
        <is>
          <t xml:space="preserve"> </t>
        </is>
      </c>
      <c r="C2" s="4" t="inlineStr">
        <is>
          <t xml:space="preserve"> </t>
        </is>
      </c>
      <c r="D2" s="4" t="inlineStr">
        <is>
          <t xml:space="preserve"> </t>
        </is>
      </c>
    </row>
    <row r="3">
      <c r="A3" s="4" t="inlineStr">
        <is>
          <t>Goodwill</t>
        </is>
      </c>
      <c r="B3" s="6" t="n">
        <v>37364</v>
      </c>
      <c r="C3" s="6" t="n">
        <v>29170</v>
      </c>
      <c r="D3" s="6" t="n">
        <v>338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30621</v>
      </c>
      <c r="C4" s="6" t="n">
        <v>21743</v>
      </c>
      <c r="D4" s="6" t="n">
        <v>13164</v>
      </c>
    </row>
    <row r="5">
      <c r="A5" s="4" t="inlineStr">
        <is>
          <t>Prevention - genetic testing</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0367</v>
      </c>
      <c r="C7" s="5" t="n">
        <v>6155</v>
      </c>
      <c r="D7" s="5" t="n">
        <v>13164</v>
      </c>
    </row>
    <row r="8">
      <c r="A8" s="4" t="inlineStr">
        <is>
          <t>Consumer health - health and wellness solution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370</v>
      </c>
      <c r="C10" s="5" t="n">
        <v>0</v>
      </c>
      <c r="D10" s="5" t="n">
        <v>0</v>
      </c>
    </row>
    <row r="11">
      <c r="A11" s="4" t="inlineStr">
        <is>
          <t>Consumer health - sports distribution</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5199</v>
      </c>
      <c r="C13" s="5" t="n">
        <v>0</v>
      </c>
      <c r="D13" s="5" t="n">
        <v>0</v>
      </c>
    </row>
    <row r="14">
      <c r="A14" s="4" t="inlineStr">
        <is>
          <t>Diagnostics - Cancer Treatment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4685</v>
      </c>
      <c r="C16" s="5" t="n">
        <v>15588</v>
      </c>
      <c r="D16" s="5" t="n">
        <v>0</v>
      </c>
    </row>
    <row r="17">
      <c r="A17" s="4" t="inlineStr">
        <is>
          <t>Goods transferred at a point in tim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3967</v>
      </c>
      <c r="C19" s="5" t="n">
        <v>0</v>
      </c>
      <c r="D19" s="5" t="n">
        <v>0</v>
      </c>
    </row>
    <row r="20">
      <c r="A20" s="4" t="inlineStr">
        <is>
          <t>Services transferred at a point in tim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25052</v>
      </c>
      <c r="C22" s="5" t="n">
        <v>21743</v>
      </c>
      <c r="D22" s="5" t="n">
        <v>13164</v>
      </c>
    </row>
    <row r="23">
      <c r="A23" s="4" t="inlineStr">
        <is>
          <t>Services transferred overtim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6" t="n">
        <v>1602</v>
      </c>
      <c r="C25" s="6" t="n">
        <v>0</v>
      </c>
      <c r="D25" s="6" t="n">
        <v>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nd revised standard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Adoption of new and revised standards</t>
        </is>
      </c>
      <c r="B4" s="4" t="inlineStr">
        <is>
          <t>Adoption of new and revised standards New and amended IFRS Accounting Standards that are effective for the current year In the current year, the Group has applied a number of amendments to IFRS Accounting Standards issued by the IASB that are mandatorily effective for an accounting period that begins on or after January 1, 2024. Their adoption has not had any material impact on the disclosures or on the amounts reported in these consolidated financial statements. Amendments to IFRS 16 Lease Liability in a Sale and Leaseback Amendments to IAS 1 Classification of Liabilities as Current or Non-current Amendments to IAS 1 Non-current Liabilities with Covenants Amendments to IAS 7 and IFRS 7 Supplier Finance Arrangements The application of the amendments to IFRS Accounting Standards in the current year has had no material impact on the Group's financial positions and performance for the current and prior years and/or on the disclosures set out in these consolidated financial statements. New and amendments to IFRS Accounting Standards in issue but not yet effective At the date of authorization of these consolidated financial statements, the Group has not applied the following new and amended IFRS Accounting Standards that have been issued but are not yet effective. Amendments to IFRS 9 and IFRS 7 Amendments to the Classification and Measurement of Financial Instruments 3 Amendments to IFRS 9 and IFRS 7 Contracts Referencing Nature-dependent Electricity 3 Amendments to IFRS 10 and IAS 28 Sale or Contribution of Assets between an Investor and its Associate or Joint Venture 1 Amendments to IFRS Accounting Standards Annual Improvements to IFRS Accounting Standards - Volume 11 3 Amendments to IAS 21 Lack of Exchangeability 2 IFRS 18 Presentation and Disclosure in Financial Statements 4 1 Effective for annual periods beginning on or after a date to be determined 2 Effective for annual periods beginning on or after 1 January 2025 3 Effective for annual periods beginning on or after 1 January 2026 4 Effective for annual periods beginning on or after 1 January 2027 Except for the adoption of the IFRS Accounting Standards mentioned below, the directors of the Company anticipate that the application of all other new and amendments to IFRS Accounting Standards will have no material impact on the consolidated financial statements in the foreseeable future. IFRS 18 Presentation and Disclosures in Financial Statements ("IFRS 18") IFRS 18 sets out requirements on presentation and disclosures in financial statements, will replace IAS 1 Presentation of Financial Statements ("IAS 1"). This new IFRS Accounting Standard, while carrying forward many of the requirements in IAS 1, introduces new requirements to present specified categories and defined subtotals in the statement of profit or loss; provide disclosures on management-defined performance measures in the notes to the financial statements and improve aggregation and disaggregation of information to be disclosed in the financial statements. In addition, some IAS 1 paragraphs have been moved to IAS 8 and IFRS 7. Minor amendments to IAS 7 Statement of Cash Flows and IAS 33 Earnings per Share are also made. IFRS 18, and amendments to other standards, will be effective for annual periods beginning on or after January 1, 2027, with early application permitted. The application of the new standard is expected to affect the presentation of the statement of profit or loss and disclosures in the future financial statements. The Group is in the process of assessing the detailed impact of IFRS 18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Contract liabilities</t>
        </is>
      </c>
      <c r="B4" s="6" t="n">
        <v>6491</v>
      </c>
      <c r="C4" s="6" t="n">
        <v>6111</v>
      </c>
      <c r="D4" s="6" t="n">
        <v>5674</v>
      </c>
    </row>
    <row r="5">
      <c r="A5" s="4" t="inlineStr">
        <is>
          <t>Period of revenue to be recognized</t>
        </is>
      </c>
      <c r="B5" s="4" t="inlineStr">
        <is>
          <t>1 year</t>
        </is>
      </c>
      <c r="C5" s="4" t="inlineStr">
        <is>
          <t xml:space="preserve"> </t>
        </is>
      </c>
      <c r="D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0" customWidth="1" min="2" max="2"/>
    <col width="30"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 segment</t>
        </is>
      </c>
      <c r="D2" s="2" t="inlineStr">
        <is>
          <t>Dec. 31, 2022 USD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operating segments | segment</t>
        </is>
      </c>
      <c r="B5" s="5" t="n">
        <v>3</v>
      </c>
      <c r="C5" s="5" t="n">
        <v>2</v>
      </c>
      <c r="D5" s="4" t="inlineStr">
        <is>
          <t xml:space="preserve"> </t>
        </is>
      </c>
    </row>
    <row r="6">
      <c r="A6" s="4" t="inlineStr">
        <is>
          <t>Revenue | $</t>
        </is>
      </c>
      <c r="B6" s="6" t="n">
        <v>30621</v>
      </c>
      <c r="C6" s="6" t="n">
        <v>21743</v>
      </c>
      <c r="D6" s="6" t="n">
        <v>13164</v>
      </c>
    </row>
    <row r="7">
      <c r="A7" s="4" t="inlineStr">
        <is>
          <t>Elimination of intersegment amou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 | $</t>
        </is>
      </c>
      <c r="B9" s="6" t="n">
        <v>0</v>
      </c>
      <c r="C9" s="6" t="n">
        <v>0</v>
      </c>
      <c r="D9"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each reportable segment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0621</v>
      </c>
      <c r="C4" s="6" t="n">
        <v>21743</v>
      </c>
      <c r="D4" s="6" t="n">
        <v>13164</v>
      </c>
    </row>
    <row r="5">
      <c r="A5" s="4" t="inlineStr">
        <is>
          <t>Gross profit</t>
        </is>
      </c>
      <c r="B5" s="5" t="n">
        <v>15400</v>
      </c>
      <c r="C5" s="5" t="n">
        <v>8830</v>
      </c>
      <c r="D5" s="5" t="n">
        <v>3618</v>
      </c>
    </row>
    <row r="6">
      <c r="A6" s="4" t="inlineStr">
        <is>
          <t>Unallocated</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0</v>
      </c>
      <c r="C8" s="5" t="n">
        <v>0</v>
      </c>
      <c r="D8" s="5" t="n">
        <v>0</v>
      </c>
    </row>
    <row r="9">
      <c r="A9" s="4" t="inlineStr">
        <is>
          <t>Gross profit</t>
        </is>
      </c>
      <c r="B9" s="5" t="n">
        <v>0</v>
      </c>
      <c r="C9" s="5" t="n">
        <v>-1942</v>
      </c>
      <c r="D9" s="5" t="n">
        <v>-774</v>
      </c>
    </row>
    <row r="10">
      <c r="A10" s="4" t="inlineStr">
        <is>
          <t>Prevention | Operating segmen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0367</v>
      </c>
      <c r="C12" s="5" t="n">
        <v>6155</v>
      </c>
      <c r="D12" s="5" t="n">
        <v>13164</v>
      </c>
    </row>
    <row r="13">
      <c r="A13" s="4" t="inlineStr">
        <is>
          <t>Gross profit</t>
        </is>
      </c>
      <c r="B13" s="5" t="n">
        <v>5126</v>
      </c>
      <c r="C13" s="5" t="n">
        <v>3115</v>
      </c>
      <c r="D13" s="5" t="n">
        <v>4392</v>
      </c>
    </row>
    <row r="14">
      <c r="A14" s="4" t="inlineStr">
        <is>
          <t>Diagnostics | Operating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4685</v>
      </c>
      <c r="C16" s="5" t="n">
        <v>15588</v>
      </c>
      <c r="D16" s="5" t="n">
        <v>0</v>
      </c>
    </row>
    <row r="17">
      <c r="A17" s="4" t="inlineStr">
        <is>
          <t>Gross profit</t>
        </is>
      </c>
      <c r="B17" s="5" t="n">
        <v>9119</v>
      </c>
      <c r="C17" s="5" t="n">
        <v>7657</v>
      </c>
      <c r="D17" s="5" t="n">
        <v>0</v>
      </c>
    </row>
    <row r="18">
      <c r="A18" s="4" t="inlineStr">
        <is>
          <t>Consumer Health | Operating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5569</v>
      </c>
      <c r="C20" s="4" t="inlineStr">
        <is>
          <t xml:space="preserve"> </t>
        </is>
      </c>
      <c r="D20" s="4" t="inlineStr">
        <is>
          <t xml:space="preserve"> </t>
        </is>
      </c>
    </row>
    <row r="21">
      <c r="A21" s="4" t="inlineStr">
        <is>
          <t>Gross profit</t>
        </is>
      </c>
      <c r="B21" s="5" t="n">
        <v>1155</v>
      </c>
      <c r="C21" s="4" t="inlineStr">
        <is>
          <t xml:space="preserve"> </t>
        </is>
      </c>
      <c r="D21" s="4" t="inlineStr">
        <is>
          <t xml:space="preserve"> </t>
        </is>
      </c>
    </row>
    <row r="22">
      <c r="A22" s="4" t="inlineStr">
        <is>
          <t>Discontinued operation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97</v>
      </c>
      <c r="C24" s="5" t="n">
        <v>13462</v>
      </c>
      <c r="D24" s="5" t="n">
        <v>262597</v>
      </c>
    </row>
    <row r="25">
      <c r="A25" s="4" t="inlineStr">
        <is>
          <t>Gross profit</t>
        </is>
      </c>
      <c r="B25" s="6" t="n">
        <v>58</v>
      </c>
      <c r="C25" s="6" t="n">
        <v>6105</v>
      </c>
      <c r="D25" s="6" t="n">
        <v>12793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he gross profit from continuing operation to profit (loss) before taxation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Gross profit</t>
        </is>
      </c>
      <c r="B4" s="6" t="n">
        <v>15400</v>
      </c>
      <c r="C4" s="6" t="n">
        <v>8830</v>
      </c>
      <c r="D4" s="6" t="n">
        <v>3618</v>
      </c>
    </row>
    <row r="5">
      <c r="A5" s="4" t="inlineStr">
        <is>
          <t>Other income and other net gains</t>
        </is>
      </c>
      <c r="B5" s="5" t="n">
        <v>2745</v>
      </c>
      <c r="C5" s="5" t="n">
        <v>4507</v>
      </c>
      <c r="D5" s="5" t="n">
        <v>430</v>
      </c>
    </row>
    <row r="6">
      <c r="A6" s="4" t="inlineStr">
        <is>
          <t>Selling and distribution expenses</t>
        </is>
      </c>
      <c r="B6" s="5" t="n">
        <v>-8636</v>
      </c>
      <c r="C6" s="5" t="n">
        <v>-8243</v>
      </c>
      <c r="D6" s="5" t="n">
        <v>-4738</v>
      </c>
    </row>
    <row r="7">
      <c r="A7" s="4" t="inlineStr">
        <is>
          <t>Research and development expenses</t>
        </is>
      </c>
      <c r="B7" s="5" t="n">
        <v>-10923</v>
      </c>
      <c r="C7" s="5" t="n">
        <v>-11662</v>
      </c>
      <c r="D7" s="5" t="n">
        <v>-5989</v>
      </c>
    </row>
    <row r="8">
      <c r="A8" s="4" t="inlineStr">
        <is>
          <t>Impairment loss of goodwill</t>
        </is>
      </c>
      <c r="B8" s="5" t="n">
        <v>0</v>
      </c>
      <c r="C8" s="5" t="n">
        <v>-3900</v>
      </c>
      <c r="D8" s="5" t="n">
        <v>0</v>
      </c>
    </row>
    <row r="9">
      <c r="A9" s="4" t="inlineStr">
        <is>
          <t>Administrative and other operating expenses</t>
        </is>
      </c>
      <c r="B9" s="5" t="n">
        <v>-46730</v>
      </c>
      <c r="C9" s="5" t="n">
        <v>-41438</v>
      </c>
      <c r="D9" s="5" t="n">
        <v>-59343</v>
      </c>
    </row>
    <row r="10">
      <c r="A10" s="4" t="inlineStr">
        <is>
          <t>Fair value loss on financial assets at fair value through profit or loss</t>
        </is>
      </c>
      <c r="B10" s="5" t="n">
        <v>-8869</v>
      </c>
      <c r="C10" s="5" t="n">
        <v>-7135</v>
      </c>
      <c r="D10" s="5" t="n">
        <v>-9363</v>
      </c>
    </row>
    <row r="11">
      <c r="A11" s="4" t="inlineStr">
        <is>
          <t>Share-based payment on listing</t>
        </is>
      </c>
      <c r="B11" s="5" t="n">
        <v>0</v>
      </c>
      <c r="C11" s="5" t="n">
        <v>0</v>
      </c>
      <c r="D11" s="5" t="n">
        <v>-89547</v>
      </c>
    </row>
    <row r="12">
      <c r="A12" s="4" t="inlineStr">
        <is>
          <t>Fair value loss on preference shares liabilities</t>
        </is>
      </c>
      <c r="B12" s="5" t="n">
        <v>0</v>
      </c>
      <c r="C12" s="5" t="n">
        <v>0</v>
      </c>
      <c r="D12" s="5" t="n">
        <v>-60091</v>
      </c>
    </row>
    <row r="13">
      <c r="A13" s="4" t="inlineStr">
        <is>
          <t>Fair value gain on warrant liabilities</t>
        </is>
      </c>
      <c r="B13" s="5" t="n">
        <v>49</v>
      </c>
      <c r="C13" s="5" t="n">
        <v>3351</v>
      </c>
      <c r="D13" s="5" t="n">
        <v>3197</v>
      </c>
    </row>
    <row r="14">
      <c r="A14" s="4" t="inlineStr">
        <is>
          <t>Gain on partial disposal of an equity-accounted investee</t>
        </is>
      </c>
      <c r="B14" s="5" t="n">
        <v>1244</v>
      </c>
      <c r="C14" s="5" t="n">
        <v>0</v>
      </c>
      <c r="D14" s="5" t="n">
        <v>0</v>
      </c>
    </row>
    <row r="15">
      <c r="A15" s="4" t="inlineStr">
        <is>
          <t>Share of loss of equity-accounted investees, net of tax</t>
        </is>
      </c>
      <c r="B15" s="5" t="n">
        <v>-1779</v>
      </c>
      <c r="C15" s="5" t="n">
        <v>-859</v>
      </c>
      <c r="D15" s="5" t="n">
        <v>0</v>
      </c>
    </row>
    <row r="16">
      <c r="A16" s="4" t="inlineStr">
        <is>
          <t>Other finance costs</t>
        </is>
      </c>
      <c r="B16" s="5" t="n">
        <v>-203</v>
      </c>
      <c r="C16" s="5" t="n">
        <v>-120</v>
      </c>
      <c r="D16" s="5" t="n">
        <v>-3995</v>
      </c>
    </row>
    <row r="17">
      <c r="A17" s="4" t="inlineStr">
        <is>
          <t>Loss before taxation</t>
        </is>
      </c>
      <c r="B17" s="6" t="n">
        <v>-57702</v>
      </c>
      <c r="C17" s="6" t="n">
        <v>-56669</v>
      </c>
      <c r="D17" s="6" t="n">
        <v>-22582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non-current assets by regions (Details) - US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external customers</t>
        </is>
      </c>
      <c r="B4" s="6" t="n">
        <v>30621</v>
      </c>
      <c r="C4" s="6" t="n">
        <v>21743</v>
      </c>
      <c r="D4" s="6" t="n">
        <v>13164</v>
      </c>
    </row>
    <row r="5">
      <c r="A5" s="4" t="inlineStr">
        <is>
          <t>Non-current assets</t>
        </is>
      </c>
      <c r="B5" s="5" t="n">
        <v>126324</v>
      </c>
      <c r="C5" s="5" t="n">
        <v>151112</v>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from external customers</t>
        </is>
      </c>
      <c r="B8" s="5" t="n">
        <v>14266</v>
      </c>
      <c r="C8" s="5" t="n">
        <v>8964</v>
      </c>
      <c r="D8" s="5" t="n">
        <v>13164</v>
      </c>
    </row>
    <row r="9">
      <c r="A9" s="4" t="inlineStr">
        <is>
          <t>Non-current assets</t>
        </is>
      </c>
      <c r="B9" s="5" t="n">
        <v>120421</v>
      </c>
      <c r="C9" s="5" t="n">
        <v>147559</v>
      </c>
      <c r="D9" s="4" t="inlineStr">
        <is>
          <t xml:space="preserve"> </t>
        </is>
      </c>
    </row>
    <row r="10">
      <c r="A10" s="4" t="inlineStr">
        <is>
          <t>The United State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 from external customers</t>
        </is>
      </c>
      <c r="B12" s="5" t="n">
        <v>5511</v>
      </c>
      <c r="C12" s="5" t="n">
        <v>0</v>
      </c>
      <c r="D12" s="5" t="n">
        <v>0</v>
      </c>
    </row>
    <row r="13">
      <c r="A13" s="4" t="inlineStr">
        <is>
          <t>Non-current assets</t>
        </is>
      </c>
      <c r="B13" s="5" t="n">
        <v>1054</v>
      </c>
      <c r="C13" s="5" t="n">
        <v>0</v>
      </c>
      <c r="D13" s="4" t="inlineStr">
        <is>
          <t xml:space="preserve"> </t>
        </is>
      </c>
    </row>
    <row r="14">
      <c r="A14" s="4" t="inlineStr">
        <is>
          <t>United Kingdom</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external customers</t>
        </is>
      </c>
      <c r="B16" s="5" t="n">
        <v>2780</v>
      </c>
      <c r="C16" s="5" t="n">
        <v>2270</v>
      </c>
      <c r="D16" s="5" t="n">
        <v>0</v>
      </c>
    </row>
    <row r="17">
      <c r="A17" s="4" t="inlineStr">
        <is>
          <t>Non-current assets</t>
        </is>
      </c>
      <c r="B17" s="5" t="n">
        <v>185</v>
      </c>
      <c r="C17" s="5" t="n">
        <v>213</v>
      </c>
      <c r="D17" s="4" t="inlineStr">
        <is>
          <t xml:space="preserve"> </t>
        </is>
      </c>
    </row>
    <row r="18">
      <c r="A18" s="4" t="inlineStr">
        <is>
          <t>Taiwan</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 from external customers</t>
        </is>
      </c>
      <c r="B20" s="5" t="n">
        <v>7092</v>
      </c>
      <c r="C20" s="5" t="n">
        <v>9325</v>
      </c>
      <c r="D20" s="5" t="n">
        <v>0</v>
      </c>
    </row>
    <row r="21">
      <c r="A21" s="4" t="inlineStr">
        <is>
          <t>Non-current assets</t>
        </is>
      </c>
      <c r="B21" s="5" t="n">
        <v>3484</v>
      </c>
      <c r="C21" s="5" t="n">
        <v>2386</v>
      </c>
      <c r="D21" s="4" t="inlineStr">
        <is>
          <t xml:space="preserve"> </t>
        </is>
      </c>
    </row>
    <row r="22">
      <c r="A22" s="4" t="inlineStr">
        <is>
          <t>Rest of the world</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 from external customers</t>
        </is>
      </c>
      <c r="B24" s="5" t="n">
        <v>972</v>
      </c>
      <c r="C24" s="5" t="n">
        <v>1184</v>
      </c>
      <c r="D24" s="6" t="n">
        <v>0</v>
      </c>
    </row>
    <row r="25">
      <c r="A25" s="4" t="inlineStr">
        <is>
          <t>Non-current assets</t>
        </is>
      </c>
      <c r="B25" s="6" t="n">
        <v>1180</v>
      </c>
      <c r="C25" s="6" t="n">
        <v>954</v>
      </c>
      <c r="D25"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and other net gains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Government subsidies (note)</t>
        </is>
      </c>
      <c r="B4" s="6" t="n">
        <v>0</v>
      </c>
      <c r="C4" s="6" t="n">
        <v>108</v>
      </c>
      <c r="D4" s="6" t="n">
        <v>535</v>
      </c>
    </row>
    <row r="5">
      <c r="A5" s="4" t="inlineStr">
        <is>
          <t>Bank interest income</t>
        </is>
      </c>
      <c r="B5" s="5" t="n">
        <v>2039</v>
      </c>
      <c r="C5" s="5" t="n">
        <v>3924</v>
      </c>
      <c r="D5" s="5" t="n">
        <v>472</v>
      </c>
    </row>
    <row r="6">
      <c r="A6" s="4" t="inlineStr">
        <is>
          <t>Dividend income</t>
        </is>
      </c>
      <c r="B6" s="5" t="n">
        <v>0</v>
      </c>
      <c r="C6" s="5" t="n">
        <v>0</v>
      </c>
      <c r="D6" s="5" t="n">
        <v>10</v>
      </c>
    </row>
    <row r="7">
      <c r="A7" s="4" t="inlineStr">
        <is>
          <t>Net foreign exchange gains/(losses)</t>
        </is>
      </c>
      <c r="B7" s="5" t="n">
        <v>320</v>
      </c>
      <c r="C7" s="5" t="n">
        <v>330</v>
      </c>
      <c r="D7" s="5" t="n">
        <v>-663</v>
      </c>
    </row>
    <row r="8">
      <c r="A8" s="4" t="inlineStr">
        <is>
          <t>Sundry income</t>
        </is>
      </c>
      <c r="B8" s="5" t="n">
        <v>386</v>
      </c>
      <c r="C8" s="5" t="n">
        <v>145</v>
      </c>
      <c r="D8" s="5" t="n">
        <v>76</v>
      </c>
    </row>
    <row r="9">
      <c r="A9" s="4" t="inlineStr">
        <is>
          <t>Other income and other net gain/(losses)</t>
        </is>
      </c>
      <c r="B9" s="6" t="n">
        <v>2745</v>
      </c>
      <c r="C9" s="5" t="n">
        <v>4507</v>
      </c>
      <c r="D9" s="5" t="n">
        <v>430</v>
      </c>
    </row>
    <row r="10">
      <c r="A10" s="4" t="inlineStr">
        <is>
          <t>Revenue from funding support of employee support scheme</t>
        </is>
      </c>
      <c r="B10" s="4" t="inlineStr">
        <is>
          <t xml:space="preserve"> </t>
        </is>
      </c>
      <c r="C10" s="5" t="n">
        <v>72</v>
      </c>
      <c r="D10" s="5" t="n">
        <v>235</v>
      </c>
    </row>
    <row r="11">
      <c r="A11" s="4" t="inlineStr">
        <is>
          <t>Revenue from funding support of job creation scheme</t>
        </is>
      </c>
      <c r="B11" s="4" t="inlineStr">
        <is>
          <t xml:space="preserve"> </t>
        </is>
      </c>
      <c r="C11" s="6" t="n">
        <v>36</v>
      </c>
      <c r="D11" s="6" t="n">
        <v>30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for the year - Other finance costs and staff costs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Interest expenses on lease liabilities (notes 13(a) and 25(b))</t>
        </is>
      </c>
      <c r="B4" s="6" t="n">
        <v>203</v>
      </c>
      <c r="C4" s="6" t="n">
        <v>242</v>
      </c>
      <c r="D4" s="6" t="n">
        <v>244</v>
      </c>
    </row>
    <row r="5">
      <c r="A5" s="3" t="inlineStr">
        <is>
          <t>Continuing operations</t>
        </is>
      </c>
      <c r="B5" s="4" t="inlineStr">
        <is>
          <t xml:space="preserve"> </t>
        </is>
      </c>
      <c r="C5" s="4" t="inlineStr">
        <is>
          <t xml:space="preserve"> </t>
        </is>
      </c>
      <c r="D5" s="4" t="inlineStr">
        <is>
          <t xml:space="preserve"> </t>
        </is>
      </c>
    </row>
    <row r="6">
      <c r="A6" s="4" t="inlineStr">
        <is>
          <t>Salaries, wages and other benefits</t>
        </is>
      </c>
      <c r="B6" s="5" t="n">
        <v>26995</v>
      </c>
      <c r="C6" s="5" t="n">
        <v>27745</v>
      </c>
      <c r="D6" s="5" t="n">
        <v>21058</v>
      </c>
    </row>
    <row r="7">
      <c r="A7" s="4" t="inlineStr">
        <is>
          <t>Contributions to defined contribution retirement plan</t>
        </is>
      </c>
      <c r="B7" s="5" t="n">
        <v>700</v>
      </c>
      <c r="C7" s="5" t="n">
        <v>719</v>
      </c>
      <c r="D7" s="5" t="n">
        <v>369</v>
      </c>
    </row>
    <row r="8">
      <c r="A8" s="4" t="inlineStr">
        <is>
          <t>Equity-settled share-based payment expenses</t>
        </is>
      </c>
      <c r="B8" s="5" t="n">
        <v>7361</v>
      </c>
      <c r="C8" s="5" t="n">
        <v>10496</v>
      </c>
      <c r="D8" s="5" t="n">
        <v>25914</v>
      </c>
    </row>
    <row r="9">
      <c r="A9" s="4" t="inlineStr">
        <is>
          <t>Total staff costs</t>
        </is>
      </c>
      <c r="B9" s="5" t="n">
        <v>35056</v>
      </c>
      <c r="C9" s="5" t="n">
        <v>38960</v>
      </c>
      <c r="D9" s="5" t="n">
        <v>47341</v>
      </c>
    </row>
    <row r="10">
      <c r="A10" s="4" t="inlineStr">
        <is>
          <t>Other finance cost</t>
        </is>
      </c>
      <c r="B10" s="4" t="inlineStr">
        <is>
          <t xml:space="preserve"> </t>
        </is>
      </c>
      <c r="C10" s="4" t="inlineStr">
        <is>
          <t xml:space="preserve"> </t>
        </is>
      </c>
      <c r="D10" s="4" t="inlineStr">
        <is>
          <t xml:space="preserve"> </t>
        </is>
      </c>
    </row>
    <row r="11">
      <c r="A11" s="3" t="inlineStr">
        <is>
          <t>Continuing operations</t>
        </is>
      </c>
      <c r="B11" s="4" t="inlineStr">
        <is>
          <t xml:space="preserve"> </t>
        </is>
      </c>
      <c r="C11" s="4" t="inlineStr">
        <is>
          <t xml:space="preserve"> </t>
        </is>
      </c>
      <c r="D11" s="4" t="inlineStr">
        <is>
          <t xml:space="preserve"> </t>
        </is>
      </c>
    </row>
    <row r="12">
      <c r="A12" s="4" t="inlineStr">
        <is>
          <t>Interest expenses on lease liabilities (notes 13(a) and 25(b))</t>
        </is>
      </c>
      <c r="B12" s="5" t="n">
        <v>203</v>
      </c>
      <c r="C12" s="5" t="n">
        <v>120</v>
      </c>
      <c r="D12" s="5" t="n">
        <v>41</v>
      </c>
    </row>
    <row r="13">
      <c r="A13" s="4" t="inlineStr">
        <is>
          <t>Interest expenses on trade financing (note 25(a))</t>
        </is>
      </c>
      <c r="B13" s="5" t="n">
        <v>0</v>
      </c>
      <c r="C13" s="5" t="n">
        <v>0</v>
      </c>
      <c r="D13" s="5" t="n">
        <v>173</v>
      </c>
    </row>
    <row r="14">
      <c r="A14" s="4" t="inlineStr">
        <is>
          <t>Changes in the carrying amount of preference shares liabilities (note 26)</t>
        </is>
      </c>
      <c r="B14" s="5" t="n">
        <v>0</v>
      </c>
      <c r="C14" s="5" t="n">
        <v>0</v>
      </c>
      <c r="D14" s="5" t="n">
        <v>3753</v>
      </c>
    </row>
    <row r="15">
      <c r="A15" s="4" t="inlineStr">
        <is>
          <t>Other interest expenses</t>
        </is>
      </c>
      <c r="B15" s="5" t="n">
        <v>0</v>
      </c>
      <c r="C15" s="5" t="n">
        <v>0</v>
      </c>
      <c r="D15" s="5" t="n">
        <v>28</v>
      </c>
    </row>
    <row r="16">
      <c r="A16" s="4" t="inlineStr">
        <is>
          <t>Finance costs</t>
        </is>
      </c>
      <c r="B16" s="5" t="n">
        <v>203</v>
      </c>
      <c r="C16" s="5" t="n">
        <v>120</v>
      </c>
      <c r="D16" s="5" t="n">
        <v>3995</v>
      </c>
    </row>
    <row r="17">
      <c r="A17" s="4" t="inlineStr">
        <is>
          <t>Direct costs</t>
        </is>
      </c>
      <c r="B17" s="4" t="inlineStr">
        <is>
          <t xml:space="preserve"> </t>
        </is>
      </c>
      <c r="C17" s="4" t="inlineStr">
        <is>
          <t xml:space="preserve"> </t>
        </is>
      </c>
      <c r="D17" s="4" t="inlineStr">
        <is>
          <t xml:space="preserve"> </t>
        </is>
      </c>
    </row>
    <row r="18">
      <c r="A18" s="3" t="inlineStr">
        <is>
          <t>Continuing operations</t>
        </is>
      </c>
      <c r="B18" s="4" t="inlineStr">
        <is>
          <t xml:space="preserve"> </t>
        </is>
      </c>
      <c r="C18" s="4" t="inlineStr">
        <is>
          <t xml:space="preserve"> </t>
        </is>
      </c>
      <c r="D18" s="4" t="inlineStr">
        <is>
          <t xml:space="preserve"> </t>
        </is>
      </c>
    </row>
    <row r="19">
      <c r="A19" s="4" t="inlineStr">
        <is>
          <t>Total staff costs</t>
        </is>
      </c>
      <c r="B19" s="5" t="n">
        <v>602</v>
      </c>
      <c r="C19" s="5" t="n">
        <v>1998</v>
      </c>
      <c r="D19" s="5" t="n">
        <v>283</v>
      </c>
    </row>
    <row r="20">
      <c r="A20" s="4" t="inlineStr">
        <is>
          <t>Selling and distribution expenses</t>
        </is>
      </c>
      <c r="B20" s="4" t="inlineStr">
        <is>
          <t xml:space="preserve"> </t>
        </is>
      </c>
      <c r="C20" s="4" t="inlineStr">
        <is>
          <t xml:space="preserve"> </t>
        </is>
      </c>
      <c r="D20" s="4" t="inlineStr">
        <is>
          <t xml:space="preserve"> </t>
        </is>
      </c>
    </row>
    <row r="21">
      <c r="A21" s="3" t="inlineStr">
        <is>
          <t>Continuing operations</t>
        </is>
      </c>
      <c r="B21" s="4" t="inlineStr">
        <is>
          <t xml:space="preserve"> </t>
        </is>
      </c>
      <c r="C21" s="4" t="inlineStr">
        <is>
          <t xml:space="preserve"> </t>
        </is>
      </c>
      <c r="D21" s="4" t="inlineStr">
        <is>
          <t xml:space="preserve"> </t>
        </is>
      </c>
    </row>
    <row r="22">
      <c r="A22" s="4" t="inlineStr">
        <is>
          <t>Total staff costs</t>
        </is>
      </c>
      <c r="B22" s="5" t="n">
        <v>3781</v>
      </c>
      <c r="C22" s="5" t="n">
        <v>3891</v>
      </c>
      <c r="D22" s="5" t="n">
        <v>1594</v>
      </c>
    </row>
    <row r="23">
      <c r="A23" s="4" t="inlineStr">
        <is>
          <t>Research and development expenses</t>
        </is>
      </c>
      <c r="B23" s="4" t="inlineStr">
        <is>
          <t xml:space="preserve"> </t>
        </is>
      </c>
      <c r="C23" s="4" t="inlineStr">
        <is>
          <t xml:space="preserve"> </t>
        </is>
      </c>
      <c r="D23" s="4" t="inlineStr">
        <is>
          <t xml:space="preserve"> </t>
        </is>
      </c>
    </row>
    <row r="24">
      <c r="A24" s="3" t="inlineStr">
        <is>
          <t>Continuing operations</t>
        </is>
      </c>
      <c r="B24" s="4" t="inlineStr">
        <is>
          <t xml:space="preserve"> </t>
        </is>
      </c>
      <c r="C24" s="4" t="inlineStr">
        <is>
          <t xml:space="preserve"> </t>
        </is>
      </c>
      <c r="D24" s="4" t="inlineStr">
        <is>
          <t xml:space="preserve"> </t>
        </is>
      </c>
    </row>
    <row r="25">
      <c r="A25" s="4" t="inlineStr">
        <is>
          <t>Total staff costs</t>
        </is>
      </c>
      <c r="B25" s="5" t="n">
        <v>9537</v>
      </c>
      <c r="C25" s="5" t="n">
        <v>10226</v>
      </c>
      <c r="D25" s="5" t="n">
        <v>5637</v>
      </c>
    </row>
    <row r="26">
      <c r="A26" s="4" t="inlineStr">
        <is>
          <t>Administrative and other operating expenses</t>
        </is>
      </c>
      <c r="B26" s="4" t="inlineStr">
        <is>
          <t xml:space="preserve"> </t>
        </is>
      </c>
      <c r="C26" s="4" t="inlineStr">
        <is>
          <t xml:space="preserve"> </t>
        </is>
      </c>
      <c r="D26" s="4" t="inlineStr">
        <is>
          <t xml:space="preserve"> </t>
        </is>
      </c>
    </row>
    <row r="27">
      <c r="A27" s="3" t="inlineStr">
        <is>
          <t>Continuing operations</t>
        </is>
      </c>
      <c r="B27" s="4" t="inlineStr">
        <is>
          <t xml:space="preserve"> </t>
        </is>
      </c>
      <c r="C27" s="4" t="inlineStr">
        <is>
          <t xml:space="preserve"> </t>
        </is>
      </c>
      <c r="D27" s="4" t="inlineStr">
        <is>
          <t xml:space="preserve"> </t>
        </is>
      </c>
    </row>
    <row r="28">
      <c r="A28" s="4" t="inlineStr">
        <is>
          <t>Total staff costs</t>
        </is>
      </c>
      <c r="B28" s="6" t="n">
        <v>21136</v>
      </c>
      <c r="C28" s="6" t="n">
        <v>22845</v>
      </c>
      <c r="D28" s="6" t="n">
        <v>3982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for the year - Other items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Cost of inventories (note 17)</t>
        </is>
      </c>
      <c r="B4" s="6" t="n">
        <v>10424</v>
      </c>
      <c r="C4" s="6" t="n">
        <v>6321</v>
      </c>
      <c r="D4" s="6" t="n">
        <v>7130</v>
      </c>
    </row>
    <row r="5">
      <c r="A5" s="3" t="inlineStr">
        <is>
          <t>Depreciation of (note 13)</t>
        </is>
      </c>
      <c r="B5" s="4" t="inlineStr">
        <is>
          <t xml:space="preserve"> </t>
        </is>
      </c>
      <c r="C5" s="4" t="inlineStr">
        <is>
          <t xml:space="preserve"> </t>
        </is>
      </c>
      <c r="D5" s="4" t="inlineStr">
        <is>
          <t xml:space="preserve"> </t>
        </is>
      </c>
    </row>
    <row r="6">
      <c r="A6" s="4" t="inlineStr">
        <is>
          <t>Property, plant and equipment</t>
        </is>
      </c>
      <c r="B6" s="5" t="n">
        <v>1964</v>
      </c>
      <c r="C6" s="5" t="n">
        <v>2995</v>
      </c>
      <c r="D6" s="5" t="n">
        <v>1069</v>
      </c>
    </row>
    <row r="7">
      <c r="A7" s="4" t="inlineStr">
        <is>
          <t>Right-of-use assets</t>
        </is>
      </c>
      <c r="B7" s="5" t="n">
        <v>2052</v>
      </c>
      <c r="C7" s="5" t="n">
        <v>1761</v>
      </c>
      <c r="D7" s="5" t="n">
        <v>950</v>
      </c>
    </row>
    <row r="8">
      <c r="A8" s="4" t="inlineStr">
        <is>
          <t>Amortization of intangible assets</t>
        </is>
      </c>
      <c r="B8" s="5" t="n">
        <v>1913</v>
      </c>
      <c r="C8" s="5" t="n">
        <v>1915</v>
      </c>
      <c r="D8" s="5" t="n">
        <v>58</v>
      </c>
    </row>
    <row r="9">
      <c r="A9" s="4" t="inlineStr">
        <is>
          <t>Write-off on property, plant and equipment</t>
        </is>
      </c>
      <c r="B9" s="5" t="n">
        <v>558</v>
      </c>
      <c r="C9" s="5" t="n">
        <v>331</v>
      </c>
      <c r="D9" s="5" t="n">
        <v>0</v>
      </c>
    </row>
    <row r="10">
      <c r="A10" s="4" t="inlineStr">
        <is>
          <t>Auditor’s remuneration</t>
        </is>
      </c>
      <c r="B10" s="5" t="n">
        <v>1244</v>
      </c>
      <c r="C10" s="5" t="n">
        <v>1244</v>
      </c>
      <c r="D10" s="5" t="n">
        <v>1319</v>
      </c>
    </row>
    <row r="11">
      <c r="A11" s="4" t="inlineStr">
        <is>
          <t>Freight and delivery charges</t>
        </is>
      </c>
      <c r="B11" s="5" t="n">
        <v>2437</v>
      </c>
      <c r="C11" s="5" t="n">
        <v>1064</v>
      </c>
      <c r="D11" s="5" t="n">
        <v>1503</v>
      </c>
    </row>
    <row r="12">
      <c r="A12" s="4" t="inlineStr">
        <is>
          <t>Direct costs</t>
        </is>
      </c>
      <c r="B12" s="4" t="inlineStr">
        <is>
          <t xml:space="preserve"> </t>
        </is>
      </c>
      <c r="C12" s="4" t="inlineStr">
        <is>
          <t xml:space="preserve"> </t>
        </is>
      </c>
      <c r="D12" s="4" t="inlineStr">
        <is>
          <t xml:space="preserve"> </t>
        </is>
      </c>
    </row>
    <row r="13">
      <c r="A13" s="3" t="inlineStr">
        <is>
          <t>Continuing operations</t>
        </is>
      </c>
      <c r="B13" s="4" t="inlineStr">
        <is>
          <t xml:space="preserve"> </t>
        </is>
      </c>
      <c r="C13" s="4" t="inlineStr">
        <is>
          <t xml:space="preserve"> </t>
        </is>
      </c>
      <c r="D13" s="4" t="inlineStr">
        <is>
          <t xml:space="preserve"> </t>
        </is>
      </c>
    </row>
    <row r="14">
      <c r="A14" s="4" t="inlineStr">
        <is>
          <t>Cost of inventories (note 17)</t>
        </is>
      </c>
      <c r="B14" s="5" t="n">
        <v>10462</v>
      </c>
      <c r="C14" s="5" t="n">
        <v>9082</v>
      </c>
      <c r="D14" s="5" t="n">
        <v>57442</v>
      </c>
    </row>
    <row r="15">
      <c r="A15" s="3" t="inlineStr">
        <is>
          <t>Depreciation of (note 13)</t>
        </is>
      </c>
      <c r="B15" s="4" t="inlineStr">
        <is>
          <t xml:space="preserve"> </t>
        </is>
      </c>
      <c r="C15" s="4" t="inlineStr">
        <is>
          <t xml:space="preserve"> </t>
        </is>
      </c>
      <c r="D15" s="4" t="inlineStr">
        <is>
          <t xml:space="preserve"> </t>
        </is>
      </c>
    </row>
    <row r="16">
      <c r="A16" s="4" t="inlineStr">
        <is>
          <t>Total depreciation and amortization charges</t>
        </is>
      </c>
      <c r="B16" s="5" t="n">
        <v>944</v>
      </c>
      <c r="C16" s="5" t="n">
        <v>1436</v>
      </c>
      <c r="D16" s="5" t="n">
        <v>502</v>
      </c>
    </row>
    <row r="17">
      <c r="A17" s="4" t="inlineStr">
        <is>
          <t>Research and development expenses</t>
        </is>
      </c>
      <c r="B17" s="4" t="inlineStr">
        <is>
          <t xml:space="preserve"> </t>
        </is>
      </c>
      <c r="C17" s="4" t="inlineStr">
        <is>
          <t xml:space="preserve"> </t>
        </is>
      </c>
      <c r="D17" s="4" t="inlineStr">
        <is>
          <t xml:space="preserve"> </t>
        </is>
      </c>
    </row>
    <row r="18">
      <c r="A18" s="3" t="inlineStr">
        <is>
          <t>Depreciation of (note 13)</t>
        </is>
      </c>
      <c r="B18" s="4" t="inlineStr">
        <is>
          <t xml:space="preserve"> </t>
        </is>
      </c>
      <c r="C18" s="4" t="inlineStr">
        <is>
          <t xml:space="preserve"> </t>
        </is>
      </c>
      <c r="D18" s="4" t="inlineStr">
        <is>
          <t xml:space="preserve"> </t>
        </is>
      </c>
    </row>
    <row r="19">
      <c r="A19" s="4" t="inlineStr">
        <is>
          <t>Total depreciation and amortization charges</t>
        </is>
      </c>
      <c r="B19" s="5" t="n">
        <v>376</v>
      </c>
      <c r="C19" s="5" t="n">
        <v>584</v>
      </c>
      <c r="D19" s="5" t="n">
        <v>132</v>
      </c>
    </row>
    <row r="20">
      <c r="A20" s="4" t="inlineStr">
        <is>
          <t>Administrative and other operating expenses</t>
        </is>
      </c>
      <c r="B20" s="4" t="inlineStr">
        <is>
          <t xml:space="preserve"> </t>
        </is>
      </c>
      <c r="C20" s="4" t="inlineStr">
        <is>
          <t xml:space="preserve"> </t>
        </is>
      </c>
      <c r="D20" s="4" t="inlineStr">
        <is>
          <t xml:space="preserve"> </t>
        </is>
      </c>
    </row>
    <row r="21">
      <c r="A21" s="3" t="inlineStr">
        <is>
          <t>Depreciation of (note 13)</t>
        </is>
      </c>
      <c r="B21" s="4" t="inlineStr">
        <is>
          <t xml:space="preserve"> </t>
        </is>
      </c>
      <c r="C21" s="4" t="inlineStr">
        <is>
          <t xml:space="preserve"> </t>
        </is>
      </c>
      <c r="D21" s="4" t="inlineStr">
        <is>
          <t xml:space="preserve"> </t>
        </is>
      </c>
    </row>
    <row r="22">
      <c r="A22" s="4" t="inlineStr">
        <is>
          <t>Total depreciation and amortization charges</t>
        </is>
      </c>
      <c r="B22" s="5" t="n">
        <v>4609</v>
      </c>
      <c r="C22" s="5" t="n">
        <v>4651</v>
      </c>
      <c r="D22" s="5" t="n">
        <v>1443</v>
      </c>
    </row>
    <row r="23">
      <c r="A23" s="4" t="inlineStr">
        <is>
          <t>Total depreciation and amortization charges</t>
        </is>
      </c>
      <c r="B23" s="4" t="inlineStr">
        <is>
          <t xml:space="preserve"> </t>
        </is>
      </c>
      <c r="C23" s="4" t="inlineStr">
        <is>
          <t xml:space="preserve"> </t>
        </is>
      </c>
      <c r="D23" s="4" t="inlineStr">
        <is>
          <t xml:space="preserve"> </t>
        </is>
      </c>
    </row>
    <row r="24">
      <c r="A24" s="3" t="inlineStr">
        <is>
          <t>Depreciation of (note 13)</t>
        </is>
      </c>
      <c r="B24" s="4" t="inlineStr">
        <is>
          <t xml:space="preserve"> </t>
        </is>
      </c>
      <c r="C24" s="4" t="inlineStr">
        <is>
          <t xml:space="preserve"> </t>
        </is>
      </c>
      <c r="D24" s="4" t="inlineStr">
        <is>
          <t xml:space="preserve"> </t>
        </is>
      </c>
    </row>
    <row r="25">
      <c r="A25" s="4" t="inlineStr">
        <is>
          <t>Total depreciation and amortization charges</t>
        </is>
      </c>
      <c r="B25" s="6" t="n">
        <v>5929</v>
      </c>
      <c r="C25" s="6" t="n">
        <v>6671</v>
      </c>
      <c r="D25" s="6" t="n">
        <v>207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 - Taxation in the consolidated statements of profit or loss represents (Details) - USD ($) $ in Thousands</t>
        </is>
      </c>
      <c r="B1" s="2" t="inlineStr">
        <is>
          <t>12 Months Ended</t>
        </is>
      </c>
    </row>
    <row r="2">
      <c r="B2" s="2" t="inlineStr">
        <is>
          <t>Dec. 31, 2024</t>
        </is>
      </c>
      <c r="C2" s="2" t="inlineStr">
        <is>
          <t>Dec. 31, 2023</t>
        </is>
      </c>
      <c r="D2" s="2" t="inlineStr">
        <is>
          <t>Dec. 31, 2022</t>
        </is>
      </c>
    </row>
    <row r="3">
      <c r="A3" s="3" t="inlineStr">
        <is>
          <t>Deferred tax</t>
        </is>
      </c>
      <c r="B3" s="4" t="inlineStr">
        <is>
          <t xml:space="preserve"> </t>
        </is>
      </c>
      <c r="C3" s="4" t="inlineStr">
        <is>
          <t xml:space="preserve"> </t>
        </is>
      </c>
      <c r="D3" s="4" t="inlineStr">
        <is>
          <t xml:space="preserve"> </t>
        </is>
      </c>
    </row>
    <row r="4">
      <c r="A4" s="4" t="inlineStr">
        <is>
          <t>Origination and reversal of temporary differences</t>
        </is>
      </c>
      <c r="B4" s="6" t="n">
        <v>-466</v>
      </c>
      <c r="C4" s="6" t="n">
        <v>-316</v>
      </c>
      <c r="D4" s="6" t="n">
        <v>-280</v>
      </c>
    </row>
    <row r="5">
      <c r="A5" s="4" t="inlineStr">
        <is>
          <t>Tax credit</t>
        </is>
      </c>
      <c r="B5" s="5" t="n">
        <v>-7874</v>
      </c>
      <c r="C5" s="5" t="n">
        <v>-269</v>
      </c>
      <c r="D5" s="5" t="n">
        <v>-245</v>
      </c>
    </row>
    <row r="6">
      <c r="A6" s="4" t="inlineStr">
        <is>
          <t>Hong Kong</t>
        </is>
      </c>
      <c r="B6" s="4" t="inlineStr">
        <is>
          <t xml:space="preserve"> </t>
        </is>
      </c>
      <c r="C6" s="4" t="inlineStr">
        <is>
          <t xml:space="preserve"> </t>
        </is>
      </c>
      <c r="D6" s="4" t="inlineStr">
        <is>
          <t xml:space="preserve"> </t>
        </is>
      </c>
    </row>
    <row r="7">
      <c r="A7" s="3" t="inlineStr">
        <is>
          <t>Current tax expense</t>
        </is>
      </c>
      <c r="B7" s="4" t="inlineStr">
        <is>
          <t xml:space="preserve"> </t>
        </is>
      </c>
      <c r="C7" s="4" t="inlineStr">
        <is>
          <t xml:space="preserve"> </t>
        </is>
      </c>
      <c r="D7" s="4" t="inlineStr">
        <is>
          <t xml:space="preserve"> </t>
        </is>
      </c>
    </row>
    <row r="8">
      <c r="A8" s="4" t="inlineStr">
        <is>
          <t>Overprovisions related to prior years</t>
        </is>
      </c>
      <c r="B8" s="5" t="n">
        <v>-7321</v>
      </c>
      <c r="C8" s="5" t="n">
        <v>-23</v>
      </c>
      <c r="D8" s="5" t="n">
        <v>0</v>
      </c>
    </row>
    <row r="9">
      <c r="A9" s="3" t="inlineStr">
        <is>
          <t>Deferred tax</t>
        </is>
      </c>
      <c r="B9" s="4" t="inlineStr">
        <is>
          <t xml:space="preserve"> </t>
        </is>
      </c>
      <c r="C9" s="4" t="inlineStr">
        <is>
          <t xml:space="preserve"> </t>
        </is>
      </c>
      <c r="D9" s="4" t="inlineStr">
        <is>
          <t xml:space="preserve"> </t>
        </is>
      </c>
    </row>
    <row r="10">
      <c r="A10" s="4" t="inlineStr">
        <is>
          <t>Tax credit</t>
        </is>
      </c>
      <c r="B10" s="4" t="inlineStr">
        <is>
          <t xml:space="preserve"> </t>
        </is>
      </c>
      <c r="C10" s="4" t="inlineStr">
        <is>
          <t xml:space="preserve"> </t>
        </is>
      </c>
      <c r="D10" s="5" t="n">
        <v>0</v>
      </c>
    </row>
    <row r="11">
      <c r="A11" s="4" t="inlineStr">
        <is>
          <t>Overseas</t>
        </is>
      </c>
      <c r="B11" s="4" t="inlineStr">
        <is>
          <t xml:space="preserve"> </t>
        </is>
      </c>
      <c r="C11" s="4" t="inlineStr">
        <is>
          <t xml:space="preserve"> </t>
        </is>
      </c>
      <c r="D11" s="4" t="inlineStr">
        <is>
          <t xml:space="preserve"> </t>
        </is>
      </c>
    </row>
    <row r="12">
      <c r="A12" s="3" t="inlineStr">
        <is>
          <t>Current tax expense</t>
        </is>
      </c>
      <c r="B12" s="4" t="inlineStr">
        <is>
          <t xml:space="preserve"> </t>
        </is>
      </c>
      <c r="C12" s="4" t="inlineStr">
        <is>
          <t xml:space="preserve"> </t>
        </is>
      </c>
      <c r="D12" s="4" t="inlineStr">
        <is>
          <t xml:space="preserve"> </t>
        </is>
      </c>
    </row>
    <row r="13">
      <c r="A13" s="4" t="inlineStr">
        <is>
          <t>Overprovisions related to prior years</t>
        </is>
      </c>
      <c r="B13" s="6" t="n">
        <v>-87</v>
      </c>
      <c r="C13" s="6" t="n">
        <v>70</v>
      </c>
      <c r="D13" s="6" t="n">
        <v>3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3" customWidth="1" min="2" max="2"/>
    <col width="33" customWidth="1" min="3" max="3"/>
    <col width="22" customWidth="1" min="4" max="4"/>
  </cols>
  <sheetData>
    <row r="1">
      <c r="A1" s="1" t="inlineStr">
        <is>
          <t>Income tax credit - Narrative (Details) $ in Thousands</t>
        </is>
      </c>
      <c r="B1" s="2" t="inlineStr">
        <is>
          <t>12 Months Ended</t>
        </is>
      </c>
    </row>
    <row r="2">
      <c r="B2" s="2" t="inlineStr">
        <is>
          <t>Dec. 31, 2024 USD ($) subsidiary</t>
        </is>
      </c>
      <c r="C2" s="2" t="inlineStr">
        <is>
          <t>Dec. 31, 2023 USD ($) subsidiary</t>
        </is>
      </c>
      <c r="D2" s="2" t="inlineStr">
        <is>
          <t>Dec. 31, 2022 USD ($)</t>
        </is>
      </c>
    </row>
    <row r="3">
      <c r="A3" s="3" t="inlineStr">
        <is>
          <t>Income Tax Disclosure [Line Items]</t>
        </is>
      </c>
      <c r="B3" s="4" t="inlineStr">
        <is>
          <t xml:space="preserve"> </t>
        </is>
      </c>
      <c r="C3" s="4" t="inlineStr">
        <is>
          <t xml:space="preserve"> </t>
        </is>
      </c>
      <c r="D3" s="4" t="inlineStr">
        <is>
          <t xml:space="preserve"> </t>
        </is>
      </c>
    </row>
    <row r="4">
      <c r="A4" s="4" t="inlineStr">
        <is>
          <t>Number of subsidiaries under two-tiered profit tax rate regime | subsidiary</t>
        </is>
      </c>
      <c r="B4" s="5" t="n">
        <v>1</v>
      </c>
      <c r="C4" s="5" t="n">
        <v>1</v>
      </c>
      <c r="D4" s="4" t="inlineStr">
        <is>
          <t xml:space="preserve"> </t>
        </is>
      </c>
    </row>
    <row r="5">
      <c r="A5" s="4" t="inlineStr">
        <is>
          <t>Provision for income tax</t>
        </is>
      </c>
      <c r="B5" s="6" t="n">
        <v>-7874</v>
      </c>
      <c r="C5" s="6" t="n">
        <v>-269</v>
      </c>
      <c r="D5" s="6" t="n">
        <v>-245</v>
      </c>
    </row>
    <row r="6">
      <c r="A6" s="4" t="inlineStr">
        <is>
          <t>Hong Kong</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Applicable tax rate (%)</t>
        </is>
      </c>
      <c r="B8" s="11" t="n">
        <v>0.165</v>
      </c>
      <c r="C8" s="11" t="n">
        <v>0.165</v>
      </c>
      <c r="D8" s="4" t="inlineStr">
        <is>
          <t xml:space="preserve"> </t>
        </is>
      </c>
    </row>
    <row r="9">
      <c r="A9" s="4" t="inlineStr">
        <is>
          <t>Provision for income tax</t>
        </is>
      </c>
      <c r="B9" s="4" t="inlineStr">
        <is>
          <t xml:space="preserve"> </t>
        </is>
      </c>
      <c r="C9" s="4" t="inlineStr">
        <is>
          <t xml:space="preserve"> </t>
        </is>
      </c>
      <c r="D9" s="6" t="n">
        <v>0</v>
      </c>
    </row>
    <row r="10">
      <c r="A10" s="4" t="inlineStr">
        <is>
          <t>Taiwan</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Applicable tax rate (%)</t>
        </is>
      </c>
      <c r="B12" s="10" t="n">
        <v>0.2</v>
      </c>
      <c r="C12" s="10" t="n">
        <v>0.2</v>
      </c>
      <c r="D12" s="10" t="n">
        <v>0.2</v>
      </c>
    </row>
    <row r="13">
      <c r="A13" s="4" t="inlineStr">
        <is>
          <t>The United States</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Applicable tax rate (%)</t>
        </is>
      </c>
      <c r="B15" s="10" t="n">
        <v>0.21</v>
      </c>
      <c r="C15" s="4" t="inlineStr">
        <is>
          <t xml:space="preserve"> </t>
        </is>
      </c>
      <c r="D1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4:08Z</dcterms:created>
  <dcterms:modified xmlns:dcterms="http://purl.org/dc/terms/" xmlns:xsi="http://www.w3.org/2001/XMLSchema-instance" xsi:type="dcterms:W3CDTF">2025-04-30T20:44:11Z</dcterms:modified>
</cp:coreProperties>
</file>